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Acquisition Activities" sheetId="13" state="visible" r:id="rId13"/>
    <sheet xmlns:r="http://schemas.openxmlformats.org/officeDocument/2006/relationships" name="Investment Securities" sheetId="14" state="visible" r:id="rId14"/>
    <sheet xmlns:r="http://schemas.openxmlformats.org/officeDocument/2006/relationships" name="Non-marketable Securities" sheetId="15" state="visible" r:id="rId15"/>
    <sheet xmlns:r="http://schemas.openxmlformats.org/officeDocument/2006/relationships" name="Loans" sheetId="16" state="visible" r:id="rId16"/>
    <sheet xmlns:r="http://schemas.openxmlformats.org/officeDocument/2006/relationships" name="Allowance for Loan Losses" sheetId="17" state="visible" r:id="rId17"/>
    <sheet xmlns:r="http://schemas.openxmlformats.org/officeDocument/2006/relationships" name="Premises and Equipment" sheetId="18" state="visible" r:id="rId18"/>
    <sheet xmlns:r="http://schemas.openxmlformats.org/officeDocument/2006/relationships" name="Other Real Estate Owned" sheetId="19" state="visible" r:id="rId19"/>
    <sheet xmlns:r="http://schemas.openxmlformats.org/officeDocument/2006/relationships" name="Goodwill and Intangible Assets" sheetId="20" state="visible" r:id="rId20"/>
    <sheet xmlns:r="http://schemas.openxmlformats.org/officeDocument/2006/relationships" name="Deposits" sheetId="21" state="visible" r:id="rId21"/>
    <sheet xmlns:r="http://schemas.openxmlformats.org/officeDocument/2006/relationships" name="Borrowings" sheetId="22" state="visible" r:id="rId22"/>
    <sheet xmlns:r="http://schemas.openxmlformats.org/officeDocument/2006/relationships" name="Regulatory Capital" sheetId="23" state="visible" r:id="rId23"/>
    <sheet xmlns:r="http://schemas.openxmlformats.org/officeDocument/2006/relationships" name="Revenue from Contracts with Cli" sheetId="24" state="visible" r:id="rId24"/>
    <sheet xmlns:r="http://schemas.openxmlformats.org/officeDocument/2006/relationships" name="Stock-based Compensation and Be" sheetId="25" state="visible" r:id="rId25"/>
    <sheet xmlns:r="http://schemas.openxmlformats.org/officeDocument/2006/relationships" name="Warrants" sheetId="26" state="visible" r:id="rId26"/>
    <sheet xmlns:r="http://schemas.openxmlformats.org/officeDocument/2006/relationships" name="Common Stock" sheetId="27" state="visible" r:id="rId27"/>
    <sheet xmlns:r="http://schemas.openxmlformats.org/officeDocument/2006/relationships" name="Earnings Per Share" sheetId="28" state="visible" r:id="rId28"/>
    <sheet xmlns:r="http://schemas.openxmlformats.org/officeDocument/2006/relationships" name="Income Taxes" sheetId="29" state="visible" r:id="rId29"/>
    <sheet xmlns:r="http://schemas.openxmlformats.org/officeDocument/2006/relationships" name="Derivatives" sheetId="30" state="visible" r:id="rId30"/>
    <sheet xmlns:r="http://schemas.openxmlformats.org/officeDocument/2006/relationships" name="Commitments and Contingencies" sheetId="31" state="visible" r:id="rId31"/>
    <sheet xmlns:r="http://schemas.openxmlformats.org/officeDocument/2006/relationships" name="Fair Value Measurements" sheetId="32" state="visible" r:id="rId32"/>
    <sheet xmlns:r="http://schemas.openxmlformats.org/officeDocument/2006/relationships" name="Fair Value of Financial Instrum" sheetId="33" state="visible" r:id="rId33"/>
    <sheet xmlns:r="http://schemas.openxmlformats.org/officeDocument/2006/relationships" name="Parent Company Only Financial S" sheetId="34" state="visible" r:id="rId34"/>
    <sheet xmlns:r="http://schemas.openxmlformats.org/officeDocument/2006/relationships" name="Quarterly Results of Operations" sheetId="35" state="visible" r:id="rId35"/>
    <sheet xmlns:r="http://schemas.openxmlformats.org/officeDocument/2006/relationships" name="Summary of Significant Accoun_2" sheetId="36" state="visible" r:id="rId36"/>
    <sheet xmlns:r="http://schemas.openxmlformats.org/officeDocument/2006/relationships" name="Acquisition Activities - (Table" sheetId="37" state="visible" r:id="rId37"/>
    <sheet xmlns:r="http://schemas.openxmlformats.org/officeDocument/2006/relationships" name="Investment Securities - (Tables" sheetId="38" state="visible" r:id="rId38"/>
    <sheet xmlns:r="http://schemas.openxmlformats.org/officeDocument/2006/relationships" name="Loans - (Tables)" sheetId="39" state="visible" r:id="rId39"/>
    <sheet xmlns:r="http://schemas.openxmlformats.org/officeDocument/2006/relationships" name="Allowance for Loan Losses - (Ta" sheetId="40" state="visible" r:id="rId40"/>
    <sheet xmlns:r="http://schemas.openxmlformats.org/officeDocument/2006/relationships" name="Premises and Equipment (Tables)" sheetId="41" state="visible" r:id="rId41"/>
    <sheet xmlns:r="http://schemas.openxmlformats.org/officeDocument/2006/relationships" name="Other Real Estate Owned - (Tabl" sheetId="42" state="visible" r:id="rId42"/>
    <sheet xmlns:r="http://schemas.openxmlformats.org/officeDocument/2006/relationships" name="Goodwill and Intangible Assets " sheetId="43" state="visible" r:id="rId43"/>
    <sheet xmlns:r="http://schemas.openxmlformats.org/officeDocument/2006/relationships" name="Deposits - (Tables)" sheetId="44" state="visible" r:id="rId44"/>
    <sheet xmlns:r="http://schemas.openxmlformats.org/officeDocument/2006/relationships" name="Borrowings (Tables)" sheetId="45" state="visible" r:id="rId45"/>
    <sheet xmlns:r="http://schemas.openxmlformats.org/officeDocument/2006/relationships" name="Regulatory Capital - (Tables)" sheetId="46" state="visible" r:id="rId46"/>
    <sheet xmlns:r="http://schemas.openxmlformats.org/officeDocument/2006/relationships" name="Revenue from Contracts with C_2" sheetId="47" state="visible" r:id="rId47"/>
    <sheet xmlns:r="http://schemas.openxmlformats.org/officeDocument/2006/relationships" name="Stock-based Compensation and _2" sheetId="48" state="visible" r:id="rId48"/>
    <sheet xmlns:r="http://schemas.openxmlformats.org/officeDocument/2006/relationships" name="Earnings Per Share - (Tables)" sheetId="49" state="visible" r:id="rId49"/>
    <sheet xmlns:r="http://schemas.openxmlformats.org/officeDocument/2006/relationships" name="Income Taxes (Tables)" sheetId="50" state="visible" r:id="rId50"/>
    <sheet xmlns:r="http://schemas.openxmlformats.org/officeDocument/2006/relationships" name="Derivatives - (Tables)" sheetId="51" state="visible" r:id="rId51"/>
    <sheet xmlns:r="http://schemas.openxmlformats.org/officeDocument/2006/relationships" name="Commitments and Contingencies (" sheetId="52" state="visible" r:id="rId52"/>
    <sheet xmlns:r="http://schemas.openxmlformats.org/officeDocument/2006/relationships" name="Fair Value Measurements - (Tabl" sheetId="53" state="visible" r:id="rId53"/>
    <sheet xmlns:r="http://schemas.openxmlformats.org/officeDocument/2006/relationships" name="Fair Value of Financial Instr_2" sheetId="54" state="visible" r:id="rId54"/>
    <sheet xmlns:r="http://schemas.openxmlformats.org/officeDocument/2006/relationships" name="Parent Company Only Financial_2" sheetId="55" state="visible" r:id="rId55"/>
    <sheet xmlns:r="http://schemas.openxmlformats.org/officeDocument/2006/relationships" name="Quarterly Results of Operatio_2" sheetId="56" state="visible" r:id="rId56"/>
    <sheet xmlns:r="http://schemas.openxmlformats.org/officeDocument/2006/relationships" name="Basis of Presentation - (Detail" sheetId="57" state="visible" r:id="rId57"/>
    <sheet xmlns:r="http://schemas.openxmlformats.org/officeDocument/2006/relationships" name="Summary of Significant Accoun_3" sheetId="58" state="visible" r:id="rId58"/>
    <sheet xmlns:r="http://schemas.openxmlformats.org/officeDocument/2006/relationships" name="Recent Accounting Pronounceme_2" sheetId="59" state="visible" r:id="rId59"/>
    <sheet xmlns:r="http://schemas.openxmlformats.org/officeDocument/2006/relationships" name="Acquisition Activities - (Narra" sheetId="60" state="visible" r:id="rId60"/>
    <sheet xmlns:r="http://schemas.openxmlformats.org/officeDocument/2006/relationships" name="Acquisition Activities - (Summa" sheetId="61" state="visible" r:id="rId61"/>
    <sheet xmlns:r="http://schemas.openxmlformats.org/officeDocument/2006/relationships" name="Investment Securities - (Narrat" sheetId="62" state="visible" r:id="rId62"/>
    <sheet xmlns:r="http://schemas.openxmlformats.org/officeDocument/2006/relationships" name="Investment Securities - (Summar" sheetId="63" state="visible" r:id="rId63"/>
    <sheet xmlns:r="http://schemas.openxmlformats.org/officeDocument/2006/relationships" name="Investment Securities - (Summ_2" sheetId="64" state="visible" r:id="rId64"/>
    <sheet xmlns:r="http://schemas.openxmlformats.org/officeDocument/2006/relationships" name="Investment Securities - (Summ_3" sheetId="65" state="visible" r:id="rId65"/>
    <sheet xmlns:r="http://schemas.openxmlformats.org/officeDocument/2006/relationships" name="Investment Securities - (Summ_4" sheetId="66" state="visible" r:id="rId66"/>
    <sheet xmlns:r="http://schemas.openxmlformats.org/officeDocument/2006/relationships" name="Non-Marketable Securities (Narr" sheetId="67" state="visible" r:id="rId67"/>
    <sheet xmlns:r="http://schemas.openxmlformats.org/officeDocument/2006/relationships" name="Loans - Narrative Section (Deta" sheetId="68" state="visible" r:id="rId68"/>
    <sheet xmlns:r="http://schemas.openxmlformats.org/officeDocument/2006/relationships" name="Loans - Impaired Loans Narrativ" sheetId="69" state="visible" r:id="rId69"/>
    <sheet xmlns:r="http://schemas.openxmlformats.org/officeDocument/2006/relationships" name="Loans - (Loan Portfolio Composi" sheetId="70" state="visible" r:id="rId70"/>
    <sheet xmlns:r="http://schemas.openxmlformats.org/officeDocument/2006/relationships" name="Loans - (Loan Delinquency) (Det" sheetId="71" state="visible" r:id="rId71"/>
    <sheet xmlns:r="http://schemas.openxmlformats.org/officeDocument/2006/relationships" name="Loans - (Credit Exposure for Lo" sheetId="72" state="visible" r:id="rId72"/>
    <sheet xmlns:r="http://schemas.openxmlformats.org/officeDocument/2006/relationships" name="Loans - (Additional Information" sheetId="73" state="visible" r:id="rId73"/>
    <sheet xmlns:r="http://schemas.openxmlformats.org/officeDocument/2006/relationships" name="Loans - (Impaired Loans - Avera" sheetId="74" state="visible" r:id="rId74"/>
    <sheet xmlns:r="http://schemas.openxmlformats.org/officeDocument/2006/relationships" name="Loans - Troubled Debt Restructu" sheetId="75" state="visible" r:id="rId75"/>
    <sheet xmlns:r="http://schemas.openxmlformats.org/officeDocument/2006/relationships" name="Loans - (Additional Informati_2" sheetId="76" state="visible" r:id="rId76"/>
    <sheet xmlns:r="http://schemas.openxmlformats.org/officeDocument/2006/relationships" name="Loans - (Summary of Company's C" sheetId="77" state="visible" r:id="rId77"/>
    <sheet xmlns:r="http://schemas.openxmlformats.org/officeDocument/2006/relationships" name="Loans - (Re-Measurement of Loan" sheetId="78" state="visible" r:id="rId78"/>
    <sheet xmlns:r="http://schemas.openxmlformats.org/officeDocument/2006/relationships" name="Loans - (Composition of Net Boo" sheetId="79" state="visible" r:id="rId79"/>
    <sheet xmlns:r="http://schemas.openxmlformats.org/officeDocument/2006/relationships" name="Allowance for Loan Losses - (Su" sheetId="80" state="visible" r:id="rId80"/>
    <sheet xmlns:r="http://schemas.openxmlformats.org/officeDocument/2006/relationships" name="Allowance for Loan Losses - (Na" sheetId="81" state="visible" r:id="rId81"/>
    <sheet xmlns:r="http://schemas.openxmlformats.org/officeDocument/2006/relationships" name="Premises and Equipment (Schedul" sheetId="82" state="visible" r:id="rId82"/>
    <sheet xmlns:r="http://schemas.openxmlformats.org/officeDocument/2006/relationships" name="Premises and Equipment (Narrati" sheetId="83" state="visible" r:id="rId83"/>
    <sheet xmlns:r="http://schemas.openxmlformats.org/officeDocument/2006/relationships" name="Premises and Equipment (Summary" sheetId="84" state="visible" r:id="rId84"/>
    <sheet xmlns:r="http://schemas.openxmlformats.org/officeDocument/2006/relationships" name="Other Real Estate Owned - (Summ" sheetId="85" state="visible" r:id="rId85"/>
    <sheet xmlns:r="http://schemas.openxmlformats.org/officeDocument/2006/relationships" name="Other Real Estate Owned - (Narr" sheetId="86" state="visible" r:id="rId86"/>
    <sheet xmlns:r="http://schemas.openxmlformats.org/officeDocument/2006/relationships" name="Goodwill and Intangible Asset_2" sheetId="87" state="visible" r:id="rId87"/>
    <sheet xmlns:r="http://schemas.openxmlformats.org/officeDocument/2006/relationships" name="Goodwill and Intangible Asset_3" sheetId="88" state="visible" r:id="rId88"/>
    <sheet xmlns:r="http://schemas.openxmlformats.org/officeDocument/2006/relationships" name="Goodwill and Intangible Asset_4" sheetId="89" state="visible" r:id="rId89"/>
    <sheet xmlns:r="http://schemas.openxmlformats.org/officeDocument/2006/relationships" name="Goodwill and Intangible Asset_5" sheetId="90" state="visible" r:id="rId90"/>
    <sheet xmlns:r="http://schemas.openxmlformats.org/officeDocument/2006/relationships" name="Deposits - (Narrative) (Details" sheetId="91" state="visible" r:id="rId91"/>
    <sheet xmlns:r="http://schemas.openxmlformats.org/officeDocument/2006/relationships" name="Deposits - (Summary of Time Dep" sheetId="92" state="visible" r:id="rId92"/>
    <sheet xmlns:r="http://schemas.openxmlformats.org/officeDocument/2006/relationships" name="Deposits - (Schedule of Interes" sheetId="93" state="visible" r:id="rId93"/>
    <sheet xmlns:r="http://schemas.openxmlformats.org/officeDocument/2006/relationships" name="Borrowings (Narrative) (Details" sheetId="94" state="visible" r:id="rId94"/>
    <sheet xmlns:r="http://schemas.openxmlformats.org/officeDocument/2006/relationships" name="Borrowings (Schedule of Selecte" sheetId="95" state="visible" r:id="rId95"/>
    <sheet xmlns:r="http://schemas.openxmlformats.org/officeDocument/2006/relationships" name="Regulatory Capital - (Capital R" sheetId="96" state="visible" r:id="rId96"/>
    <sheet xmlns:r="http://schemas.openxmlformats.org/officeDocument/2006/relationships" name="Revenue from Contracts with C_3" sheetId="97" state="visible" r:id="rId97"/>
    <sheet xmlns:r="http://schemas.openxmlformats.org/officeDocument/2006/relationships" name="Stock-based Compensation and Em" sheetId="98" state="visible" r:id="rId98"/>
    <sheet xmlns:r="http://schemas.openxmlformats.org/officeDocument/2006/relationships" name="Stock-based Compensation and _3" sheetId="99" state="visible" r:id="rId99"/>
    <sheet xmlns:r="http://schemas.openxmlformats.org/officeDocument/2006/relationships" name="Stock-based Compensation and _4" sheetId="100" state="visible" r:id="rId100"/>
    <sheet xmlns:r="http://schemas.openxmlformats.org/officeDocument/2006/relationships" name="Stock-based Compensation and _5" sheetId="101" state="visible" r:id="rId101"/>
    <sheet xmlns:r="http://schemas.openxmlformats.org/officeDocument/2006/relationships" name="Stock-based Compensation and _6" sheetId="102" state="visible" r:id="rId102"/>
    <sheet xmlns:r="http://schemas.openxmlformats.org/officeDocument/2006/relationships" name="Warrants (Narrative) (Details)" sheetId="103" state="visible" r:id="rId103"/>
    <sheet xmlns:r="http://schemas.openxmlformats.org/officeDocument/2006/relationships" name="Common Stock - (Narrative) (Det" sheetId="104" state="visible" r:id="rId104"/>
    <sheet xmlns:r="http://schemas.openxmlformats.org/officeDocument/2006/relationships" name="Earnings Per Share - (Narrative" sheetId="105" state="visible" r:id="rId105"/>
    <sheet xmlns:r="http://schemas.openxmlformats.org/officeDocument/2006/relationships" name="Earnings Per Share - (Schedule " sheetId="106" state="visible" r:id="rId106"/>
    <sheet xmlns:r="http://schemas.openxmlformats.org/officeDocument/2006/relationships" name="Income Taxes (Components of Inc" sheetId="107" state="visible" r:id="rId107"/>
    <sheet xmlns:r="http://schemas.openxmlformats.org/officeDocument/2006/relationships" name="Income Taxes (Components of Tax" sheetId="108" state="visible" r:id="rId108"/>
    <sheet xmlns:r="http://schemas.openxmlformats.org/officeDocument/2006/relationships" name="Income Taxes (Significant Compo" sheetId="109" state="visible" r:id="rId109"/>
    <sheet xmlns:r="http://schemas.openxmlformats.org/officeDocument/2006/relationships" name="Income Taxes (Narrative) (Detai" sheetId="110" state="visible" r:id="rId110"/>
    <sheet xmlns:r="http://schemas.openxmlformats.org/officeDocument/2006/relationships" name="Derivatives - (FV of Derivative" sheetId="111" state="visible" r:id="rId111"/>
    <sheet xmlns:r="http://schemas.openxmlformats.org/officeDocument/2006/relationships" name="Derivatives - (Narrative) (Deta" sheetId="112" state="visible" r:id="rId112"/>
    <sheet xmlns:r="http://schemas.openxmlformats.org/officeDocument/2006/relationships" name="Derivatives - (Derivatives on t" sheetId="113" state="visible" r:id="rId113"/>
    <sheet xmlns:r="http://schemas.openxmlformats.org/officeDocument/2006/relationships" name="Commitments and Contingencies_2" sheetId="114" state="visible" r:id="rId114"/>
    <sheet xmlns:r="http://schemas.openxmlformats.org/officeDocument/2006/relationships" name="Commitments and Contingencies_3" sheetId="115" state="visible" r:id="rId115"/>
    <sheet xmlns:r="http://schemas.openxmlformats.org/officeDocument/2006/relationships" name="Fair Value Measurements - (Ta_2" sheetId="116" state="visible" r:id="rId116"/>
    <sheet xmlns:r="http://schemas.openxmlformats.org/officeDocument/2006/relationships" name="Fair Value Measurements - (Ta_3" sheetId="117" state="visible" r:id="rId117"/>
    <sheet xmlns:r="http://schemas.openxmlformats.org/officeDocument/2006/relationships" name="Fair Value Measurements - Addit" sheetId="118" state="visible" r:id="rId118"/>
    <sheet xmlns:r="http://schemas.openxmlformats.org/officeDocument/2006/relationships" name="Fair Value Measurements - (Inpu" sheetId="119" state="visible" r:id="rId119"/>
    <sheet xmlns:r="http://schemas.openxmlformats.org/officeDocument/2006/relationships" name="Fair Value Measurements - (Ta_4" sheetId="120" state="visible" r:id="rId120"/>
    <sheet xmlns:r="http://schemas.openxmlformats.org/officeDocument/2006/relationships" name="Fair Value of Financial Instr_3" sheetId="121" state="visible" r:id="rId121"/>
    <sheet xmlns:r="http://schemas.openxmlformats.org/officeDocument/2006/relationships" name="Parent Company Only Financial_3" sheetId="122" state="visible" r:id="rId122"/>
    <sheet xmlns:r="http://schemas.openxmlformats.org/officeDocument/2006/relationships" name="Parent Company Only Financial_4" sheetId="123" state="visible" r:id="rId123"/>
    <sheet xmlns:r="http://schemas.openxmlformats.org/officeDocument/2006/relationships" name="Parent Company Only Financial_5" sheetId="124" state="visible" r:id="rId124"/>
    <sheet xmlns:r="http://schemas.openxmlformats.org/officeDocument/2006/relationships" name="Quarterly Results of Operatio_3" sheetId="125" state="visible" r:id="rId125"/>
  </sheets>
  <definedNames/>
  <calcPr calcId="124519" fullCalcOnLoad="1"/>
</workbook>
</file>

<file path=xl/sharedStrings.xml><?xml version="1.0" encoding="utf-8"?>
<sst xmlns="http://schemas.openxmlformats.org/spreadsheetml/2006/main" uniqueCount="1309">
  <si>
    <t>Document and Entity Information - USD ($)</t>
  </si>
  <si>
    <t>12 Months Ended</t>
  </si>
  <si>
    <t>Dec. 31, 2018</t>
  </si>
  <si>
    <t>Feb. 27, 2019</t>
  </si>
  <si>
    <t>Jun. 30, 2018</t>
  </si>
  <si>
    <t>Document Document And Entity Information [Abstract]</t>
  </si>
  <si>
    <t>Document Type</t>
  </si>
  <si>
    <t>10-K</t>
  </si>
  <si>
    <t>Amendment Flag</t>
  </si>
  <si>
    <t>false</t>
  </si>
  <si>
    <t>Document Period End Date</t>
  </si>
  <si>
    <t>Dec. 31,
		2018</t>
  </si>
  <si>
    <t>Document Fiscal Year Focus</t>
  </si>
  <si>
    <t>Document Fiscal Period Focus</t>
  </si>
  <si>
    <t>FY</t>
  </si>
  <si>
    <t>Trading Symbol</t>
  </si>
  <si>
    <t>NBHC</t>
  </si>
  <si>
    <t>Entity Registrant Name</t>
  </si>
  <si>
    <t>National Bank Holdings Corp</t>
  </si>
  <si>
    <t>Entity Central Index Key</t>
  </si>
  <si>
    <t>Current Fiscal Year End Date</t>
  </si>
  <si>
    <t>--12-31</t>
  </si>
  <si>
    <t>Entity Filer Category</t>
  </si>
  <si>
    <t>Large Accelerated Filer</t>
  </si>
  <si>
    <t>Entity Small Business</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Consolidated Statements of Financial Condition - USD ($) $ in Thousands</t>
  </si>
  <si>
    <t>Dec. 31, 2017</t>
  </si>
  <si>
    <t>ASSETS</t>
  </si>
  <si>
    <t>Cash and due from banks</t>
  </si>
  <si>
    <t>Interest bearing bank deposits</t>
  </si>
  <si>
    <t>Cash and cash equivalents</t>
  </si>
  <si>
    <t>Investment securities available-for-sale (at fair value)</t>
  </si>
  <si>
    <t>Investment securities held-to-maturity (fair value of $230,926 and $256,771 at December 31, 2018 and December 31, 2017, respectively)</t>
  </si>
  <si>
    <t>Non-marketable securities</t>
  </si>
  <si>
    <t>Loans</t>
  </si>
  <si>
    <t>Allowance for loan losses</t>
  </si>
  <si>
    <t>Loans, net</t>
  </si>
  <si>
    <t>Loans held for sale</t>
  </si>
  <si>
    <t>Other real estate owned</t>
  </si>
  <si>
    <t>Premises and equipment, net</t>
  </si>
  <si>
    <t>Goodwill</t>
  </si>
  <si>
    <t>Intangible assets, net</t>
  </si>
  <si>
    <t>Other assets</t>
  </si>
  <si>
    <t>Total assets</t>
  </si>
  <si>
    <t>Liabilities:</t>
  </si>
  <si>
    <t>Non-interest bearing demand deposits</t>
  </si>
  <si>
    <t>Interest bearing demand deposits</t>
  </si>
  <si>
    <t>Savings and money market</t>
  </si>
  <si>
    <t>Time deposits</t>
  </si>
  <si>
    <t>Total deposits</t>
  </si>
  <si>
    <t>Securities sold under agreements to repurchase</t>
  </si>
  <si>
    <t>Federal Home Loan Bank advances</t>
  </si>
  <si>
    <t>Other liabilities</t>
  </si>
  <si>
    <t>Total liabilities</t>
  </si>
  <si>
    <t>Shareholders' equity:</t>
  </si>
  <si>
    <t>Common stock, par value $0.01 per share: 400,000,000 shares authorized; 51,498,016 and 51,518,162 shares issued; 30,769,063 and 26,875,585 shares outstanding at December 31, 2018 and December 31, 2017, respectively</t>
  </si>
  <si>
    <t>Additional paid in capital</t>
  </si>
  <si>
    <t>Retained earnings</t>
  </si>
  <si>
    <t>Treasury stock of 20,582,459 and 24,479,020 shares at December 31, 2018 and December 31, 2017, respectively, at cost</t>
  </si>
  <si>
    <t>Accumulated other comprehensive loss, net of tax</t>
  </si>
  <si>
    <t>Total shareholders' equity</t>
  </si>
  <si>
    <t>Total liabilities and shareholders' equity</t>
  </si>
  <si>
    <t>Consolidated Statements of Financial Condition (Parenthetical) - USD ($) $ in Thousands</t>
  </si>
  <si>
    <t>Statement of Financial Position [Abstract]</t>
  </si>
  <si>
    <t>Investment securities held-to-maturity, fair value</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6</t>
  </si>
  <si>
    <t>Interest and dividend income:</t>
  </si>
  <si>
    <t>Interest and fees on loans</t>
  </si>
  <si>
    <t>Interest and dividends on investment securities</t>
  </si>
  <si>
    <t>Dividends on non-marketable securities</t>
  </si>
  <si>
    <t>Interest on interest-bearing bank deposits</t>
  </si>
  <si>
    <t>Total interest and dividend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Mortgage banking income</t>
  </si>
  <si>
    <t>Bank-owned life insurance income</t>
  </si>
  <si>
    <t>Other non-interest income</t>
  </si>
  <si>
    <t>OREO related income</t>
  </si>
  <si>
    <t>Total non-interest income</t>
  </si>
  <si>
    <t>Non-interest expense:</t>
  </si>
  <si>
    <t>Salaries and benefits</t>
  </si>
  <si>
    <t>Occupancy and equipment</t>
  </si>
  <si>
    <t>Telecommunications and data processing</t>
  </si>
  <si>
    <t>Marketing and business development</t>
  </si>
  <si>
    <t>FDIC deposit insurance</t>
  </si>
  <si>
    <t>Bank card expenses</t>
  </si>
  <si>
    <t>Professional fees</t>
  </si>
  <si>
    <t>Other non-interest expense</t>
  </si>
  <si>
    <t>Problem asset workout</t>
  </si>
  <si>
    <t>Gain on OREO sales, net</t>
  </si>
  <si>
    <t>Core deposit intangible asset amortization</t>
  </si>
  <si>
    <t>Total non-interest expense</t>
  </si>
  <si>
    <t>Income before income taxes</t>
  </si>
  <si>
    <t>Income tax expense</t>
  </si>
  <si>
    <t>Net income</t>
  </si>
  <si>
    <t>Income per share—basic (in dollars per share)</t>
  </si>
  <si>
    <t>Income per share—diluted (in dollars per share)</t>
  </si>
  <si>
    <t>Weighted average number of common shares outstanding:</t>
  </si>
  <si>
    <t>Basic (Shares)</t>
  </si>
  <si>
    <t>Diluted (Shares)</t>
  </si>
  <si>
    <t>Service Charges and other fees</t>
  </si>
  <si>
    <t>Non-interest income</t>
  </si>
  <si>
    <t>Bank card fees</t>
  </si>
  <si>
    <t>Consolidated Statements of Comprehensive Income - USD ($) $ in Thousands</t>
  </si>
  <si>
    <t>Statement of Comprehensive Income [Abstract]</t>
  </si>
  <si>
    <t>Securities available-for-sale:</t>
  </si>
  <si>
    <t>Net unrealized (losses) gains arising during the period, net of tax (expense) benefit of ($876), $1,871 and ($26) for the years ended December 31, 2018, 2017 and 2016, respectively</t>
  </si>
  <si>
    <t>Less: amortization of net unrealized holding gains to income, net of tax benefit of $361 , $828 and $1,166 for the years ended December 31, 2018, 2017 and 2016, respectively</t>
  </si>
  <si>
    <t>Other comprehensive loss</t>
  </si>
  <si>
    <t>Comprehensive income</t>
  </si>
  <si>
    <t>Consolidated Statements of Comprehensive Income (Parenthetical) - USD ($) $ in Thousands</t>
  </si>
  <si>
    <t>Tax (expense) benefit on net unrealized gains arising during the period</t>
  </si>
  <si>
    <t>Tax (expense) benefit of amortization of net unrealized holding gains to income</t>
  </si>
  <si>
    <t>Consolidated Statements of Changes in Stockholders' Equity - USD ($) $ in Thousands</t>
  </si>
  <si>
    <t>Common stock [Member]</t>
  </si>
  <si>
    <t>Additional paid-in capital [Member]</t>
  </si>
  <si>
    <t>Retained earnings [Member]</t>
  </si>
  <si>
    <t>Treasury stock [Member]</t>
  </si>
  <si>
    <t>Accumulated other comprehensive (loss), net [Member]</t>
  </si>
  <si>
    <t>Total</t>
  </si>
  <si>
    <t>Balance in the beginning at Dec. 31, 2015</t>
  </si>
  <si>
    <t>Increase (Decrease) in Stockholders' Equity</t>
  </si>
  <si>
    <t>Stock-based compensation</t>
  </si>
  <si>
    <t>Issuance of stock under purchase and equity compensation plans, including gain on reissuance of treasury stock, net</t>
  </si>
  <si>
    <t>Repurchase of shares</t>
  </si>
  <si>
    <t>Cash dividends declared</t>
  </si>
  <si>
    <t>Warrant reclassification</t>
  </si>
  <si>
    <t>Other comprehensive income (loss)</t>
  </si>
  <si>
    <t>Balance in the ending at Dec. 31, 2016</t>
  </si>
  <si>
    <t>Warrant exercise</t>
  </si>
  <si>
    <t>Balance in the ending at Dec. 31, 2017</t>
  </si>
  <si>
    <t>Reissuance of treasury stock shares for acquisition Peoples, Inc</t>
  </si>
  <si>
    <t>Reclassification of certain tax effects from accumulated other comprehensive income</t>
  </si>
  <si>
    <t>[1]</t>
  </si>
  <si>
    <t>Cumulative effect adjustment</t>
  </si>
  <si>
    <t>[2]</t>
  </si>
  <si>
    <t>Balance in the ending at Dec. 31, 2018</t>
  </si>
  <si>
    <t>Related to the adoption of Accounting Standards Update No. 2018-02, Reclassification of Certain Tax Effects from Accumulated Other Comprehensive Income. Refer to note 2 - Recent Accounting Pronouncements of our consolidated financial statements for further details.</t>
  </si>
  <si>
    <t>Related to the adoption of Accounting Standards Update No. 2017-12, Derivatives and Hedging: Targeted Improvements to Accounting for Hedging Activities. Refer to note 2 - Recent Accounting Pronouncements of our consolidated financial statements for further details.</t>
  </si>
  <si>
    <t>Consolidated Statements of Changes in Stockholders' Equity (Parenthetical) - USD ($) $ in Thousands</t>
  </si>
  <si>
    <t>Statement of Stockholders' Equity [Abstract]</t>
  </si>
  <si>
    <t>Gain on reissuance of treasury stock</t>
  </si>
  <si>
    <t>Reissuance of treasury stock, shares</t>
  </si>
  <si>
    <t>Shares repurchased (shares)</t>
  </si>
  <si>
    <t>Cash dividends declared per share</t>
  </si>
  <si>
    <t>Consolidated Statements of Cash Flows - USD ($) $ in Thousands</t>
  </si>
  <si>
    <t>Cash flows from operating activities:</t>
  </si>
  <si>
    <t>Adjustments to reconcile net income to net cash provided by operating activities:</t>
  </si>
  <si>
    <t>Depreciation and amortization</t>
  </si>
  <si>
    <t>Current income tax receivable</t>
  </si>
  <si>
    <t>Deferred income taxes</t>
  </si>
  <si>
    <t>Net excess tax benefit on stock-based compensation</t>
  </si>
  <si>
    <t>Discount accretion, net of premium amortization on securities</t>
  </si>
  <si>
    <t>Loan accretion</t>
  </si>
  <si>
    <t>Gain on sale of mortgages, net</t>
  </si>
  <si>
    <t>Origination of loans held for sale, net of repayments</t>
  </si>
  <si>
    <t>Proceeds from sales of loans held for sale</t>
  </si>
  <si>
    <t>Impairment on mortgage servicing rights</t>
  </si>
  <si>
    <t>Originations of mortgage servicing rights</t>
  </si>
  <si>
    <t>Gain on the sale of other real estate owned, net</t>
  </si>
  <si>
    <t>Impairment on other real estate owned</t>
  </si>
  <si>
    <t>Loss on sale of fixed assets</t>
  </si>
  <si>
    <t>Acquisition-related costs</t>
  </si>
  <si>
    <t>(Increase) decrease in other assets</t>
  </si>
  <si>
    <t>Increase (decrease) in other liabilities</t>
  </si>
  <si>
    <t>Net cash provided by (used in) operating activities</t>
  </si>
  <si>
    <t>Cash flows from investing activities:</t>
  </si>
  <si>
    <t>Purchase of FHLB stock</t>
  </si>
  <si>
    <t>Proceeds from redemption of FHLB stock</t>
  </si>
  <si>
    <t>Purchase of FRB stock</t>
  </si>
  <si>
    <t>Proceeds from redemption of FRB stock</t>
  </si>
  <si>
    <t>Proceeds from maturities of investment securities held-to-maturity</t>
  </si>
  <si>
    <t>Proceeds from maturities of investment securities available-for-sale</t>
  </si>
  <si>
    <t>Proceeds from sales of investment securities available-for-sale</t>
  </si>
  <si>
    <t>Proceeds from maturities of non-marketable securities</t>
  </si>
  <si>
    <t>Purchase of investment securities held-to-maturity</t>
  </si>
  <si>
    <t>Purchase of investment securities available-for-sale</t>
  </si>
  <si>
    <t>Net increase in loans</t>
  </si>
  <si>
    <t>Purchases of premises and equipment, net</t>
  </si>
  <si>
    <t>Purchase of bank-owned life insurance</t>
  </si>
  <si>
    <t>Proceeds from sales of loans</t>
  </si>
  <si>
    <t>Proceeds from sales of other real estate owned</t>
  </si>
  <si>
    <t>Net cash activity from acquisition</t>
  </si>
  <si>
    <t>Net cash (used in) provided by investing activities</t>
  </si>
  <si>
    <t>Cash flows from financing activities:</t>
  </si>
  <si>
    <t>Net (decrease) increase in deposits</t>
  </si>
  <si>
    <t>(Decrease) increase in repurchase agreements</t>
  </si>
  <si>
    <t>Advances from FHLB</t>
  </si>
  <si>
    <t>FHLB payoffs</t>
  </si>
  <si>
    <t>Issuance of stock under purchase and equity compensation plans</t>
  </si>
  <si>
    <t>Proceeds from exercise of stock options</t>
  </si>
  <si>
    <t>Payment of dividends</t>
  </si>
  <si>
    <t>Net cash (used in) provided by financing activities</t>
  </si>
  <si>
    <t>(Decrease) increase in cash, cash equivalents and restricted cash</t>
  </si>
  <si>
    <t>Cash, cash equivalents and restricted cash at beginning of the year</t>
  </si>
  <si>
    <t>Cash, cash equivalents and restricted cash at end of period</t>
  </si>
  <si>
    <t>Supplemental disclosure of cash flow information during the period:</t>
  </si>
  <si>
    <t>Cash paid for interest</t>
  </si>
  <si>
    <t>Net tax refunds</t>
  </si>
  <si>
    <t>Supplemental schedule of non-cash investing activities:</t>
  </si>
  <si>
    <t>Loans transferred to other real estate owned at fair value</t>
  </si>
  <si>
    <t>(Decrease) increase in loans purchased but not settled</t>
  </si>
  <si>
    <t>Loans transferred from loans held for sale to loans</t>
  </si>
  <si>
    <t>Treasury stock reissued for acquisition</t>
  </si>
  <si>
    <t>Basis of Presentation</t>
  </si>
  <si>
    <t>NATIONAL BANK HOLDINGS CORPORATION AND SUBSIDIARIES
NOTES TO CONSOLIDATED FINANCIAL STATEMENTS
December 31, 2018, 2017 and 2016
Note 1 Basis of Presenta
National Bank Holdings Corporation ("NBHC" or the "Company") is a bank holding company that was incorporated in the State of Delaware in 2009. The Company is headquartered immediately south of Denver, in Greenwood Village, Colorado, and its primary operations are conducted through its wholly owned subsidiary, NBH Bank, (the "Bank"), a Colorado state-chartered bank and a member of the Federal Reserve System. The Company provides a variety of banking products to both commercial and consumer clients through a network of 104 banking centers as of December 31, 2018, located primarily in Colorado and the greater Kansas City region, and through online and mobile banking products and services. On January 1, 2018, the Company completed the acquisition of Peoples, Inc. Refer to note 4 – Acquisition Activities for further details.
The accompanying consolidated financial statements include the accounts of the Company and its wholly owned subsidiary, NBH Bank. The accompanying consolidated financial statements have been prepared in accordance with U.S. generally accepted accounting principles (“GAAP”) and where applicable, with general practices in the banking industry or guidelines prescribed by bank regulatory agencies. The consolidated financial statements reflect all adjustments which are, in the opinion of management, necessary for a fair statement of the results presented. All such adjustments are of a normal recurring nature. All significant intercompany balances and transactions have been eliminated in consolidation. Certain reclassifications of prior years' amounts are made whenever necessary to conform to current period presentation. All amounts are in thousands, except share data, or as otherwise noted.
Beginning in the first quarter 2018, loans previously referred to as "non 310-30 loans" are referred to as "originated and acquired loans," which include originated loans as well as acquired loans not accounted for under ASC 310-30. No amounts were reclassified resulting from this change in terminology.
The Company's significant accounting policies followed in the preparation of the consolidated financial statements are disclosed in note 2.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amount and timing of expected cash flows from assets, the valuation of other real estate owned (“OREO”), the fair value adjustments on assets acquired and liabilities assumed, the valuation of core deposit intangible assets, the valuation of investment securities for other-than-temporary impairment (“OTTI”), the valuation of stock-based compensation, the valuation of mortgage servicing rights, the fair values of financial instruments, the allowance for loan losses (“ALL”), and contingent liabilities. Because of the inherent uncertainties associated with any estimation process and future changes in market and economic conditions, it is possible that actual results could differ significantly from those estimates.</t>
  </si>
  <si>
    <t>Summary of Significant Accounting Policies</t>
  </si>
  <si>
    <t>Note 2 Summary of Significant Accounting Policies
a) Acquisition activities —The Company accounts for business combinations under the acquisition method of accounting. Assets acquired and liabilities assumed are measured and recorded at fair value at the date of acquisition, including identifiable intangible assets. If the fair value of net assets acquir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up to a maximum of one year after the closing date of an acquisition as information relative to closing date fair values becomes available. Adjustments recorded to the acquired assets and liabilities assumed are applied prospectively in accordance with Accounting Standards Codification (“ASC”) 805, Business Combinations . The determination of the fair value of loans acquired takes into account credit quality deterioration and probability of loss; therefore, the related ALL is not carried forward at the time of acquisition.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known as the core deposit intangible assets, may be exchanged in observable exchange transactions. As a result, the core deposit intangible asset is considered identifiable, because the separability criterion has been met.
b) Cash and cash equivalents —Cash and cash equivalents include cash, cash items, amounts due from other banks, amounts due from the Federal Reserve Bank of Kansas City, federal funds sold, and interest-bearing bank deposits. In addition, December 31, 2017 cash and cash equivalents included segregated cash held for the acquisition of Peoples, Inc.
c) Investment securities —Investment securities may be classified in three categories: trading, available-for-sale or held-to-maturity. Management determines the appropriate classification at the time of purchase and reevaluates the classification at each reporting period. Any sales of available-for-sale securities are for the purpose of executing the Company’s asset/liability management strategy, reducing borrowings, funding loan growth, providing liquidity, or eliminating a perceived credit risk in a specific security. Held-to-maturity securities are carried at amortized cost and the available-for-sale securities are carried at estimated fair value. Unrealized gains or losses on securities available-for-sale are reported as accumulated other comprehensive income (loss) (“AOCI”), a component of shareholders’ equity, net of income tax. Gains and losses realized upon sales of securities are calculated using the specific identification method. Premiums and discounts are amortized to interest income over the estimated lives of the securities. Prepayment experience is periodically evaluated and a determination made regarding the appropriate estimate of the future rates of prepayment. When a change in a bond’s estimated remaining life is necessary, a corresponding adjustment is made in the related premium amortization or discount accretion. Purchases and sales of securities, including any corresponding gains or losses, are recognized on a trade-date basis and a receivable or payable is recognized for pending transaction settlements.
Management evaluates all investments for OTTI on a quarterly basis, and more frequently when economic or market conditions warrant such evaluation.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impairment is considered other-than-temporary, the cost basis of the security is written down to fair value, with the impairment charge related to credit included in earnings, while the impairment charge related to all other factors is recognized in OCI. If the Company has the intent to sell the security or it is more likely than not that the Company will be required to sell the security, the entire amount of the OTTI is recorded in earnings. In evaluating whether the impairment is temporary or other than temporary, the Company considers, among other things, the severity and duration of the unrealized loss position; adverse conditions specifically related to the security; changes in expected future cash flows; downgrades in the rating of the security by a rating agency; the failure of the issuer to make scheduled interest or principal payments; whether the Company has the intent to sell the security; and whether it is more likely than not that the Company will be required to sell the security.
d) Non-marketable securities —Non-marketable securities include Federal Reserve Bank ("FRB") stock and Federal Home Loan Bank ("FHLB") stock. These securities have been acquired for debt facility or regulatory purposes and are carried at cost.
e) Loans receivable— Loans receivable include loans originated by the Company and loans that are acquired through acquisitions. Loans originated by the Company are carried at the principal amount outstanding, net of premiums, discounts, unearned income, and deferred loan fees and costs. Loan fees and certain costs of originating loans are deferred and the net amount is amortized over the contractual life of the related loans. Acquired loans are initially recorded at fair value and are accounted for under either ASC 310-30, Loans and Debt Securities Acquired with Deteriorated Credit Quality (see additional information below) or ASC Topic 310, Receivables . Non-refundable loan origination and commitment fees, net of direct costs of originating or acquiring loans, and fair value adjustments for acquired loans, are deferred and recognized over the remaining lives of the related loans in accordance with ASC 310-20.
Acquired loans are recorded at their estimated fair value at the time of acquisition and accounted for under either ASC 310-30 or ASC 310. Estimated fair values of acquired loans are based on a discounted cash flow methodology that considers various factors including the type of loan and related collateral, the expected timing of cash flows, classification status, fixed or variable interest rate, term of loan and whether or not the loan is amortizing, and a discount rate reflecting the Company’s assessment of risk inherent in the cash flow estimates. Acquired 310-30 loans are grouped together according to similar characteristics such as type of loan, loan purpose, geography, risk rating and underlying collateral and are treated as distinct pools when applying various valuation techniques and, in certain circumstances, for the ongoing monitoring of the credit quality and performance of the pools. Each pool is accounted for as a single loan for which the integrity is maintained throughout the life of the asset. Discounts created when the loans are recorded at their estimated fair values at acquisition are accreted over the remaining term of the loan as an adjustment to the related loan’s yield. Similar to originated loans described below, the accrual of interest income on acquired loans that are not accounted for under ASC 310-30 is discontinued when the collection of principal or interest, in whole or in part, is doubtful.
Interest income on acquired loans that are accounted for under ASC Topic 310 and interest income on loans originated by the Company is accrued and credited to income as it is earned using the interest method based on daily balances of the principal amount outstanding. However, interest is generally not accrued on loans 90 days or more past due, unless they are well secured and in the process of collection. Additionally, in certain situations, loans that are not contractually past due may be placed on non-accrual status due to the continued failure to adhere to contractual payment terms by the borrower coupled with other pertinent factors, such as insufficient collateral value or deficient primary and secondary sources of repayment. Accrued interest receivable is reversed when a loan is placed on non-accrual status and payments received generally reduce the carrying value of the loan. Interest is not accrued while a loan is on non-accrual status and interest income is generally recognized on a cash basis only after payment in full of the past due principal and collection of principal outstanding is reasonably assured. A loan may be placed back on accrual status if all contractual payments have been received, or sooner under certain conditions and collection of future principal and interest payments is no longer doubtful.
In the event of borrower default, the Company may seek recovery in compliance with state lending laws, the respective loan agreements, and credit monitoring and remediation procedures that may include modifying or restructuring a loan from its original terms, for economic or legal reasons, to provide a concession to the borrower from their original terms due to borrower financial difficulties in order to facilitate repayment. Such restructured loans are considered “troubled debt restructurings” and are identified in accordance with ASC 310-40, Troubled Debt Restructurings by Creditors . Under this guidance, modifications to loans that fall within the scope of ASC 310-30 are not considered troubled debt restructurings, regardless of otherwise meeting the definition of a troubled debt restructuring.
Loans receivable accounted for under ASC 310-30
The Company accounts for and evaluates acquired loans in accordance with the provisions of ASC 310-30, Loans and Debt Securities Acquired with Deteriorated Credit Quality . When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fference. Any excess of expected cash flows over the acquisition date fair value is known as the accretable yield, and is recognized as accretion income over the life of each pool. Contractual fees not expected to be collected are not included in ASC 310-30 contractual cash flows. Should fees be subsequently collected, the cash flows are accounted for as originated and acquired fee income in the period they are received. Loans that are accounted for under ASC 310-30 that meet the criteria for non-accrual of interest or are accounted for on the cost recovery method at the time of acquisition or subsequent to acquisition, may be considered performing, regardless of whether the client is contractually delinquent, if the timing and expected cash flows on the loan pool in which the loan is included can be otherwise reasonably estimated and if collection of the new carrying value of such pool is expected.
The expected cash flows of individual loans accounted for under ASC 310-30 are periodically remeasured utilizing the same cash flow methodology used at the time of acquisition and subsequent decreases to the expected cash flows will generally result in a provision for loan losses charge in the Company’s consolidated statements of operations. Any increases to the loan cash flow projections are recognized within the loan’s respective loan pools on a prospective basis through an increase to the pool’s accretion income over its remaining life once any previously recorded provision expense has been reversed. These cash flow evaluations are inherently subjective as they require material estimates, all of which may be susceptible to significant change.
f) Loans held for sale— The Company has elected to record loans originated and intended for sale in the secondary market at estimated fair value. The Company estimates fair value based on quoted market prices for similar loans in the secondary market. Gains or losses are recognized upon sale and are included as a component of gain on sale of mortgages, net in the consolidated statements of operations. Loans held for sale have primarily been fixed rate single-family residential mortgage loans under contract to be sold in the secondary market. In most cases, loans in this category are sold within 45 days. These loans are generally sold with the mortgage servicing rights released. Under limited circumstances, buyers may have recourse to return a purchased loan to the Company. Recourse conditions may include early payoff, early payment default, breach of representations or warranties, or documentation deficiencies.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increases or decreases in the values of loans that would result from the change in market rates for such loans. The Company manages the interest rate risk on interest rate lock commitments by entering into forward sale contracts of mortgage backed securities. Such contracts are accounted for as derivatives and are recorded at fair value as derivative assets or liabilities. They are carried on the consolidated statements of financial condition within other assets or other liabilities and changes in fair value are recorded as a component of gain on sale of mortgages, net in the consolidated statements of operations. The gross gains on loan sales are recognized based on new loan commitments with adjustment for price and pair-off activity. Commission expenses on loans held for sale are recognized based on loans closed.
g) Allowance for loan losses —The allowance for loan losses represents management’s estimate of probable credit losses inherent in loans, including acquired loans to the extent necessary, as of the balance sheet date. The determination of the ALL takes into consideration, among other matters, the estimated fair value of the underlying collateral, economic conditions, historical net loan losses, the estimated loss emergence period, estimated default rates, any declines in cash flow assumptions from acquisition, loan structures, growth factors and other elements that warrant recognition. In addition, various regulatory agencies, as an integral part of the examination process, periodically review the ALL. Such agencies may require the Company to recognize additions to the ALL or increases to adversely graded classified loans based on their judgments about information available to them at the time of their examinations.
The Company uses an internal risk rating system to indicate credit quality in the loan portfolio. The risk rating system is applied to all loans and uses a series of grades, which reflect management’s assessment of the risk attributable to loans based on an analysis of the borrower’s financial condition and ability to meet contractual debt service requirements. Loans that management perceives to have acceptable risk are categorized as “Pass” loans. The “Special Mention” loans represent loans that have potential credit weaknesses that deserve management’s close attention. Special mention loans include borrowers that have potential weaknesses or unwarranted risks that, unless corrected, may threaten the borrower’s ability to meet debt requirements. However, these borrowers are still believed to have the ability to respond to and resolve the financial issues that threaten their financial situation. Loans classified as “Substandard” are inadequately protected by the current sound worth and paying capacity of the obligor or of the collateral pledged, if any. Substandard loans have a distinct possibility of loss if the deficiencies are not corrected. “Doubtful” loans are loans that management believes the collection of payments in accordance with the terms of the loan agreement is highly questionable and improbable. Loans accounted for under ASC 310-30, despite being 90 days or more past due or internally adversely classified, may be classified as performing upon and subsequent to acquisition, regardless of whether the client is contractually delinquent, if the timing and expected cash flows on the loan pool can be reasonably estimated and if collection of the carrying value of the loan pool loans is reasonably expected. Interest accrual is discontinued on doubtful loans and certain substandard loans that are excluded from ASC 310-30, as is more fully discussed in note 7.
The Company routinely evaluates adversely risk-rated credits for impairment. Impairment, if any, is typically measured for each loan based on a thorough analysis of the most probable source of repayment, including the present value of the loan’s expected future cash flows, the loan’s estimated fair value, or the estimated fair value of the underlying collateral less costs of disposition for collateral dependent loans. General allowances are established for loans with similar characteristics. In this process, general allowance factors are based on an analysis of historical loss and recovery experience, if any, related to originated and acquired loans, as well as certain industry experience, with adjustments made for qualitative or environmental factors that are likely to cause estimated credit losses to differ from historical experience. To the extent that the data supporting such factors has limitations, management’s judgment and experience play a key role in determining the allowance estimates.
Additions to the ALL are made by provisions for loan losses that are charged to operations. The allowance is decreased by charge-offs due to losses and is increased by provisions for loan losses and recoveries. When it is determined that specific loans, or portions thereof, are uncollectible, these amounts are charged off against the ALL. If repayment of the loan is collateral dependent, the fair value of the collateral, less cost to sell, is used to determine charge-off amounts.
The Company maintains an ALL for loans accounted for under ASC 310-30 as a result of impairment to loan pools arising from the periodic re-measurement of these loans. Any impairment in the individual pool is generally recognized in the current period as provision for loan losses. Any improvement in the estimated cash flows, is generally not recognized immediately, but is instead reflected as an adjustment to the related loan pools yield on a prospective basis once any previously recorded impairment has been recaptured.
h) Premises and equipment —With the exception of premises and equipment acquired through business combinations, which are initially measured and recorded at fair value, purchased land is stated at cost, and buildings and equipment are carried at cost, including capitalized interest when appropriate, less accumulated depreciation. Depreciation is computed using the straight-line method over the estimated useful life of the asset. The Company generally assigns depreciable lives of 39 years for buildings, 7 to 15 years for building improvements, and 3 to 7 years for equipment. Leasehold improvements are amortized over the shorter of their estimated useful lives or remaining lease terms. Maintenance and repairs are charged to non-interest expense as incurred. The Company reviews premises and equipment whenever events or changes in circumstances indicate that the carrying amount of the asset may not be recoverable. An impairment loss is recognized when the sum of the undiscounted future net cash flows expected to result from the use of the asset and its eventual disposal is less than its carrying amount. In the case of a property that is subject to an operating lease that the Company no longer expects to use, a liability is recorded at the cease-use date equal to the remaining lease rentals, adjusted for the effects of any prepaid or deferred items recognized under the lease, and reduced by estimated sublease rentals that could be reasonably obtained for the property, even if the entity does not intend to enter into a sublease. A ratable portion of the sublease allocation is then expensed until the property is subleased. Property and equipment that meet the held-for-sale criteria is recorded at the lower of its carrying amount or fair value less cost to sell and depreciation is ceased.
i) Goodwill and intangible assets —Goodwill is established and recorded if the consideration given during an acquisition transaction exceeds the fair value of the net assets received. Goodwill has an indefinite useful life and is not amortized, but is evaluated annually for potential impairment, or when events or circumstances indicate that it is more likely than not that the fair value of the reporting unit is less than its carrying amount. Such events or circumstances may include deterioration in general economic conditions, deterioration in industry or market conditions, an increased competitive environment, a decline in market-dependent multiples or metrics, declining financial performance, entity-specific events or circumstances or a sustained decrease in share price (either in absolute terms or relative to peers). If the Company determines, based upon the qualitative assessment, that it is more likely than not that the fair value of the reporting unit is greater than the carrying amount no additional procedures are performed; however, if the Company determines that it is more likely than not that the fair value of the reporting unit is less than the carrying amount the Company will compare the fair value of the reporting unit to its carrying amount. Any excess of the carrying amount over fair value would indicate a potential impairment and the Company would proceed to perform an additional test to determine whether goodwill has been impaired and calculate the amount of that impairment.
Intangible assets that have finite useful lives, such as core deposit intangibles, are amortized over their estimated useful lives. The Company’s core deposit intangible assets represent the value of the anticipated future cost savings that will result from the acquired core deposit relationships versus an alternative source of funding.
Judgment may be used in assessing goodwill and intangible assets for impairment. Estimates of fair value are based on projections of revenues, operating costs and cash flows of the reporting unit considering historical and anticipated future results, general economic and market conditions, as well as the impact of planned business or operational strategies. The valuations use a combination of present value techniques to measure fair value considering market factors. Additionally, judgment is used in determining the useful lives of finite-lived intangible assets. Adverse changes in the economic environment, operations of the reporting unit, or changes in judgments and projections could result in a significantly different estimate of the fair value of the reporting unit and could result in an impairment of goodwill and/or intangible assets.
j) Mortgage Servicing– Mortgage servicing rights (“MSRs”) associated with loans originated and sold, where servicing is retained, are initially capitalized at fair value and included in intangible assets, net on the consolidated statements of financial condition. For subsequent measurement purposes, the Company measures servicing assets based on the lower of cost or market using the amortization method. The values of these capitalized servicing rights are amortized as an offset to the loan servicing income earned in relation to the servicing revenue expected to be earned. The carrying values of these rights are reviewed quarterly for impairment based on the fair value of those assets. For purposes of impairment evaluation and measurement, management stratifies MSRs based on the predominant risk characteristics of the underlying loans, including loan type and loan term. If, by individual stratum, the carrying amount of these MSRs exceeds fair value, a valuation allowance is established and the impairment is recognized in mortgage banking income. If the fair value of impaired MSRs subsequently increases, management recognizes the increase in fair value in current period mortgage banking income and, through a reduction in the valuation allowance, adjusts the carrying value of the MSRs to a level not in excess of amortized cost.
k) Reserve for Mortgage Loan Repurchase Losses– The Company sells mortgage loans to various third parties, including government-sponsored entities, under contractual provisions that include various representations and warranties that typically cover ownership of the loan, compliance with loan criteria set forth in the applicable agreement, validity of the lien securing the loan, absence of delinquent taxes or liens against the property securing the loan, and similar matters. The Company may be required to repurchase the mortgage loans with identified defects, indemnify the investor or insurer, or reimburse the investor for credit loss incurred on the loan (collectively “repurchase”) in the event of a material breach of such contractual representations or warranties. Risk associated with potential repurchases or other forms of settlement is managed through underwriting and quality assurance practices.
The Company establishes mortgage repurchase reserves related to various representations and warranties that reflect management’s estimate of losses based on a combination of factors. Such factors incorporate actual and historic loss history, delinquency trends in the portfolio and economic conditions. The Company establishes a reserve at the time loans are sold and updates the reserve estimate quarterly during the estimated loan life. The repurchase reserve is included in other liabilities on the consolidated statements of financial condition.
l) Other real estate owned —OREO consists of property that has been foreclosed on or repossessed by deed in lieu of foreclosure. The assets are initially recorded at the fair value of the collateral less estimated costs to sell, with any initial valuation adjustments charged to the ALL. Subsequent downward valuation adjustments, if any, in addition to gains and losses realized on sales and net operating expenses, are recorded in non-interest expense, while any subsequent write-ups are recorded in non-interest income. Costs associated with maintaining property, such as utilities and maintenance, are charged to expense in the period in which they occur, while costs relating to the development and improvement of property are capitalized to the extent the balance does not exceed fair value. All OREO acquired through acquisition is recorded at fair value, less cost to sell, at the date of acquisition.
m) Bank-owned life insurance —The Company purchased or acquired bank-owned life insurance ("BOLI") policies on certain associates of the Company. The Company is the owner and beneficiary of these policies. The BOLI is carried at net realizable value with changes in net realizable value recorded in non-interest income.
n) Securities purchased under agreements to resell and securities sold under agreements to repurchase —The Company periodically enters into purchases or sales of securities under agreements to resell or repurchase as of a specified future date. The securities purchased under agreements to resell are accounted for as collateralized financing transactions and are reflected as an asset in the consolidated statements of financial condition. The securities pledged by the counterparties are held by a third party custodian and valued daily. The Company may require additional collateral to ensure full collateralization for these transactions. The repurchase agreements are considered financing agreements and the obligation to repurchase assets sold is reflected as a liability in the consolidated statements of financial condition of the Company. The repurchase agreements are collateralized by debt securities that are under the control of the Company.
o) Stock-based compensation —The Company accounts for stock-based compensation in accordance with ASC Topic 718, Compensation—Stock Compensation as amended by ASU 2016-09, Improvements to Employee Share-Based Payment Accounting . The Company grants stock-based awards including stock options, restricted stock and performance stock units. Stock option grants are for a fixed number of common shares and are issued at exercise prices which are not less than the fair value of a share of stock at the date of grant. The options vest over a time period stated in each option agreement and may be subject to other performance vesting conditions, which require the related compensation expense to be recorded ratably over the requisite service period starting when such conditions become probable. Restricted stock is granted for a fixed number of shares, the transferability of which is restricted until such shares become vested according to the terms in the award agreement. Restricted shares may have multiple vesting qualifications, which can include time vesting of a set portion of the restricted shares and performance criterion, such as market criteria that are tied to specified market conditions of the Company’s common stock price and performance targets tied to the Company’s earnings per share.
The fair value of stock options is measured using a Black-Scholes model. The fair value of time-based restricted stock awards and performance stock units with performance based vesting criteria is based on the Company’s stock price on the date of grant. The fair value of performance stock units with market-based vesting criteria is measured using a Monte Carlo simulation model. Compensation expense for the portion of the awards that contain performance and service vesting conditions is recognized over the requisite service period based on the fair value of the awards on the grant date. Compensation expense for the portion of the awards that contain a market vesting condition is recognized over the derived service period based on the fair value of the awards on the grant date. The amortization of stock-based compensation reflects any estimated forfeitures, and the expense realized in subsequent periods may be adjusted to reflect the actual forfeitures realized. The outstanding stock options primarily carry a maximum contractual term of ten years. To the extent that any award is forfeited, surrendered, terminated, expires, or lapses without being vested or exercised, the shares of stock subject to such award not delivered as a result thereof are again made available for awards under the Plan.
All excess tax benefits and tax deficiencies (including tax benefits of dividends on share-based payment awards) are recognized in the consolidated statements of operations as a component of income tax expense or benefit and are classified as an operating activity within the Company’s consolidated statements of cash flows. The tax effects of exercised, expired or vested awards are treated as discrete items in the reporting period in which they occur and may result in increased volatility in our effective tax rate. Cash paid by the Company when directly withholding shares for tax withholding purposes is classified as a financing activity in the consolidated statements of cash flows.
Prior to the Company’s adoption of ASU 2016-09 during 2016, excess tax benefits were recognized in additional paid-in capital and tax deficiencies were recognized either as an offset to accumulated excess tax benefits, if any, or in the consolidated statements of operations. Excess tax benefits were not recognized until the deduction reduced taxes payable.
p) Warrants —The Company issued warrants to certain lead investors in 2009 and 2010. During 2015, the outstanding warrant contracts were modified and recorded at fair value as of the modification date using a Black-Scholes model with the change in fair value reported in the statement of operations as non-interest expense. The awards were classified as equity in the Company</t>
  </si>
  <si>
    <t>Recent Accounting Pronouncements</t>
  </si>
  <si>
    <t>Note 3 Recent Accounting Pronouncements
Revenue from Contracts with Customers —In May 2014, the Financial Accounting Standards Board (“FASB”) issued Accounting Standards Update (“ASU”) 2014-09, Revenue from Contracts with Customers . This update supersedes revenue recognition requirements in ASC Topic 605, Revenue Recognition , including most industry-specific revenue recognition guidance in the FASB Accounting Standards Codification. The new guidance stipulates that an entity should recognize revenue to depict the transfer of promised goods or services to customers in an amount that reflects the consideration to which the entity expects to be entitled in exchange for those goods or services. The guidance provides specific steps that entities should apply in order to achieve this principle.
The new guidance does not apply to revenue associated with financial assets and liabilities including loans, leases, securities, and derivatives that are accounted for under other GAAP. Accordingly, the majority of the Company’s revenues are not affected. The Company adopted ASU 2014-09 on January 1, 2018 utilizing the modified retrospective approach. Additionally, the Company has determined certain service charges, bank card fees and real estate sales are within the scope of the ASU, but has not identified changes to the timing or amount of revenue recognition. Accounting policies and procedures did not change materially as the principles of revenue recognition from the ASU are largely consistent with existing guidance and current practices applied by the Company. Refer to note 15 of our consolidated financial statements for required disclosures under the new standard.
Leases —In February 2016, the FASB issued ASU 2016-02, Leases. The guidance in ASU 2016-02 supersedes the lease recognition requirements in ASC Topic 840, Leases. The new standard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s. ASU 2016-02 becomes effective for the Company on January 1, 2019 and initially required a transition using a modified retrospective approach for leases existing at, or entered into after, the beginning of the earliest comparative period presented in the financial statements. In July 2018, the Financial Accounting Standards Board issued ASU 2018-11 which, among other things, provides an additional transition method that allows entities to not apply the guidance in ASU 2016-02 in the comparative periods presented in the financial statements and instead recognize a cumulative-effect adjustment to the opening balance of retained earnings in the period of adoption. We expect to elect to apply certain practical expedients provided under ASU 2016-02 whereby we will not reassess (i) whether any expired or existing contracts are or contain leases, (ii) the lease classification for any expired or existing leases and (iii) initial direct costs for any existing leases. We also do not expect to apply the recognition requirements of ASU 2016-02 to any short-term leases (as defined by related accounting guidance). We plan to utilize the modified-retrospective transition approach prescribed by ASU 2018-11. Upon adoption of ASU 2016-02 and ASU 2018-11 on January 1, 2019, we expect to recognize right-of-use assets and related lease liabilities totaling $32.6 million with a cumulative-effect adjustment to beginning retained earnings of $0.3 million.
Financial Instruments - Credit Losses —In June 2016, the FASB issued ASU 2016-13, Measurement of Credit Losses on Financial Instruments. This update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This amendment broadens the information that an entity must consider in developing its expected credit loss estimates. Additionally, the update amends the accounting for credit losses for available-for-sale debt securities and purchased financial assets with a more-than-insignificant amount of credit deterioration since origination. This update requires enhanced disclosures to help investors and other financial statement users better understand significant estimates and judgments used in estimating credit losses, as well as the credit quality and underwriting standards of a company’s loan portfolio. ASU 2016-13 becomes effective for us on January 1, 2020. We have formed a cross-functional working group, including our credit, finance, risk management, and enterprise technology departments, to address the adoption and implementation of ASU 2016-13. We are currently working through our implementation plan and are in the process of implementing a third-party vendor solution to assist us in the application of ASU 2016-13. The adoption of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We are currently evaluating the potential impact of ASU 2016-13 on our financial statements.
Statement of Cash Flows - Restricted Cash —In November 2016, the FASB issued ASU 2016-18, Restricted Cash (a consensus of the FASB Emerging Issues Task Force) , which addresses classification and presentation of changes in restricted cash on the statement of cash flows. The standard requires an entity’s reconciliation of the beginning-of-period and end-of-period total amounts shown on the statement of cash flows to include in cash and cash equivalents amounts general described as restricted cash and restricted cash equivalents. The ASU does not define restricted cash or restricted cash equivalents, but an entity will need to disclose the nature of the restrictions. The ASU is effective for public business entities for annual and interim periods in fiscal years beginning after December 15, 2017. Early adoption is permitted, including adoption in an interim period. If an entity early adopts the amendments in an interim period, any adjustments should be reflected as of the beginning of the fiscal year that includes that interim period. Entities should apply this ASU using a retrospective transition method to each period presented. The Company adopted ASU 2016-18 on January 1, 2018 with no material impact to the consolidated financial statements.
Derivatives and Hedging - Targeted Improvements to Accounting for Hedging Activities —In August 2017, the FASB issued ASU 2017-12 ,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annual and interim periods in fiscal years beginning after December 15, 2018. Early adoption is permitted, including in an interim period. ASU 2017-12 requires a modified retrospective transition method in which the Company will recognize the cumulative effect of the change on the opening balance of each affected component of equity in the consolidated statements of financial condition as of the date of adoption. The Company adopted ASU 2017-12 during the first quarter of 2018 and recorded a cumulative effect adjustment of $26 thousand within equity in the consolidated statements of financial condition.
Reclassification of Certain Tax Effects —In February 2018, the FASB issued ASU 2018-02, Reclassification of Certain Tax Effects from Accumulated Other Comprehensive Income. This update allows a reclassification from accumulated other comprehensive income (“AOCI”) to retained earnings for stranded tax effects resulting from the Tax Cuts and Jobs Act. The amendments eliminate the stranded tax effects that were created as a result of the reduction of historical U.S. federal corporate income tax rate to the newly enacted U.S. federal corporate income tax rate. The update is effective for fiscal years, and interim periods within those fiscal years, beginning after December 15, 2018, with early adoption permitted, and is to be applied either in the period of adoption or retrospectively to each period in which the effect of the change in the U.S. federal corporate income tax rate in the Tax Cuts and Jobs Act is recognized. The Company early adopted ASU 2018-02 in the first quarter of 2018, resulting in a $1.5 million reclassification from accumulated other comprehensive loss to retained earnings on the consolidated statements of financial condition and the consolidated statements of changes in shareholders’ equity.
Other Pronouncements —The Company early adopted ASU 2018-15, Intangibles – Goodwill and Other – Internal-Use Software: Customer’s Accounting for Implementation Costs Incurred in a Cloud Computing Arrangement That is a Service Contract (Subtopic 350-40) on a prospective basis with no material impact on its financial statements. The Company also adopted ASU 2018-07, Compensation – Stock Compensation (Topic 718): Improvements to Nonemployee Share-Based Payment Accounting ; ASU 2016-01, Financial Instruments - Recognition and Measurement of Financial Assets and Financial Liabilities (Topic 825); ASU 2016-18, Restricted Cash (a consensus of the FASB Emerging Issues Task Force ; ASU 2016-15, Statement of Cash Flows: Classification of Certain Cash Receipts and Cash Payment s and ASU 2017-05, Other Income – Gains and Losses from the Derecognition of Nonfinancial Assets (Subtopic 610-20) with no material impact on its financial statements.
The Company reviewed ASU 2017-04, Intangibles - Goodwill and Other (Topic 350): Simplifying the Test for Goodwill Impairment and ASU 2018-13, Fair Value Measurement (Topic 820): Disclosure Framework-Changes to the Disclosure Requirements for Fair Value Measurement and does not expect the adoption of these pronouncements to have a material impact on its financial statements.</t>
  </si>
  <si>
    <t>Acquisition Activities</t>
  </si>
  <si>
    <t>Note 4 Acquisition Activities
On January 1, 2018, the Company completed its acquisition of Peoples, Inc. (“Peoples”), the bank holding company of Colorado-based Peoples National Bank and Kansas-based Peoples Bank. Immediately following the completion of the acquisition, Peoples National Bank and Peoples Bank merged into NBH Bank. Pursuant to the merger agreement executed in June 2017, the Company paid $36.2 million of cash consideration and 3,398,477 shares of the Company’s Class A common stock in exchange for all of the outstanding common stock of Peoples. Included in the cash consideration is $10.0 million of restricted cash placed in escrow for certain potential liabilities for which the Company is indemnified pursuant to the merger agreement. The restricted cash is included in other assets in the Company’s consolidated statements of financial condition at December 31, 2018. The transaction has a value of $146.4 million in the aggregate, based on the Company’s closing price of $32.43 on the acquisition date. Acquisition-related costs of $8.0 million were included in the Company’s consolidated statements of operations for the year ended December 31, 2018. The financial results of Peoples are included in the financial results of the Company subsequent to the acquisition date.
The Company determined that this acquisition constitutes a business combination as defined in ASC Topic 805, Business Combinations . Accordingly, as of the date of the acquisition, the Company recorded the assets acquired and liabilities assumed at fair value. The Company determined fair values in accordance with the guidance provided in ASC Topic 820, Fair Value Measurements and Disclosures . Fair value is established by discounting the expected future cash flows with a market discount rate for like maturities and risk instruments. The estimation of expected future cash flows, market conditions and other future events and actual results could differ materially. The determination of the fair values of fixed assets, loans, OREO, core deposit intangible, mortgage servicing rights and mortgage repurchase reserve involves a high degree of judgment and complexity.
The table below summarizes the net assets acquired (at fair value) and consideration transferred in connection with the Peoples acquisition:
Assets:
Cash and due from banks
$
105,173
Investment securities available-for-sale
118,512
Non-marketable securities
4,796
Loans
542,707
Loans held for sale
54,260
Other real estate owned
1,253
Premises and equipment
18,584
Core deposit intangible asset
10,477
Mortgage servicing rights
4,301
Other assets
15,361
Total assets acquired
$
875,424
Liabilities:
Total deposits
729,911
FHLB borrowings
33,825
Other liabilities
20,683
Total liabilities assumed
$
784,419
Identifiable net assets acquired
$
91,005
Consideration:
NBHC common stock paid at January 1, 2018, closing price of $32.43
$
110,213
Cash
36,189
Total
$
146,402
Estimated goodwill created
$
55,397
In connection with the Peoples acquisition, the Company recorded $55.4 million of goodwill, a $10.5 million core deposit intangible asset, a $4.3 million mortgage servicing rights intangible asset and a $4.0 million mortgage repurchase reserve, included in other liabilities. The core deposit intangible will be amortized straight-line over ten years and the mortgage servicing rights intangible is amortized in proportion to and over the period of the estimated net servicing income. The FHLB borrowings of $33.8 million were paid off during the first quarter of 2018. The goodwill associated with this transaction is not tax deductible.
At the date of acquisition, the gross contractual amounts receivable, inclusive of all principal and interest, was $713.6 million. The Company’s best estimate of the contractual principal cash flows for loans not expected to be collected was $2.1 million.
The following unaudited pro forma information combines the historical results of Peoples and the Company. In accordance with the merger agreement, the Peoples national mortgage business was wound down prior to acquisition. Accordingly, the pro forma information excludes the results of the Peoples national mortgage business for prior periods presented. The pro forma financial information does not include the potential impacts of possible business model changes, current market conditions, revenue enhancements, expense efficiencies, or other factors.
If the Peoples acquisition had been completed on January 1, 2017, pro forma total revenue for the Company would have been approximately $268.2 million and $266.5 million for the years ended December 31, 2018 and 2017, respectively. Pro forma net income for the Company would have been approximately $67.8 million and $16.6 million for the years ended December 31, 2018 and 2017, respectively. Pro forma basic and dilutive earnings per share for the Company would have been $2.20 and $2.16 for the years ended December 31, 2018, respectively, and $0.55 and $0.53 for the years ended December 31, 2017, respectively.
For the year ended December 31, 2018, the pro forma information reflects adjustments made to exclude acquisition-related expenses of the Company of $8.0 million. For the year ended December 31, 2017, the pro-forma information reflects adjustments made to exclude acquisition-related expenses of the Company of $2.7 million and include estimated amortization and accretion of purchase discounts and premiums of $0.7 million in addition to estimated amortization of acquired identifiable intangibles of $1.0 million. The pro forma information is theoretical in nature and not necessarily indicative of future consolidated results of operations of the Company or the consolidated results of operations which would have resulted had the Company acquired Peoples during the periods presented.
The Company has determined that it is impractical to report the amounts of revenue and earnings of legacy Peoples since the acquisition date. Peoples operations were completely integrated shortly after the acquisition date. Accordingly, reliable and separate complete revenue and earnings information is no longer available. In addition, such amounts would require significant estimates related to the proper allocation of merger cost savings that cannot be objectively made.</t>
  </si>
  <si>
    <t>Investment Securities</t>
  </si>
  <si>
    <t>Investments, Debt and Equity Securities [Abstract]</t>
  </si>
  <si>
    <t>Note 5 Investment Securities
The Company’s investment securities portfolio is comprised of available-for-sale and held-to-maturity investment securities. These investment securities totaled $1.0 billion at December 31, 2018 and included $0.8 billion of available-for-sale securities and $0.2 billion of held-to-maturity securities. At December 31, 2017, investment securities totaled $1.1 billion and included $0.8 billion of available-for-sale securities and $0.3 billion of held-to-maturity securities.
Available-for-sale
At December 31, 2018 and 2017, the Company held $791.1 million and $855.3 million of available-for-sale investment securities, respectively. Available-for-sale securities are summarized as follows as of the dates indicated:
December 31, 2018
Amortized
Gross
Gross
cost
unrealized gains
unrealized losses
Fair value
Mortgage-backed securities (“MBS”):
Residential mortgage pass-through securities issued or guaranteed by U.S. Government agencies or sponsored enterprises
$
147,283
$
1,232
$
(1,873)
$
146,642
Other residential MBS issued or guaranteed by U.S. Government agencies or sponsored enterprises
661,354
1,056
(19,029)
643,381
Municipal securities
619
—
(9)
610
Other securities
469
—
—
469
Total investment securities available-for-sale
$
809,725
$
2,288
$
(20,911)
$
791,102
December 31, 2017
Amortized
Gross
Gross
cost
unrealized gains
unrealized losses
Fair value
Mortgage-backed securities:
Residential mortgage pass-through securities issued or guaranteed by U.S. Government agencies or sponsored enterprises
$
167,269
$
2,371
$
(992)
$
168,648
Other residential MBS issued or guaranteed by U.S. Government agencies or sponsored enterprises
702,107
351
(17,228)
685,230
Municipal securities
1,054
—
(6)
1,048
Other securities
419
—
—
419
Total investment securities available-for-sale
$
870,849
$
2,722
$
(18,226)
$
855,345
At December 31, 2018 and 2017, mortgage-backed securities represented primarily all of the Company’s available-for-sale investment portfolio and all mortgage-backed securities were backed by government sponsored enterprises (“GSE”) collateral such as FHLMC, FNMA and GNMA.
The tables below summarize the available-for-sale securities with unrealized losses as of the dates shown, along with the length of the impairment period:
December 31, 2018
Less than 12 months
12 months or more
Total
Fair
Unrealized
Fair
Unrealized
Fair
Unrealized
value
losses
value
losses
value
losses
Mortgage-backed securities:
Residential mortgage pass-through securities issued or guaranteed by U.S. Government agencies or sponsored enterprises
$
30,853
$
(392)
$
69,169
$
(1,481)
$
100,022
$
(1,873)
Other residential MBS issued or guaranteed by U.S. Government agencies or sponsored enterprises
127,767
(1,150)
454,662
(17,879)
582,429
(19,029)
Municipal securities
441
(9)
—
—
441
(9)
Total
$
159,061
$
(1,551)
$
523,831
$
(19,360)
$
682,892
$
(20,911)
December 31, 2017
Less than 12 months
12 months or more
Total
Fair
Unrealized
Fair
Unrealized
Fair
Unrealized
value
losses
value
losses
value
losses
Mortgage-backed securities:
Residential mortgage pass-through securities issued or guaranteed by U.S. Government agencies or sponsored enterprises
$
62,178
$
(408)
$
36,086
$
(584)
$
98,264
$
(992)
Other residential MBS issued or guaranteed by U.S. Government agencies or sponsored enterprises
162,346
(830)
412,967
(16,398)
575,313
(17,228)
Municipal securities
514
(6)
—
—
514
(6)
Total
$
225,038
$
(1,244)
$
449,053
$
(16,982)
$
674,091
$
(18,226)
The unrealized losses in the Company’s investment portfolio at December 31, 2018 were caused by changes in interest rates. The portfolio included 211 securities, having an aggregate fair value of $682.9 million, which were in an unrealized loss position at December 31, 2018, compared to 87 securities, with an aggregate fair value of $674.1 million at December 31, 2017.
Management evaluated all of the available for sale securities in an unrealized loss position at December 31, 2018 and December 31, 2017 and concluded no OTTI existed. During the year ended December 31, 2018, the Company recorded a $0.2 million recovery included in other non-interest expense related to one security with an aggregate fair value of $0.3 million which had previously incurred OTTI of $0.2 million during the year ended December 31, 2017. The unrealized losses on the remaining securities in an unrealized loss position were caused by changes in interest rates. The Company has no intention to sell these securities before recovery of their amortized cost and believes it will not be required to sell the securities before the recovery of their amortized cost.
Certain securities are pledged as collateral for public deposits, securities sold under agreements to repurchase and to secure borrowing capacity at the Federal Reserve Bank, and FHLB, if needed. The fair value of available-for-sale investment securities pledged as collateral totaled $318.1 million and $334.6 million at December 31, 2018 and 2017, respectively. Certain investment securities may also be pledged as collateral for the line of credit at the FHLB; at December 31, 2018 or December 31, 2017, no securities were pledged for this purpose.
Mortgage-backed securities do not have a single maturity date and actual maturities may differ from contractual maturities depending on the repayment characteristics and experience of the underlying financial instruments. The estimated weighted average life of the available-for-sale mortgage-backed securities portfolio was 3.2 years and 3.4 years at December 31, 2018 and 2017, respectively. This estimate is based on assumptions and actual results may differ. At December 31, 2018 and 2017, the duration of the total available-for-sale investment portfolio was 3.0 years and 3.1 years, respectively.
As of December 31, 2018, municipal securities with an amortized cost and fair value of $0.2 million were due after one year through five years, while municipal securities with an amortized cost and fair value of $0.4 million were due after five years through ten years. Other securities of $0.5 million as of December 31, 2018, have no stated contractual maturity date.
Held-to-maturity
At December 31, 2018 and 2017, the Company held $235.4 million and $258.7 million of held-to-maturity investment securities, respectively. Held-to-maturity investment securities are summarized as follows as of the dates indicated:
December 31, 2018
Gross
Gross
Amortized
unrealized
unrealized
cost
gains
losses
Fair value
Mortgage-backed securities:
Residential mortgage pass-through securities issued or guaranteed by U.S. Government agencies or sponsored enterprises
$
157,115
$
2
$
(2,705)
$
154,412
Other residential MBS issued or guaranteed by U.S. Government agencies or sponsored enterprises
78,283
—
(1,769)
76,514
Total investment securities held-to-maturity
$
235,398
$
2
$
(4,474)
$
230,926
December 31, 2017
Gross
Gross
Amortized
unrealized
unrealized
cost
gains
losses
Fair value
Mortgage-backed securities:
Residential mortgage pass-through securities issued or guaranteed by U.S. Government agencies or sponsored enterprises
$
204,352
$
151
$
(455)
$
204,048
Other residential MBS issued or guaranteed by U.S. Government agencies or sponsored enterprises
54,378
—
(1,655)
52,723
Total investment securities held-to-maturity
$
258,730
$
151
$
(2,110)
$
256,771
The tables below summarize the held-to-maturity securities with unrealized losses as of the dates shown, along with the length of the impairment period:
December 31, 2018
Less than 12 months
12 months or more
Total
Fair
Unrealized
Fair
Unrealized
Fair
Unrealized
value
losses
value
losses
value
losses
Mortgage-backed securities:
Residential mortgage pass-through securities issued or guaranteed by U.S. Government agencies or sponsored enterprises
$
26,660
$
(381)
$
126,475
$
(2,324)
$
153,135
$
(2,705)
Other residential MBS issued or guaranteed by U.S. Government agencies or sponsored enterprises
35,235
(79)
41,279
(1,690)
76,514
(1,769)
Total
$
61,895
$
(460)
$
167,754
$
(4,014)
$
229,649
$
(4,474)
December 31, 2017
Less than 12 months
12 months or more
Total
Fair
Unrealized
Fair
Unrealized
Fair
Unrealized
value
losses
value
losses
value
losses
Mortgage-backed securities:
Residential mortgage pass-through securities issued or guaranteed by U.S. Government agencies or sponsored enterprises
$
149,182
$
(220)
$
17,506
$
(235)
$
166,688
$
(455)
Other residential MBS issued or guaranteed by U.S. Government agencies or sponsored enterprises
6,460
(65)
46,264
(1,590)
52,724
(1,655)
Total
$
155,642
$
(285)
$
63,770
$
(1,825)
$
219,412
$
(2,110)
The held-to-maturity portfolio included 49 securities, having an aggregate fair value of $229.6 million, which were in an unrealized loss position at December 31, 2018, compared to 36 securities, with a fair value of $219.4 million, at December 31, 2017.
The unrealized losses in the Company’s investments at December 31, 2018 and December 31, 2017 were caused by changes in interest rates. Management evaluated all of the held-to-maturity securities in an unrealized loss position and concluded that no OTTI existed at December 31, 2018 or December 31, 2017. The Company has no intention to sell these securities before the recovery of their amortized cost and believes it will not be required to sell the securities before the recovery of their amortized cost.
The carrying value of held-to-maturity investment securities pledged as collateral totaled $133.1 million and $142.0 million at December 31, 2018 and 2017, respectively.
Actual maturities of mortgage-backed securities may differ from scheduled maturities depending on the repayment characteristics and experience of the underlying financial instruments. The estimated weighted average expected life of the held-to-maturity mortgage-backed securities portfolio as of December 31, 2018 and 2017 was 2.8 years and 3.1 years, respectively. This estimate is based on assumptions and actual results may differ. The duration of the total held-to-maturity investment portfolio was 2.5 years and 2.8 years as of December 31, 2018 and 2017, respectively.</t>
  </si>
  <si>
    <t>Non-marketable Securities</t>
  </si>
  <si>
    <t>Disclosure Non Marketable Securities Narrative [Abstract]</t>
  </si>
  <si>
    <t>Note 6 Non-marketable Securities
Non-marketable securities include Federal Reserve Bank stock and FHLB stock. At December 31, 2018, the Company held $13.9 million of Federal Reserve Bank stock and $13.6 million of FHLB stock for regulatory or debt facility purposes. At December 31, 2017, the Company held $9.2 million of Federal Reserve Bank stock and $5.8 million of FHLB stock.
These are restricted securities which, lacking a market, are carried at cost. There have been no identified events or changes in circumstances that may have an adverse effect on the investments carried at cost. Management evaluated all of the non-marketable securities and concluded that no OTTI existed at December 31, 2018 or December 31, 2017.</t>
  </si>
  <si>
    <t>Receivables [Abstract]</t>
  </si>
  <si>
    <t>Note 7 Loans
The loan portfolio is comprised of loans originated by the Company and loans that were acquired in connection with the Company’s acquisitions. Beginning in the first quarter 2018, loans previously referred to as "non 310-30 loans" are referred to as "originated and acquired loans," which include originated loans as well as acquired loans not accounted for under ASC 310-30. No amounts were reclassified resulting from this change in terminology.
The tables below show the loan portfolio composition including carrying value by segment of originated and acquired loans and loans accounted for under ASC 310-30, Receivables—Loans and Debt Securities Acquired with Deteriorated Credit Quality, as of the dates shown. The carrying value of originated and acquired loans is net of discounts, fees, costs and fair value marks of $10.2 million and $4.3 million at December 31, 2018 and 2017, respectively.
December 31, 2018
Originated and
ASC
acquired loans
310-30 loans
Total loans
% of total
Commercial
$
2,624,173
$
20,398
$
2,644,571
Commercial real estate non-owner occupied
551,819
40,393
592,212
Residential real estate
820,820
9,995
830,815
Consumer
24,617
93
24,710
Total
$
4,021,429
$
70,879
$
4,092,308
December 31, 2017
Originated and
ASC
acquired loans
310-30 loans
Total loans
% of total
Commercial
$
1,845,130
$
29,475
$
1,874,605
Commercial real estate non-owner occupied
485,141
77,908
563,049
Residential real estate
703,478
12,759
716,237
Consumer
24,575
481
25,056
Total
$
3,058,324
$
120,623
$
3,178,947
Delinquency for originated and acquired loans is shown in the following tables at December 31, 2018 and 2017:
December 31, 2018
Greater
30-89 days
than 90 days
Total past
past due and
past due and
Non-accrual
due and
accruing
accruing
loans
non-accrual
Current
Total loans
Originated and acquired loans:
Commercial:
Commercial and industrial
$
495
$
74
$
5,510
$
6,079
$
1,925,068
$
1,931,147
Owner occupied commercial real estate
893
—
6,931
7,824
413,842
421,666
Food and agriculture
141
125
768
1,034
221,122
222,156
Energy
—
—
742
742
48,462
49,204
Total commercial
1,529
199
13,951
15,679
2,608,494
2,624,173
Commercial real estate non-owner occupied:
Construction
—
—
1,208
1,208
93,646
94,854
Acquisition/development
—
—
121
121
19,529
19,650
Multifamily
—
—
—
—
56,685
56,685
Non-owner occupied
328
132
572
1,032
379,598
380,630
Total commercial real estate
328
132
1,901
2,361
549,458
551,819
Residential real estate:
Senior lien
2,106
548
7,790
10,444
712,592
723,036
Junior lien
556
—
772
1,328
96,456
97,784
Total residential real estate
2,662
548
8,562
11,772
809,048
820,820
Consumer
91
16
42
149
24,468
24,617
Total originated and acquired loans
$
4,610
$
895
$
24,456
$
29,961
$
3,991,468
$
4,021,429
December 31, 2017
Greater
30-89 days
than 90 days
Total past
past due and
past due and
Non-accrual
due and
accruing
accruing
loans
non-accrual
Current
Total loans
Originated and acquired loans:
Commercial:
Commercial and industrial
$
671
$
150
$
7,767
$
8,588
$
1,367,434
$
1,376,022
Owner occupied commercial real estate
—
—
3,479
3,479
269,274
272,753
Food and agriculture
537
—
2,003
2,540
136,355
138,895
Energy
—
—
1,645
1,645
55,815
57,460
Total commercial
1,208
150
14,894
16,252
1,828,878
1,845,130
Commercial real estate non-owner occupied:
Construction
—
—
179
179
107,502
107,681
Acquisition/development
1,097
—
—
1,097
13,318
14,415
Multifamily
—
—
—
—
26,947
26,947
Non-owner occupied
56
—
605
661
335,437
336,098
Total commercial real estate
1,153
—
784
1,937
483,204
485,141
Residential real estate:
Senior lien
841
—
4,723
5,564
640,918
646,482
Junior lien
316
—
459
775
56,221
56,996
Total residential real estate
1,157
—
5,182
6,339
697,139
703,478
Consumer
163
—
140
303
24,272
24,575
Total originated and acquired loans
$
3,681
$
150
$
21,000
$
24,831
$
3,033,493
$
3,058,324
Loans are considered past due or delinquent when the contractual principal or interest due in accordance with the terms of the loan agreement remains unpaid after the due date of the scheduled payment. Pooled loans accounted for under ASC 310-30 that are 90 days or more past due and still accreting are generally considered to be performing and therefore are not included in the tables above. Non-accrual loans include non-accrual loans and troubled debt restructurings on non-accrual status. Non-accrual originated and acquired loans totaled $24.5 million at December 31, 2018, increasing $3.5 million, or 16.5% from December 31, 2017.
Credit exposure for all loans as determined by the Company’s internal risk rating system was as follows at December 31, 2018 and 2017, respectively:
December 31, 2018
Special
Pass
mention
Substandard
Doubtful
Total
Originated and acquired loans:
Commercial:
Commercial and industrial
$
1,890,710
$
16,531
$
22,919
$
987
$
1,931,147
Owner occupied commercial real estate
393,404
16,349
11,828
85
421,666
Food and agriculture
220,004
1,260
847
45
222,156
Energy
48,462
—
742
—
49,204
Total commercial
2,552,580
34,140
36,336
1,117
2,624,173
Commercial real estate non-owner occupied:
Construction
92,731
915
1,208
—
94,854
Acquisition/development
19,529
—
121
—
19,650
Multifamily
56,685
—
—
—
56,685
Non-owner occupied
355,776
23,243
1,611
—
380,630
Total commercial real estate
524,721
24,158
2,940
—
551,819
Residential real estate:
Senior lien
710,972
3,571
8,493
—
723,036
Junior lien
96,456
415
913
—
97,784
Total residential real estate
807,428
3,986
9,406
—
820,820
Consumer
24,575
—
42
—
24,617
Total originated and acquired loans
$
3,909,304
$
62,284
$
48,724
$
1,117
$
4,021,429
Loans accounted for under ASC 310-30:
Commercial
$
17,579
$
537
$
2,282
$
—
$
20,398
Commercial real estate non-owner occupied
39,322
246
825
—
40,393
Residential real estate
7,484
908
1,598
—
9,990
Consumer
—
—
98
—
98
Total loans accounted for under ASC 310-30
$
64,385
$
1,691
$
4,803
$
—
$
70,879
Total loans
$
3,973,689
$
63,975
$
53,527
$
1,117
$
4,092,308
December 31, 2017
Special
Pass
mention
Substandard
Doubtful
Total
Originated and acquired loans:
Commercial:
Commercial and industrial
$
1,349,116
$
10,829
$
14,824
$
1,253
$
1,376,022
Owner occupied commercial real estate
250,224
17,030
5,424
75
272,753
Food and agriculture
118,068
18,824
1,870
133
138,895
Energy
55,814
—
1,646
—
57,460
Total commercial
1,773,222
46,683
23,764
1,461
1,845,130
Commercial real estate non-owner occupied:
Construction
107,502
—
179
—
107,681
Acquisition/development
14,415
—
—
—
14,415
Multifamily
24,817
—
2,130
—
26,947
Non-owner occupied
333,225
1,396
1,477
—
336,098
Total commercial real estate
479,959
1,396
3,786
—
485,141
Residential real estate:
Senior lien
641,294
91
5,097
—
646,482
Junior lien
56,172
—
824
—
56,996
Total residential real estate
697,466
91
5,921
—
703,478
Consumer
24,432
1
142
—
24,575
Total originated and acquired loans
$
2,975,079
$
48,171
$
33,613
$
1,461
$
3,058,324
Loans accounted for under ASC 310-30:
Commercial
$
23,954
$
1,070
$
4,451
$
—
$
29,475
Commercial real estate non-owner occupied
50,537
883
26,488
—
77,908
Residential real estate
10,072
1,055
1,632
—
12,759
Consumer
327
9
145
—
481
Total loans accounted for under ASC 310-30
$
84,890
$
3,017
$
32,716
$
—
$
120,623
Total loans
$
3,059,969
$
51,188
$
66,329
$
1,461
$
3,178,947
Impaired Loans
Loans are considered to be impaired when it is probable that the Company will not be able to collect all amounts due in accordance with the contractual terms of the loan agreement. Impaired loans are comprised of originated and acquired loans on non-accrual status, loans in bankruptcy, and troubled debt restructurings (“TDRs”) described below. If a specific allowance is warranted based on the borrower’s overall financial condition, the specific allowance is calculated based on discounted cash flows using the loan’s initial contractual effective interest rate or the fair value of the collateral less selling costs for collateral dependent loans.
At December 31, 2018 and 2017, the Company’s recorded investment in impaired loans were $31.1 million and $30.9 million, respectively, of which $4.1 million and $8.5 million, respectively, were accruing TDRs. Impaired loans at December 31, 2018 were primarily comprised of six relationships totaling $12.1 million. Impaired loans had a collective related allowance for loan losses allocated to them of $1.2 million and $1.5 million at December 31, 2018 and 2017, respectively.
Additional information regarding impaired loans at December 31, 2018 and 2017 is set forth in the table below:
December 31, 2018
December 31, 2017
Allowance
Allowance
Unpaid
for loan
Unpaid
for loan
principal
Recorded
losses
principal
Recorded
losses
balance
investment
allocated
balance
investment
allocated
With no related allowance recorded:
Commercial:
Commercial and industrial
$
4,374
$
3,029
$
—
$
6,481
$
5,055
$
—
Owner occupied commercial real estate
7,130
6,609
—
4,186
3,934
—
Food and agriculture
1,468
1,260
—
1,502
1,245
—
Energy
5,366
742
—
8,661
3,861
—
Total commercial
18,338
11,640
—
20,830
14,095
—
Commercial real estate non-owner occupied:
Construction
1,435
1,208
—
215
179
—
Acquisition/development
378
121
—
—
—
—
Multifamily
—
—
—
29
29
—
Non-owner occupied
641
547
—
901
853
—
Total commercial real estate
2,454
1,876
—
1,145
1,061
—
Residential real estate:
Senior lien
4,229
3,814
—
333
309
—
Junior lien
409
341
—
—
—
—
Total residential real estate
4,638
4,155
—
333
309
—
Consumer
46
42
—
—
—
—
Total impaired loans with no related allowance recorded
$
25,476
$
17,713
$
—
$
22,308
$
15,465
$
—
With a related allowance recorded:
Commercial:
Commercial and industrial
$
7,252
$
4,627
$
996
$
7,919
$
5,339
$
1,329
Owner occupied commercial real estate
1,362
1,169
90
873
713
4
Food and agriculture
883
845
46
2,122
2,083
133
Energy
—
—
—
—
—
—
Total commercial
9,497
6,641
1,132
10,914
8,135
1,466
Commercial real estate non-owner occupied:
Construction
—
—
—
—
—
—
Acquisition/development
—
—
—
—
—
—
Multifamily
—
—
—
—
—
—
Non-owner occupied
313
254
2
207
200
1
Total commercial real estate
313
254
2
207
200
1
Residential real estate:
Senior lien
6,032
5,178
27
6,481
5,753
24
Junior lien
1,408
1,293
8
1,295
1,179
8
Total residential real estate
7,440
6,471
35
7,776
6,932
32
Consumer
—
—
—
146
141
1
Total impaired loans with a related allowance recorded
$
17,250
$
13,366
$
1,169
$
19,043
$
15,408
$
1,500
Total impaired loans
$
42,726
$
31,079
$
1,169
$
41,351
$
30,873
$
1,500
The table below shows additional information regarding the average recorded investment and interest income recognized on impaired loans for the periods presented:
For the years ended
December 31, 2018
December 31, 2017
December 31, 2016
Average
Interest
Average
Interest
Average
Interest
With no related allowance recorded:
Commercial:
Commercial and industrial
$
3,248
$
168
$
5,609
$
152
$
7,909
$
252
Owner occupied commercial real estate
6,799
38
4,155
80
3,249
92
Food and agriculture
1,259
98
1,422
244
1,830
—
Energy
884
—
8,004
156
12,565
—
Total Commercial
12,190
304
19,190
632
25,553
344
Commercial real estate non-owner occupied:
Construction
1,208
—
—
—
—
—
Acquisition/development
606
—
—
—
—
—
Multifamily
—
—
—
—
—
—
Non-owner occupied
573
—
878
22
368
22
Total commercial real estate
2,387
—
878
22
368
22
Residential real estate:
Senior lien
3,904
—
326
—
1,466
19
Junior lien
355
2
—
—
54
2
Total residential real estate
4,259
2
326
—
1,520
21
Consumer
12
—
—
—
4
—
Total impaired loans with no related allowance recorded
$
18,848
$
306
$
20,394
$
654
$
27,445
$
387
With a related allowance recorded:
Commercial:
Commercial and industrial
$
4,677
$
—
$
7,331
$
—
$
3,545
$
198
Owner occupied commercial real estate
1,220
19
747
20
703
20
Food and agriculture
862
5
2,092
5
162
5
Energy
—
—
—
—
10,008
—
Total Commercial
6,759
23
10,170
25
14,418
223
Commercial real estate non-owner occupied:
Construction
—
—
188
—
—
—
Acquisition/development
—
—
—
—
—
—
Multifamily
—
—
30
1
34
2
Non-owner occupied
288
16
213
9
268
13
Total commercial real estate
288
16
431
10
302
15
Residential real estate:
Senior lien
5,412
57
5,986
67
5,200
88
Junior lien
1,331
43
1,225
42
1,600
56
Total residential real estate
6,743
100
7,211
109
6,800
144
Consumer
36
—
163
—
196
—
Total impaired loans with a related allowance recorded
$
13,826
$
140
$
17,975
$
144
$
21,716
$
382
Total impaired loans
$
32,674
$
446
$
38,369
$
798
$
49,161
$
769
Interest income recognized on impaired loans noted in the tables above, primarily represents interest earned on accruing TDRs. Interest income recognized on impaired loans during the years ended December 31, 2018, 2017 and 2016 was $0.4 million, $0.8 million and $0.8 million, respectively.
Troubled debt restructurings
The Company’s policy is to review each prospective credit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During 2018, the Company restructured ten loans with a recorded investment of $ 0.8 million at December 31, 2018 to facilitate repayment. All of the loan modifications were a reduction of the principal payment, a reduction in interest rate, or an extension of term. Loan modifications to loans accounted for under ASC 310-30 are not considered TDRs. The tables below provide additional information related to accruing TDRs at December 31, 2018 and 2017:
December 31, 2018
Recorded
Average year-to-date
Unpaid
Unfunded commitments
investment
recorded investment
principal balance
to fund TDRs
Commercial
$
2,730
$
2,827
$
3,155
$
—
Commercial real estate non-owner occupied
229
260
280
—
Residential real estate
1,114
1,163
1,121
12
Consumer
—
—
—
—
Total
$
4,073
$
4,250
$
4,556
$
12
December 31, 2017
Recorded
Average year-to-date
Unpaid
Unfunded commitments
investment
recorded investment
principal balance
to fund TDRs
Commercial
$
6,595
$
7,308
$
7,171
$
2,041
Commercial real estate non-owner occupied
455
489
500
—
Residential real estate
1,409
1,461
1,420
2
Consumer
1
3
1
—
Total
$
8,460
$
9,261
$
9,092
$
2,043
The following table summarizes the Company’s carrying value of non-accrual TDRs as of December 31, 2017 and 2016:
December 31, 2018
December 31, 2017
Commercial
$
1,854
$
5,808
Commercial real estate non-owner occupied
—
—
Residential real estate
1,584
1,336
Consumer
—
111
Total non-accruing TDRs
$
3,438
$
7,255
Accrual of interest is resumed on loans that were previously on non-accrual only after the loan has performed sufficiently. The Company had one TDR that was modified within the past twelve months and had defaulted on its restructured terms. The defaulted TDR was a residential loan totaling $0.1 million. For purposes of this disclosure, the Company considers “default” to mean 90 days or more past due on principal or interest. Non-accruing TDRs decreased $3.8 million from December 31, 2017 due to paydowns. The allowance for loan losses related to troubled debt restructurings on non-accrual status is determined by individual evaluation, including collateral adequacy, using the same process as loans on non-accrual status which are not classified as TDRs.
During 2017, the Company had three TDRs that had been modified within the prior twelve months that defaulted on their restructured terms.
Loans accounted for under ASC 310-30
Loan pools accounted for under ASC Topic 310-30 are periodically remeasured to determine expected future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oans if circumstances specific to that loan warrant a prepayment assumption. The re-measurement of loans accounted for under ASC 310-30 resulted in the following changes in the carrying amount of accretable yield during 2018 and 2017:
December 31, 2018
December 31, 2017
Accretable yield beginning balance
$
46,568
$
60,476
Reclassification from non-accretable difference
10,751
11,398
Reclassification to non-accretable difference
(2,263)
(2,801)
Accretion
(19,155)
(22,505)
Accretable yield ending balance
$
35,901
$
46,568
Below is the composition of the net book value for loans accounted for under ASC 310-30 at December 31, 2018 and 2017:
December 31, 2018
December 31, 2017
Contractual cash flows
$
420,994
$
489,892
Non-accretable difference
(314,214)
(322,701)
Accretable yield
(35,901)
(46,568)
Loans accounted for under ASC 310-30
$
70,879
$
120,623</t>
  </si>
  <si>
    <t>Allowance for Loan Losses</t>
  </si>
  <si>
    <t>Note 8 Allowance for Loan Losses
The tables below detail the Company’s allowance for loan losses and recorded investment in loans as of and for the years ended December 31, 2018 and 2017:
Year ended December 31, 2018
Non-owner
occupied
commercial
Residential
Commercial
real estate
real estate
Consumer
Total
Beginning balance
$
21,385
$
5,609
$
3,965
$
305
$
31,264
Originated and acquired beginning balance
21,340
5,583
3,965
305
31,193
Charge-offs
(833)
(11)
(118)
(1,134)
(2,096)
Recoveries
1,171
—
14
204
1,389
Provision
5,268
(1,166)
(101)
974
4,975
Originated and acquired ending balance
26,946
4,406
3,760
349
35,461
ASC 310-30 beginning balance
45
26
—
—
71
Charge-offs
(62)
—
—
—
(62)
Recoveries
—
—
—
—
—
Provision (recoupment)
208
(26)
40
—
222
ASC 310-30 ending balance
191
—
40
—
231
Ending balance
$
27,137
$
4,406
$
3,800
$
349
$
35,692
Ending allowance balance attributable to:
Originated and acquired loans individually evaluated for impairment
$
1,132
$
2
$
35
$
—
$
1,169
Originated and acquired loans collectively evaluated for impairment
25,814
4,404
3,725
349
34,292
ASC 310-30 loans
191
—
40
—
231
Total ending allowance balance
$
27,137
$
4,406
$
3,800
$
349
$
35,692
Loans:
Originated and acquired loans individually evaluated for impairment
$
18,282
$
2,129
$
5,169
$
5,499
$
31,079
Originated and acquired loans collectively evaluated for impairment
2,605,891
549,690
815,651
19,118
3,990,350
ASC 310-30 loans
20,398
40,393
9,995
93
70,879
Total loans
$
2,644,571
$
592,212
$
830,815
$
24,710
$
4,092,308
Year ended December 31, 2017
Non-owner
occupied
commercial
Residential
Commercial
real estate
real estate
Consumer
Total
Beginning balance
$
18,821
$
5,642
$
4,387
$
324
$
29,174
Originated and acquired beginning balance
18,821
5,422
4,387
319
28,949
Charge-offs
(10,342)
—
(236)
(737)
(11,315)
Recoveries
99
20
129
185
433
Provision (recoupment)
12,762
141
(315)
538
13,126
Originated and acquired ending balance
21,340
5,583
3,965
305
31,193
ASC 310-30 beginning balance
—
220
—
5
225
Charge-offs
—
—
—
—
—
Recoveries
—
—
—
—
—
Provision (recoupment)
45
(194)
—
(5)
(154)
ASC 310-30 ending balance
45
26
—
—
71
Ending balance
$
21,385
$
5,609
$
3,965
$
305
$
31,264
Ending allowance balance attributable to:
Originated and acquired loans individually evaluated for impairment
$
1,466
$
2
$
32
$
1
$
1,501
Originated and acquired loans collectively evaluated for impairment
19,874
5,581
3,933
304
29,692
ASC 310-30 loans
45
26
—
—
71
Total ending allowance balance
$
21,385
$
5,609
$
3,965
$
305
$
31,264
Loans:
Originated and acquired loans individually evaluated for impairment
$
22,232
$
1,260
$
7,240
$
141
$
30,873
Originated and acquired loans collectively evaluated for impairment
1,822,898
483,881
696,238
24,434
3,027,451
ASC 310-30 loans
29,475
77,908
12,759
481
120,623
Total loans
$
1,874,605
$
563,049
$
716,237
$
25,056
$
3,178,947
In evaluating the loan portfolio for an appropriate ALL level, non-impaired originated and acquired loans were grouped into segments based on broad characteristics such as primary use and underlying collateral. Within the segments, the portfolio was further disaggregated into classes of loans with similar attributes and risk characteristics for purposes of applying loss ratios and determining applicable subjective adjustments to the ALL. The application of subjective adjustments was based upon qualitative risk factors, including economic trends and conditions, industry conditions, asset quality, loss trends, lending management, portfolio growth and loan review/internal audit results.
Net charge-offs on originated and acquired loans during the year ended December 31, 2018 were $0.7 million. Management’s evaluation of credit quality resulted in provision for originated and acquired loan losses of $5.0 million during the year ended December 31, 2018. One large recovery of $1.1 million in 2018 resulted in lower provision.
During 2018 and 2017, the Company re-estimated the expected cash flows of the loan pools accounted for under ASC 310-30. The re-measurement in 2018 resulted in provision of $222 thousand primarily driven by the commercial segment. The re-measurement in 2017 resulted in a net recoupment of $154 thousand, due to a $194 thousand recoupment in the non-owner occupied commercial real estate segment.</t>
  </si>
  <si>
    <t>Premises and Equipment</t>
  </si>
  <si>
    <t>Property, Plant and Equipment [Abstract]</t>
  </si>
  <si>
    <t>Note 9 Premises and Equipment
Premises and equipment consisted of the following at December 31, 2018 and 2017:
December 31, 2018
December 31, 2017
Land
$
32,058
$
28,698
Buildings and improvements
88,955
73,703
Equipment
52,354
46,091
Total premises and equipment, at cost
173,367
148,492
Less: accumulated depreciation and amortization
(63,381)
(54,784)
Premises and equipment, net
$
109,986
$
93,708
The Company incurred $8.6 million, $7.6 million and $8.7 million of depreciation expense during 2018, 2017 and 2016, respectively, as a component of occupancy and equipment expense in the consolidated statements of operations. The Company disposed of $1.7 million, $2.3 million and $3.5 million of premises and equipment, net, during 2018, 2017 and 2016, respectively. During 2018, the Company consolidated one banking center acquired from Peoples that was valued at fair value less cost to sell at the date of acquisition. The banking center totaled $4.6 million and is classified as held-for-sale at December 31, 2018.
During 2018, the Company consolidated one banking center. During 2017, the Company consolidated two banking centers and completed the divestiture of four banking centers, resulting in a gain of $2.9 million included in non-interest income in the consolidated statements of operations.
Space in certain facilities is leased under operating leases. Below is a summary of future minimum lease payments as of December 31, 2018:
Years ending December 31,
Amount
2019
$
3,092
2020
2,981
2021
3,091
2022
3,052
2023
2,047
Thereafter
10,163
Total
$
24,426</t>
  </si>
  <si>
    <t>Other Real Estate Owned</t>
  </si>
  <si>
    <t>FDIC Loss-Sharing Related</t>
  </si>
  <si>
    <t>Note 10 Other Real Estate Owned
A summary of the activity in the OREO balances during 2018 and 2017 is as follows:
For the years ended December 31,
2018
2017
Beginning balance
$
10,491
$
15,662
Acquired through acquisition
1,253
—
Transfers from loan portfolio, at fair value
24,940
1,800
Impairments
(230)
(766)
Sales
(25,858)
(6,205)
Ending balance
$
10,596
$
10,491
OREO totaled $10.6 million at December 31, 2018 and increased $0.1 million from December 31, 2017. During 2018, the Company sold $25.9 million of OREO primarily driven by one large property that was previously an acquired 310-30 loan, which was transferred to OREO during the second quarter of 2018. OREO net gains of $0.5 million and $4.2 million were included in the consolidated statement of operations for the years ended December 31, 2018 and 2017, respectively.</t>
  </si>
  <si>
    <t>Goodwill and Intangible Assets</t>
  </si>
  <si>
    <t>Note 11 Goodwill and Intangible Assets
Goodwill and core deposit intangible
In connection with all of our acquisitions, the Company recorded goodwill of $115.0 million and core deposit intangible assets of $48.8 million. In connection with the acquisition of Peoples in January of 2018, the Company recorded goodwill of $55.4 million and core deposit intangible assets of $10.5 million. The goodwill is measured as the excess of the fair value of consideration paid over the fair value of net assets acquired. No goodwill impairment was recorded during the years ended December 31, 2018 or December 31, 2017.
The gross carrying amount of the core deposit intangibles and the associated accumulated amortization at December 31, 2018 and December 31, 2017, are presented as follows:
December 31, 2018
December 31, 2017
Gross
Net
Gross
Net
carrying
Accumulated
carrying
carrying
Accumulated
carrying
amount
amortization
amount
amount
amortization
amount
Core deposit intangible
$
48,834
$
38,920
$
9,914
$
38,357
$
36,750
$
1,607
The accumulated amortization of the core deposit intangible assets was $38.9 million and $36.8 million at December 31, 2018 and 2017, respectively. At December 31, 2018, the core deposit intangible for the Bank Midwest, Hillcrest Bank, Bank of Choice and Community Banks of Colorado acquisitions were fully amortized.
The Company is amortizing the core deposit intangibles from acquisitions on a straight line basis over 7-10 years from the date of the respective acquisitions, which represents the expected useful life of the assets. The Company recognized core deposit intangible amortization expense of $2.2 million, $5.3 million and $5.5 million during 2018, 2017 and 2016, respectively.
The following table shows the estimated future amortization expense for the core deposit intangibles as of December 31, 2018:
Years ending December 31,
Amount
2019
$
1,183
2020
1,183
2021
1,183
2022
1,127
2023
1,048
Mortgage servicing rights
In connection with the acquisition of Peoples, the Company recorded mortgage servicing rights of $4.3 million. Mortgage servicing rights represent rights to service loans originated by the Company and sold to government sponsored enterprises including FHLMC, FNMA, GNMA and FHLB. Mortgage loans serviced for others were $389.0 million at December 31, 2018 and $0.0 million at December 31, 2017.
Below are the changes in the mortgage servicing rights for the period presented:
For the years ended December 31,
2018
Beginning balance
$
—
Acquired through acquisition
4,301
Originations
30
Impairment
(21)
Amortization
(754)
Ending balance
$
3,556
Fair value of mortgage servicing rights
$
3,884
The fair value of mortgage servicing rights was determined based upon a discounted cash flow analysis. The cash flow analysis included assumptions for discount rates and prepayment speeds. Discount rates ranged from 9.5% to 10.5% and the constant prepayment speed ranged from 12.2% to 17.2% for the December 31, 2018 valuation. Included in mortgage banking income in the consolidated statements of operations were service fees of $1.1 million for the year ended December 31, 2018.
Mortgage servicing rights are evaluated for impairment and recognized to the extent fair value is less than the carrying amount. The Company evaluates impairment by type (FHLMC, FNMA, GNMA and FHLB) and interest rate. The Company is amortizing the mortgage servicing rights in proportion to and over the period of the estimated net servicing income of the underlying loans. The Company recognized mortgage servicing rights amortization expense of $0.8 million and $0.0 million during the years ended December 31, 2018 and 2017, respectively.
The following table shows the estimated future amortization expense for the mortgage servicing rights as of December 31, 2018:
Years ending December 31,
Amount
2019
$
604
2020
501
2021
416
2022
346
2023
287</t>
  </si>
  <si>
    <t>Deposits</t>
  </si>
  <si>
    <t>Deposits [Abstract]</t>
  </si>
  <si>
    <t>Note 12 Deposits
Total deposits were $4.5 billion and $4.0 billion at December 31, 2018 and 2017, respectively. Time deposits were $1.1 billion and $1.1 billion at December 31, 2018 and 2017, respectively. The following table summarizes the Company’s time deposits by remaining contractual maturity:
Years ending December 31,
Amount
2019
$
685,421
2020
316,113
2021
38,778
2022
32,989
2023
4,919
Thereafter
2,309
Total time deposits
$
1,080,529
The Company incurred interest expense on deposits as follows during the periods indicated:
For the years ended December 31,
2018
2017
2016
Interest bearing demand deposits
$
887
$
445
$
369
Money market accounts
5,622
4,077
3,600
Savings accounts
2,249
1,481
1,016
Time deposits
12,283
10,169
8,978
Total
$
21,041
$
16,172
$
13,963
The Federal Reserve System requires cash balances to be maintained at the Federal Reserve Bank based on certain deposit levels. There was no minimum reserve requirement for the Bank at December 31, 2018.</t>
  </si>
  <si>
    <t>Borrowings</t>
  </si>
  <si>
    <t>Disclosure of Repurchase Agreements [Abstract]</t>
  </si>
  <si>
    <t xml:space="preserve">Note 13 Borrowings
The following table sets forth selected information regarding repurchase agreements during 2018, 2017 and 2016:
As of and for the years ended December 31,
2018
2017
2016
Maximum amount of outstanding agreements at any month end during the period
$
142,292
$
130,463
$
154,404
Average amount outstanding during the period
$
87,691
$
88,390
$
109,246
Weighted average interest rate for the period
As of December 31, 2018, 2017 and 2016, the Company had pledged mortgage-backed securities with a fair value of approximately $73.9 million, $136.1 million and $99.1 million, respectively, for securities sold under agreements to repurchase. Additionally, there was $5.9 million, $5.7 million and $7.0 million of excess collateral pledged for repurchase agreements at December 31, 2018, 2017 and 2016, respectively.
The vast majority of the Company’s repurchase agreements are overnight transactions with clients that mature the day after the transaction. During 2018, 2017 and 2016, the overnight agreements had a weighted average interest rate of 0.34%, 0.19% and 0.14%, respectively. At December 31, 2018, 2017 and 2016, none of the Company’s repurchase agreements were for periods longer than one day. The repurchase agreements are subject to a master netting arrangement; however, the Company has not offset any of the amounts shown in the consolidated financial statements.
As a member of the FHLB, the Bank has access to a line of credit and term financing from the FHLB with total available credit of $1.1 billion at December 31, 2018. At December 31, 2018, 2017 and 2016, the Bank had $234.3 million, $0.0 million and $0.0 million in line of credit advances from the FHLB, respectively, that mature within a day. At December 31, 2018, 2017 and 2016, the Bank had $67.3 million, $129.1 million and $25.0 million in term advances from the FHLB, respectively. The term advances have fixed interest rates between 1.55% - 2.33% with maturity dates of 2019 - 2020. The Bank had investment securities pledged as collateral for FHLB advances in the amount of $16.0 million, $28.1 million and $28.8 million at December 31, 2018, 2017 and 2016, respectively. Loans pledged were $1.6 billion at December 31, 2018 and $1.2 billion at December 31, 2017. Interest expense related to FHLB advances totaled $2.6 million, $1.8 million and $0.7 million for the years ended December 31, 2018, 2017 and 2016, respectively. </t>
  </si>
  <si>
    <t>Regulatory Capital</t>
  </si>
  <si>
    <t>Note 14 Regulatory Capital
As a bank holding company, the Company is subject to regulatory capital adequacy requirements implemented by the Federal Reserve.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 adjustment percentage for the category.
The Basel III rules, effective January 1, 2015, changed the components of regulatory capital, changed the way in which risk ratings are assigned to various categories of bank assets and defined a new Tier 1 common risk-based ratio. In addition, a capital conservative buffer requirement, designed to strengthen an institution’s financial resilience during economic cycles through the restriction of capital distributions and other payments, became effective in 2017, with full phase-in beginning January 1, 2019. When fully phased-in, the capital conservation buffer adds a 2.5% capital requirement above existing regulatory minimum ratios.
Under the Basel III requirements, at December 31, 2018 and 2017, the Company and the Bank met all capital requirements and the Bank had regulatory capital ratios in excess of the levels established for well-capitalized institutions, as detailed in the tables below.
December 31, 2018
Required to be
Required to be
well capitalized under
considered
prompt corrective
adequately
Actual
action provisions
capitalized (1)
Ratio
Amount
Ratio
Amount
Ratio
Amount
Tier 1 leverage ratio:
Consolidated
$
580,504
N/A
N/A
$
220,988
NBH Bank
498,283
$
275,703
220,563
Common equity tier 1 risk-based capital:
Consolidated
$
580,504
N/A
N/A
$
386,728
NBH Bank
498,283
$
358,414
385,984
Tier 1 risk-based capital ratio:
Consolidated
$
580,504
N/A
N/A
$
382,306
NBH Bank
498,283
$
358,938
381,372
Total risk-based capital ratio:
Consolidated
$
620,275
N/A
N/A
$
472,261
NBH Bank
538,054
$
448,672
471,106
December 31, 2017
Required to be
Required to be
well capitalized under
considered
prompt corrective
adequately
Actual
action provisions
capitalized (1)
Ratio
Amount
Ratio
Amount
Ratio
Amount
Tier 1 leverage ratio:
Consolidated
$
470,877
N/A
N/A
$
191,559
NBH Bank
382,918
$
237,772
190,217
Common equity tier 1 risk-based capital:
Consolidated
$
470,877
N/A
N/A
$
335,228
NBH Bank
382,918
$
309,103
332,881
Tier 1 risk-based capital ratio:
Consolidated
$
470,877
N/A
N/A
$
309,400
NBH Bank
382,918
$
289,022
307,086
Total risk-based capital ratio:
Consolidated
$
502,917
N/A
N/A
$
382,200
NBH Bank
414,958
$
361,277
379,341
As of the fully phased-in date of January 1, 2019, including the capital conservation buffer.</t>
  </si>
  <si>
    <t>Revenue from Contracts with Clients</t>
  </si>
  <si>
    <t>Note 15 Revenue from Contracts with Clients
On January 1, 2018, the Company adopted ASU No. 2014-09 “Revenue from Contracts with Customers” (Topic 606) and all subsequent ASUs that modified Topic 606. As stated in Note 3, Recent A ccounting Pronouncements,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fees associated with mortgage servicing rights, financial guarantees, and derivatives are also not in scope of the new guidance. Topic 606 is applicable to non-interest revenue streams such as deposit related fees, interchange fees, and merchant income. However, the recognition of these revenue streams did not change significantly upon adoption of Topic 606. Substantially all of the Company’s revenue is generated from contracts with clients. Noninterest revenue streams in-scope of Topic 606 are discussed below.
Service Charges and other fees
Service charge fees are primarily comprised of monthly service fees, check orders, and other deposit account related fees. Other fees include revenue from processing wire transfers, bill pay service, cashier’s checks, and other servic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lients’ accounts.
Bank card fees
Bank card fees are primarily comprised of debit card income, ATM fees, merchant services income, and other fees. Debit card income is primarily comprised of interchange fees earned whenever the Company’s deb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card transactions. The Company’s performance obligation for bank card fees are largely satisfied, and related revenue recognized, when the services are rendered or upon completion. Payment is typically received immediately or in the following month.
Loss (gain) on OREO Sales, net
Loss (gain) on OREO Sales, net is recognized when the Company meets its performance obligation to transfer title to the buyer. The gain or loss is measured as the excess of the proceeds received compared to the OREO carrying value. Sales proceeds are received in cash at the time of transfer.
The following table presents non-interest income, segregated by revenue streams in-scope and out-of-scope of Topic 606, and non-interest expense in-scope of Topic 606 for the years ended December 31, 2018 and 2017.
For the years ended December 31,
2018
2017
2016
Non-interest income
In-scope of Topic 606:
Service Charges and other fees
$
20,408
$
19,070
$
15,961
Bank card fees
14,489
12,026
11,429
Gain on banking center divestiture
—
2,942
—
Non-interest income (in-scope of Topic 606)
34,897
34,038
27,390
Non-interest income (out-of-scope of Topic 606)
35,878
5,167
12,637
Total non-interest income
$
70,775
$
39,205
$
40,027
Non-interest expense
In-scope of Topic 606:
(Gain) loss on OREO sales, net
(488)
(4,150)
(4,383)
Total revenue in-scope of Topic 606
$
34,409
$
29,888
$
23,007
Contract Balances
A contract asset balance occurs when an entity performs a service for a client before the client pays consideration (resulting in a contract receivable) or before payment is due (resulting in a contract asset). A contract liability balance is an entity’s obligation to transfer a service to a client for which the entity has already received payment (or payment is due) from the client. The Company’s noninterest revenue streams are largely based on transactional activity or standard month-end revenue accruals. Consideration is often received immediately or shortly after the Company satisfies its performance obligation and revenue is recognized. The Company does not typically enter into long-term revenue contracts with clients, and therefore, does not experience significant contract balances. As of December 31, 2018 and December 31, 2017, the Company did not have any contract balances.
Contract Acquisition Costs
In connection with the adoption of Topic 606, an entity is required to capitalize, and subsequently amortize into expense, certain incremental costs of obtaining a contract with a client if these costs are expected to be recovered. The incremental costs of obtaining a contract are those costs that an entity incurs to obtain a contract with a client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t>
  </si>
  <si>
    <t>Stock-based Compensation and Benefits</t>
  </si>
  <si>
    <t>Note 16 Stock-based Compensation and Benefits
The Company provides stock-based compensation in accordance with shareholder-approved plans. During the second quarter of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stock options, stock appreciation rights, restricted stock, restricted stock units, performance units, other stock-based awards, or any combination thereof to eligible persons.
As of December 31, 2018, the aggregate number of Class A common stock available for issuance under the 2014 Plan is 5,254,682 shares. Any shares that are subject to stock options or stock appreciation rights under the 2014 Plan will be counted against the amount available for issuance as one share for every one share granted, and any shares that are subject to awards under the 2014 Plan other than stock options or stock appreciation rights will be counted against the amount available for issuance as 3.25 shares for every one share granted. The 2014 Plan provides for recycling of shares from both the Prior Plan and the 2014 Plan, the terms of which are further described in the Company's Proxy Statement for its 2014 Annual Meeting of Shareholders. Upon an option exercise, it is the Company’s policy to issue shares from treasury stock.
To date, the Company has issued stock options, restricted stock and performance stock units under the plans. The Compensation Committee sets the option exercise price at the time of grant, but in no case is the exercise price less than the fair market value of a share of stock at the date of grant.
Stock options
The Company issued stock options during 2018, 2017 and 2016, which are primarily time-vesting with 1/3 vesting on each of the first, second and third anniversary of the date of grant or date of hire.
The expense associated with the awarded stock options was measured at fair value using a Black-Scholes option-pricing model. The outstanding option awards vest or have vested on a graded basis over 1-4 years of continuous service and have 7-10 year contractual terms.
Below are the weighted average assumptions used in the Black-Scholes option pricing model to determine fair value of the Company’s stock options granted in 2018, 2017 and 2016:
2018
2017
2016
Weighted average fair value
$
7.43
$
7.84
$
4.24
Weighted average risk-free interest rate (1)
Expected volatility (2)
Expected term (years) (3)
6.10
6.09
6.09
Dividend yield (4)
(1)
The risk-free rate for the expected term of the options was based on the U.S. Treasury yield curve at the date of grant and based on the expected term.
(2)
Expected volatility was calculated using a time-based weighted migration of the Company’s own stock price volatility coupled with those of a peer group of eight comparable publicly traded companies for a period commensurate with the expected term of the options.
(3)
The expected term was estimated to be the average of the contractual vesting term and time to expiration.
(4)
The dividend yield was assumed to be $0.05 per share per quarter through the third quarter of 2016, $0.07 per share per quarter through the first quarter of 2017, $0.09 per share per quarter through the first quarter of 2018, $0.14 per share per quarter through the third quarter of 2018 and $0.17 per share per quarter through the fourth quarter of 2018 in accordance with the Company’s dividend policy at the time of grant.
The Company issued stock options in accordance with the 2014 Plan during 2018. The following table summarizes stock option activity for 2018:
Weighted
average
Weighted
remaining
average
contractual
Aggregate
exercise
term in
intrinsic
Options
price
years
value
Outstanding at December 31, 2017
1,598,318
$
20.62
4.07
$
19,017
Granted
158,316
32.99
Exercised
(473,363)
19.88
Forfeited
(18,395)
28.76
Outstanding at December 31, 2018
1,264,876
$
22.33
3.92
$
11,387
Options exercisable at December 31, 2018
1,011,744
20.18
2.74
10,903
Options vested and expected to vest
1,241,729
22.14
3.82
11,376
Stock option expense is a component of salaries and benefits in the consolidated statements of operations and totaled $0.8 million, $0.7 million and $0.7 million for 2018, 2017 and 2016, respectively. At December 31, 2018, there was $0.7 million of total unrecognized compensation cost related to non-vested stock options granted under the plans. The cost is expected to be recognized over a weighted average period of 2.1 years.
The following table summarizes the Company’s outstanding stock options:
Options outstanding
Options exercisable
Weighted average
Number
remaining contractual
Weighted average
Number
Weighted average
Range of exercise price
outstanding
life (years)
exercise price
exercisable
exercise price
$
-
18.99
$
$
$
-
19.99
$
$
$
-
20.99
$
$
$
and above
$
$
Restricted stock awards
The Company issued time-based restricted stock awards during 2018, 2017 and 2016. The restricted stock awards vest over a range of a 1 – 3 year period. Restricted stock with time-based vesting was valued at the fair value of the shares on the date of grant as they are assumed to be held beyond the vesting period.
No market-based stock awards were granted during 2018 or 2017. The market-based performance condition has been met for market-based stock awards granted during 2016, and the total unrecognized compensation cost related to non-vested market-based stock awards is expected to be recognized over a weighted average period of approximately 0.2 years.
Performance stock units
During the years ended December 31, 2018, 2017 and 2016, the Company granted 77,125, 49,758, and 91,342 performance stock units in accordance with the 2014 Plan, respectively. These performance stock units granted represent initial target awards and do not reflect potential increases or decreases resulting from the final performance results, which are to be determined at the end of the three-year performance period (vesting date). The actual number of shares to be awarded at the end of the performance period will range from 0% - 150% of the initial target awards. 60% of the award is based on the Company’s cumulative earnings per share (EPS target) during the performance period, and 40% of the award is based on the Company’s cumulative total shareholder return (TSR target), or TSR, during the performance period. On the vesting date, the Company’s TSR will be compared to the respective TSRs of the companies comprising the KBW Regional Index at the grant date to determine the shares awarded. The fair value of the EPS target portion of the award was determined based on the closing stock price of the Company’s common stock on the grant date. The fair value of the TSR target portion of the award was determined using a Monte Carlo Simulation at the grant date. The weighted-average grant date fair value per unit for awards granted during 2018 of the EPS target portion and the TSR target portion was $32.65 and $27.51, respectively.
The following table summarizes restricted stock and performance stock unit activity during 2018 and 2017:
Weighted
Weighted
Restricted
average grant-
Performance
average grant-
stock shares
date fair value
stock units
date fair value
Unvested at December 31, 2016
499,271
$
15.82
85,295
$
18.22
Granted
66,471
33.43
49,758
33.22
Vested
(380,956)
15.40
—
—
Forfeited
(21,229)
18.73
(9,971)
21.78
Unvested at December 31, 2017
163,557
$
22.60
125,082
$
23.90
Granted
92,133
33.69
77,125
30.38
Vested
(94,775)
23.71
—
—
Forfeited
(14,421)
29.37
(10,158)
25.90
Unvested at December 31, 2018
146,494
$
28.19
192,049
$
26.40
As of December 31, 2018, the total unrecognized compensation cost related to the non-vested restricted stock awards and performance stock units totaled $2.0 million and $2.5 million, respectively, and is expected to be recognized over a weighted average period of approximately 2.0 years and 1.8 years, respectively. Expense related to non-vested restricted stock awards totaled $2.1 million, $2.2 million and $2.4 million during 2018, 2017 and 2016, respectively. Expense related to non-vested performance stock units totaled $1.5 million, $0.8 million and $0.4 million during 2018, 2017 and 2016, respectively. Expense related to non-vested restricted stock awards and units is a component of salaries and benefits in the Company’s consolidated statements of operations.
Employee Stock Purchase Plan
The 2014 Employee Stock Purchase Plan (“ESPP”) is intended to be a qualified plan within the meaning of Section 423 of the Internal Revenue Code of 1986 and allows eligible employees to purchase shares of common stock through payroll deductions up to a limit of $25,000 per calendar year and 2,000 shares per offering period. The price an employee pays for shares is 90.0% of the fair market value of Company common stock on the last day of the offering period. The offering periods are the six-month periods commencing on March 1 and September 1 of each year and ending on August 31 and February 28 (or February 29 in the case of a leap year) of each year. There are no vesting or other restrictions on the stock purchased by employees under the ESPP. Under the ESPP, the total number of shares of common stock reserved for issuance totaled 400,000 shares, of which 342,644 were available for issuance.
Under the ESPP, employees purchased 12,515 shares and 11,178 shares during 2018 and 2017, respectively.</t>
  </si>
  <si>
    <t>Warrants</t>
  </si>
  <si>
    <t>Note 17 Warrants
During 2017 and 2016, 250,750 and 475,000 warrants were exercised in a non-cash transaction, respectively, representing the remaining outstanding warrants. The warrants were granted to certain lead shareholders of the Company at the time of the Company’s initial capital raise (2009-2010), all with an exercise price of $20.00 per share. Refer to the consolidated statements of changes in shareholders’ equity for additional detail.
During 2015, the Company modified its remaining warrant agreements resulting in the reclassification of $3.1 million to additional paid-in capital included in the consolidated statements of financial condition at December 31, 2015. Refer to the consolidated statements of changes in shareholders’ equity for additional detail.</t>
  </si>
  <si>
    <t>Common Stock</t>
  </si>
  <si>
    <t>Note 18 Common Stock
The Company had 30,769,063 and 26,875,585 shares of Class A common stock outstanding at December 31, 2018 and 2017, respectively. Additionally, the Company had 146,494 and 163,557 shares outstanding at December 31, 2018 and 2017, respectively, of restricted Class A common stock issued but not yet vested under the 2014 Omnibus Incentive Plan and the Prior Plan that are not included in shares outstanding until such time that they are vested; however, these shares do have voting and certain dividend rights during the vesting period.
On August 5, 2016, the Board of Directors authorized a share repurchase program for up to $50.0 million from time to time in either the open market or through privately negotiated transactions. The remaining authorization under this program at December 31, 2018 was $12.6 million.</t>
  </si>
  <si>
    <t>Earnings Per Share</t>
  </si>
  <si>
    <t>Income Per Share</t>
  </si>
  <si>
    <t>Note 19 Earnings Per Share
The Company calculates earnings per share under the two-class method, as certain non-vested share awards contain non-forfeitable rights to dividends. As such, these awards are considered securities that participate in the earnings of the Company. Non-vested shares are discussed further in note 17.
The Company had 30,769,063 and 26,875,585 shares of Class A common stock outstanding as of December 31, 2018 and 2017, respectively, exclusive of issued non-vested restricted shares. Certain stock options and non-vested restricted shares are potentially dilutive securities, but are not included in the calculation of diluted income per share because to do so would have been anti-dilutive for 2018, 2017 and 2016.
The following table illustrates the computation of basic and diluted income per share for 2018, 2017 and 2016:
For the years ended December 31,
2018
2017
2016
Net income
$
61,451
$
14,579
$
23,060
Less: income allocated to participating securities
(70)
(56)
(52)
Income allocated to common shareholders
$
61,381
$
14,523
$
23,008
Weighted average shares outstanding for basic earnings per common share
30,748,234
26,928,763
28,313,061
Dilutive effect of equity awards
681,840
772,392
704,831
Dilutive effect of warrants
—
8,504
73,451
Weighted average shares outstanding for diluted earnings per common share
31,430,074
27,709,659
29,091,343
Basic earnings per share
$
2.00
$
0.54
$
0.81
Diluted earnings per share
$
1.95
$
0.53
$
0.79
The Company had 1,264,876, 1,598,318 and 2,185,922 outstanding stock options to purchase common stock at weighted average exercise prices of $22.33, $20.62 and $19.81 per share at December 31, 2018, 2017 and 2016, respectively, which have time-vesting criteria, and as such, any dilution is derived only for the time frame in which the vesting criteria had been met and where the inclusion of those stock options is dilutive. Additionally, 250,750 warrants were exercised in a non-cash transaction during 2017, representing the remaining outstanding warrants to purchase shares of the Company’s common stock. The warrants had an exercise price of $20.00. The Company had 338,543, 288,639 and 499,271 unvested restricted shares and units issued as of December 31, 2018, 2017 and 2016, respectively, which have performance, market and/or time-vesting criteria, and as such, any dilution is derived only for the time frame in which the vesting criteria had been met and where the inclusion of those restricted shares and units is dilutive.</t>
  </si>
  <si>
    <t>Income Taxes</t>
  </si>
  <si>
    <t>Note 20 Income Taxes
Income tax expense attributable to income before taxes was $12.2 million, $21.3 million and $2.9 million for 2018, 2017 and 2016, respectively. Included in income tax expense was $1.3 million, $4.2 million and $2.1 million of tax benefits from stock compensation activity during 2018, 2017 and 2016, respectively. During the fourth quarter of 2017, the Company remeasured its deferred tax asset as a result of the enactment of the Act, which among other items reduces the federal corporate tax rate to 21% effective January 1, 2018. Income tax expense recorded in 2017 included an $18.5 million non-cash one-time charge primarily related to this re-measurement.
(a) Income taxes
Total income taxes for 2018, 2017 and 2016 were allocated as follows:
For the years ended December 31,
2018
2017
2016
Current expense:
U.S. federal
$
427
$
1,230
$
1,868
State and local
1,530
169
117
Total current income tax expense
1,957
1,399
1,985
Deferred expense:
U.S. federal
10,110
17,639
626
State and local
163
2,245
336
Total deferred income tax expense
10,273
19,884
962
Income tax expense
$
12,230
$
21,283
$
2,947
(b) Tax Rate Reconciliation
The reconciliation between the income tax expenses and the amounts computed by applying the U.S. federal income tax rate to pretax income is as follows:
For the years ended December 31,
2018
2017
2016
Income tax at federal statutory rates (21%, 35% and 35%, respectively)
$
15,473
$
12,550
$
9,103
State income taxes, net of federal benefits
1,337
265
295
Tax-exempt loan interest income
(4,089)
(5,380)
(3,798)
Bank-owned life insurance income
136
(813)
(724)
Stock-based compensation
(1,207)
(3,998)
(2,002)
Deferred tax rate change
—
18,457
—
Other
580
202
73
Income tax expense
$
12,230
$
21,283
$
2,947
(c) Significant Components of Deferred Taxes
The tax effects of temporary differences that give rise to significant portions of the deferred tax assets and deferred tax liabilities at December 31, 2018 and 2017 are presented below:
December 31, 2018
December 31, 2017
Deferred tax assets:
Excess tax basis of acquired loans over carrying value
$
3,076
$
1,887
Allowance for loan losses
8,521
7,354
Intangible assets
1,937
6,367
Other real estate owned
439
228
Accrued stock-based compensation
2,889
3,098
Accrued compensation
3,046
2,431
Capitalized start-up costs
2,199
2,488
Accrued expenses
1,357
1,227
Net deferred loan fees
—
622
Net operating loss
807
1,027
Federal tax credits
—
5,891
Net unrealized losses on investment securities
3,543
2,307
Other
1,960
993
Total deferred tax assets
29,774
35,920
Deferred tax liabilities:
Premises and equipment
(114)
(113)
Prepaid expenses
(210)
(177)
Net deferred loan fees
(174)
—
Mortgage servicing rights
(854)
—
Other
(71)
—
Total deferred tax liabilities
(1,423)
(290)
Net deferred tax asset
$
28,351
$
35,630
At December 31, 2018, the Company had federal and state net operating loss carryovers (NOLs) of $3.0 million and $4.9 million, respectively, which are available to offset future taxable income. The federal NOLs expire in varying amounts through 2037, and the state NOLs expire in varying amounts between 2026 and 2037. The Company also had a minimum tax credit carryover of $5.9 million at December 31, 2017 that was fully utilized during 2018. The Company does not expect any tax attribute carryovers to expire before they are uti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if any (including the impact of available carryforward periods), projected future taxable income, and tax-planning strategies in making this assessment. For the years ended December 31, 2018 and 2017, management believes a valuation allowance on the deferred tax asset is not necessary based on the current and future projected earnings of the Company. The Company has no ASC 740-10 unrecognized tax benefits recorded as of December 31, 2018 and 2017 and does not expect the total amount of unrecognized tax benefits to significantly increase within the next 12 months. The Company and its subsidiary bank are subject to income tax by federal, state and local government taxing authorities. The Company’s tax returns for the years ended December 31, 2015 through 2018 remain subject to examination for U.S. federal income tax authorities. The years open to examination by state and local government authorities vary by jurisdiction.
The Company has unvested stock-based compensation awards outstanding at December 31, 2018, including stock options, restricted stock and performance stock units. The strike prices for options range from $18.09 to $40.51, with a large portion of the awards having strike prices of $20.00. The restricted stock vest over a range of 1-3 year period. The performance stock units cliff vest over a range of 2-3 years and the number of shares issued is determined by the final performance results. Depending on the movement in our stock price, these stock-based compensation awards may create either an excess tax benefit or tax deficiency depending on the relationship between the fair value at the time of vesting or exercise and the estimated fair value recorded at the time of grant. During 2018, 2017 and 2016, the Company recorded $1.3 million, $4.2 million and $2.1 million, respectively, of excess tax benefit related to the settlement of awards during the period as a component of income tax expense in the consolidated statements of operations. As of December 31, 2018, the Company had a $2.9 million deferred tax asset related to stock-based compensation, $2.3 million of which is associated with executive officers still employed by the Company.</t>
  </si>
  <si>
    <t>Derivatives</t>
  </si>
  <si>
    <t>Note 21 Derivatives
Risk management objective of using derivatives
The Company is exposed to certain risks arising from both its business operations and economic conditions. The Company has established policies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Fair values of derivative instruments on the balance sheet
The table below presents the fair value of the Company’s derivative financial instruments as well as their classification on the consolidated statements of financial condition as of December 31, 2018 and 2017.
Information about the valuation methods used to measure fair value is provided in note 23.
Asset derivatives fair value
Liability derivatives fair value
Balance Sheet
December 31,
December 31,
Balance Sheet
December 31,
December 31,
location
2018
2017
location
2018
2017
Derivatives designated as hedging instruments:
Interest rate products
Other assets
$
17,436
$
10,489
Other liabilities
$
228
$
1,167
Total derivatives designated as hedging instruments
$
17,436
$
10,489
$
228
$
1,167
Derivatives not designated as hedging instruments:
Interest rate products
Other assets
$
3,191
$
2,483
Other liabilities
$
3,349
$
2,584
Interest rate lock commitments
Other assets
871
128
Other liabilities
72
—
Forward contracts
Other assets
—
5
Other liabilities
472
7
Total derivatives not designated as hedging instruments
$
4,062
$
2,616
$
3,893
$
2,591
Fair value hedges
Interest rate swaps designated as fair value hedges involve the receipt of variable-rate amounts from a counterparty in exchange for the Company making fixed-rate payments over the life of the agreements without the exchange of the underlying notional amount. As of December 31, 2018, the Company had interest rate swaps with a notional amount of $473.4 million that were designated as fair value hedges of interest rate risk. These interest rate swaps were associated with $522.7 million of the Company’s fixed-rate loans, before a $13.2 million fair value loss hedge adjustment in the carrying amount, included in loans receivable on the statements of financial condition. As of December 31, 2017, the Company had interest rate swaps with a notional amount of $417.7 million that were designated as fair value hedges.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Non-designated hedges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December 31, 2018, the Company had matched interest rate swap transactions with an aggregate notional amount of $206.8 million related to this program. As of December 31, 2017, the Company had matched interest rate swap transactions with an aggregate notional amount of $202.2 million related to this program.
As part of its mortgage banking activities, the Company enters into interest rate lock commitments, which are commitments to originate loans where the interest rate on the loan is determined prior to funding and the customer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Should this be required, the Company could incur significant costs in acquiring replacement loans and such costs could have an adverse effect on the consolidated financial statements.
The fair value of the mortgage banking derivative is recorded as a freestanding asset or liability with the change in value being recognized in current earnings during the period of change.
The Company had interest rate lock commitments with a notional value of $50.1 million and forward contracts with a notional value of $77.6 million at December 31, 2018. The Company had interest rate lock commitments with a notional value of $8.0 million and forward contracts with a notional value of $9.0 million at December 31, 2017.
Effect of derivative instruments on the consolidated statements of operations
The tables below present the effect of the Company’s derivative financial instruments in the consolidated statements of operations for 2018 and 2017:
Location of gain (loss)
Amount of gain or (loss) recognized in income on derivatives
Derivatives in fair value
recognized in income on
For the years ended December 31,
hedging relationships
derivatives
2018
2017
Interest rate products
Interest and fees on loans
$
13,513
$
—
Interest rate products
Other non-interest income
—
1,177
Total
$
13,513
$
1,177
Location of gain (loss)
Amount of gain or (loss) recognized in income on hedged items
recognized in income on
For the years ended December 31,
Hedged items
hedged items
2018
2017
Interest rate products
Interest and fees on loans
$
(13,972)
$
—
Interest rate products
Other non-interest income
—
(2,172)
Total
$
(13,972)
$
(2,172)
Location of gain (loss)
Amount of gain or (loss) recognized in income on derivatives
Derivatives not designated
recognized in income on
For the years ended December 31,
as hedging instruments
derivatives
2018
2017
Interest rate products
Other non-interest expense
$
55
$
104
Interest rate lock commitments
Mortgage banking income
(1,329)
(13)
Forward contracts
Mortgage banking income
1,324
(120)
Total
$
50
$
(29)
Credit-risk-related contingent features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As of December 31, 2018, the termination value of derivatives in a net liability position related to these agreements was $0.2 million, which includes accrued interest but excludes any adjustment for nonperformance risk. The Company has minimum collateral posting thresholds with certain of its derivative counterparties and, as of December 31, 2018, the Company had met these thresholds. If the Company had breached any of these provisions at December 31, 2018, it could have been required to settle its obligations under the agreements at the termination value.</t>
  </si>
  <si>
    <t>Commitments and Contingencies</t>
  </si>
  <si>
    <t>Note 22 Commitments and Contingencies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on the consolidated statements of financial condition; however, these commitments involve varying degrees of credit risk in excess of the amount recognized in the consolidated statements of financial condition. At December 31, 2018 and 2017, the Company had loan commitments totaling $773.5 million and $680.8 million, respectively, and standby letters of credit that totaled $10.6 million and $7.2 million, respectively.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Total unfunded commitments at December 31, 2018 and 2017 were as follows:
December 31, 2018
December 31, 2017
Commitments to fund loans
$
183,946
$
181,904
Unfunded commitments under lines of credit
589,573
498,857
Commercial and standby letters of credit
10,558
7,185
Total unfunded commitments
$
784,077
$
687,946
Commitments to fund loans —Commitments to fund loans are legally binding agreements to lend to clients in accordance with predetermined contractual provisions providing there have been no violations of any conditions specified in the contract. These commitments are generally at variable interest rates and are for specific periods or contain termination clauses and may require the payment of a fee. The total amounts of unused commitments are not necessarily representative of future credit exposure or cash requirements, as commitments often expire without being drawn upon.
Unfunded commitments under lines of credit —In the ordinary course of business, the Company extends revolving credit to its clients. These arrangements may require the payment of a fee.
Commercial and standby letters of credit —As a provider of financial services, the Company routinely issues commercial and standby letters of credit, which may be financial standby letters of credit or performance standby letters of credit. These are various forms of “back-up” commitments to guarantee the performance of a client to a third party. While these arrangements represent a potential cash outlay for the Company, the majority of these letters of credit will expire without being drawn upon. Letters of credit are subject to the same underwriting and credit approval process as traditional loans, and as such, many of them have various forms of collateral securing the commitment, which may include real estate, personal property, receivables or marketable securities.
Contingencies
Mortgage loans sold to investors may be subject to repurchase or indemnification in the event of specific default by the borrower or subsequent discovery that underwriting standards were not met. The Company established a reserve liability for expected losses related to these representations and warranties based upon management’s evaluation of actual and historic loss history, delinquency trends in the portfolio and economic conditions. The Company recorded a repurchase reserve of $3.4 million at December 31, 2018, which is included in other liabilities on the consolidated statements of financial condition.
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si>
  <si>
    <t>Fair Value Measurements</t>
  </si>
  <si>
    <t>Fair Value Disclosures [Abstract]</t>
  </si>
  <si>
    <t>Note 23 Fair Value Measurements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Level 1—Includes assets or liabilities in which the valuation methodologies are based on unadjusted quoted prices in active markets for identical assets or liabilities.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2018 and 2017, there were no transfers of financial instruments between the hierarchy levels.
The following is a description of the valuation methodologies used for assets and liabilities measured at fair value, as well as the general classification of each instrument under the valuation hierarchy:
Fair Value of Financial Instruments Measured on a Recurring Basis
Investment securities available-for-sale —Investment securities available-for-sale are carried at fair value on a recurring basis. To the extent possible, observable quoted prices in an active market are used to determine fair value and, as such, these securities are classified as level 1. At December 31, 2018 and 2017, the Company did not hold any level 1 securities. When quoted market prices in active markets for identical assets or liabilities are not available, quoted prices of securities with similar characteristics, discounted cash flows or other pricing characteristics are used to estimate fair values and the securities are then classified as level 2.
Loans held for sale —The Company has elected to record loans originated and intended for sale in the secondary market at estimated fair value. The portfolio consists primarily of fixed rate residential loans that are sold within 45 days. The Company estimates fair value based on quoted market prices for similar loans in the secondary market and is classified as level 2.
Interest rate swap derivatives —The Company's derivative instruments are limited to interest rate swaps that may be accounted for as fair value hedges or non-designated hedges. The fair values of the swaps incorporate credit valuation adjustments in order to appropriately reflect nonperformance risk in the fair value measurements. The credit valuation adjustment is the dollar amount of the fair value adjustment related to credit risk and utilizes a probability weighted calculation to quantify the potential loss over the life of the trade. The credit valuation adjustments are calculated by determining the total expected exposure of the derivatives (which incorporates both the current and potential future exposure) and then applying the respective counterparties’ credit spreads to the exposure offset by marketable collateral posted, if any. Certain derivative transactions are executed with counterparties who are large financial institutions ("dealers"). International Swaps and Derivative Association Master Agreements ("ISDA") and Credit Support Annexes ("CSA") are employed for all contracts with dealers. These contracts contain bilateral collateral arrangements. The fair value inputs of these financial instruments are determined using discounted cash flow analysis through the use of third-party models whose significant inputs are readily observable market parameters, primarily yield curves, with appropriate adjustments for liquidity and credit risk, and are classified as level 2.
Mortgage banking derivatives —The Company relies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mpany also relies on an ex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The tables below present the financial instruments measured at fair value on a recurring basis as of December 31, 2018 and 2017, on the consolidated statements of financial condition utilizing the hierarchy structure described above:
December 31, 2018
Level 1
Level 2
Level 3
Total
Assets:
Investment securities available-for-sale:
Mortgage-backed securities:
Residential mortgage pass-through securities issued or guaranteed by U.S. Government agencies or sponsored enterprises
$
—
$
146,642
$
—
$
146,642
Other residential MBS issued or guaranteed by U.S. Government agencies or sponsored enterprises
—
643,381
—
643,381
Municipal securities
—
441
—
441
Loans held for sale
—
48,120
—
48,120
Interest rate swap derivatives
—
20,627
—
20,627
Mortgage banking derivatives
—
—
871
871
Total assets at fair value
$
—
$
859,211
$
871
$
860,082
Liabilities:
Interest rate swap derivatives
$
—
$
3,577
$
—
$
3,577
Mortgage banking derivatives
—
—
544
Total liabilities at fair value
$
—
$
3,577
$
544
$
4,121
December 31, 2017
Level 1
Level 2
Level 3
Total
Assets:
Investment securities available-for-sale:
Mortgage-backed securities:
Residential mortgage pass-through securities issued or guaranteed by U.S. Government agencies or sponsored enterprises
$
—
$
168,648
$
—
$
168,648
Other residential MBS issued or guaranteed by U.S. Government agencies or sponsored enterprises
—
685,230
—
685,230
Municipal securities
—
829
—
829
Loans held for sale
—
4,629
—
4,629
Interest rate swap derivatives
—
12,972
—
12,972
Mortgage banking derivatives
—
—
133
Total assets at fair value
$
—
$
872,308
$
133
$
872,441
Liabilities:
Interest rate swap derivatives
$
—
$
3,751
$
—
$
3,751
Mortgage banking derivatives
—
—
7
Total liabilities at fair value
$
—
$
3,751
$
7
$
3,758
The table below details the changes in level 3 financial instruments during 2018:
Mortgage banking
derivatives, net
Balance at December 31, 2017
$
126
Gain included in earnings, net
201
Balance at December 31, 2018
$
327
Fair Value of Financial Instruments Measured on a Non-recurring Basis
Certain assets may be recorded at fair value on a non-recurring basis as conditions warrant. These non-recurring fair value measurements typically result from the application of lower of cost or fair value accounting or a write-down occurring during the period.
The Company records collateral dependent loans that are considered to be impaired at their estimated fair value. A loan is considered impaired when it is probable that the Company will be unable to collect all contractual amounts due in accordance with the terms of the loan agreement. Collateral dependent impaired loans are measured based on the fair value of the collateral. The Company relies on third-party appraisals and internal assessments, utilizing a discount rate in the range of 0% - 25%, in determining the estimated fair values of these loans. The inputs used to determine the fair values of loans are considered level 3 inputs in the fair value hierarchy. At December 31, 2018, the Company measured four originated and acquired loans at fair value on a non-recurring basis with a carrying balance of $4.9 million and specific reserve balance of $1.1 million. At December 31, 2017, the Company measured seven originated and acquired loans at fair value on a non-recurring basis with a carrying balance of $7.1 million and a specific reserve balance of $1.5 million.
OREO is recorded at the fair value of the collateral less estimated selling costs. The estimated fair values of OREO are updated periodically and further write-downs may be taken to reflect a new basis. The Company recognized $0.2 million and $0.8 million of OREO impairments in its consolidated statements of operations during 2018 and 2017, respectively. The fair values of OREO are derived from third party price opinions or appraisals that generally use an income approach or a market value approach. If reasonable comparable appraisals are not available, then the Company may use internally developed models to determine fair values. The inputs used to determine the fair value of OREO properties are considered level 3 inputs in the fair value hierarchy.
Mortgage servicing rights represent the value associated with servicing residential real estate loans that have been sold to outside investors with servicing retained. The fair value for servicing assets is determined through discounted cash flow analysis and utilizes discount rates ranging from 9.5% to 10.5% at December 31, 2018 and prepayment speed assumption ranges of 12.2% to 17.2% at December 31, 2018 as inputs. Mortgage servicing rights are subject to impairment testing. The carrying values of these rights are reviewed quarterly for impairment based upon the calculation of fair value. For purposes of measuring impairment, the rights are stratified into certain risk characteristics including note type and note term. If the valuation model reflects a value less than the carrying value, mortgage servicing rights are adjusted to fair value through a valuation allowance. The inputs used to determine the fair values of mortgage servicing rights are considered level 3 inputs in the fair value hierarchy.
The Company may be required to record fair value adjustments on other available-for-sale and municipal securities valued at par on a non-recurring basis.
The tables below provide information regarding the assets recorded at fair value on a non-recurring basis at December 31, 2018 and 2017:
December 31, 2018
Total
Losses from fair value changes
Impaired loans
$
31,079
$
2,120
Other real estate owned
10,596
230
Mortgage servicing rights
3,556
21
Total
$
45,231
$
2,371
December 31, 2017
Total
Losses from fair value changes
Impaired loans
$
30,873
$
11,099
Other real estate owned
10,491
766
Total
$
41,364
$
11,865
The Company did not record any liabilities measured at fair value on a non-recurring basis during 2018 and 2017.</t>
  </si>
  <si>
    <t>Fair Value of Financial Instruments</t>
  </si>
  <si>
    <t>Note 24 Fair Value of Financial Instruments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estimated fair value amounts have been determined by the Company using available market information and appropriate valuation methodologies and are based on the exit price notion set forth by ASU 2016-01 effective January 1, 2018 and applied to this disclosure on a prospective basis. Considerable judgment is required to interpret market data in order to develop the estimates of fair value. Accordingly, the estimates presented herein are not necessarily indicative of the amounts the Company could realize in a current market exchange.
The fair value of financial instruments at December 31, 2018 and 2017, including methods and assumptions utilized for determining fair value of financial instruments, are set forth below:
Level in fair value
December 31, 2018
December 31, 2017
measurement
Carrying
Estimated
Carrying
Estimated
hierarchy
amount
fair value
amount
fair value
ASSETS
Cash and cash equivalents
Level 1
$
109,556
$
109,556
$
257,364
$
257,364
Mortgage-backed securities—residential mortgage pass-through securities issued or guaranteed by U.S. Government agencies or sponsored enterprises available-for-sale
Level 2
146,642
146,642
168,648
168,648
Mortgage-backed securities—other residential mortgage-backed securities issued or guaranteed by U.S. Government agencies or sponsored enterprises available-for-sale
Level 2
643,381
643,381
685,230
685,230
Municipal securities
Level 2
441
441
829
829
Municipal securities
Level 3
169
169
219
219
Other available-for-sale securities
Level 3
469
469
419
419
Mortgage-backed securities—residential mortgage pass-through securities issued or guaranteed by U.S. Government agencies or sponsored enterprises held-to-maturity
Level 2
157,115
154,412
204,352
204,048
Mortgage-backed securities—other residential mortgage-backed securities issued or guaranteed by U.S. Government agencies or sponsored enterprises held-to-maturity
Level 2
78,283
76,514
54,378
52,723
Non-marketable securities
Level 2
27,555
27,555
15,030
15,030
Loans receivable
Level 3
4,092,308
4,082,146
3,178,947
3,167,508
Loans held for sale
Level 2
48,120
48,120
4,629
4,629
Accrued interest receivable
Level 2
17,852
17,852
14,255
14,255
Interest rate swap derivatives
Level 2
20,627
20,627
12,972
12,972
Mortgage banking derivatives
Level 3
871
871
133
133
LIABILITIES
Deposit transaction accounts
Level 2
3,455,092
3,455,092
2,861,509
2,861,509
Time deposits
Level 2
1,080,529
1,068,233
1,118,050
1,108,733
Securities sold under agreements to repurchase
Level 2
66,047
66,047
130,463
130,463
Federal Home Loan Bank advances
Level 2
301,660
301,933
129,115
130,300
Accrued interest payable
Level 2
6,889
6,889
5,776
5,776
Interest rate swap derivatives
Level 2
3,577
3,577
3,751
3,751
Mortgage banking derivatives
Level 3
7
7</t>
  </si>
  <si>
    <t>Parent Company Only Financial Statements</t>
  </si>
  <si>
    <t>Condensed Financial Information of Parent Company Only Disclosure [Abstract]</t>
  </si>
  <si>
    <t>Note 25 Parent Company Only Financial Statements
Parent company only financial information for National Bank Holdings Corporation is summarized as follows:
Condensed Statements of Financial Condition
December 31, 2018
December 31, 2017
ASSETS
Cash and cash equivalents
$
71,997
$
73,873
Investment in subsidiaries
612,784
444,445
Other assets
21,002
14,414
Total assets
$
705,783
$
532,732
LIABILITIES AND STOCKHOLDERS’ EQUITY
Other liabilities
$
10,777
$
325
Total liabilities
10,777
325
Shareholders’ equity
695,006
532,407
Total liabilities and shareholders’ equity
$
705,783
$
532,732
Condensed Statements of Operations
For the years ended December 31,
2018
2017
2016
Income
Interest income
$
112
$
45
$
24
Equity in undistributed (earnings) losses of subsidiaries
19,682
(11,192)
(129,956)
Distributions from subsidiaries
47,338
28,903
155,353
Total income
67,132
17,756
25,421
Expenses
Salaries and benefits
4,455
3,680
3,529
Other expenses
4,467
3,587
3,578
Total expenses
8,922
7,267
7,107
Income before income taxes
58,210
10,489
18,314
Income tax benefit
(3,241)
(4,090)
(4,746)
Net income
$
61,451
$
14,579
$
23,060
Condensed Statements of Cash Flows
For the years ended December 31,
2018
2017
2016
Cash flows from operating activities:
Net income
$
61,451
$
14,579
$
23,060
Equity in undistributed (earnings) losses of subsidiaries
(19,682)
11,192
(25,388)
Stock-based compensation expense
4,420
3,648
3,492
Net excess tax (benefit) deficit on stock-based compensation
(1,286)
(4,225)
(2,078)
Other
(770)
6,680
418
Net cash provided by (used in) operating activities
44,133
31,874
(496)
Cash flows from investing activities:
Outlay for business combinations
(36,189)
—
—
Dividend payment from subsidiary equity
—
—
15,353
Return of capital from investments in subsidiaries
—
—
140,000
Net cash (used in) provided by investing activities
(36,189)
—
155,353
Cash flows from financing activities:
Capital contribution
—
(5,000)
—
Issuance of stock under purchase and equity compensation plans
(772)
(8,395)
(6,201)
Proceeds from exercise of stock options
7,576
104
—
Payment of dividends
(16,624)
(9,401)
(6,131)
Repurchase of shares
—
—
(93,573)
Net cash used in financing activities
(9,820)
(22,692)
(105,905)
Net (decrease) increase in cash, cash equivalents and restricted cash
(1,876)
9,182
48,952
Cash, cash equivalents and restricted cash at beginning of the year
73,873
64,691
15,739
Cash, cash equivalents and restricted cash at end of the year
$
71,997
$
73,873
$
64,691</t>
  </si>
  <si>
    <t>Quarterly Results of Operations</t>
  </si>
  <si>
    <t>Quarterly Financial Information Disclosure [Abstract]</t>
  </si>
  <si>
    <t>Note 26 Quarterly Results of Operations (unaudited)
The following is a summary of quarterly results:
December 31, 2018
Fourth
Third
Second
First
quarter
quarter
quarter
quarter
Total
Interest and dividend income
$
57,780
$
55,909
$
54,911
$
52,791
$
221,391
Interest expense
7,148
6,137
5,525
5,144
23,954
Net interest income before provision for loan losses
50,632
49,772
49,386
47,647
197,437
Provision for loan losses
2,476
807
1,873
41
5,197
Net interest income after provision for loan losses
48,156
48,965
47,513
47,606
192,240
Non-interest income
15,317
18,061
19,562
17,835
70,775
Non-interest expense
42,857
44,432
46,763
55,282
189,334
Income before income taxes
20,616
22,594
20,312
10,159
73,681
Income tax expense
3,381
4,354
2,800
1,695
12,230
Net income
$
17,235
$
18,240
$
17,512
$
8,464
$
61,451
Income per share-basic
$
0.56
$
0.59
$
0.57
$
0.28
$
2.00
Income per share-diluted
$
0.55
$
0.58
$
0.56
$
0.27
$
1.95
December 31, 2017
Fourth
Third
Second
First
quarter
quarter
quarter
quarter
Total
Interest and dividend income
$
41,889
$
42,579
$
41,213
$
38,740
$
164,421
Interest expense
4,976
4,681
4,440
4,018
18,115
Net interest income before provision for loan losses
36,913
37,898
36,773
34,722
146,306
Provision for loan losses
3,272
3,880
4,025
1,795
12,972
Net interest income after provision for loan losses
33,641
34,018
32,748
32,927
133,334
Non-interest income
8,883
9,551
12,075
8,696
39,205
Non-interest expense
34,028
34,605
33,439
34,605
136,677
Income before income taxes
8,496
8,964
11,384
7,018
35,862
Income tax expense (benefit)
18,615
1,733
2,175
(1,240)
21,283
Net (loss) income
$
(10,119)
$
7,231
$
9,209
$
8,258
$
14,579
(Loss) income per share-basic
$
(0.37)
$
0.27
$
0.34
$
0.31
$
0.54
(Loss) income per share-diluted
$
(0.37)
$
0.26
$
0.33
$
0.30
$
0.53
December 31, 2016
Fourth
Third
Second
First
quarter
quarter
quarter
quarter
Total
Interest and dividend income
$
39,658
$
40,764
$
38,472
$
41,554
$
160,448
Interest expense
3,873
3,700
3,719
3,516
14,808
Net interest income before provision for loan losses
35,785
37,064
34,753
38,038
145,640
Provision for loan losses
1,282
5,293
6,457
10,619
23,651
Net interest income after provision for loan losses
34,503
31,771
28,296
27,419
121,989
Non-interest income
9,992
11,608
10,504
7,923
40,027
Non-interest expense
34,423
33,370
33,314
34,902
136,009
Income before income taxes
10,072
10,009
5,486
440
26,007
Income tax expense
81
1,695
982
189
2,947
Net income
$
9,991
$
8,314
$
4,504
$
251
$
23,060
Income per share-basic
$
0.38
$
0.30
$
0.15
$
0.01
$
0.81
Income per share-diluted
$
0.36
$
0.30
$
0.15
$
0.01
$
0.79</t>
  </si>
  <si>
    <t>Summary of Significant Accounting Policies (Policies)</t>
  </si>
  <si>
    <t>Acquisition activities</t>
  </si>
  <si>
    <t>a) Acquisition activities —The Company accounts for business combinations under the acquisition method of accounting. Assets acquired and liabilities assumed are measured and recorded at fair value at the date of acquisition, including identifiable intangible assets. If the fair value of net assets acquir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up to a maximum of one year after the closing date of an acquisition as information relative to closing date fair values becomes available. Adjustments recorded to the acquired assets and liabilities assumed are applied prospectively in accordance with Accounting Standards Codification (“ASC”) 805, Business Combinations . The determination of the fair value of loans acquired takes into account credit quality deterioration and probability of loss; therefore, the related ALL is not carried forward at the time of acquisition.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known as the core deposit intangible assets, may be exchanged in observable exchange transactions. As a result, the core deposit intangible asset is considered identifiable, because the separability criterion has been met.</t>
  </si>
  <si>
    <t>b) Cash and cash equivalents —Cash and cash equivalents include cash, cash items, amounts due from other banks, amounts due from the Federal Reserve Bank of Kansas City, federal funds sold, and interest-bearing bank deposits. In addition, December 31, 2017 cash and cash equivalents included segregated cash held for the acquisition of Peoples, Inc.</t>
  </si>
  <si>
    <t>Investment securities</t>
  </si>
  <si>
    <t>c) Investment securities —Investment securities may be classified in three categories: trading, available-for-sale or held-to-maturity. Management determines the appropriate classification at the time of purchase and reevaluates the classification at each reporting period. Any sales of available-for-sale securities are for the purpose of executing the Company’s asset/liability management strategy, reducing borrowings, funding loan growth, providing liquidity, or eliminating a perceived credit risk in a specific security. Held-to-maturity securities are carried at amortized cost and the available-for-sale securities are carried at estimated fair value. Unrealized gains or losses on securities available-for-sale are reported as accumulated other comprehensive income (loss) (“AOCI”), a component of shareholders’ equity, net of income tax. Gains and losses realized upon sales of securities are calculated using the specific identification method. Premiums and discounts are amortized to interest income over the estimated lives of the securities. Prepayment experience is periodically evaluated and a determination made regarding the appropriate estimate of the future rates of prepayment. When a change in a bond’s estimated remaining life is necessary, a corresponding adjustment is made in the related premium amortization or discount accretion. Purchases and sales of securities, including any corresponding gains or losses, are recognized on a trade-date basis and a receivable or payable is recognized for pending transaction settlements.
Management evaluates all investments for OTTI on a quarterly basis, and more frequently when economic or market conditions warrant such evaluation.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impairment is considered other-than-temporary, the cost basis of the security is written down to fair value, with the impairment charge related to credit included in earnings, while the impairment charge related to all other factors is recognized in OCI. If the Company has the intent to sell the security or it is more likely than not that the Company will be required to sell the security, the entire amount of the OTTI is recorded in earnings. In evaluating whether the impairment is temporary or other than temporary, the Company considers, among other things, the severity and duration of the unrealized loss position; adverse conditions specifically related to the security; changes in expected future cash flows; downgrades in the rating of the security by a rating agency; the failure of the issuer to make scheduled interest or principal payments; whether the Company has the intent to sell the security; and whether it is more likely than not that the Company will be required to sell the security.</t>
  </si>
  <si>
    <t>d) Non-marketable securities —Non-marketable securities include Federal Reserve Bank ("FRB") stock and Federal Home Loan Bank ("FHLB") stock. These securities have been acquired for debt facility or regulatory purposes and are carried at cost.</t>
  </si>
  <si>
    <t>Loans receivable</t>
  </si>
  <si>
    <t>e) Loans receivable— Loans receivable include loans originated by the Company and loans that are acquired through acquisitions. Loans originated by the Company are carried at the principal amount outstanding, net of premiums, discounts, unearned income, and deferred loan fees and costs. Loan fees and certain costs of originating loans are deferred and the net amount is amortized over the contractual life of the related loans. Acquired loans are initially recorded at fair value and are accounted for under either ASC 310-30, Loans and Debt Securities Acquired with Deteriorated Credit Quality (see additional information below) or ASC Topic 310, Receivables . Non-refundable loan origination and commitment fees, net of direct costs of originating or acquiring loans, and fair value adjustments for acquired loans, are deferred and recognized over the remaining lives of the related loans in accordance with ASC 310-20.
Acquired loans are recorded at their estimated fair value at the time of acquisition and accounted for under either ASC 310-30 or ASC 310. Estimated fair values of acquired loans are based on a discounted cash flow methodology that considers various factors including the type of loan and related collateral, the expected timing of cash flows, classification status, fixed or variable interest rate, term of loan and whether or not the loan is amortizing, and a discount rate reflecting the Company’s assessment of risk inherent in the cash flow estimates. Acquired 310-30 loans are grouped together according to similar characteristics such as type of loan, loan purpose, geography, risk rating and underlying collateral and are treated as distinct pools when applying various valuation techniques and, in certain circumstances, for the ongoing monitoring of the credit quality and performance of the pools. Each pool is accounted for as a single loan for which the integrity is maintained throughout the life of the asset. Discounts created when the loans are recorded at their estimated fair values at acquisition are accreted over the remaining term of the loan as an adjustment to the related loan’s yield. Similar to originated loans described below, the accrual of interest income on acquired loans that are not accounted for under ASC 310-30 is discontinued when the collection of principal or interest, in whole or in part, is doubtful.
Interest income on acquired loans that are accounted for under ASC Topic 310 and interest income on loans originated by the Company is accrued and credited to income as it is earned using the interest method based on daily balances of the principal amount outstanding. However, interest is generally not accrued on loans 90 days or more past due, unless they are well secured and in the process of collection. Additionally, in certain situations, loans that are not contractually past due may be placed on non-accrual status due to the continued failure to adhere to contractual payment terms by the borrower coupled with other pertinent factors, such as insufficient collateral value or deficient primary and secondary sources of repayment. Accrued interest receivable is reversed when a loan is placed on non-accrual status and payments received generally reduce the carrying value of the loan. Interest is not accrued while a loan is on non-accrual status and interest income is generally recognized on a cash basis only after payment in full of the past due principal and collection of principal outstanding is reasonably assured. A loan may be placed back on accrual status if all contractual payments have been received, or sooner under certain conditions and collection of future principal and interest payments is no longer doubtful.
In the event of borrower default, the Company may seek recovery in compliance with state lending laws, the respective loan agreements, and credit monitoring and remediation procedures that may include modifying or restructuring a loan from its original terms, for economic or legal reasons, to provide a concession to the borrower from their original terms due to borrower financial difficulties in order to facilitate repayment. Such restructured loans are considered “troubled debt restructurings” and are identified in accordance with ASC 310-40, Troubled Debt Restructurings by Creditors . Under this guidance, modifications to loans that fall within the scope of ASC 310-30 are not considered troubled debt restructurings, regardless of otherwise meeting the definition of a troubled debt restructuring.
Loans receivable accounted for under ASC 310-30
The Company accounts for and evaluates acquired loans in accordance with the provisions of ASC 310-30, Loans and Debt Securities Acquired with Deteriorated Credit Quality . When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fference. Any excess of expected cash flows over the acquisition date fair value is known as the accretable yield, and is recognized as accretion income over the life of each pool. Contractual fees not expected to be collected are not included in ASC 310-30 contractual cash flows. Should fees be subsequently collected, the cash flows are accounted for as originated and acquired fee income in the period they are received. Loans that are accounted for under ASC 310-30 that meet the criteria for non-accrual of interest or are accounted for on the cost recovery method at the time of acquisition or subsequent to acquisition, may be considered performing, regardless of whether the client is contractually delinquent, if the timing and expected cash flows on the loan pool in which the loan is included can be otherwise reasonably estimated and if collection of the new carrying value of such pool is expected.
The expected cash flows of individual loans accounted for under ASC 310-30 are periodically remeasured utilizing the same cash flow methodology used at the time of acquisition and subsequent decreases to the expected cash flows will generally result in a provision for loan losses charge in the Company’s consolidated statements of operations. Any increases to the loan cash flow projections are recognized within the loan’s respective loan pools on a prospective basis through an increase to the pool’s accretion income over its remaining life once any previously recorded provision expense has been reversed. These cash flow evaluations are inherently subjective as they require material estimates, all of which may be susceptible to significant change.</t>
  </si>
  <si>
    <t>f) Loans held for sale— The Company has elected to record loans originated and intended for sale in the secondary market at estimated fair value. The Company estimates fair value based on quoted market prices for similar loans in the secondary market. Gains or losses are recognized upon sale and are included as a component of gain on sale of mortgages, net in the consolidated statements of operations. Loans held for sale have primarily been fixed rate single-family residential mortgage loans under contract to be sold in the secondary market. In most cases, loans in this category are sold within 45 days. These loans are generally sold with the mortgage servicing rights released. Under limited circumstances, buyers may have recourse to return a purchased loan to the Company. Recourse conditions may include early payoff, early payment default, breach of representations or warranties, or documentation deficiencies.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increases or decreases in the values of loans that would result from the change in market rates for such loans. The Company manages the interest rate risk on interest rate lock commitments by entering into forward sale contracts of mortgage backed securities. Such contracts are accounted for as derivatives and are recorded at fair value as derivative assets or liabilities. They are carried on the consolidated statements of financial condition within other assets or other liabilities and changes in fair value are recorded as a component of gain on sale of mortgages, net in the consolidated statements of operations. The gross gains on loan sales are recognized based on new loan commitments with adjustment for price and pair-off activity. Commission expenses on loans held for sale are recognized based on loans closed.</t>
  </si>
  <si>
    <t>g) Allowance for loan losses —The allowance for loan losses represents management’s estimate of probable credit losses inherent in loans, including acquired loans to the extent necessary, as of the balance sheet date. The determination of the ALL takes into consideration, among other matters, the estimated fair value of the underlying collateral, economic conditions, historical net loan losses, the estimated loss emergence period, estimated default rates, any declines in cash flow assumptions from acquisition, loan structures, growth factors and other elements that warrant recognition. In addition, various regulatory agencies, as an integral part of the examination process, periodically review the ALL. Such agencies may require the Company to recognize additions to the ALL or increases to adversely graded classified loans based on their judgments about information available to them at the time of their examinations.
The Company uses an internal risk rating system to indicate credit quality in the loan portfolio. The risk rating system is applied to all loans and uses a series of grades, which reflect management’s assessment of the risk attributable to loans based on an analysis of the borrower’s financial condition and ability to meet contractual debt service requirements. Loans that management perceives to have acceptable risk are categorized as “Pass” loans. The “Special Mention” loans represent loans that have potential credit weaknesses that deserve management’s close attention. Special mention loans include borrowers that have potential weaknesses or unwarranted risks that, unless corrected, may threaten the borrower’s ability to meet debt requirements. However, these borrowers are still believed to have the ability to respond to and resolve the financial issues that threaten their financial situation. Loans classified as “Substandard” are inadequately protected by the current sound worth and paying capacity of the obligor or of the collateral pledged, if any. Substandard loans have a distinct possibility of loss if the deficiencies are not corrected. “Doubtful” loans are loans that management believes the collection of payments in accordance with the terms of the loan agreement is highly questionable and improbable. Loans accounted for under ASC 310-30, despite being 90 days or more past due or internally adversely classified, may be classified as performing upon and subsequent to acquisition, regardless of whether the client is contractually delinquent, if the timing and expected cash flows on the loan pool can be reasonably estimated and if collection of the carrying value of the loan pool loans is reasonably expected. Interest accrual is discontinued on doubtful loans and certain substandard loans that are excluded from ASC 310-30, as is more fully discussed in note 7.
The Company routinely evaluates adversely risk-rated credits for impairment. Impairment, if any, is typically measured for each loan based on a thorough analysis of the most probable source of repayment, including the present value of the loan’s expected future cash flows, the loan’s estimated fair value, or the estimated fair value of the underlying collateral less costs of disposition for collateral dependent loans. General allowances are established for loans with similar characteristics. In this process, general allowance factors are based on an analysis of historical loss and recovery experience, if any, related to originated and acquired loans, as well as certain industry experience, with adjustments made for qualitative or environmental factors that are likely to cause estimated credit losses to differ from historical experience. To the extent that the data supporting such factors has limitations, management’s judgment and experience play a key role in determining the allowance estimates.
Additions to the ALL are made by provisions for loan losses that are charged to operations. The allowance is decreased by charge-offs due to losses and is increased by provisions for loan losses and recoveries. When it is determined that specific loans, or portions thereof, are uncollectible, these amounts are charged off against the ALL. If repayment of the loan is collateral dependent, the fair value of the collateral, less cost to sell, is used to determine charge-off amounts.
The Company maintains an ALL for loans accounted for under ASC 310-30 as a result of impairment to loan pools arising from the periodic re-measurement of these loans. Any impairment in the individual pool is generally recognized in the current period as provision for loan losses. Any improvement in the estimated cash flows, is generally not recognized immediately, but is instead reflected as an adjustment to the related loan pools yield on a prospective basis once any previously recorded impairment has been recaptured.</t>
  </si>
  <si>
    <t>Premises and equipment</t>
  </si>
  <si>
    <t>h) Premises and equipment —With the exception of premises and equipment acquired through business combinations, which are initially measured and recorded at fair value, purchased land is stated at cost, and buildings and equipment are carried at cost, including capitalized interest when appropriate, less accumulated depreciation. Depreciation is computed using the straight-line method over the estimated useful life of the asset. The Company generally assigns depreciable lives of 39 years for buildings, 7 to 15 years for building improvements, and 3 to 7 years for equipment. Leasehold improvements are amortized over the shorter of their estimated useful lives or remaining lease terms. Maintenance and repairs are charged to non-interest expense as incurred. The Company reviews premises and equipment whenever events or changes in circumstances indicate that the carrying amount of the asset may not be recoverable. An impairment loss is recognized when the sum of the undiscounted future net cash flows expected to result from the use of the asset and its eventual disposal is less than its carrying amount. In the case of a property that is subject to an operating lease that the Company no longer expects to use, a liability is recorded at the cease-use date equal to the remaining lease rentals, adjusted for the effects of any prepaid or deferred items recognized under the lease, and reduced by estimated sublease rentals that could be reasonably obtained for the property, even if the entity does not intend to enter into a sublease. A ratable portion of the sublease allocation is then expensed until the property is subleased. Property and equipment that meet the held-for-sale criteria is recorded at the lower of its carrying amount or fair value less cost to sell and depreciation is ceased.</t>
  </si>
  <si>
    <t>Goodwill and intangible assets</t>
  </si>
  <si>
    <t>i) Goodwill and intangible assets —Goodwill is established and recorded if the consideration given during an acquisition transaction exceeds the fair value of the net assets received. Goodwill has an indefinite useful life and is not amortized, but is evaluated annually for potential impairment, or when events or circumstances indicate that it is more likely than not that the fair value of the reporting unit is less than its carrying amount. Such events or circumstances may include deterioration in general economic conditions, deterioration in industry or market conditions, an increased competitive environment, a decline in market-dependent multiples or metrics, declining financial performance, entity-specific events or circumstances or a sustained decrease in share price (either in absolute terms or relative to peers). If the Company determines, based upon the qualitative assessment, that it is more likely than not that the fair value of the reporting unit is greater than the carrying amount no additional procedures are performed; however, if the Company determines that it is more likely than not that the fair value of the reporting unit is less than the carrying amount the Company will compare the fair value of the reporting unit to its carrying amount. Any excess of the carrying amount over fair value would indicate a potential impairment and the Company would proceed to perform an additional test to determine whether goodwill has been impaired and calculate the amount of that impairment.
Intangible assets that have finite useful lives, such as core deposit intangibles, are amortized over their estimated useful lives. The Company’s core deposit intangible assets represent the value of the anticipated future cost savings that will result from the acquired core deposit relationships versus an alternative source of funding.
Judgment may be used in assessing goodwill and intangible assets for impairment. Estimates of fair value are based on projections of revenues, operating costs and cash flows of the reporting unit considering historical and anticipated future results, general economic and market conditions, as well as the impact of planned business or operational strategies. The valuations use a combination of present value techniques to measure fair value considering market factors. Additionally, judgment is used in determining the useful lives of finite-lived intangible assets. Adverse changes in the economic environment, operations of the reporting unit, or changes in judgments and projections could result in a significantly different estimate of the fair value of the reporting unit and could result in an impairment of goodwill and/or intangible assets.</t>
  </si>
  <si>
    <t>Mortgage Servicing</t>
  </si>
  <si>
    <t>j) Mortgage Servicing– Mortgage servicing rights (“MSRs”) associated with loans originated and sold, where servicing is retained, are initially capitalized at fair value and included in intangible assets, net on the consolidated statements of financial condition. For subsequent measurement purposes, the Company measures servicing assets based on the lower of cost or market using the amortization method. The values of these capitalized servicing rights are amortized as an offset to the loan servicing income earned in relation to the servicing revenue expected to be earned. The carrying values of these rights are reviewed quarterly for impairment based on the fair value of those assets. For purposes of impairment evaluation and measurement, management stratifies MSRs based on the predominant risk characteristics of the underlying loans, including loan type and loan term. If, by individual stratum, the carrying amount of these MSRs exceeds fair value, a valuation allowance is established and the impairment is recognized in mortgage banking income. If the fair value of impaired MSRs subsequently increases, management recognizes the increase in fair value in current period mortgage banking income and, through a reduction in the valuation allowance, adjusts the carrying value of the MSRs to a level not in excess of amortized cost.</t>
  </si>
  <si>
    <t>Reserve for Mortgage Loan Repurchase Losses</t>
  </si>
  <si>
    <t>k) Reserve for Mortgage Loan Repurchase Losses– The Company sells mortgage loans to various third parties, including government-sponsored entities, under contractual provisions that include various representations and warranties that typically cover ownership of the loan, compliance with loan criteria set forth in the applicable agreement, validity of the lien securing the loan, absence of delinquent taxes or liens against the property securing the loan, and similar matters. The Company may be required to repurchase the mortgage loans with identified defects, indemnify the investor or insurer, or reimburse the investor for credit loss incurred on the loan (collectively “repurchase”) in the event of a material breach of such contractual representations or warranties. Risk associated with potential repurchases or other forms of settlement is managed through underwriting and quality assurance practices.
The Company establishes mortgage repurchase reserves related to various representations and warranties that reflect management’s estimate of losses based on a combination of factors. Such factors incorporate actual and historic loss history, delinquency trends in the portfolio and economic conditions. The Company establishes a reserve at the time loans are sold and updates the reserve estimate quarterly during the estimated loan life. The repurchase reserve is included in other liabilities on the consolidated statements of financial condition.</t>
  </si>
  <si>
    <t>l) Other real estate owned —OREO consists of property that has been foreclosed on or repossessed by deed in lieu of foreclosure. The assets are initially recorded at the fair value of the collateral less estimated costs to sell, with any initial valuation adjustments charged to the ALL. Subsequent downward valuation adjustments, if any, in addition to gains and losses realized on sales and net operating expenses, are recorded in non-interest expense, while any subsequent write-ups are recorded in non-interest income. Costs associated with maintaining property, such as utilities and maintenance, are charged to expense in the period in which they occur, while costs relating to the development and improvement of property are capitalized to the extent the balance does not exceed fair value. All OREO acquired through acquisition is recorded at fair value, less cost to sell, at the date of acquisition.</t>
  </si>
  <si>
    <t>Bank-owned life insurance</t>
  </si>
  <si>
    <t>m) Bank-owned life insurance —The Company purchased or acquired bank-owned life insurance ("BOLI") policies on certain associates of the Company. The Company is the owner and beneficiary of these policies. The BOLI is carried at net realizable value with changes in net realizable value recorded in non-interest income.</t>
  </si>
  <si>
    <t>Securities purchased under agreements to resell and securities sold under agreements to repurchase</t>
  </si>
  <si>
    <t>n) Securities purchased under agreements to resell and securities sold under agreements to repurchase —The Company periodically enters into purchases or sales of securities under agreements to resell or repurchase as of a specified future date. The securities purchased under agreements to resell are accounted for as collateralized financing transactions and are reflected as an asset in the consolidated statements of financial condition. The securities pledged by the counterparties are held by a third party custodian and valued daily. The Company may require additional collateral to ensure full collateralization for these transactions. The repurchase agreements are considered financing agreements and the obligation to repurchase assets sold is reflected as a liability in the consolidated statements of financial condition of the Company. The repurchase agreements are collateralized by debt securities that are under the control of the Company.</t>
  </si>
  <si>
    <t xml:space="preserve">o) Stock-based compensation —The Company accounts for stock-based compensation in accordance with ASC Topic 718, Compensation—Stock Compensation as amended by ASU 2016-09, Improvements to Employee Share-Based Payment Accounting . The Company grants stock-based awards including stock options, restricted stock and performance stock units. Stock option grants are for a fixed number of common shares and are issued at exercise prices which are not less than the fair value of a share of stock at the date of grant. The options vest over a time period stated in each option agreement and may be subject to other performance vesting conditions, which require the related compensation expense to be recorded ratably over the requisite service period starting when such conditions become probable. Restricted stock is granted for a fixed number of shares, the transferability of which is restricted until such shares become vested according to the terms in the award agreement. Restricted shares may have multiple vesting qualifications, which can include time vesting of a set portion of the restricted shares and performance criterion, such as market criteria that are tied to specified market conditions of the Company’s common stock price and performance targets tied to the Company’s earnings per share.
The fair value of stock options is measured using a Black-Scholes model. The fair value of time-based restricted stock awards and performance stock units with performance based vesting criteria is based on the Company’s stock price on the date of grant. The fair value of performance stock units with market-based vesting criteria is measured using a Monte Carlo simulation model. Compensation expense for the portion of the awards that contain performance and service vesting conditions is recognized over the requisite service period based on the fair value of the awards on the grant date. Compensation expense for the portion of the awards that contain a market vesting condition is recognized over the derived service period based on the fair value of the awards on the grant date. The amortization of stock-based compensation reflects any estimated forfeitures, and the expense realized in subsequent periods may be adjusted to reflect the actual forfeitures realized. The outstanding stock options primarily carry a maximum contractual term of ten years. To the extent that any award is forfeited, surrendered, terminated, expires, or lapses without being vested or exercised, the shares of stock subject to such award not delivered as a result thereof are again made available for awards under the Plan.
All excess tax benefits and tax deficiencies (including tax benefits of dividends on share-based payment awards) are recognized in the consolidated statements of operations as a component of income tax expense or benefit and are classified as an operating activity within the Company’s consolidated statements of cash flows. The tax effects of exercised, expired or vested awards are treated as discrete items in the reporting period in which they occur and may result in increased volatility in our effective tax rate. Cash paid by the Company when directly withholding shares for tax withholding purposes is classified as a financing activity in the consolidated statements of cash flows.
Prior to the Company’s adoption of ASU 2016-09 during 2016, excess tax benefits were recognized in additional paid-in capital and tax deficiencies were recognized either as an offset to accumulated excess tax benefits, if any, or in the consolidated statements of operations. Excess tax benefits were not recognized until the deduction reduced taxes payable. </t>
  </si>
  <si>
    <t>p) Warrants —The Company issued warrants to certain lead investors in 2009 and 2010. During 2015, the outstanding warrant contracts were modified and recorded at fair value as of the modification date using a Black-Scholes model with the change in fair value reported in the statement of operations as non-interest expense. The awards were classified as equity in the Company’s consolidated statements of financial condition. Prior to the modification, the exercise price and the number of warrants were subject to certain down-round provisions, whereby certain subsequent equity issuances at a price below the existing exercise price would result in a downward adjustment to the exercise price and an increase in the number of warrants, and as a result, the warrants were historically classified as a liability in the Company’s consolidated statements of financial condition with changes in the fair value each period reported in the statements of operations as non-interest expense.
During the first quarter of 2017, the remaining issued warrants were exercised in a non-cash transaction. Refer to the consolidated statements of changes in shareholders’ equity for additional details.</t>
  </si>
  <si>
    <t>Income taxes</t>
  </si>
  <si>
    <t>q) Income taxes —The Company and its subsidiaries file U.S. federal and certain state income tax returns on a consolidated basis. Additionally, the Company and its subsidiaries file separate state income tax returns with various state jurisdictions. The provision for income taxes includes the income tax balances of the Company and all of its subsidiaries.
Deferred tax assets and liabilities are recognized for temporary differences between the financial reporting basis and the tax basis of the Company’s assets and liabilities at enacted tax rates expected to be in effect when such amounts are realized or settled. Deferred tax assets and liabilities are adjusted for the effects of changes in tax rates in the period of change. The Company establishes a valuation allowance when management believes, based on the weight of available evidence, it is more likely than not that some portion of the deferred tax assets will not be realized.
The Company recognizes and measures income tax benefits based upon a two-step model: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for a position in this model and the tax benefit claimed on a tax return is treated as an unrecognized tax benefit. The Company recognizes income tax related interest and penalties in other non-interest expense.</t>
  </si>
  <si>
    <t>Income per share</t>
  </si>
  <si>
    <t>r) Income per share —The Company applies the two-class method of computing income per share as certain of the Company's restricted shares are entitled to non-forfeitable dividends and are therefore considered to be a class of participating securities. The two-class method allocates income according to dividends declared and participation rights in undistributed income. Basic income per share is computed by dividing income allocated to common shareholders by the weighted average number of common shares outstanding during each period. Diluted income per common share is computed by dividing income allocated to common shareholders by the weighted average common shares outstanding during the period, plus amounts representing the dilutive effect of stock options outstanding, certain unvested restricted shares, warrants to issue common stock, or other contracts to issue common shares (“common stock equivalents”) using the treasury stock method. Common stock equivalents are excluded from the computation of diluted earnings per common share in periods in which they have an anti-dilutive effect.</t>
  </si>
  <si>
    <t>Interest Rate Swap Derivatives</t>
  </si>
  <si>
    <t>s) Interest Rate Swap Derivatives —The Company carries all derivatives on the statement of financial condition at fair value. All derivative instruments are recognized as either assets or liabilities depending on the rights or obligations under the contracts. All gains and losses on the derivatives due to changes in fair value are recognized in earnings each period.
The Company offers interest rate swap products to certain of its clients to manage potential changes in interest rates. Each contract between the Company and a client is offset with a contract between the Company and an institutional counterparty, thus minimizing the Company's exposure to rate changes. The Company's portfolio consists of a “matched book,” and as such, changes in fair value of the swap pairs will largely offset in earnings. In accordance with applicable accounting guidance, if certain conditions are met, a derivative may be designated as (1) a hedge of the exposure to changes in the fair value of a recognized asset or liability, or of an unrecognized firm commitment, that are attributable to a particular risk (referred to as a fair value hedge) or (2) a hedge of the exposure to variability in the cash flows of a recognized asset or liability, or of a forecasted transaction, that is attributable to a particular risk (referred to as a cash flow hedge). The Company documents all hedging relationships at the inception of each hedging relationship and uses industry accepted methodologies and ranges to determine the effectiveness of each hedge. The fair value of the hedged item is calculated using the estimated future cash flows of the hedged item and applying discount rates equal to the market interest rate for the hedged item at the inception of the hedging relationship (inception benchmark interest rate plus an inception credit spread), adjusted for changes in the designated benchmark interest rate thereafter.</t>
  </si>
  <si>
    <t>Treasury stock</t>
  </si>
  <si>
    <t>t) Treasury stock —When the Company acquires treasury stock, the sum of the consideration paid and direct transaction costs after tax is recognized as a deduction from equity. The cost basis for the reissuance of treasury stock is determined using a first-in, first-out basis. To the extent that the reissuance price is more than the cost basis (gain), the excess is recorded as an increase to additional paid-in capital in the consolidated statements of financial condition. If the reissuance price is less than the cost basis (loss), the difference is recorded to additional paid-in capital to the extent there is a cumulative treasury stock paid-in capital balance. Any loss in excess of the cumulative treasury stock paid-in capital balance is charged to retained earnings.</t>
  </si>
  <si>
    <t>Acquisition Activities - (Tables)</t>
  </si>
  <si>
    <t>Net Assets acquired (at fair value) and consideration transferred</t>
  </si>
  <si>
    <t>Assets:
Cash and due from banks
$
105,173
Investment securities available-for-sale
118,512
Non-marketable securities
4,796
Loans
542,707
Loans held for sale
54,260
Other real estate owned
1,253
Premises and equipment
18,584
Core deposit intangible asset
10,477
Mortgage servicing rights
4,301
Other assets
15,361
Total assets acquired
$
875,424
Liabilities:
Total deposits
729,911
FHLB borrowings
33,825
Other liabilities
20,683
Total liabilities assumed
$
784,419
Identifiable net assets acquired
$
91,005
Consideration:
NBHC common stock paid at January 1, 2018, closing price of $32.43
$
110,213
Cash
36,189
Total
$
146,402
Estimated goodwill created
$
55,397</t>
  </si>
  <si>
    <t>Investment Securities - (Tables)</t>
  </si>
  <si>
    <t>Available-for-sale Securities</t>
  </si>
  <si>
    <t>Available-for-sale securities are summarized as follows as of the dates indicated:
December 31, 2018
Amortized
Gross
Gross
cost
unrealized gains
unrealized losses
Fair value
Mortgage-backed securities (“MBS”):
Residential mortgage pass-through securities issued or guaranteed by U.S. Government agencies or sponsored enterprises
$
147,283
$
1,232
$
(1,873)
$
146,642
Other residential MBS issued or guaranteed by U.S. Government agencies or sponsored enterprises
661,354
1,056
(19,029)
643,381
Municipal securities
619
—
(9)
610
Other securities
469
—
—
469
Total investment securities available-for-sale
$
809,725
$
2,288
$
(20,911)
$
791,102
December 31, 2017
Amortized
Gross
Gross
cost
unrealized gains
unrealized losses
Fair value
Mortgage-backed securities:
Residential mortgage pass-through securities issued or guaranteed by U.S. Government agencies or sponsored enterprises
$
167,269
$
2,371
$
(992)
$
168,648
Other residential MBS issued or guaranteed by U.S. Government agencies or sponsored enterprises
702,107
351
(17,228)
685,230
Municipal securities
1,054
—
(6)
1,048
Other securities
419
—
—
419
Total investment securities available-for-sale
$
870,849
$
2,722
$
(18,226)
$
855,345</t>
  </si>
  <si>
    <t>Summary of unrealized losses for available-for-sale securities</t>
  </si>
  <si>
    <t>The tables below summarize the available-for-sale securities with unrealized losses as of the dates shown, along with the length of the impairment period:
December 31, 2018
Less than 12 months
12 months or more
Total
Fair
Unrealized
Fair
Unrealized
Fair
Unrealized
value
losses
value
losses
value
losses
Mortgage-backed securities:
Residential mortgage pass-through securities issued or guaranteed by U.S. Government agencies or sponsored enterprises
$
30,853
$
(392)
$
69,169
$
(1,481)
$
100,022
$
(1,873)
Other residential MBS issued or guaranteed by U.S. Government agencies or sponsored enterprises
127,767
(1,150)
454,662
(17,879)
582,429
(19,029)
Municipal securities
441
(9)
—
—
441
(9)
Total
$
159,061
$
(1,551)
$
523,831
$
(19,360)
$
682,892
$
(20,911)
December 31, 2017
Less than 12 months
12 months or more
Total
Fair
Unrealized
Fair
Unrealized
Fair
Unrealized
value
losses
value
losses
value
losses
Mortgage-backed securities:
Residential mortgage pass-through securities issued or guaranteed by U.S. Government agencies or sponsored enterprises
$
62,178
$
(408)
$
36,086
$
(584)
$
98,264
$
(992)
Other residential MBS issued or guaranteed by U.S. Government agencies or sponsored enterprises
162,346
(830)
412,967
(16,398)
575,313
(17,228)
Municipal securities
514
(6)
—
—
514
(6)
Total
$
225,038
$
(1,244)
$
449,053
$
(16,982)
$
674,091
$
(18,226)</t>
  </si>
  <si>
    <t>Held-to-maturity Securities</t>
  </si>
  <si>
    <t>Held-to-maturity investment securities are summarized as follows as of the dates indicated:
December 31, 2018
Gross
Gross
Amortized
unrealized
unrealized
cost
gains
losses
Fair value
Mortgage-backed securities:
Residential mortgage pass-through securities issued or guaranteed by U.S. Government agencies or sponsored enterprises
$
157,115
$
2
$
(2,705)
$
154,412
Other residential MBS issued or guaranteed by U.S. Government agencies or sponsored enterprises
78,283
—
(1,769)
76,514
Total investment securities held-to-maturity
$
235,398
$
2
$
(4,474)
$
230,926
December 31, 2017
Gross
Gross
Amortized
unrealized
unrealized
cost
gains
losses
Fair value
Mortgage-backed securities:
Residential mortgage pass-through securities issued or guaranteed by U.S. Government agencies or sponsored enterprises
$
204,352
$
151
$
(455)
$
204,048
Other residential MBS issued or guaranteed by U.S. Government agencies or sponsored enterprises
54,378
—
(1,655)
52,723
Total investment securities held-to-maturity
$
258,730
$
151
$
(2,110)
$
256,771</t>
  </si>
  <si>
    <t>Summary of unrealized losses for held-to-maturity securities</t>
  </si>
  <si>
    <t>The tables below summarize the held-to-maturity securities with unrealized losses as of the dates shown, along with the length of the impairment period:
December 31, 2018
Less than 12 months
12 months or more
Total
Fair
Unrealized
Fair
Unrealized
Fair
Unrealized
value
losses
value
losses
value
losses
Mortgage-backed securities:
Residential mortgage pass-through securities issued or guaranteed by U.S. Government agencies or sponsored enterprises
$
26,660
$
(381)
$
126,475
$
(2,324)
$
153,135
$
(2,705)
Other residential MBS issued or guaranteed by U.S. Government agencies or sponsored enterprises
35,235
(79)
41,279
(1,690)
76,514
(1,769)
Total
$
61,895
$
(460)
$
167,754
$
(4,014)
$
229,649
$
(4,474)
December 31, 2017
Less than 12 months
12 months or more
Total
Fair
Unrealized
Fair
Unrealized
Fair
Unrealized
value
losses
value
losses
value
losses
Mortgage-backed securities:
Residential mortgage pass-through securities issued or guaranteed by U.S. Government agencies or sponsored enterprises
$
149,182
$
(220)
$
17,506
$
(235)
$
166,688
$
(455)
Other residential MBS issued or guaranteed by U.S. Government agencies or sponsored enterprises
6,460
(65)
46,264
(1,590)
52,724
(1,655)
Total
$
155,642
$
(285)
$
63,770
$
(1,825)
$
219,412
$
(2,110)</t>
  </si>
  <si>
    <t>Loans - (Tables)</t>
  </si>
  <si>
    <t>Loan Portfolio Composition Including Carrying Value by Segment of Originated and Acquired Loans Accounted for under ASC Topic 310-30 and Loans Covered by the FDIC Loss Sharing Agreements</t>
  </si>
  <si>
    <t>The carrying value of originated and acquired loans is net of discounts, fees, costs and fair value marks of $10.2 million and $4.3 million at December 31, 2018 and 2017, respectively.
December 31, 2018
Originated and
ASC
acquired loans
310-30 loans
Total loans
% of total
Commercial
$
2,624,173
$
20,398
$
2,644,571
Commercial real estate non-owner occupied
551,819
40,393
592,212
Residential real estate
820,820
9,995
830,815
Consumer
24,617
93
24,710
Total
$
4,021,429
$
70,879
$
4,092,308
December 31, 2017
Originated and
ASC
acquired loans
310-30 loans
Total loans
% of total
Commercial
$
1,845,130
$
29,475
$
1,874,605
Commercial real estate non-owner occupied
485,141
77,908
563,049
Residential real estate
703,478
12,759
716,237
Consumer
24,575
481
25,056
Total
$
3,058,324
$
120,623
$
3,178,947</t>
  </si>
  <si>
    <t>Past Due Financing Receivables</t>
  </si>
  <si>
    <t>Delinquency for originated and acquired loans is shown in the following tables at December 31, 2018 and 2017:
December 31, 2018
Greater
30-89 days
than 90 days
Total past
past due and
past due and
Non-accrual
due and
accruing
accruing
loans
non-accrual
Current
Total loans
Originated and acquired loans:
Commercial:
Commercial and industrial
$
495
$
74
$
5,510
$
6,079
$
1,925,068
$
1,931,147
Owner occupied commercial real estate
893
—
6,931
7,824
413,842
421,666
Food and agriculture
141
125
768
1,034
221,122
222,156
Energy
—
—
742
742
48,462
49,204
Total commercial
1,529
199
13,951
15,679
2,608,494
2,624,173
Commercial real estate non-owner occupied:
Construction
—
—
1,208
1,208
93,646
94,854
Acquisition/development
—
—
121
121
19,529
19,650
Multifamily
—
—
—
—
56,685
56,685
Non-owner occupied
328
132
572
1,032
379,598
380,630
Total commercial real estate
328
132
1,901
2,361
549,458
551,819
Residential real estate:
Senior lien
2,106
548
7,790
10,444
712,592
723,036
Junior lien
556
—
772
1,328
96,456
97,784
Total residential real estate
2,662
548
8,562
11,772
809,048
820,820
Consumer
91
16
42
149
24,468
24,617
Total originated and acquired loans
$
4,610
$
895
$
24,456
$
29,961
$
3,991,468
$
4,021,429
December 31, 2017
Greater
30-89 days
than 90 days
Total past
past due and
past due and
Non-accrual
due and
accruing
accruing
loans
non-accrual
Current
Total loans
Originated and acquired loans:
Commercial:
Commercial and industrial
$
671
$
150
$
7,767
$
8,588
$
1,367,434
$
1,376,022
Owner occupied commercial real estate
—
—
3,479
3,479
269,274
272,753
Food and agriculture
537
—
2,003
2,540
136,355
138,895
Energy
—
—
1,645
1,645
55,815
57,460
Total commercial
1,208
150
14,894
16,252
1,828,878
1,845,130
Commercial real estate non-owner occupied:
Construction
—
—
179
179
107,502
107,681
Acquisition/development
1,097
—
—
1,097
13,318
14,415
Multifamily
—
—
—
—
26,947
26,947
Non-owner occupied
56
—
605
661
335,437
336,098
Total commercial real estate
1,153
—
784
1,937
483,204
485,141
Residential real estate:
Senior lien
841
—
4,723
5,564
640,918
646,482
Junior lien
316
—
459
775
56,221
56,996
Total residential real estate
1,157
—
5,182
6,339
697,139
703,478
Consumer
163
—
140
303
24,272
24,575
Total originated and acquired loans
$
3,681
$
150
$
21,000
$
24,831
$
3,033,493
$
3,058,324</t>
  </si>
  <si>
    <t>Credit Exposure for Loans as Determined by Company's Internal Risk Rating System</t>
  </si>
  <si>
    <t>Credit exposure for all loans as determined by the Company’s internal risk rating system was as follows at December 31, 2018 and 2017, respectively:
December 31, 2018
Special
Pass
mention
Substandard
Doubtful
Total
Originated and acquired loans:
Commercial:
Commercial and industrial
$
1,890,710
$
16,531
$
22,919
$
987
$
1,931,147
Owner occupied commercial real estate
393,404
16,349
11,828
85
421,666
Food and agriculture
220,004
1,260
847
45
222,156
Energy
48,462
—
742
—
49,204
Total commercial
2,552,580
34,140
36,336
1,117
2,624,173
Commercial real estate non-owner occupied:
Construction
92,731
915
1,208
—
94,854
Acquisition/development
19,529
—
121
—
19,650
Multifamily
56,685
—
—
—
56,685
Non-owner occupied
355,776
23,243
1,611
—
380,630
Total commercial real estate
524,721
24,158
2,940
—
551,819
Residential real estate:
Senior lien
710,972
3,571
8,493
—
723,036
Junior lien
96,456
415
913
—
97,784
Total residential real estate
807,428
3,986
9,406
—
820,820
Consumer
24,575
—
42
—
24,617
Total originated and acquired loans
$
3,909,304
$
62,284
$
48,724
$
1,117
$
4,021,429
Loans accounted for under ASC 310-30:
Commercial
$
17,579
$
537
$
2,282
$
—
$
20,398
Commercial real estate non-owner occupied
39,322
246
825
—
40,393
Residential real estate
7,484
908
1,598
—
9,990
Consumer
—
—
98
—
98
Total loans accounted for under ASC 310-30
$
64,385
$
1,691
$
4,803
$
—
$
70,879
Total loans
$
3,973,689
$
63,975
$
53,527
$
1,117
$
4,092,308
December 31, 2017
Special
Pass
mention
Substandard
Doubtful
Total
Originated and acquired loans:
Commercial:
Commercial and industrial
$
1,349,116
$
10,829
$
14,824
$
1,253
$
1,376,022
Owner occupied commercial real estate
250,224
17,030
5,424
75
272,753
Food and agriculture
118,068
18,824
1,870
133
138,895
Energy
55,814
—
1,646
—
57,460
Total commercial
1,773,222
46,683
23,764
1,461
1,845,130
Commercial real estate non-owner occupied:
Construction
107,502
—
179
—
107,681
Acquisition/development
14,415
—
—
—
14,415
Multifamily
24,817
—
2,130
—
26,947
Non-owner occupied
333,225
1,396
1,477
—
336,098
Total commercial real estate
479,959
1,396
3,786
—
485,141
Residential real estate:
Senior lien
641,294
91
5,097
—
646,482
Junior lien
56,172
—
824
—
56,996
Total residential real estate
697,466
91
5,921
—
703,478
Consumer
24,432
1
142
—
24,575
Total originated and acquired loans
$
2,975,079
$
48,171
$
33,613
$
1,461
$
3,058,324
Loans accounted for under ASC 310-30:
Commercial
$
23,954
$
1,070
$
4,451
$
—
$
29,475
Commercial real estate non-owner occupied
50,537
883
26,488
—
77,908
Residential real estate
10,072
1,055
1,632
—
12,759
Consumer
327
9
145
—
481
Total loans accounted for under ASC 310-30
$
84,890
$
3,017
$
32,716
$
—
$
120,623
Total loans
$
3,059,969
$
51,188
$
66,329
$
1,461
$
3,178,947</t>
  </si>
  <si>
    <t>Schedule Of Impaired Financing Receivable With And Without Related Allowance</t>
  </si>
  <si>
    <t>Additional information regarding impaired loans at December 31, 2018 and 2017 is set forth in the table below:
December 31, 2018
December 31, 2017
Allowance
Allowance
Unpaid
for loan
Unpaid
for loan
principal
Recorded
losses
principal
Recorded
losses
balance
investment
allocated
balance
investment
allocated
With no related allowance recorded:
Commercial:
Commercial and industrial
$
4,374
$
3,029
$
—
$
6,481
$
5,055
$
—
Owner occupied commercial real estate
7,130
6,609
—
4,186
3,934
—
Food and agriculture
1,468
1,260
—
1,502
1,245
—
Energy
5,366
742
—
8,661
3,861
—
Total commercial
18,338
11,640
—
20,830
14,095
—
Commercial real estate non-owner occupied:
Construction
1,435
1,208
—
215
179
—
Acquisition/development
378
121
—
—
—
—
Multifamily
—
—
—
29
29
—
Non-owner occupied
641
547
—
901
853
—
Total commercial real estate
2,454
1,876
—
1,145
1,061
—
Residential real estate:
Senior lien
4,229
3,814
—
333
309
—
Junior lien
409
341
—
—
—
—
Total residential real estate
4,638
4,155
—
333
309
—
Consumer
46
42
—
—
—
—
Total impaired loans with no related allowance recorded
$
25,476
$
17,713
$
—
$
22,308
$
15,465
$
—
With a related allowance recorded:
Commercial:
Commercial and industrial
$
7,252
$
4,627
$
996
$
7,919
$
5,339
$
1,329
Owner occupied commercial real estate
1,362
1,169
90
873
713
4
Food and agriculture
883
845
46
2,122
2,083
133
Energy
—
—
—
—
—
—
Total commercial
9,497
6,641
1,132
10,914
8,135
1,466
Commercial real estate non-owner occupied:
Construction
—
—
—
—
—
—
Acquisition/development
—
—
—
—
—
—
Multifamily
—
—
—
—
—
—
Non-owner occupied
313
254
2
207
200
1
Total commercial real estate
313
254
2
207
200
1
Residential real estate:
Senior lien
6,032
5,178
27
6,481
5,753
24
Junior lien
1,408
1,293
8
1,295
1,179
8
Total residential real estate
7,440
6,471
35
7,776
6,932
32
Consumer
—
—
—
146
141
1
Total impaired loans with a related allowance recorded
$
17,250
$
13,366
$
1,169
$
19,043
$
15,408
$
1,500
Total impaired loans
$
42,726
$
31,079
$
1,169
$
41,351
$
30,873
$
1,500</t>
  </si>
  <si>
    <t>Schedule of Impaired Financing Receivable, Average Recorded Investment and Interest Income Recognized</t>
  </si>
  <si>
    <t>The table below shows additional information regarding the average recorded investment and interest income recognized on impaired loans for the periods presented:
For the years ended
December 31, 2018
December 31, 2017
December 31, 2016
Average
Interest
Average
Interest
Average
Interest
With no related allowance recorded:
Commercial:
Commercial and industrial
$
3,248
$
168
$
5,609
$
152
$
7,909
$
252
Owner occupied commercial real estate
6,799
38
4,155
80
3,249
92
Food and agriculture
1,259
98
1,422
244
1,830
—
Energy
884
—
8,004
156
12,565
—
Total Commercial
12,190
304
19,190
632
25,553
344
Commercial real estate non-owner occupied:
Construction
1,208
—
—
—
—
—
Acquisition/development
606
—
—
—
—
—
Multifamily
—
—
—
—
—
—
Non-owner occupied
573
—
878
22
368
22
Total commercial real estate
2,387
—
878
22
368
22
Residential real estate:
Senior lien
3,904
—
326
—
1,466
19
Junior lien
355
2
—
—
54
2
Total residential real estate
4,259
2
326
—
1,520
21
Consumer
12
—
—
—
4
—
Total impaired loans with no related allowance recorded
$
18,848
$
306
$
20,394
$
654
$
27,445
$
387
With a related allowance recorded:
Commercial:
Commercial and industrial
$
4,677
$
—
$
7,331
$
—
$
3,545
$
198
Owner occupied commercial real estate
1,220
19
747
20
703
20
Food and agriculture
862
5
2,092
5
162
5
Energy
—
—
—
—
10,008
—
Total Commercial
6,759
23
10,170
25
14,418
223
Commercial real estate non-owner occupied:
Construction
—
—
188
—
—
—
Acquisition/development
—
—
—
—
—
—
Multifamily
—
—
30
1
34
2
Non-owner occupied
288
16
213
9
268
13
Total commercial real estate
288
16
431
10
302
15
Residential real estate:
Senior lien
5,412
57
5,986
67
5,200
88
Junior lien
1,331
43
1,225
42
1,600
56
Total residential real estate
6,743
100
7,211
109
6,800
144
Consumer
36
—
163
—
196
—
Total impaired loans with a related allowance recorded
$
13,826
$
140
$
17,975
$
144
$
21,716
$
382
Total impaired loans
$
32,674
$
446
$
38,369
$
798
$
49,161
$
769</t>
  </si>
  <si>
    <t>Additional Information Related to Accruing TDR's</t>
  </si>
  <si>
    <t>The tables below provide additional information related to accruing TDRs at December 31, 2018 and 2017:
December 31, 2018
Recorded
Average year-to-date
Unpaid
Unfunded commitments
investment
recorded investment
principal balance
to fund TDRs
Commercial
$
2,730
$
2,827
$
3,155
$
—
Commercial real estate non-owner occupied
229
260
280
—
Residential real estate
1,114
1,163
1,121
12
Consumer
—
—
—
—
Total
$
4,073
$
4,250
$
4,556
$
12
December 31, 2017
Recorded
Average year-to-date
Unpaid
Unfunded commitments
investment
recorded investment
principal balance
to fund TDRs
Commercial
$
6,595
$
7,308
$
7,171
$
2,041
Commercial real estate non-owner occupied
455
489
500
—
Residential real estate
1,409
1,461
1,420
2
Consumer
1
3
1
—
Total
$
8,460
$
9,261
$
9,092
$
2,043</t>
  </si>
  <si>
    <t>Summary of Company's Carrying Value of Non-Accrual TDR's</t>
  </si>
  <si>
    <t>The following table summarizes the Company’s carrying value of non-accrual TDRs as of December 31, 2017 and 2016:
December 31, 2018
December 31, 2017
Commercial
$
1,854
$
5,808
Commercial real estate non-owner occupied
—
—
Residential real estate
1,584
1,336
Consumer
—
111
Total non-accruing TDRs
$
3,438
$
7,255</t>
  </si>
  <si>
    <t>Re-Measurement of Loans Accounted for Under ASC Topic 310-30 Resulting in Changes in Carrying Amount of Accretable Yield</t>
  </si>
  <si>
    <t>The re-measurement of loans accounted for under ASC 310-30 resulted in the following changes in the carrying amount of accretable yield during 2018 and 2017:
December 31, 2018
December 31, 2017
Accretable yield beginning balance
$
46,568
$
60,476
Reclassification from non-accretable difference
10,751
11,398
Reclassification to non-accretable difference
(2,263)
(2,801)
Accretion
(19,155)
(22,505)
Accretable yield ending balance
$
35,901
$
46,568</t>
  </si>
  <si>
    <t>Composition of Net Book Value for Loans Accounted for under ASC Topic 310-30</t>
  </si>
  <si>
    <t>Below is the composition of the net book value for loans accounted for under ASC 310-30 at December 31, 2018 and 2017:
December 31, 2018
December 31, 2017
Contractual cash flows
$
420,994
$
489,892
Non-accretable difference
(314,214)
(322,701)
Accretable yield
(35,901)
(46,568)
Loans accounted for under ASC 310-30
$
70,879
$
120,623</t>
  </si>
  <si>
    <t>Allowance for Loan Losses - (Tables)</t>
  </si>
  <si>
    <t>Summary of Company's Allowance for Loan Losses ("ALL") and Recorded Investment in Loans</t>
  </si>
  <si>
    <t>The tables below detail the Company’s allowance for loan losses and recorded investment in loans as of and for the years ended December 31, 2018 and 2017:
Year ended December 31, 2018
Non-owner
occupied
commercial
Residential
Commercial
real estate
real estate
Consumer
Total
Beginning balance
$
21,385
$
5,609
$
3,965
$
305
$
31,264
Originated and acquired beginning balance
21,340
5,583
3,965
305
31,193
Charge-offs
(833)
(11)
(118)
(1,134)
(2,096)
Recoveries
1,171
—
14
204
1,389
Provision
5,268
(1,166)
(101)
974
4,975
Originated and acquired ending balance
26,946
4,406
3,760
349
35,461
ASC 310-30 beginning balance
45
26
—
—
71
Charge-offs
(62)
—
—
—
(62)
Recoveries
—
—
—
—
—
Provision (recoupment)
208
(26)
40
—
222
ASC 310-30 ending balance
191
—
40
—
231
Ending balance
$
27,137
$
4,406
$
3,800
$
349
$
35,692
Ending allowance balance attributable to:
Originated and acquired loans individually evaluated for impairment
$
1,132
$
2
$
35
$
—
$
1,169
Originated and acquired loans collectively evaluated for impairment
25,814
4,404
3,725
349
34,292
ASC 310-30 loans
191
—
40
—
231
Total ending allowance balance
$
27,137
$
4,406
$
3,800
$
349
$
35,692
Loans:
Originated and acquired loans individually evaluated for impairment
$
18,282
$
2,129
$
5,169
$
5,499
$
31,079
Originated and acquired loans collectively evaluated for impairment
2,605,891
549,690
815,651
19,118
3,990,350
ASC 310-30 loans
20,398
40,393
9,995
93
70,879
Total loans
$
2,644,571
$
592,212
$
830,815
$
24,710
$
4,092,308
Year ended December 31, 2017
Non-owner
occupied
commercial
Residential
Commercial
real estate
real estate
Consumer
Total
Beginning balance
$
18,821
$
5,642
$
4,387
$
324
$
29,174
Originated and acquired beginning balance
18,821
5,422
4,387
319
28,949
Charge-offs
(10,342)
—
(236)
(737)
(11,315)
Recoveries
99
20
129
185
433
Provision (recoupment)
12,762
141
(315)
538
13,126
Originated and acquired ending balance
21,340
5,583
3,965
305
31,193
ASC 310-30 beginning balance
—
220
—
5
225
Charge-offs
—
—
—
—
—
Recoveries
—
—
—
—
—
Provision (recoupment)
45
(194)
—
(5)
(154)
ASC 310-30 ending balance
45
26
—
—
71
Ending balance
$
21,385
$
5,609
$
3,965
$
305
$
31,264
Ending allowance balance attributable to:
Originated and acquired loans individually evaluated for impairment
$
1,466
$
2
$
32
$
1
$
1,501
Originated and acquired loans collectively evaluated for impairment
19,874
5,581
3,933
304
29,692
ASC 310-30 loans
45
26
—
—
71
Total ending allowance balance
$
21,385
$
5,609
$
3,965
$
305
$
31,264
Loans:
Originated and acquired loans individually evaluated for impairment
$
22,232
$
1,260
$
7,240
$
141
$
30,873
Originated and acquired loans collectively evaluated for impairment
1,822,898
483,881
696,238
24,434
3,027,451
ASC 310-30 loans
29,475
77,908
12,759
481
120,623
Total loans
$
1,874,605
$
563,049
$
716,237
$
25,056
$
3,178,947</t>
  </si>
  <si>
    <t>Premises and Equipment (Tables)</t>
  </si>
  <si>
    <t>Schedule of Premises and Equipment</t>
  </si>
  <si>
    <t>Premises and equipment consisted of the following at December 31, 2018 and 2017:
December 31, 2018
December 31, 2017
Land
$
32,058
$
28,698
Buildings and improvements
88,955
73,703
Equipment
52,354
46,091
Total premises and equipment, at cost
173,367
148,492
Less: accumulated depreciation and amortization
(63,381)
(54,784)
Premises and equipment, net
$
109,986
$
93,708</t>
  </si>
  <si>
    <t>Summary of Future Minimum Lease Payments</t>
  </si>
  <si>
    <t>Below is a summary of future minimum lease payments as of December 31, 2018:
Years ending December 31,
Amount
2019
$
3,092
2020
2,981
2021
3,091
2022
3,052
2023
2,047
Thereafter
10,163
Total
$
24,426</t>
  </si>
  <si>
    <t>Other Real Estate Owned - (Tables)</t>
  </si>
  <si>
    <t>Summary of Activity in OREO Balances</t>
  </si>
  <si>
    <t>A summary of the activity in the OREO balances during 2018 and 2017 is as follows:
For the years ended December 31,
2018
2017
Beginning balance
$
10,491
$
15,662
Acquired through acquisition
1,253
—
Transfers from loan portfolio, at fair value
24,940
1,800
Impairments
(230)
(766)
Sales
(25,858)
(6,205)
Ending balance
$
10,596
$
10,491</t>
  </si>
  <si>
    <t>Goodwill and Intangible Assets - (Tables)</t>
  </si>
  <si>
    <t>Summary of gross carrying amount of intangible assets and the associated accumulated amortization</t>
  </si>
  <si>
    <t>The gross carrying amount of the core deposit intangibles and the associated accumulated amortization at December 31, 2018 and December 31, 2017, are presented as follows:
December 31, 2018
December 31, 2017
Gross
Net
Gross
Net
carrying
Accumulated
carrying
carrying
Accumulated
carrying
amount
amortization
amount
amount
amortization
amount
Core deposit intangible
$
48,834
$
38,920
$
9,914
$
38,357
$
36,750
$
1,607</t>
  </si>
  <si>
    <t>Summary of changes in the mortgage servicing rights</t>
  </si>
  <si>
    <t>Below are the changes in the mortgage servicing rights for the period presented:
For the years ended December 31,
2018
Beginning balance
$
—
Acquired through acquisition
4,301
Originations
30
Impairment
(21)
Amortization
(754)
Ending balance
$
3,556
Fair value of mortgage servicing rights
$
3,884</t>
  </si>
  <si>
    <t>Core Deposits</t>
  </si>
  <si>
    <t>Summary of estimated future amortization expense for the next five fiscal years</t>
  </si>
  <si>
    <t>The following table shows the estimated future amortization expense for the core deposit intangibles as of December 31, 2018:
Years ending December 31,
Amount
2019
$
1,183
2020
1,183
2021
1,183
2022
1,127
2023
1,048</t>
  </si>
  <si>
    <t>Mortgage servicing rights</t>
  </si>
  <si>
    <t>The following table shows the estimated future amortization expense for the mortgage servicing rights as of December 31, 2018:
Years ending December 31,
Amount
2019
$
604
2020
501
2021
416
2022
346
2023
287</t>
  </si>
  <si>
    <t>Deposits - (Tables)</t>
  </si>
  <si>
    <t>Summary of Time Deposits Based Upon Contractual Maturity</t>
  </si>
  <si>
    <t>The following table summarizes the Company’s time deposits by remaining contractual maturity:
Years ending December 31,
Amount
2019
$
685,421
2020
316,113
2021
38,778
2022
32,989
2023
4,919
Thereafter
2,309
Total time deposits
$
1,080,529</t>
  </si>
  <si>
    <t>Schedule of Interest Expense on Deposits</t>
  </si>
  <si>
    <t>The Company incurred interest expense on deposits as follows during the periods indicated:
For the years ended December 31,
2018
2017
2016
Interest bearing demand deposits
$
887
$
445
$
369
Money market accounts
5,622
4,077
3,600
Savings accounts
2,249
1,481
1,016
Time deposits
12,283
10,169
8,978
Total
$
21,041
$
16,172
$
13,963</t>
  </si>
  <si>
    <t>Borrowings (Tables)</t>
  </si>
  <si>
    <t>Schedule of Selected Information Regarding Repurchase Agreements</t>
  </si>
  <si>
    <t>The following table sets forth selected information regarding repurchase agreements during 2018, 2017 and 2016:
As of and for the years ended December 31,
2018
2017
2016
Maximum amount of outstanding agreements at any month end during the period
$
142,292
$
130,463
$
154,404
Average amount outstanding during the period
$
87,691
$
88,390
$
109,246
Weighted average interest rate for the period</t>
  </si>
  <si>
    <t>Regulatory Capital - (Tables)</t>
  </si>
  <si>
    <t>Capital Ratio Requirements under Prompt Corrective Action or Other Regulatory Requirements</t>
  </si>
  <si>
    <t>December 31, 2018
Required to be
Required to be
well capitalized under
considered
prompt corrective
adequately
Actual
action provisions
capitalized (1)
Ratio
Amount
Ratio
Amount
Ratio
Amount
Tier 1 leverage ratio:
Consolidated
$
580,504
N/A
N/A
$
220,988
NBH Bank
498,283
$
275,703
220,563
Common equity tier 1 risk-based capital:
Consolidated
$
580,504
N/A
N/A
$
386,728
NBH Bank
498,283
$
358,414
385,984
Tier 1 risk-based capital ratio:
Consolidated
$
580,504
N/A
N/A
$
382,306
NBH Bank
498,283
$
358,938
381,372
Total risk-based capital ratio:
Consolidated
$
620,275
N/A
N/A
$
472,261
NBH Bank
538,054
$
448,672
471,106
December 31, 2017
Required to be
Required to be
well capitalized under
considered
prompt corrective
adequately
Actual
action provisions
capitalized (1)
Ratio
Amount
Ratio
Amount
Ratio
Amount
Tier 1 leverage ratio:
Consolidated
$
470,877
N/A
N/A
$
191,559
NBH Bank
382,918
$
237,772
190,217
Common equity tier 1 risk-based capital:
Consolidated
$
470,877
N/A
N/A
$
335,228
NBH Bank
382,918
$
309,103
332,881
Tier 1 risk-based capital ratio:
Consolidated
$
470,877
N/A
N/A
$
309,400
NBH Bank
382,918
$
289,022
307,086
Total risk-based capital ratio:
Consolidated
$
502,917
N/A
N/A
$
382,200
NBH Bank
414,958
$
361,277
379,341
As of the fully phased-in date of January 1, 2019, including the capital conservation buffer.</t>
  </si>
  <si>
    <t>Revenue from Contracts with Clients - (Tables)</t>
  </si>
  <si>
    <t>Summary of non-interest income segregated by revenue streams</t>
  </si>
  <si>
    <t>For the years ended December 31,
2018
2017
2016
Non-interest income
In-scope of Topic 606:
Service Charges and other fees
$
20,408
$
19,070
$
15,961
Bank card fees
14,489
12,026
11,429
Gain on banking center divestiture
—
2,942
—
Non-interest income (in-scope of Topic 606)
34,897
34,038
27,390
Non-interest income (out-of-scope of Topic 606)
35,878
5,167
12,637
Total non-interest income
$
70,775
$
39,205
$
40,027
Non-interest expense
In-scope of Topic 606:
(Gain) loss on OREO sales, net
(488)
(4,150)
(4,383)
Total revenue in-scope of Topic 606
$
34,409
$
29,888
$
23,007</t>
  </si>
  <si>
    <t>Stock-based Compensation and Benefits - (Tables)</t>
  </si>
  <si>
    <t>Schedule of weighted average assumptions using Black-Scholes option-pricing model</t>
  </si>
  <si>
    <t>Below are the weighted average assumptions used in the Black-Scholes option pricing model to determine fair value of the Company’s stock options granted in 2018, 2017 and 2016:
2018
2017
2016
Weighted average fair value
$
7.43
$
7.84
$
4.24
Weighted average risk-free interest rate (1)
Expected volatility (2)
Expected term (years) (3)
6.10
6.09
6.09
Dividend yield (4)
(1)
The risk-free rate for the expected term of the options was based on the U.S. Treasury yield curve at the date of grant and based on the expected term.
(2)
Expected volatility was calculated using a time-based weighted migration of the Company’s own stock price volatility coupled with those of a peer group of eight comparable publicly traded companies for a period commensurate with the expected term of the options.
(3)
The expected term was estimated to be the average of the contractual vesting term and time to expiration.
(4)
The dividend yield was assumed to be $0.05 per share per quarter through the third quarter of 2016, $0.07 per share per quarter through the first quarter of 2017, $0.09 per share per quarter through the first quarter of 2018, $0.14 per share per quarter through the third quarter of 2018 and $0.17 per share per quarter through the fourth quarter of 2018 in accordance with the Company’s dividend policy at the time of grant.</t>
  </si>
  <si>
    <t>Summary of Option Activity</t>
  </si>
  <si>
    <t>The following table summarizes stock option activity for 2018:
Weighted
average
Weighted
remaining
average
contractual
Aggregate
exercise
term in
intrinsic
Options
price
years
value
Outstanding at December 31, 2017
1,598,318
$
20.62
4.07
$
19,017
Granted
158,316
32.99
Exercised
(473,363)
19.88
Forfeited
(18,395)
28.76
Outstanding at December 31, 2018
1,264,876
$
22.33
3.92
$
11,387
Options exercisable at December 31, 2018
1,011,744
20.18
2.74
10,903
Options vested and expected to vest
1,241,729
22.14
3.82
11,376</t>
  </si>
  <si>
    <t>Summary of outstanding stock options</t>
  </si>
  <si>
    <t>The following table summarizes the Company’s outstanding stock options:
Options outstanding
Options exercisable
Weighted average
Number
remaining contractual
Weighted average
Number
Weighted average
Range of exercise price
outstanding
life (years)
exercise price
exercisable
exercise price
$
-
18.99
$
$
$
-
19.99
$
$
$
-
20.99
$
$
$
and above
$
$</t>
  </si>
  <si>
    <t>Summary of Restricted Stock Activity</t>
  </si>
  <si>
    <t>The following table summarizes restricted stock and performance stock unit activity during 2018 and 2017:
Weighted
Weighted
Restricted
average grant-
Performance
average grant-
stock shares
date fair value
stock units
date fair value
Unvested at December 31, 2016
499,271
$
15.82
85,295
$
18.22
Granted
66,471
33.43
49,758
33.22
Vested
(380,956)
15.40
—
—
Forfeited
(21,229)
18.73
(9,971)
21.78
Unvested at December 31, 2017
163,557
$
22.60
125,082
$
23.90
Granted
92,133
33.69
77,125
30.38
Vested
(94,775)
23.71
—
—
Forfeited
(14,421)
29.37
(10,158)
25.90
Unvested at December 31, 2018
146,494
$
28.19
192,049
$
26.40</t>
  </si>
  <si>
    <t>Earnings Per Share - (Tables)</t>
  </si>
  <si>
    <t>Schedule of Computation of Basic and Diluted Income (Loss) Per Share</t>
  </si>
  <si>
    <t>The following table illustrates the computation of basic and diluted income per share for 2018, 2017 and 2016:
For the years ended December 31,
2018
2017
2016
Net income
$
61,451
$
14,579
$
23,060
Less: income allocated to participating securities
(70)
(56)
(52)
Income allocated to common shareholders
$
61,381
$
14,523
$
23,008
Weighted average shares outstanding for basic earnings per common share
30,748,234
26,928,763
28,313,061
Dilutive effect of equity awards
681,840
772,392
704,831
Dilutive effect of warrants
—
8,504
73,451
Weighted average shares outstanding for diluted earnings per common share
31,430,074
27,709,659
29,091,343
Basic earnings per share
$
2.00
$
0.54
$
0.81
Diluted earnings per share
$
1.95
$
0.53
$
0.79</t>
  </si>
  <si>
    <t>Income Taxes (Tables)</t>
  </si>
  <si>
    <t>Components of Income Tax Expense</t>
  </si>
  <si>
    <t>Total income taxes for 2018, 2017 and 2016 were allocated as follows:
For the years ended December 31,
2018
2017
2016
Current expense:
U.S. federal
$
427
$
1,230
$
1,868
State and local
1,530
169
117
Total current income tax expense
1,957
1,399
1,985
Deferred expense:
U.S. federal
10,110
17,639
626
State and local
163
2,245
336
Total deferred income tax expense
10,273
19,884
962
Income tax expense
$
12,230
$
21,283
$
2,947</t>
  </si>
  <si>
    <t>Components of Tax Rate Reconciliation</t>
  </si>
  <si>
    <t>The reconciliation between the income tax expenses and the amounts computed by applying the U.S. federal income tax rate to pretax income is as follows:
For the years ended December 31,
2018
2017
2016
Income tax at federal statutory rates (21%, 35% and 35%, respectively)
$
15,473
$
12,550
$
9,103
State income taxes, net of federal benefits
1,337
265
295
Tax-exempt loan interest income
(4,089)
(5,380)
(3,798)
Bank-owned life insurance income
136
(813)
(724)
Stock-based compensation
(1,207)
(3,998)
(2,002)
Deferred tax rate change
—
18,457
—
Other
580
202
73
Income tax expense
$
12,230
$
21,283
$
2,947</t>
  </si>
  <si>
    <t>Significant Components of Deferred Taxes</t>
  </si>
  <si>
    <t>The tax effects of temporary differences that give rise to significant portions of the deferred tax assets and deferred tax liabilities at December 31, 2018 and 2017 are presented below:
December 31, 2018
December 31, 2017
Deferred tax assets:
Excess tax basis of acquired loans over carrying value
$
3,076
$
1,887
Allowance for loan losses
8,521
7,354
Intangible assets
1,937
6,367
Other real estate owned
439
228
Accrued stock-based compensation
2,889
3,098
Accrued compensation
3,046
2,431
Capitalized start-up costs
2,199
2,488
Accrued expenses
1,357
1,227
Net deferred loan fees
—
622
Net operating loss
807
1,027
Federal tax credits
—
5,891
Net unrealized losses on investment securities
3,543
2,307
Other
1,960
993
Total deferred tax assets
29,774
35,920
Deferred tax liabilities:
Premises and equipment
(114)
(113)
Prepaid expenses
(210)
(177)
Net deferred loan fees
(174)
—
Mortgage servicing rights
(854)
—
Other
(71)
—
Total deferred tax liabilities
(1,423)
(290)
Net deferred tax asset
$
28,351
$
35,630</t>
  </si>
  <si>
    <t>Derivatives - (Tables)</t>
  </si>
  <si>
    <t>Schedule of Derivative Instruments in Statement of Financial Position, Fair Value</t>
  </si>
  <si>
    <t>Information about the valuation methods used to measure fair value is provided in note 23.
Asset derivatives fair value
Liability derivatives fair value
Balance Sheet
December 31,
December 31,
Balance Sheet
December 31,
December 31,
location
2018
2017
location
2018
2017
Derivatives designated as hedging instruments:
Interest rate products
Other assets
$
17,436
$
10,489
Other liabilities
$
228
$
1,167
Total derivatives designated as hedging instruments
$
17,436
$
10,489
$
228
$
1,167
Derivatives not designated as hedging instruments:
Interest rate products
Other assets
$
3,191
$
2,483
Other liabilities
$
3,349
$
2,584
Interest rate lock commitments
Other assets
871
128
Other liabilities
72
—
Forward contracts
Other assets
—
5
Other liabilities
472
7
Total derivatives not designated as hedging instruments
$
4,062
$
2,616
$
3,893
$
2,591</t>
  </si>
  <si>
    <t>Derivative Instruments, Gain (Loss)</t>
  </si>
  <si>
    <t>The tables below present the effect of the Company’s derivative financial instruments in the consolidated statements of operations for 2018 and 2017:
Location of gain (loss)
Amount of gain or (loss) recognized in income on derivatives
Derivatives in fair value
recognized in income on
For the years ended December 31,
hedging relationships
derivatives
2018
2017
Interest rate products
Interest and fees on loans
$
13,513
$
—
Interest rate products
Other non-interest income
—
1,177
Total
$
13,513
$
1,177
Location of gain (loss)
Amount of gain or (loss) recognized in income on hedged items
recognized in income on
For the years ended December 31,
Hedged items
hedged items
2018
2017
Interest rate products
Interest and fees on loans
$
(13,972)
$
—
Interest rate products
Other non-interest income
—
(2,172)
Total
$
(13,972)
$
(2,172)
Location of gain (loss)
Amount of gain or (loss) recognized in income on derivatives
Derivatives not designated
recognized in income on
For the years ended December 31,
as hedging instruments
derivatives
2018
2017
Interest rate products
Other non-interest expense
$
55
$
104
Interest rate lock commitments
Mortgage banking income
(1,329)
(13)
Forward contracts
Mortgage banking income
1,324
(120)
Total
$
50
$
(29)</t>
  </si>
  <si>
    <t>Commitments and Contingencies (Tables)</t>
  </si>
  <si>
    <t>Schedule of Total Unfunded Commitments</t>
  </si>
  <si>
    <t>Total unfunded commitments at December 31, 2018 and 2017 were as follows:
December 31, 2018
December 31, 2017
Commitments to fund loans
$
183,946
$
181,904
Unfunded commitments under lines of credit
589,573
498,857
Commercial and standby letters of credit
10,558
7,185
Total unfunded commitments
$
784,077
$
687,946</t>
  </si>
  <si>
    <t>Fair Value Measurements - (Tables)</t>
  </si>
  <si>
    <t>Tables of Financial Instruments Measured At Fair Value on Recurring Basis</t>
  </si>
  <si>
    <t>The tables below present the financial instruments measured at fair value on a recurring basis as of December 31, 2018 and 2017, on the consolidated statements of financial condition utilizing the hierarchy structure described above:
December 31, 2018
Level 1
Level 2
Level 3
Total
Assets:
Investment securities available-for-sale:
Mortgage-backed securities:
Residential mortgage pass-through securities issued or guaranteed by U.S. Government agencies or sponsored enterprises
$
—
$
146,642
$
—
$
146,642
Other residential MBS issued or guaranteed by U.S. Government agencies or sponsored enterprises
—
643,381
—
643,381
Municipal securities
—
441
—
441
Loans held for sale
—
48,120
—
48,120
Interest rate swap derivatives
—
20,627
—
20,627
Mortgage banking derivatives
—
—
871
871
Total assets at fair value
$
—
$
859,211
$
871
$
860,082
Liabilities:
Interest rate swap derivatives
$
—
$
3,577
$
—
$
3,577
Mortgage banking derivatives
—
—
544
Total liabilities at fair value
$
—
$
3,577
$
544
$
4,121
December 31, 2017
Level 1
Level 2
Level 3
Total
Assets:
Investment securities available-for-sale:
Mortgage-backed securities:
Residential mortgage pass-through securities issued or guaranteed by U.S. Government agencies or sponsored enterprises
$
—
$
168,648
$
—
$
168,648
Other residential MBS issued or guaranteed by U.S. Government agencies or sponsored enterprises
—
685,230
—
685,230
Municipal securities
—
829
—
829
Loans held for sale
—
4,629
—
4,629
Interest rate swap derivatives
—
12,972
—
12,972
Mortgage banking derivatives
—
—
133
Total assets at fair value
$
—
$
872,308
$
133
$
872,441
Liabilities:
Interest rate swap derivatives
$
—
$
3,751
$
—
$
3,751
Mortgage banking derivatives
—
—
7
Total liabilities at fair value
$
—
$
3,751
$
7
$
3,758</t>
  </si>
  <si>
    <t>Table of Changes in Level 3 Financial Instruments</t>
  </si>
  <si>
    <t>The table below details the changes in level 3 financial instruments during 2018:
Mortgage banking
derivatives, net
Balance at December 31, 2017
$
126
Gain included in earnings, net
201
Balance at December 31, 2018
$
327</t>
  </si>
  <si>
    <t>Table of assets recorded at fair value on a non-recurring basis</t>
  </si>
  <si>
    <t>The tables below provide information regarding the assets recorded at fair value on a non-recurring basis at December 31, 2018 and 2017:
December 31, 2018
Total
Losses from fair value changes
Impaired loans
$
31,079
$
2,120
Other real estate owned
10,596
230
Mortgage servicing rights
3,556
21
Total
$
45,231
$
2,371
December 31, 2017
Total
Losses from fair value changes
Impaired loans
$
30,873
$
11,099
Other real estate owned
10,491
766
Total
$
41,364
$
11,865</t>
  </si>
  <si>
    <t>Fair Value of Financial Instruments - (Tables)</t>
  </si>
  <si>
    <t>The fair value of financial instruments at December 31, 2018 and 2017, including methods and assumptions utilized for determining fair value of financial instruments, are set forth below:
Level in fair value
December 31, 2018
December 31, 2017
measurement
Carrying
Estimated
Carrying
Estimated
hierarchy
amount
fair value
amount
fair value
ASSETS
Cash and cash equivalents
Level 1
$
109,556
$
109,556
$
257,364
$
257,364
Mortgage-backed securities—residential mortgage pass-through securities issued or guaranteed by U.S. Government agencies or sponsored enterprises available-for-sale
Level 2
146,642
146,642
168,648
168,648
Mortgage-backed securities—other residential mortgage-backed securities issued or guaranteed by U.S. Government agencies or sponsored enterprises available-for-sale
Level 2
643,381
643,381
685,230
685,230
Municipal securities
Level 2
441
441
829
829
Municipal securities
Level 3
169
169
219
219
Other available-for-sale securities
Level 3
469
469
419
419
Mortgage-backed securities—residential mortgage pass-through securities issued or guaranteed by U.S. Government agencies or sponsored enterprises held-to-maturity
Level 2
157,115
154,412
204,352
204,048
Mortgage-backed securities—other residential mortgage-backed securities issued or guaranteed by U.S. Government agencies or sponsored enterprises held-to-maturity
Level 2
78,283
76,514
54,378
52,723
Non-marketable securities
Level 2
27,555
27,555
15,030
15,030
Loans receivable
Level 3
4,092,308
4,082,146
3,178,947
3,167,508
Loans held for sale
Level 2
48,120
48,120
4,629
4,629
Accrued interest receivable
Level 2
17,852
17,852
14,255
14,255
Interest rate swap derivatives
Level 2
20,627
20,627
12,972
12,972
Mortgage banking derivatives
Level 3
871
871
133
133
LIABILITIES
Deposit transaction accounts
Level 2
3,455,092
3,455,092
2,861,509
2,861,509
Time deposits
Level 2
1,080,529
1,068,233
1,118,050
1,108,733
Securities sold under agreements to repurchase
Level 2
66,047
66,047
130,463
130,463
Federal Home Loan Bank advances
Level 2
301,660
301,933
129,115
130,300
Accrued interest payable
Level 2
6,889
6,889
5,776
5,776
Interest rate swap derivatives
Level 2
3,577
3,577
3,751
3,751
Mortgage banking derivatives
Level 3
7
7</t>
  </si>
  <si>
    <t>Parent Company Only Financial Statements (Tables)</t>
  </si>
  <si>
    <t>Condensed Statements</t>
  </si>
  <si>
    <t>Parent company only financial information for National Bank Holdings Corporation is summarized as follows:
Condensed Statements of Financial Condition
December 31, 2018
December 31, 2017
ASSETS
Cash and cash equivalents
$
71,997
$
73,873
Investment in subsidiaries
612,784
444,445
Other assets
21,002
14,414
Total assets
$
705,783
$
532,732
LIABILITIES AND STOCKHOLDERS’ EQUITY
Other liabilities
$
10,777
$
325
Total liabilities
10,777
325
Shareholders’ equity
695,006
532,407
Total liabilities and shareholders’ equity
$
705,783
$
532,732
Condensed Statements of Operations
For the years ended December 31,
2018
2017
2016
Income
Interest income
$
112
$
45
$
24
Equity in undistributed (earnings) losses of subsidiaries
19,682
(11,192)
(129,956)
Distributions from subsidiaries
47,338
28,903
155,353
Total income
67,132
17,756
25,421
Expenses
Salaries and benefits
4,455
3,680
3,529
Other expenses
4,467
3,587
3,578
Total expenses
8,922
7,267
7,107
Income before income taxes
58,210
10,489
18,314
Income tax benefit
(3,241)
(4,090)
(4,746)
Net income
$
61,451
$
14,579
$
23,060
Condensed Statements of Cash Flows
For the years ended December 31,
2018
2017
2016
Cash flows from operating activities:
Net income
$
61,451
$
14,579
$
23,060
Equity in undistributed (earnings) losses of subsidiaries
(19,682)
11,192
(25,388)
Stock-based compensation expense
4,420
3,648
3,492
Net excess tax (benefit) deficit on stock-based compensation
(1,286)
(4,225)
(2,078)
Other
(770)
6,680
418
Net cash provided by (used in) operating activities
44,133
31,874
(496)
Cash flows from investing activities:
Outlay for business combinations
(36,189)
—
—
Dividend payment from subsidiary equity
—
—
15,353
Return of capital from investments in subsidiaries
—
—
140,000
Net cash (used in) provided by investing activities
(36,189)
—
155,353
Cash flows from financing activities:
Capital contribution
—
(5,000)
—
Issuance of stock under purchase and equity compensation plans
(772)
(8,395)
(6,201)
Proceeds from exercise of stock options
7,576
104
—
Payment of dividends
(16,624)
(9,401)
(6,131)
Repurchase of shares
—
—
(93,573)
Net cash used in financing activities
(9,820)
(22,692)
(105,905)
Net (decrease) increase in cash, cash equivalents and restricted cash
(1,876)
9,182
48,952
Cash, cash equivalents and restricted cash at beginning of the year
73,873
64,691
15,739
Cash, cash equivalents and restricted cash at end of the year
$
71,997
$
73,873
$
64,691</t>
  </si>
  <si>
    <t>Quarterly Results of Operations (Tables)</t>
  </si>
  <si>
    <t>Summary of Quarterly Results</t>
  </si>
  <si>
    <t>The following is a summary of quarterly results:
December 31, 2018
Fourth
Third
Second
First
quarter
quarter
quarter
quarter
Total
Interest and dividend income
$
57,780
$
55,909
$
54,911
$
52,791
$
221,391
Interest expense
7,148
6,137
5,525
5,144
23,954
Net interest income before provision for loan losses
50,632
49,772
49,386
47,647
197,437
Provision for loan losses
2,476
807
1,873
41
5,197
Net interest income after provision for loan losses
48,156
48,965
47,513
47,606
192,240
Non-interest income
15,317
18,061
19,562
17,835
70,775
Non-interest expense
42,857
44,432
46,763
55,282
189,334
Income before income taxes
20,616
22,594
20,312
10,159
73,681
Income tax expense
3,381
4,354
2,800
1,695
12,230
Net income
$
17,235
$
18,240
$
17,512
$
8,464
$
61,451
Income per share-basic
$
0.56
$
0.59
$
0.57
$
0.28
$
2.00
Income per share-diluted
$
0.55
$
0.58
$
0.56
$
0.27
$
1.95
December 31, 2017
Fourth
Third
Second
First
quarter
quarter
quarter
quarter
Total
Interest and dividend income
$
41,889
$
42,579
$
41,213
$
38,740
$
164,421
Interest expense
4,976
4,681
4,440
4,018
18,115
Net interest income before provision for loan losses
36,913
37,898
36,773
34,722
146,306
Provision for loan losses
3,272
3,880
4,025
1,795
12,972
Net interest income after provision for loan losses
33,641
34,018
32,748
32,927
133,334
Non-interest income
8,883
9,551
12,075
8,696
39,205
Non-interest expense
34,028
34,605
33,439
34,605
136,677
Income before income taxes
8,496
8,964
11,384
7,018
35,862
Income tax expense (benefit)
18,615
1,733
2,175
(1,240)
21,283
Net (loss) income
$
(10,119)
$
7,231
$
9,209
$
8,258
$
14,579
(Loss) income per share-basic
$
(0.37)
$
0.27
$
0.34
$
0.31
$
0.54
(Loss) income per share-diluted
$
(0.37)
$
0.26
$
0.33
$
0.30
$
0.53
December 31, 2016
Fourth
Third
Second
First
quarter
quarter
quarter
quarter
Total
Interest and dividend income
$
39,658
$
40,764
$
38,472
$
41,554
$
160,448
Interest expense
3,873
3,700
3,719
3,516
14,808
Net interest income before provision for loan losses
35,785
37,064
34,753
38,038
145,640
Provision for loan losses
1,282
5,293
6,457
10,619
23,651
Net interest income after provision for loan losses
34,503
31,771
28,296
27,419
121,989
Non-interest income
9,992
11,608
10,504
7,923
40,027
Non-interest expense
34,423
33,370
33,314
34,902
136,009
Income before income taxes
10,072
10,009
5,486
440
26,007
Income tax expense
81
1,695
982
189
2,947
Net income
$
9,991
$
8,314
$
4,504
$
251
$
23,060
Income per share-basic
$
0.38
$
0.30
$
0.15
$
0.01
$
0.81
Income per share-diluted
$
0.36
$
0.30
$
0.15
$
0.01
$
0.79</t>
  </si>
  <si>
    <t>Basis of Presentation - (Details)</t>
  </si>
  <si>
    <t>Dec. 31, 2018item</t>
  </si>
  <si>
    <t>Number of full service banking offices</t>
  </si>
  <si>
    <t>Summary of Significant Accounting Policies - Narrative (Details)</t>
  </si>
  <si>
    <t>Significant Accounting Policies [Line Items]</t>
  </si>
  <si>
    <t>Residential mortgage loans held for sale period</t>
  </si>
  <si>
    <t>45 days</t>
  </si>
  <si>
    <t>Buildings [Member]</t>
  </si>
  <si>
    <t>Estimated useful life of the asset</t>
  </si>
  <si>
    <t>39 years</t>
  </si>
  <si>
    <t>Maximum</t>
  </si>
  <si>
    <t>Fair values are subject to refinement maximum year</t>
  </si>
  <si>
    <t>1 year</t>
  </si>
  <si>
    <t>Maximum | Stock options [Member]</t>
  </si>
  <si>
    <t>Contractual term</t>
  </si>
  <si>
    <t>10 years</t>
  </si>
  <si>
    <t>Maximum | Building Improvements [Member]</t>
  </si>
  <si>
    <t>15 years</t>
  </si>
  <si>
    <t>Maximum | Equipment [Member]</t>
  </si>
  <si>
    <t>7 years</t>
  </si>
  <si>
    <t>Minimum | Building Improvements [Member]</t>
  </si>
  <si>
    <t>Minimum | Equipment [Member]</t>
  </si>
  <si>
    <t>3 years</t>
  </si>
  <si>
    <t>Recent Accounting Pronouncements - (Details) - USD ($) $ in Thousands</t>
  </si>
  <si>
    <t>Jan. 01, 2019</t>
  </si>
  <si>
    <t>New Accounting Pronouncements or Change in Accounting Principle [Line Items]</t>
  </si>
  <si>
    <t>Adjustments for New Accounting Principle, Early Adoption [Member] | Accounting Standards Update 2017-12 [Member]</t>
  </si>
  <si>
    <t>Adjustments for New Accounting Principle, Early Adoption [Member] | Accounting Standards Update 2016-02 and 2018-11 [Member] | Restatement Adjustment</t>
  </si>
  <si>
    <t>Lease right-of-use assets</t>
  </si>
  <si>
    <t>Lease liabilities</t>
  </si>
  <si>
    <t>Acquisition Activities - (Narrative) (Details) - USD ($) $ / shares in Units, $ in Thousands</t>
  </si>
  <si>
    <t>Jan. 01, 2018</t>
  </si>
  <si>
    <t>Business Acquisition [Line Items]</t>
  </si>
  <si>
    <t>Closing price</t>
  </si>
  <si>
    <t>Acquisition related expenses</t>
  </si>
  <si>
    <t>Amortization and accretion of purchase discounts and premiums</t>
  </si>
  <si>
    <t>Amortization of acquired identifiable intangibles</t>
  </si>
  <si>
    <t>Pro forma information</t>
  </si>
  <si>
    <t>Total revenue</t>
  </si>
  <si>
    <t>Basic earnings per share (in dollars per share)</t>
  </si>
  <si>
    <t>Diluted earnings per share (in dollars per share)</t>
  </si>
  <si>
    <t>Peoples Inc [Member]</t>
  </si>
  <si>
    <t>Cash</t>
  </si>
  <si>
    <t>Cash consideration</t>
  </si>
  <si>
    <t>Restricted cash placed in escrow</t>
  </si>
  <si>
    <t>Restricted Cash, Asset, Statement of Financial Position [Extensible List]</t>
  </si>
  <si>
    <t>Other Assets</t>
  </si>
  <si>
    <t>Transaction value</t>
  </si>
  <si>
    <t>Mortgage repurchase reserve</t>
  </si>
  <si>
    <t>Gross contractual amounts receivable</t>
  </si>
  <si>
    <t>Loans not expected to be collected</t>
  </si>
  <si>
    <t>Acquisition Activities - (Summary of Net Assets Acquired) (Details) - USD ($) $ / shares in Units, $ in Thousands</t>
  </si>
  <si>
    <t>Consideration:</t>
  </si>
  <si>
    <t>Assets:</t>
  </si>
  <si>
    <t>Intangible asset</t>
  </si>
  <si>
    <t>Total assets acquired</t>
  </si>
  <si>
    <t>FHLB borrowings</t>
  </si>
  <si>
    <t>Total liabilities assumed</t>
  </si>
  <si>
    <t>Identifiable net assets acquired</t>
  </si>
  <si>
    <t>Common stock paid</t>
  </si>
  <si>
    <t>Total Consideration</t>
  </si>
  <si>
    <t>Peoples Inc [Member] | Core Deposits</t>
  </si>
  <si>
    <t>Amortization period for intangible assets</t>
  </si>
  <si>
    <t>Peoples Inc [Member] | Mortgage servicing rights</t>
  </si>
  <si>
    <t>Investment Securities - (Narrative) (Details) $ in Thousands</t>
  </si>
  <si>
    <t>Dec. 31, 2018USD ($)security</t>
  </si>
  <si>
    <t>Dec. 31, 2017USD ($)security</t>
  </si>
  <si>
    <t>Investment securities total</t>
  </si>
  <si>
    <t>Amortized cost</t>
  </si>
  <si>
    <t>Available-for-sale securities</t>
  </si>
  <si>
    <t>Held-to-maturity securities</t>
  </si>
  <si>
    <t>Number of securities | security</t>
  </si>
  <si>
    <t>Fair value of available-for-sale securities in an unrealized loss position</t>
  </si>
  <si>
    <t>Gain/(loss) on recovery of securities with previously incurred OTTI</t>
  </si>
  <si>
    <t>Fair value of available-for-sale security with OTTI</t>
  </si>
  <si>
    <t>Other-than-temporary Impairment Loss, Debt Securities, Available-for-sale, Recognized in Earnings</t>
  </si>
  <si>
    <t>Fair value of available-for-sale investment securities pledged as collateral</t>
  </si>
  <si>
    <t>Type of available-for-sale investment securities collateral</t>
  </si>
  <si>
    <t>us-gaap:AssetPledgedAsCollateralMember</t>
  </si>
  <si>
    <t>Estimated weighted average life of the available-for-sale mortgage-backed securities portfolio</t>
  </si>
  <si>
    <t>3 years 2 months 12 days</t>
  </si>
  <si>
    <t>3 years 4 months 24 days</t>
  </si>
  <si>
    <t>Life of the available-for-sale mortgage-backed securities portfolio</t>
  </si>
  <si>
    <t>3 years 1 month 6 days</t>
  </si>
  <si>
    <t>Number of held-to-maturity securities in unrealized loss positions | security</t>
  </si>
  <si>
    <t>Fair value of held-to-maturity securities in an unrealized loss position</t>
  </si>
  <si>
    <t>Held-to-maturity investment securities pledged as collateral</t>
  </si>
  <si>
    <t>Type of held-to-maturity investment securities collateral</t>
  </si>
  <si>
    <t>Estimated weighted average expected life of the held-to-maturity mortgage-backed securities portfolio</t>
  </si>
  <si>
    <t>2 years 9 months 18 days</t>
  </si>
  <si>
    <t>Life of the held-to-maturity investment portfolio</t>
  </si>
  <si>
    <t>2 years 6 months</t>
  </si>
  <si>
    <t>Municipal securities maturing within one to five years [Member]</t>
  </si>
  <si>
    <t>Municipal securities due within five to ten years [Member]</t>
  </si>
  <si>
    <t>Other Securities Investments with No Contractual Maturity [Member]</t>
  </si>
  <si>
    <t>Other Securities [Member]</t>
  </si>
  <si>
    <t>Investment Securities - (Summary of Available-for-Sale Investment Securities) (Details) - USD ($) $ in Thousands</t>
  </si>
  <si>
    <t>Schedule of Available-for-sale Securities [Line Items]</t>
  </si>
  <si>
    <t>Gross unrealized gains</t>
  </si>
  <si>
    <t>Gross unrealized losses</t>
  </si>
  <si>
    <t>Residential Mortgage Pass-Through Securities Issued or Guaranteed by U.S. Government Agencies or Sponsored Enterprises [Member]</t>
  </si>
  <si>
    <t>Other Residential MBS Issued or Guaranteed by U.S. Government Agencies or Sponsored Enterprises [Member]</t>
  </si>
  <si>
    <t>Municipal [Member]</t>
  </si>
  <si>
    <t>Investment Securities - (Summary of Unrealized Losses) (Details) - USD ($) $ in Thousands</t>
  </si>
  <si>
    <t>Less than 12 months Fair Value</t>
  </si>
  <si>
    <t>Available-for-sale Securities, Continuous Unrealized Loss Position, Less than 12 Months, Accumulated Loss</t>
  </si>
  <si>
    <t>12 months or more, Fair Value</t>
  </si>
  <si>
    <t>NBHC_AvailableForSaleSecuritiesDebtMaturitiesTwelveMonthsOrGreaterFairValue</t>
  </si>
  <si>
    <t>Available-for-sale Securities, Continuous Unrealized Loss Position, 12 Months or Longer, Accumulated Loss</t>
  </si>
  <si>
    <t>Total, Fair Value</t>
  </si>
  <si>
    <t>Available-for-sale Securities, Continuous Unrealized Loss Position, Accumulated Loss</t>
  </si>
  <si>
    <t>Investment Securities - (Summary of Held-to-maturity Investment Securities) (Details) - USD ($) $ in Thousands</t>
  </si>
  <si>
    <t>Schedule of Held-to-maturity Securities [Line Items]</t>
  </si>
  <si>
    <t>Held-to-maturity Securities, Accumulated Unrecognized Holding Gain</t>
  </si>
  <si>
    <t>Held-to-maturity Securities, Accumulated Unrecognized Holding Loss</t>
  </si>
  <si>
    <t>Fair value</t>
  </si>
  <si>
    <t>Investment Securities - (Summary of Held-to-Maturity Securities, Unrealized Losses) (Details) - USD ($) $ in Thousands</t>
  </si>
  <si>
    <t>Fair Value, Less than 12 months</t>
  </si>
  <si>
    <t>Held-to-maturity Securities, Continuous Unrealized Loss Position, Less than 12 Months, Accumulated Loss</t>
  </si>
  <si>
    <t>Fair Value, 12 months or more</t>
  </si>
  <si>
    <t>Held-to-maturity Securities, Continuous Unrealized Loss Position, 12 Months or Longer, Accumulated Loss</t>
  </si>
  <si>
    <t>Total Fair Value</t>
  </si>
  <si>
    <t>Held-to-maturity Securities, Continuous Unrealized Loss Position, Accumulated Loss</t>
  </si>
  <si>
    <t>Non-Marketable Securities (Narrative) (Details) - USD ($) $ in Millions</t>
  </si>
  <si>
    <t>Schedule of Cost-method Investments [Line Items]</t>
  </si>
  <si>
    <t>Federal Reserve Bank stock</t>
  </si>
  <si>
    <t>FHLB Des Moines Stock [Member]</t>
  </si>
  <si>
    <t>FHLB Stock</t>
  </si>
  <si>
    <t>Loans - Narrative Section (Details) - USD ($) $ in Thousands</t>
  </si>
  <si>
    <t>Debt Instrument [Line Items]</t>
  </si>
  <si>
    <t>Fees and cost related to loans</t>
  </si>
  <si>
    <t>Carrying amount of loan investments</t>
  </si>
  <si>
    <t>Commercial Loan [Member]</t>
  </si>
  <si>
    <t>Non Accrual [Member]</t>
  </si>
  <si>
    <t>Recorded investment, non-accrual status</t>
  </si>
  <si>
    <t>Increase (decrease) in non-accrual loans</t>
  </si>
  <si>
    <t>Percentage increase (decrease) in past due loans</t>
  </si>
  <si>
    <t>16.50%</t>
  </si>
  <si>
    <t>Originated and acquired loans [Member]</t>
  </si>
  <si>
    <t>Allowance for Loan and Lease Losses, Write-offs</t>
  </si>
  <si>
    <t>Originated and acquired loans [Member] | Commercial Loan [Member]</t>
  </si>
  <si>
    <t>ASC 310-30 [Member]</t>
  </si>
  <si>
    <t>ASC 310-30 [Member] | Commercial Loan [Member]</t>
  </si>
  <si>
    <t>Total Loans [Member]</t>
  </si>
  <si>
    <t>Total Loans [Member] | Originated and acquired loans [Member]</t>
  </si>
  <si>
    <t>Total Loans [Member] | Originated and acquired loans [Member] | Commercial and Industrial [Member]</t>
  </si>
  <si>
    <t>Total Loans [Member] | Originated and acquired loans [Member] | Energy Loans [Member]</t>
  </si>
  <si>
    <t>Total Loans [Member] | Originated and acquired loans [Member] | Commercial Loan [Member]</t>
  </si>
  <si>
    <t>Total Loans [Member] | Originated and acquired loans [Member] | Owner-Occupied [Member]</t>
  </si>
  <si>
    <t>Total Loans [Member] | Originated and acquired loans [Member] | Non Owner-Occupied [Member]</t>
  </si>
  <si>
    <t>Total Loans [Member] | ASC 310-30 [Member]</t>
  </si>
  <si>
    <t>Total Loans [Member] | ASC 310-30 [Member] | Commercial Loan [Member]</t>
  </si>
  <si>
    <t>Total Loans [Member] | Substandard [Member]</t>
  </si>
  <si>
    <t>Total Loans [Member] | Substandard [Member] | Originated and acquired loans [Member]</t>
  </si>
  <si>
    <t>Total Loans [Member] | Substandard [Member] | Originated and acquired loans [Member] | Commercial and Industrial [Member]</t>
  </si>
  <si>
    <t>Total Loans [Member] | Substandard [Member] | Originated and acquired loans [Member] | Energy Loans [Member]</t>
  </si>
  <si>
    <t>Total Loans [Member] | Substandard [Member] | Originated and acquired loans [Member] | Commercial Loan [Member]</t>
  </si>
  <si>
    <t>Total Loans [Member] | Substandard [Member] | Originated and acquired loans [Member] | Owner-Occupied [Member]</t>
  </si>
  <si>
    <t>Total Loans [Member] | Substandard [Member] | Originated and acquired loans [Member] | Non Owner-Occupied [Member]</t>
  </si>
  <si>
    <t>Total Loans [Member] | Substandard [Member] | ASC 310-30 [Member]</t>
  </si>
  <si>
    <t>Total Loans [Member] | Substandard [Member] | ASC 310-30 [Member] | Commercial Loan [Member]</t>
  </si>
  <si>
    <t>Total Loans [Member] | Special Mention [Member]</t>
  </si>
  <si>
    <t>Total Loans [Member] | Special Mention [Member] | Originated and acquired loans [Member]</t>
  </si>
  <si>
    <t>Total Loans [Member] | Special Mention [Member] | Originated and acquired loans [Member] | Commercial and Industrial [Member]</t>
  </si>
  <si>
    <t>Total Loans [Member] | Special Mention [Member] | Originated and acquired loans [Member] | Commercial Loan [Member]</t>
  </si>
  <si>
    <t>Total Loans [Member] | Special Mention [Member] | Originated and acquired loans [Member] | Owner-Occupied [Member]</t>
  </si>
  <si>
    <t>Total Loans [Member] | Special Mention [Member] | Originated and acquired loans [Member] | Non Owner-Occupied [Member]</t>
  </si>
  <si>
    <t>Total Loans [Member] | Special Mention [Member] | ASC 310-30 [Member]</t>
  </si>
  <si>
    <t>Total Loans [Member] | Special Mention [Member] | ASC 310-30 [Member] | Commercial Loan [Member]</t>
  </si>
  <si>
    <t>Total Loans [Member] | Doubtful [Member]</t>
  </si>
  <si>
    <t>Total Loans [Member] | Doubtful [Member] | Originated and acquired loans [Member]</t>
  </si>
  <si>
    <t>Total Loans [Member] | Doubtful [Member] | Originated and acquired loans [Member] | Commercial and Industrial [Member]</t>
  </si>
  <si>
    <t>Total Loans [Member] | Doubtful [Member] | Originated and acquired loans [Member] | Commercial Loan [Member]</t>
  </si>
  <si>
    <t>Total Loans [Member] | Doubtful [Member] | Originated and acquired loans [Member] | Owner-Occupied [Member]</t>
  </si>
  <si>
    <t>Loans - Impaired Loans Narrative (Details) $ in Thousands</t>
  </si>
  <si>
    <t>Dec. 31, 2018USD ($)loan</t>
  </si>
  <si>
    <t>Dec. 31, 2017USD ($)</t>
  </si>
  <si>
    <t>Recorded investment of impaired loans</t>
  </si>
  <si>
    <t>Recorded investment of accruing TDRs</t>
  </si>
  <si>
    <t>Number of loans resulting in increase to impaired loans | loan</t>
  </si>
  <si>
    <t>Impaired loans comprised of stated relationships</t>
  </si>
  <si>
    <t>Collective related allowance for loan losses for impaired loans</t>
  </si>
  <si>
    <t>Loans - (Loan Portfolio Composition Including Carrying Value by Segment of Loans Accounted for under ASC Topic 310-30) (Details) - USD ($) $ in Thousands</t>
  </si>
  <si>
    <t>Loans [Line Items]</t>
  </si>
  <si>
    <t>Total Loans</t>
  </si>
  <si>
    <t>% of Total</t>
  </si>
  <si>
    <t>100.00%</t>
  </si>
  <si>
    <t>64.60%</t>
  </si>
  <si>
    <t>59.00%</t>
  </si>
  <si>
    <t>Commercial Real Estate [Member]</t>
  </si>
  <si>
    <t>14.50%</t>
  </si>
  <si>
    <t>17.70%</t>
  </si>
  <si>
    <t>Residential Real Estate Segment [Member]</t>
  </si>
  <si>
    <t>20.30%</t>
  </si>
  <si>
    <t>22.50%</t>
  </si>
  <si>
    <t>Consumer [Member]</t>
  </si>
  <si>
    <t>0.60%</t>
  </si>
  <si>
    <t>0.80%</t>
  </si>
  <si>
    <t>ASC 310-30 [Member] | Commercial Real Estate [Member]</t>
  </si>
  <si>
    <t>ASC 310-30 [Member] | Residential Real Estate Segment [Member]</t>
  </si>
  <si>
    <t>ASC 310-30 [Member] | Consumer [Member]</t>
  </si>
  <si>
    <t>Originated and acquired loans [Member] | Commercial Real Estate [Member]</t>
  </si>
  <si>
    <t>Originated and acquired loans [Member] | Residential Real Estate Segment [Member]</t>
  </si>
  <si>
    <t>Originated and acquired loans [Member] | Consumer [Member]</t>
  </si>
  <si>
    <t>Loans - (Loan Delinquency) (Details) - USD ($) $ in Thousands</t>
  </si>
  <si>
    <t>Total loans</t>
  </si>
  <si>
    <t>Non- accrual</t>
  </si>
  <si>
    <t>Total past due and non-accrual</t>
  </si>
  <si>
    <t>Current</t>
  </si>
  <si>
    <t>Total Loans [Member] | Originated and acquired loans [Member] | Commercial Construction [Member]</t>
  </si>
  <si>
    <t>Total Loans [Member] | Originated and acquired loans [Member] | Commercial Acquisition/Development [Member]</t>
  </si>
  <si>
    <t>Total Loans [Member] | Originated and acquired loans [Member] | Multifamily [Member]</t>
  </si>
  <si>
    <t>Total Loans [Member] | Originated and acquired loans [Member] | Total Commercial Real Estate [Member]</t>
  </si>
  <si>
    <t>Total Loans [Member] | Originated and acquired loans [Member] | Senior lien</t>
  </si>
  <si>
    <t>Total Loans [Member] | Originated and acquired loans [Member] | Junior lien</t>
  </si>
  <si>
    <t>Total Loans [Member] | Originated and acquired loans [Member] | Food and Agriculture [Member]</t>
  </si>
  <si>
    <t>Total Loans [Member] | Originated and acquired loans [Member] | Residential Real Estate Segment [Member]</t>
  </si>
  <si>
    <t>Total Loans [Member] | Originated and acquired loans [Member] | Consumer [Member]</t>
  </si>
  <si>
    <t>Total Loans [Member] | ASC 310-30 [Member] | Commercial Real Estate [Member]</t>
  </si>
  <si>
    <t>Total Loans [Member] | ASC 310-30 [Member] | Residential Real Estate Segment [Member]</t>
  </si>
  <si>
    <t>Total Loans [Member] | ASC 310-30 [Member] | Consumer [Member]</t>
  </si>
  <si>
    <t>Total Loans [Member] | 30-89 Days Past Due | Originated and acquired loans [Member]</t>
  </si>
  <si>
    <t>Past due loans</t>
  </si>
  <si>
    <t>Total Loans [Member] | 30-89 Days Past Due | Originated and acquired loans [Member] | Commercial Acquisition/Development [Member]</t>
  </si>
  <si>
    <t>Total Loans [Member] | 30-89 Days Past Due | Originated and acquired loans [Member] | Commercial and Industrial [Member]</t>
  </si>
  <si>
    <t>Total Loans [Member] | 30-89 Days Past Due | Originated and acquired loans [Member] | Owner-Occupied [Member]</t>
  </si>
  <si>
    <t>Total Loans [Member] | 30-89 Days Past Due | Originated and acquired loans [Member] | Non Owner-Occupied [Member]</t>
  </si>
  <si>
    <t>Total Loans [Member] | 30-89 Days Past Due | Originated and acquired loans [Member] | Total Commercial Real Estate [Member]</t>
  </si>
  <si>
    <t>Total Loans [Member] | 30-89 Days Past Due | Originated and acquired loans [Member] | Senior lien</t>
  </si>
  <si>
    <t>Total Loans [Member] | 30-89 Days Past Due | Originated and acquired loans [Member] | Junior lien</t>
  </si>
  <si>
    <t>Total Loans [Member] | 30-89 Days Past Due | Originated and acquired loans [Member] | Commercial Loan [Member]</t>
  </si>
  <si>
    <t>Total Loans [Member] | 30-89 Days Past Due | Originated and acquired loans [Member] | Food and Agriculture [Member]</t>
  </si>
  <si>
    <t>Total Loans [Member] | 30-89 Days Past Due | Originated and acquired loans [Member] | Residential Real Estate Segment [Member]</t>
  </si>
  <si>
    <t>Total Loans [Member] | 30-89 Days Past Due | Originated and acquired loans [Member] | Consumer [Member]</t>
  </si>
  <si>
    <t>Total Loans [Member] | Greater than 90 Days Past Due | Originated and acquired loans [Member]</t>
  </si>
  <si>
    <t>Total Loans [Member] | Greater than 90 Days Past Due | Originated and acquired loans [Member] | Commercial and Industrial [Member]</t>
  </si>
  <si>
    <t>Total Loans [Member] | Greater than 90 Days Past Due | Originated and acquired loans [Member] | Non Owner-Occupied [Member]</t>
  </si>
  <si>
    <t>Total Loans [Member] | Greater than 90 Days Past Due | Originated and acquired loans [Member] | Total Commercial Real Estate [Member]</t>
  </si>
  <si>
    <t>Total Loans [Member] | Greater than 90 Days Past Due | Originated and acquired loans [Member] | Senior lien</t>
  </si>
  <si>
    <t>Total Loans [Member] | Greater than 90 Days Past Due | Originated and acquired loans [Member] | Commercial Loan [Member]</t>
  </si>
  <si>
    <t>Total Loans [Member] | Greater than 90 Days Past Due | Originated and acquired loans [Member] | Food and Agriculture [Member]</t>
  </si>
  <si>
    <t>Total Loans [Member] | Greater than 90 Days Past Due | Originated and acquired loans [Member] | Residential Real Estate Segment [Member]</t>
  </si>
  <si>
    <t>Total Loans [Member] | Greater than 90 Days Past Due | Originated and acquired loans [Member] | Consumer [Member]</t>
  </si>
  <si>
    <t>Loans - (Credit Exposure for Loans as Determined by Company's Internal Risk Rating System) (Details) - USD ($) $ in Thousands</t>
  </si>
  <si>
    <t>Total Loans [Member] | Pass [Member]</t>
  </si>
  <si>
    <t>Total Loans [Member] | Pass [Member] | Originated and acquired loans [Member]</t>
  </si>
  <si>
    <t>Total Loans [Member] | Pass [Member] | Originated and acquired loans [Member] | Commercial and Industrial [Member]</t>
  </si>
  <si>
    <t>Total Loans [Member] | Pass [Member] | Originated and acquired loans [Member] | Food and Agriculture [Member]</t>
  </si>
  <si>
    <t>Total Loans [Member] | Pass [Member] | Originated and acquired loans [Member] | Energy Loans [Member]</t>
  </si>
  <si>
    <t>Total Loans [Member] | Pass [Member] | Originated and acquired loans [Member] | Commercial Loan [Member]</t>
  </si>
  <si>
    <t>Total Loans [Member] | Pass [Member] | Originated and acquired loans [Member] | Total Commercial Real Estate [Member]</t>
  </si>
  <si>
    <t>Total Loans [Member] | Pass [Member] | Originated and acquired loans [Member] | Commercial Construction [Member]</t>
  </si>
  <si>
    <t>Total Loans [Member] | Pass [Member] | Originated and acquired loans [Member] | Commercial Acquisition/Development [Member]</t>
  </si>
  <si>
    <t>Total Loans [Member] | Pass [Member] | Originated and acquired loans [Member] | Multifamily [Member]</t>
  </si>
  <si>
    <t>Total Loans [Member] | Pass [Member] | Originated and acquired loans [Member] | Owner-Occupied [Member]</t>
  </si>
  <si>
    <t>Total Loans [Member] | Pass [Member] | Originated and acquired loans [Member] | Non Owner-Occupied [Member]</t>
  </si>
  <si>
    <t>Total Loans [Member] | Pass [Member] | Originated and acquired loans [Member] | Residential Real Estate Segment [Member]</t>
  </si>
  <si>
    <t>Total Loans [Member] | Pass [Member] | Originated and acquired loans [Member] | Senior lien</t>
  </si>
  <si>
    <t>Total Loans [Member] | Pass [Member] | Originated and acquired loans [Member] | Junior lien</t>
  </si>
  <si>
    <t>Total Loans [Member] | Pass [Member] | Originated and acquired loans [Member] | Consumer [Member]</t>
  </si>
  <si>
    <t>Total Loans [Member] | Pass [Member] | ASC 310-30 [Member]</t>
  </si>
  <si>
    <t>Total Loans [Member] | Pass [Member] | ASC 310-30 [Member] | Commercial Loan [Member]</t>
  </si>
  <si>
    <t>Total Loans [Member] | Pass [Member] | ASC 310-30 [Member] | Residential Real Estate Segment [Member]</t>
  </si>
  <si>
    <t>Total Loans [Member] | Pass [Member] | ASC 310-30 [Member] | Consumer [Member]</t>
  </si>
  <si>
    <t>Total Loans [Member] | Pass [Member] | ASC 310-30 [Member] | Commercial Real Estate [Member]</t>
  </si>
  <si>
    <t>Total Loans [Member] | Special Mention [Member] | Originated and acquired loans [Member] | Food and Agriculture [Member]</t>
  </si>
  <si>
    <t>Total Loans [Member] | Special Mention [Member] | Originated and acquired loans [Member] | Total Commercial Real Estate [Member]</t>
  </si>
  <si>
    <t>Total Loans [Member] | Special Mention [Member] | Originated and acquired loans [Member] | Commercial Construction [Member]</t>
  </si>
  <si>
    <t>Total Loans [Member] | Special Mention [Member] | Originated and acquired loans [Member] | Residential Real Estate Segment [Member]</t>
  </si>
  <si>
    <t>Total Loans [Member] | Special Mention [Member] | Originated and acquired loans [Member] | Senior lien</t>
  </si>
  <si>
    <t>Total Loans [Member] | Special Mention [Member] | Originated and acquired loans [Member] | Junior lien</t>
  </si>
  <si>
    <t>Total Loans [Member] | Special Mention [Member] | Originated and acquired loans [Member] | Consumer [Member]</t>
  </si>
  <si>
    <t>Total Loans [Member] | Special Mention [Member] | ASC 310-30 [Member] | Residential Real Estate Segment [Member]</t>
  </si>
  <si>
    <t>Total Loans [Member] | Special Mention [Member] | ASC 310-30 [Member] | Consumer [Member]</t>
  </si>
  <si>
    <t>Total Loans [Member] | Special Mention [Member] | ASC 310-30 [Member] | Commercial Real Estate [Member]</t>
  </si>
  <si>
    <t>Total Loans [Member] | Substandard [Member] | Originated and acquired loans [Member] | Food and Agriculture [Member]</t>
  </si>
  <si>
    <t>Total Loans [Member] | Substandard [Member] | Originated and acquired loans [Member] | Total Commercial Real Estate [Member]</t>
  </si>
  <si>
    <t>Total Loans [Member] | Substandard [Member] | Originated and acquired loans [Member] | Commercial Construction [Member]</t>
  </si>
  <si>
    <t>Total Loans [Member] | Substandard [Member] | Originated and acquired loans [Member] | Commercial Acquisition/Development [Member]</t>
  </si>
  <si>
    <t>Total Loans [Member] | Substandard [Member] | Originated and acquired loans [Member] | Multifamily [Member]</t>
  </si>
  <si>
    <t>Total Loans [Member] | Substandard [Member] | Originated and acquired loans [Member] | Residential Real Estate Segment [Member]</t>
  </si>
  <si>
    <t>Total Loans [Member] | Substandard [Member] | Originated and acquired loans [Member] | Senior lien</t>
  </si>
  <si>
    <t>Total Loans [Member] | Substandard [Member] | Originated and acquired loans [Member] | Junior lien</t>
  </si>
  <si>
    <t>Total Loans [Member] | Substandard [Member] | Originated and acquired loans [Member] | Consumer [Member]</t>
  </si>
  <si>
    <t>Total Loans [Member] | Substandard [Member] | ASC 310-30 [Member] | Residential Real Estate Segment [Member]</t>
  </si>
  <si>
    <t>Total Loans [Member] | Substandard [Member] | ASC 310-30 [Member] | Consumer [Member]</t>
  </si>
  <si>
    <t>Total Loans [Member] | Substandard [Member] | ASC 310-30 [Member] | Commercial Real Estate [Member]</t>
  </si>
  <si>
    <t>Total Loans [Member] | Doubtful [Member] | Originated and acquired loans [Member] | Food and Agriculture [Member]</t>
  </si>
  <si>
    <t>Loans - (Additional Information Regarding Impaired Loans) (Details) - USD ($) $ in Thousands</t>
  </si>
  <si>
    <t>Unpaid principal balance, Total</t>
  </si>
  <si>
    <t>Loans and Leases Receivable, Allowance</t>
  </si>
  <si>
    <t>Commercial and Industrial [Member]</t>
  </si>
  <si>
    <t>Unpaid principal balance with no related allowance recorded</t>
  </si>
  <si>
    <t>Recorded investment with no related allowance recorded</t>
  </si>
  <si>
    <t>Unpaid principal balance of impaired loans with an allowance recorded</t>
  </si>
  <si>
    <t>Recorded investment of impaired loans with an allowance recorded</t>
  </si>
  <si>
    <t>Allowance for loan losses allocated with an allowance recorded</t>
  </si>
  <si>
    <t>Food and Agriculture [Member]</t>
  </si>
  <si>
    <t>Energy Loans [Member]</t>
  </si>
  <si>
    <t>Commercial Construction [Member]</t>
  </si>
  <si>
    <t>Commercial Acquisition/Development [Member]</t>
  </si>
  <si>
    <t>Multifamily [Member]</t>
  </si>
  <si>
    <t>Owner-Occupied [Member]</t>
  </si>
  <si>
    <t>Non Owner-Occupied [Member]</t>
  </si>
  <si>
    <t>Total Commercial Real Estate [Member]</t>
  </si>
  <si>
    <t>Senior lien</t>
  </si>
  <si>
    <t>Junior lien</t>
  </si>
  <si>
    <t>Impaired Loans With No Related Allowance Recorded [Member] [Member]</t>
  </si>
  <si>
    <t>Impaired Loans With Related Allowance Recorded [Member]</t>
  </si>
  <si>
    <t>Loans - (Impaired Loans - Average Recorded Investment and Interest Income Recognized) (Details) - USD ($) $ in Thousands</t>
  </si>
  <si>
    <t>Impaired Financing Receivable, Average Recorded Investment</t>
  </si>
  <si>
    <t>Impaired Financing Receivable, Interest Income, Cash Basis Method</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Loans - Troubled Debt Restructuring and Loans Accounted for Under ASC Topic 310-30 Narratives (Details) $ in Millions</t>
  </si>
  <si>
    <t>Dec. 31, 2017USD ($)loan</t>
  </si>
  <si>
    <t>Number of restructured loans | loan</t>
  </si>
  <si>
    <t>Change in Non-accruing TDRs</t>
  </si>
  <si>
    <t>Troubled Debt Restructurings [Member]</t>
  </si>
  <si>
    <t>TDR's modified within the past year that defaulted on their restructured terms | loan</t>
  </si>
  <si>
    <t>Recorded investment</t>
  </si>
  <si>
    <t>Agriculture and Consumer loans [Member]</t>
  </si>
  <si>
    <t>Financing Receivable, Modifications, Subsequent Default, Recorded Investment</t>
  </si>
  <si>
    <t>Loans - (Additional Information Related to Accruing TDR's) (Details) - Accruing TDR [Member] - USD ($) $ in Thousands</t>
  </si>
  <si>
    <t>Average year-to- date recorded investment</t>
  </si>
  <si>
    <t>Unpaid principal balance</t>
  </si>
  <si>
    <t>Unfunded commitments to fund TDRs</t>
  </si>
  <si>
    <t>Commercial [Member]</t>
  </si>
  <si>
    <t>Loans - (Summary of Company's Carrying Value of Non-Accrual TDR's) (Details) - Non-Accruing TDR [Member] - USD ($) $ in Thousands</t>
  </si>
  <si>
    <t>Carrying Value of Non - Accruing TDR's</t>
  </si>
  <si>
    <t>Loans - (Re-Measurement of Loans Accounted for Under ASC Topic 310-30 Resulting in Changes in Carrying Amount of Accretable Yield) (Details) - USD ($) $ in Thousands</t>
  </si>
  <si>
    <t>Certain Loans Acquired in Transfer Accounted for as Debt Securities, Accretable Yield Movement Schedule [Roll Forward]</t>
  </si>
  <si>
    <t>Accretable yield beginning balance</t>
  </si>
  <si>
    <t>Reclassification from non-accretable difference</t>
  </si>
  <si>
    <t>Reclassification to non-accretable difference</t>
  </si>
  <si>
    <t>Accretion</t>
  </si>
  <si>
    <t>Accretable yield ending balance</t>
  </si>
  <si>
    <t>Loans - (Composition of Net Book Value for Loans Accounted for under ASC Topic 310-30) (Details) - USD ($) $ in Thousands</t>
  </si>
  <si>
    <t>Contractual cash flows</t>
  </si>
  <si>
    <t>Non-accretable difference</t>
  </si>
  <si>
    <t>Accretable yield</t>
  </si>
  <si>
    <t>Loans accounted for under ASC 310-30</t>
  </si>
  <si>
    <t>Allowance for Loan Losses - (Summary of Company's Allowance for Loan Losses ("All") and Recorded Investment in Loans) (Details) - USD ($) $ in Thousands</t>
  </si>
  <si>
    <t>Allowance for Loan and Lease Losses [Roll Forward]</t>
  </si>
  <si>
    <t>Beginning balance</t>
  </si>
  <si>
    <t>Provision (recoupment) for loan losses</t>
  </si>
  <si>
    <t>Ending balance</t>
  </si>
  <si>
    <t>Charge-offs</t>
  </si>
  <si>
    <t>Recoveries</t>
  </si>
  <si>
    <t>Originated and acquired loans [Member] | Receivables Acquired with Deteriorated Credit Quality [Member]</t>
  </si>
  <si>
    <t>Ending allowance balance individually evaluated for impairment</t>
  </si>
  <si>
    <t>Ending allowance balance collectively evaluated for impairment</t>
  </si>
  <si>
    <t>Loans individually evaluated for impairment</t>
  </si>
  <si>
    <t>Loans collectively evaluated for impairment</t>
  </si>
  <si>
    <t>Commercial Portfolio Segment [Member]</t>
  </si>
  <si>
    <t>Commercial Portfolio Segment [Member] | Originated and acquired loans [Member]</t>
  </si>
  <si>
    <t>Commercial Portfolio Segment [Member] | Originated and acquired loans [Member] | Receivables Acquired with Deteriorated Credit Quality [Member]</t>
  </si>
  <si>
    <t>Commercial Portfolio Segment [Member] | ASC 310-30 [Member]</t>
  </si>
  <si>
    <t>Non Owner-Occupied [Member] | Originated and acquired loans [Member]</t>
  </si>
  <si>
    <t>Non Owner-Occupied [Member] | Originated and acquired loans [Member] | Receivables Acquired with Deteriorated Credit Quality [Member]</t>
  </si>
  <si>
    <t>Non Owner-Occupied [Member] | ASC 310-30 [Member]</t>
  </si>
  <si>
    <t>Residential Portfolio Segment [Member]</t>
  </si>
  <si>
    <t>Residential Portfolio Segment [Member] | Originated and acquired loans [Member]</t>
  </si>
  <si>
    <t>Residential Portfolio Segment [Member] | Originated and acquired loans [Member] | Receivables Acquired with Deteriorated Credit Quality [Member]</t>
  </si>
  <si>
    <t>Residential Portfolio Segment [Member] | ASC 310-30 [Member]</t>
  </si>
  <si>
    <t>Consumer Loan [Member]</t>
  </si>
  <si>
    <t>Consumer Loan [Member] | Originated and acquired loans [Member]</t>
  </si>
  <si>
    <t>Consumer Loan [Member] | Originated and acquired loans [Member] | Receivables Acquired with Deteriorated Credit Quality [Member]</t>
  </si>
  <si>
    <t>Consumer Loan [Member] | ASC 310-30 [Member]</t>
  </si>
  <si>
    <t>Allowance for Loan Losses - (Narrative) (Details) - USD ($) $ in Thousands</t>
  </si>
  <si>
    <t>Allowance For Loan And Lease Losses [Line Items]</t>
  </si>
  <si>
    <t>Charge-offs, net</t>
  </si>
  <si>
    <t>Premises and Equipment (Schedule of Premises and Equipment) (Details) - USD ($) $ in Thousands</t>
  </si>
  <si>
    <t>Property, Plant and Equipment [Line Items]</t>
  </si>
  <si>
    <t>Less: accumulated depreciation and amortization</t>
  </si>
  <si>
    <t>Property, Plant and Equipment, Net, Total</t>
  </si>
  <si>
    <t>Land [Member]</t>
  </si>
  <si>
    <t>Building Improvements [Member]</t>
  </si>
  <si>
    <t>Equipment [Member]</t>
  </si>
  <si>
    <t>Premises and Equipment (Narrative) (Details) $ in Millions</t>
  </si>
  <si>
    <t>Dec. 31, 2018USD ($)item</t>
  </si>
  <si>
    <t>Dec. 31, 2017USD ($)item</t>
  </si>
  <si>
    <t>Dec. 31, 2016USD ($)</t>
  </si>
  <si>
    <t>Depreciation expense</t>
  </si>
  <si>
    <t>Property, Plant and Equipment, Disposals</t>
  </si>
  <si>
    <t>Number of banking centers classified as held-for-sale | item</t>
  </si>
  <si>
    <t>Banking center classified as held-for-sale</t>
  </si>
  <si>
    <t>Number of Banking Centers Consolidated | item</t>
  </si>
  <si>
    <t>Number of banking centers divestitured | item</t>
  </si>
  <si>
    <t>Gain on banking center divestiture</t>
  </si>
  <si>
    <t>Premises and Equipment (Summary of Future Minimum Lease Payments) (Details) $ in Thousands</t>
  </si>
  <si>
    <t>Dec. 31, 2018USD ($)</t>
  </si>
  <si>
    <t>Operating Leases, Future Minimum Payments Due, Fiscal Year Maturity [Abstract]</t>
  </si>
  <si>
    <t>Thereafter</t>
  </si>
  <si>
    <t>Other Real Estate Owned - (Summary of Activity in OREO Balances) (Details) - USD ($) $ in Thousands</t>
  </si>
  <si>
    <t>Other Real Estate [Roll Forward]</t>
  </si>
  <si>
    <t>Balance</t>
  </si>
  <si>
    <t>Acquired through acquisition</t>
  </si>
  <si>
    <t>Transfers from loan portfolio, at fair value</t>
  </si>
  <si>
    <t>Impairments</t>
  </si>
  <si>
    <t>Sales</t>
  </si>
  <si>
    <t>Other Real Estate Owned - (Narrative) (Details) - USD ($) $ in Thousands</t>
  </si>
  <si>
    <t>Increase in OREO</t>
  </si>
  <si>
    <t>OREO sales</t>
  </si>
  <si>
    <t>Goodwill and Intangible Assets (Narrative) (Details) $ in Thousands</t>
  </si>
  <si>
    <t>Jan. 01, 2018USD ($)</t>
  </si>
  <si>
    <t>Goodwill acquired</t>
  </si>
  <si>
    <t>Goodwill Impairment</t>
  </si>
  <si>
    <t>Mortgage loans serviced</t>
  </si>
  <si>
    <t>Mortgage service fees</t>
  </si>
  <si>
    <t>Intangible assets acquired</t>
  </si>
  <si>
    <t>Accumulated amortization</t>
  </si>
  <si>
    <t>Core Deposits | Minimum</t>
  </si>
  <si>
    <t>Amortization period</t>
  </si>
  <si>
    <t>Core Deposits | Maximum</t>
  </si>
  <si>
    <t>Core Deposits | Peoples Inc [Member]</t>
  </si>
  <si>
    <t>Mortgage servicing rights | Measurement Input, Discount Rate [Member] | Minimum</t>
  </si>
  <si>
    <t>Servicing assets measurement input (as a percent)</t>
  </si>
  <si>
    <t>Mortgage servicing rights | Measurement Input, Discount Rate [Member] | Maximum</t>
  </si>
  <si>
    <t>Mortgage servicing rights | Measurement Input, Constant Prepayment Rate [Member] | Minimum</t>
  </si>
  <si>
    <t>Mortgage servicing rights | Measurement Input, Constant Prepayment Rate [Member] | Maximum</t>
  </si>
  <si>
    <t>Mortgage servicing rights | Peoples Inc [Member]</t>
  </si>
  <si>
    <t>Goodwill and Intangible Assets (Carrying Amounts) (Details) - USD ($) $ in Thousands</t>
  </si>
  <si>
    <t>Carrying amount of intangible assets</t>
  </si>
  <si>
    <t>Gross carrying amount</t>
  </si>
  <si>
    <t>Net carrying amount</t>
  </si>
  <si>
    <t>Goodwill and Intangible Assets (Summary of Estimated Future Amortization Expense) (Details) $ in Thousands</t>
  </si>
  <si>
    <t>Estimated future amortization expense</t>
  </si>
  <si>
    <t>Goodwill and Intangible Assets (Changes in Servicing Rights) (Details) - USD ($) $ in Thousands</t>
  </si>
  <si>
    <t>Changes in the mortgage servicing rights</t>
  </si>
  <si>
    <t>Originations</t>
  </si>
  <si>
    <t>Impairment</t>
  </si>
  <si>
    <t>Amortization</t>
  </si>
  <si>
    <t>Fair value of mortgage servicing rights</t>
  </si>
  <si>
    <t>Deposits - (Narrative) (Details) - USD ($) $ in Thousands</t>
  </si>
  <si>
    <t>Total Deposits</t>
  </si>
  <si>
    <t>Minimum reserve required</t>
  </si>
  <si>
    <t>Deposits - (Summary of Time Deposits Based Upon Contractual Maturity) (Details) - USD ($) $ in Thousands</t>
  </si>
  <si>
    <t>Time Deposits, Total</t>
  </si>
  <si>
    <t>Deposits - (Schedule of Interest Expense on Deposits) (Details) - USD ($) $ in Thousands</t>
  </si>
  <si>
    <t>Money market accounts</t>
  </si>
  <si>
    <t>Savings accounts</t>
  </si>
  <si>
    <t>Interest Expense, Deposits, Total</t>
  </si>
  <si>
    <t>Borrowings (Narrative) (Details) - USD ($) $ in Millions</t>
  </si>
  <si>
    <t>Assets Sold under Agreements to Repurchase [Line Items]</t>
  </si>
  <si>
    <t>Fair value of collateral</t>
  </si>
  <si>
    <t>Federal Home Loan Bank, Advances, Branch of FHLB Bank, Due Date, Earliest</t>
  </si>
  <si>
    <t>Federal Home Loan Bank, Advances, Branch of FHLB Bank, Due Date, Last</t>
  </si>
  <si>
    <t>Federal Home Loan Bank, Advances, General Debt Obligations, Maximum Amount Available</t>
  </si>
  <si>
    <t>FHLB line of credit advances</t>
  </si>
  <si>
    <t>FHLB advances</t>
  </si>
  <si>
    <t>Loans pledged</t>
  </si>
  <si>
    <t>Interest expense related to FHLB advances</t>
  </si>
  <si>
    <t>Minimum</t>
  </si>
  <si>
    <t>Interest rate range of FHLB advances</t>
  </si>
  <si>
    <t>1.55%</t>
  </si>
  <si>
    <t>2.33%</t>
  </si>
  <si>
    <t>Federal Home Loan Bank of Des Moines [Member]</t>
  </si>
  <si>
    <t>Maturity Overnight [Member]</t>
  </si>
  <si>
    <t>Average interest rate</t>
  </si>
  <si>
    <t>0.34%</t>
  </si>
  <si>
    <t>0.19%</t>
  </si>
  <si>
    <t>0.14%</t>
  </si>
  <si>
    <t>Maturity on Demand [Member]</t>
  </si>
  <si>
    <t>Amount of repurchase agreements</t>
  </si>
  <si>
    <t>U.S. Treasury Securities [Member]</t>
  </si>
  <si>
    <t>Borrowings (Schedule of Selected Information Regarding Repurchase Agreements) (Details) - USD ($) $ in Thousands</t>
  </si>
  <si>
    <t>Maximum amount of outstanding agreements at any month end during the period</t>
  </si>
  <si>
    <t>Average amount outstanding during the period</t>
  </si>
  <si>
    <t>Weighted average interest rate for the period</t>
  </si>
  <si>
    <t>Regulatory Capital - (Capital Ratio Requirements under Prompt Corrective Action or Other Regulatory Requirements) (Details) - USD ($) $ in Thousands</t>
  </si>
  <si>
    <t>Compliance with Regulatory Capital Requirements under Banking Regulations [Line Items]</t>
  </si>
  <si>
    <t>Capital conservation buffer</t>
  </si>
  <si>
    <t>2.50%</t>
  </si>
  <si>
    <t>Parent Company [Member]</t>
  </si>
  <si>
    <t>Leverage Ratio</t>
  </si>
  <si>
    <t>10.50%</t>
  </si>
  <si>
    <t>9.80%</t>
  </si>
  <si>
    <t>Common equity risk-based ratio</t>
  </si>
  <si>
    <t>12.90%</t>
  </si>
  <si>
    <t>Risk-based capital Ratio</t>
  </si>
  <si>
    <t>Total risk-based capital Ratio</t>
  </si>
  <si>
    <t>13.80%</t>
  </si>
  <si>
    <t>Leverage Amount</t>
  </si>
  <si>
    <t>Common equity risk-based amount</t>
  </si>
  <si>
    <t>Risk-based capital amount</t>
  </si>
  <si>
    <t>Total risk-based capital Amount</t>
  </si>
  <si>
    <t>Required to be considered adequately capitalized Ratio, leverage ratio</t>
  </si>
  <si>
    <t>4.00%</t>
  </si>
  <si>
    <t>Required to be considered adequately capitalized Ratio, risk-based common equity capital ratio</t>
  </si>
  <si>
    <t>7.00%</t>
  </si>
  <si>
    <t>Required to be considered adequately capitalized Ratio, risk-based capital ratio</t>
  </si>
  <si>
    <t>8.50%</t>
  </si>
  <si>
    <t>Required to be considered adequately capitalized Ratio, Total risk-based capital ratio</t>
  </si>
  <si>
    <t>Required to be considered adequately capitalized leverage Amount</t>
  </si>
  <si>
    <t>Required to be considered adequately capitalized common equity capital amount</t>
  </si>
  <si>
    <t>Required to be considered adequately capitalized risk-based capital Amount</t>
  </si>
  <si>
    <t>Required to be considered adequately capitalized Total risk-based capital Amount</t>
  </si>
  <si>
    <t>NBH Bank [Member]</t>
  </si>
  <si>
    <t>9.00%</t>
  </si>
  <si>
    <t>8.10%</t>
  </si>
  <si>
    <t>11.10%</t>
  </si>
  <si>
    <t>10.60%</t>
  </si>
  <si>
    <t>12.00%</t>
  </si>
  <si>
    <t>11.50%</t>
  </si>
  <si>
    <t>Required to be considered well capitalized Ratio, leverage ratio</t>
  </si>
  <si>
    <t>5.00%</t>
  </si>
  <si>
    <t>6.50%</t>
  </si>
  <si>
    <t>Required to be considered well capitalized Ratio, risk-based capital ratio</t>
  </si>
  <si>
    <t>8.00%</t>
  </si>
  <si>
    <t>Required to be considered well capitalized Ratio, Total risk-based capital ratio</t>
  </si>
  <si>
    <t>10.00%</t>
  </si>
  <si>
    <t>Required to be considered well capitalized leverage Amount</t>
  </si>
  <si>
    <t>Required to be considered well capitalized common equity capital amount</t>
  </si>
  <si>
    <t>Required to be considered well capitalized risk-based capital Amount</t>
  </si>
  <si>
    <t>Required to be considered well capitalized Total risk-based capital Amount</t>
  </si>
  <si>
    <t>Revenue from Contracts with Clients - (Non-interest income) (Details) - USD ($) $ in Thousands</t>
  </si>
  <si>
    <t>In-scope of Topic 606</t>
  </si>
  <si>
    <t>Total Revenue</t>
  </si>
  <si>
    <t>ASU 2014-09</t>
  </si>
  <si>
    <t>Contract balances</t>
  </si>
  <si>
    <t>ASU 2014-09 | In-scope of Topic 606</t>
  </si>
  <si>
    <t>ASU 2014-09 | In-scope of Topic 606 | Service Charges and other fees</t>
  </si>
  <si>
    <t>ASU 2014-09 | In-scope of Topic 606 | Bank card fees</t>
  </si>
  <si>
    <t>ASU 2014-09 | Out-of-scope of Topic 606</t>
  </si>
  <si>
    <t>Stock-based Compensation and Employee Benefits - (Narrative) (Details) - USD ($)</t>
  </si>
  <si>
    <t>3 Months Ended</t>
  </si>
  <si>
    <t>6 Months Ended</t>
  </si>
  <si>
    <t>15 Months Ended</t>
  </si>
  <si>
    <t>48 Months Ended</t>
  </si>
  <si>
    <t>69 Months Ended</t>
  </si>
  <si>
    <t>Sep. 30, 2018</t>
  </si>
  <si>
    <t>Mar. 31, 2017</t>
  </si>
  <si>
    <t>Mar. 31, 2018</t>
  </si>
  <si>
    <t>Sep. 30, 2016</t>
  </si>
  <si>
    <t>NBH Holdings Corp. 2014 Omnibus Incentive Plan [Member]</t>
  </si>
  <si>
    <t>Share-based Compensation Arrangement by Share-based Payment Award [Line Items]</t>
  </si>
  <si>
    <t>Number of shares authorized</t>
  </si>
  <si>
    <t>Share-based Compensation Arrangement by Share-based Payment Award, Reduction in Number of Shares for Every One Option or Stock Appreciation Right Granted</t>
  </si>
  <si>
    <t>Share-based Compensation Arrangement by Share-based Payment Award, Reduction in Number of Shares for Every One Award Other Than An Option or Stock Appreciation Right Granted</t>
  </si>
  <si>
    <t>Stock options [Member]</t>
  </si>
  <si>
    <t>Common Stock, Dividends, Per Share, Declared</t>
  </si>
  <si>
    <t>Stock based compensation expense</t>
  </si>
  <si>
    <t>Unrecognized compensation expense</t>
  </si>
  <si>
    <t>Unrecognized compensation cost, weighted-average period, years</t>
  </si>
  <si>
    <t>2 years 1 month 6 days</t>
  </si>
  <si>
    <t>Stock options [Member] | NBH Holdings Corp. 2014 Omnibus Incentive Plan [Member]</t>
  </si>
  <si>
    <t>Award Vesting Rights, Percentage</t>
  </si>
  <si>
    <t>33.33%</t>
  </si>
  <si>
    <t>Restricted Stock [Member]</t>
  </si>
  <si>
    <t>Awards granted (in shares)</t>
  </si>
  <si>
    <t>Weighted average grant-date fair value, Granted (in dollars per share)</t>
  </si>
  <si>
    <t>Restricted Stock [Member] | NBH Holdings Corp. 2014 Omnibus Incentive Plan [Member]</t>
  </si>
  <si>
    <t>2 years</t>
  </si>
  <si>
    <t>Market-based stock awards | NBH Holdings Corp. 2014 Omnibus Incentive Plan [Member]</t>
  </si>
  <si>
    <t>2 months 12 days</t>
  </si>
  <si>
    <t>Performance stock units</t>
  </si>
  <si>
    <t>Performance stock units | NBH Holdings Corp. 2014 Omnibus Incentive Plan [Member]</t>
  </si>
  <si>
    <t>Share-based Compensation Arrangement by Share-based Payment Award, Award Performance Period</t>
  </si>
  <si>
    <t>1 year 9 months 18 days</t>
  </si>
  <si>
    <t>Performance stock units | NBH Holdings Corp. 2014 Omnibus Incentive Plan [Member] | EPS target</t>
  </si>
  <si>
    <t>Percentage of awards based on performance type</t>
  </si>
  <si>
    <t>60.00%</t>
  </si>
  <si>
    <t>Performance stock units | NBH Holdings Corp. 2014 Omnibus Incentive Plan [Member] | TSR target</t>
  </si>
  <si>
    <t>40.00%</t>
  </si>
  <si>
    <t>Employee Stock [Member]</t>
  </si>
  <si>
    <t>Maximum stock purchases by employees, value</t>
  </si>
  <si>
    <t>Maximum stock purchases by employees (in shares)</t>
  </si>
  <si>
    <t>Discount on purchase of common stock (as a percent)</t>
  </si>
  <si>
    <t>90.00%</t>
  </si>
  <si>
    <t>Offering period for employee stock purchases</t>
  </si>
  <si>
    <t>6 months</t>
  </si>
  <si>
    <t>Employees purchased shares under the ESPP (in shares)</t>
  </si>
  <si>
    <t>Shares available for issuance</t>
  </si>
  <si>
    <t>Minimum | Stock options [Member]</t>
  </si>
  <si>
    <t>Vesting period</t>
  </si>
  <si>
    <t>Share Based Compensation Arrangement By Share Based Payment Award Options Granted Contractual Term</t>
  </si>
  <si>
    <t>Minimum | Restricted Stock [Member]</t>
  </si>
  <si>
    <t>Minimum | Restricted Stock [Member] | NBH Holdings Corp. 2014 Omnibus Incentive Plan [Member]</t>
  </si>
  <si>
    <t>Minimum | Performance stock units</t>
  </si>
  <si>
    <t>Minimum | Performance stock units | NBH Holdings Corp. 2014 Omnibus Incentive Plan [Member]</t>
  </si>
  <si>
    <t>Percentage of initial target awards</t>
  </si>
  <si>
    <t>4 years</t>
  </si>
  <si>
    <t>Maximum | Restricted Stock [Member]</t>
  </si>
  <si>
    <t>Maximum | Restricted Stock [Member] | NBH Holdings Corp. 2014 Omnibus Incentive Plan [Member]</t>
  </si>
  <si>
    <t>Maximum | Performance stock units</t>
  </si>
  <si>
    <t>Maximum | Performance stock units | NBH Holdings Corp. 2014 Omnibus Incentive Plan [Member]</t>
  </si>
  <si>
    <t>Stock-based Compensation and Benefits - (Summary of Option Activity) (Details) - USD ($) $ / shares in Units, $ in Thousands</t>
  </si>
  <si>
    <t>Share-based Compensation Arrangement by Share-based Payment Award, Options, Outstanding [Roll Forward]</t>
  </si>
  <si>
    <t>Outstanding Options, beginning</t>
  </si>
  <si>
    <t>Granted, Options</t>
  </si>
  <si>
    <t>Exercised, Options</t>
  </si>
  <si>
    <t>Forfeited, Options</t>
  </si>
  <si>
    <t>Outstanding Options, ending</t>
  </si>
  <si>
    <t>Options fully vested and exercisable at end of period, Options</t>
  </si>
  <si>
    <t>Options expected to vest, Options</t>
  </si>
  <si>
    <t>Outstanding, Weighted average exercise price, beginning</t>
  </si>
  <si>
    <t>Granted, Weighted average exercise price</t>
  </si>
  <si>
    <t>Forfeited, Weighted average exercise price</t>
  </si>
  <si>
    <t>Exercised, Weighted average exercise price</t>
  </si>
  <si>
    <t>Outstanding, Weighted average exercised price, ending</t>
  </si>
  <si>
    <t>Options fully vested and exercisable at end of period, Weighted average exercise price</t>
  </si>
  <si>
    <t>Options expected to vest, Weighted average exercise price</t>
  </si>
  <si>
    <t>Outstanding, Weighted average remaining contractual term in years</t>
  </si>
  <si>
    <t>3 years 11 months 1 day</t>
  </si>
  <si>
    <t>4 years 26 days</t>
  </si>
  <si>
    <t>Options fully vested and exercisable at end of period, weighted average remaining contractual term in years</t>
  </si>
  <si>
    <t>2 years 8 months 27 days</t>
  </si>
  <si>
    <t>Options expected to vest, Weighted average remaining contractual term in years</t>
  </si>
  <si>
    <t>3 years 9 months 26 days</t>
  </si>
  <si>
    <t>Outstanding, Aggregate intrinsic value, beginning</t>
  </si>
  <si>
    <t>Outstanding, Outstanding, Aggregate intrinsic value, beginning</t>
  </si>
  <si>
    <t>Aggregate intrinsic Value of Options fully vested and exercisable at end of period</t>
  </si>
  <si>
    <t>Options expected to vest, Aggregate Intrinsic Value</t>
  </si>
  <si>
    <t>Stock-based Compensation and Benefits (Schedule Of Weighted Average Assumptions Using Black-Scholes option-Pricing Model) (Details) - Stock options [Member] - $ / shares</t>
  </si>
  <si>
    <t>Share Based Compensation [Line Items]</t>
  </si>
  <si>
    <t>Weighted average fair value</t>
  </si>
  <si>
    <t>Risk-free interest rate</t>
  </si>
  <si>
    <t>2.69%</t>
  </si>
  <si>
    <t>2.14%</t>
  </si>
  <si>
    <t>1.47%</t>
  </si>
  <si>
    <t>Expected volatility</t>
  </si>
  <si>
    <t>20.75%</t>
  </si>
  <si>
    <t>21.61%</t>
  </si>
  <si>
    <t>22.47%</t>
  </si>
  <si>
    <t>Expected term (years)</t>
  </si>
  <si>
    <t>6 years 1 month 6 days</t>
  </si>
  <si>
    <t>6 years 1 month 2 days</t>
  </si>
  <si>
    <t>Dividend yield</t>
  </si>
  <si>
    <t>1.13%</t>
  </si>
  <si>
    <t>0.83%</t>
  </si>
  <si>
    <t>1.02%</t>
  </si>
  <si>
    <t>Stock-based Compensation and Benefits - (Summary of Restricted Stock Activity) (Details) - $ / shares</t>
  </si>
  <si>
    <t>Share-based Compensation Arrangement by Share-based Payment Award, Equity Instruments Other than Options, Nonvested, Number of Shares [Roll Forward]</t>
  </si>
  <si>
    <t>Unvested Restricted shares, Beginning (in shares)</t>
  </si>
  <si>
    <t>Unvested Restricted shares, Granted (in shares)</t>
  </si>
  <si>
    <t>Unvested Restricted shares, Vested (in shares)</t>
  </si>
  <si>
    <t>Unvested Restricted shares, Forfeited (in shares)</t>
  </si>
  <si>
    <t>Unvested Restricted shares, Ending (in shares)</t>
  </si>
  <si>
    <t>Share-based Compensation Arrangement by Share-based Payment Award, Equity Instruments Other than Options, Nonvested, Weighted Average Grant Date Fair Value [Roll Forward]</t>
  </si>
  <si>
    <t>Weighted average grant-date fair value, Beginning (in dollars per share)</t>
  </si>
  <si>
    <t>Weighted average grant-date fair value, Vested (in dollars per share)</t>
  </si>
  <si>
    <t>Weighted average grant-date fair value, Forfeited (in dollars per share)</t>
  </si>
  <si>
    <t>Weighted average grant-date fair value, Ending (in dollars per share)</t>
  </si>
  <si>
    <t>Stock-based Compensation and Benefits (Summarizes Information about Outstanding Stock Options) (Details) - $ / shares</t>
  </si>
  <si>
    <t>Options Outstanding, Number</t>
  </si>
  <si>
    <t>Options Outstanding, Weighted Average Remaining Contractual Life in years</t>
  </si>
  <si>
    <t>Options Outstanding, Weighted Average Exercise Price</t>
  </si>
  <si>
    <t>Options Vested, Number</t>
  </si>
  <si>
    <t>Options Vested, Weighted Average Exercise Price</t>
  </si>
  <si>
    <t>18.00 - 18.99</t>
  </si>
  <si>
    <t>Options Outstanding, Low Range of Exercise Price</t>
  </si>
  <si>
    <t>Options Outstanding, High Range of Exercise Price</t>
  </si>
  <si>
    <t>4 years 10 months 24 days</t>
  </si>
  <si>
    <t>19.00 - 19.99</t>
  </si>
  <si>
    <t>6 years 9 months 18 days</t>
  </si>
  <si>
    <t>20.00 - 20.99</t>
  </si>
  <si>
    <t>1 year 6 months 4 days</t>
  </si>
  <si>
    <t>21.00 and above</t>
  </si>
  <si>
    <t>Options Outstanding, Exercise Price</t>
  </si>
  <si>
    <t>8 years 9 months 18 days</t>
  </si>
  <si>
    <t>Warrants (Narrative) (Details) - $ / shares</t>
  </si>
  <si>
    <t>Warrants granted, exercise price per share</t>
  </si>
  <si>
    <t>Warrants settled or exercised</t>
  </si>
  <si>
    <t>Common Stock - (Narrative) (Details) - USD ($) $ in Millions</t>
  </si>
  <si>
    <t>Aug. 05, 2016</t>
  </si>
  <si>
    <t>Schedule Of Common Stock [Line Items]</t>
  </si>
  <si>
    <t>Shares outstanding</t>
  </si>
  <si>
    <t>Common Class A [Member]</t>
  </si>
  <si>
    <t>Restricted issued but not yet vested, shares</t>
  </si>
  <si>
    <t>New Board Authorized Share Repurchase Program</t>
  </si>
  <si>
    <t>Stock repurchase program, authorized amount</t>
  </si>
  <si>
    <t>Remaining authorized amount</t>
  </si>
  <si>
    <t>Earnings Per Share - (Narrative) (Details) - $ / shares</t>
  </si>
  <si>
    <t>Outstanding stock options to purchase common stock</t>
  </si>
  <si>
    <t>Outstanding stock options to purchase common stock, per share</t>
  </si>
  <si>
    <t>Restricted shares outstanding</t>
  </si>
  <si>
    <t>Earnings Per Share - (Schedule of Computation of Basic and Diluted Income Per Share) (Details) - USD ($) $ / shares in Units, $ in Thousands</t>
  </si>
  <si>
    <t>Sep. 30, 2017</t>
  </si>
  <si>
    <t>Jun. 30, 2017</t>
  </si>
  <si>
    <t>Jun. 30, 2016</t>
  </si>
  <si>
    <t>Mar. 31, 2016</t>
  </si>
  <si>
    <t>Antidilutive Securities Excluded from Computation of Earnings Per Share [Line Items]</t>
  </si>
  <si>
    <t>Less: income allocated to participating securities</t>
  </si>
  <si>
    <t>Income allocated to common shareholders</t>
  </si>
  <si>
    <t>Weighted average shares outstanding for basic earnings per common share</t>
  </si>
  <si>
    <t>Weighted average shares outstanding for diluted earnings per common share</t>
  </si>
  <si>
    <t>Equity Option [Member]</t>
  </si>
  <si>
    <t>Dilutive Convertible Securities</t>
  </si>
  <si>
    <t>Warrant [Member]</t>
  </si>
  <si>
    <t>Income Taxes (Components of Income Tax Expense) (Details) - USD ($) $ in Thousands</t>
  </si>
  <si>
    <t>Current expense: [Abstract]</t>
  </si>
  <si>
    <t>U.S. federal</t>
  </si>
  <si>
    <t>State and local</t>
  </si>
  <si>
    <t>Total current income tax expense</t>
  </si>
  <si>
    <t>Deferred expense:</t>
  </si>
  <si>
    <t>Total deferred income tax expense</t>
  </si>
  <si>
    <t>Income Taxes (Components of Tax Rate Reconciliation) (Details) - USD ($) $ in Thousands</t>
  </si>
  <si>
    <t>Statutory rate</t>
  </si>
  <si>
    <t>21.00%</t>
  </si>
  <si>
    <t>35.00%</t>
  </si>
  <si>
    <t>Income tax at federal statutory rates (21%, 35% and 35%, respectively)</t>
  </si>
  <si>
    <t>State income taxes, net of federal benefits</t>
  </si>
  <si>
    <t>Tax-exempt loan interest income</t>
  </si>
  <si>
    <t>Deferred tax rate change</t>
  </si>
  <si>
    <t>Other</t>
  </si>
  <si>
    <t>Income Taxes (Significant Components of Deferred Taxes) (Details) - USD ($) $ in Thousands</t>
  </si>
  <si>
    <t>Deferred tax assets:</t>
  </si>
  <si>
    <t>Excess tax basis of acquired loans over carrying value</t>
  </si>
  <si>
    <t>Intangible assets</t>
  </si>
  <si>
    <t>Accrued stock-based compensation</t>
  </si>
  <si>
    <t>Accrued compensation</t>
  </si>
  <si>
    <t>Capitalized start-up costs</t>
  </si>
  <si>
    <t>Accrued expenses</t>
  </si>
  <si>
    <t>Net deferred loan fees</t>
  </si>
  <si>
    <t>Net operating loss</t>
  </si>
  <si>
    <t>Federal tax credits</t>
  </si>
  <si>
    <t>Net unrealized losses on investment securities</t>
  </si>
  <si>
    <t>Total deferred tax assets</t>
  </si>
  <si>
    <t>Deferred tax liabilities:</t>
  </si>
  <si>
    <t>Prepaid expenses</t>
  </si>
  <si>
    <t>Total deferred tax liabilities</t>
  </si>
  <si>
    <t>Net deferred tax asset</t>
  </si>
  <si>
    <t>Income Taxes (Narrative) (Details) - USD ($) $ / shares in Units, $ in Thousands</t>
  </si>
  <si>
    <t>Operating Loss Carryforwards [Line Items]</t>
  </si>
  <si>
    <t>Income tax benefit from stock compensation activity</t>
  </si>
  <si>
    <t>Income tax expense related to re-measurement</t>
  </si>
  <si>
    <t>Adjustments for New Accounting Principle, Early Adoption [Member]</t>
  </si>
  <si>
    <t>Strike price</t>
  </si>
  <si>
    <t>Tax credit carryover that does not expire</t>
  </si>
  <si>
    <t>Domestic Country [Member]</t>
  </si>
  <si>
    <t>Net operating loss carryovers (NOLs)</t>
  </si>
  <si>
    <t>State and Local Jurisdiction [Member]</t>
  </si>
  <si>
    <t>Executive Officer [Member]</t>
  </si>
  <si>
    <t>Derivatives - (FV of Derivatives on the Balance Sheet) (Details) - USD ($) $ in Thousands</t>
  </si>
  <si>
    <t>Designated as Hedging Instrument [Member]</t>
  </si>
  <si>
    <t>Derivative [Line Items]</t>
  </si>
  <si>
    <t>Asset derivatives fair value</t>
  </si>
  <si>
    <t>Liability derivatives fair value</t>
  </si>
  <si>
    <t>Not Designated as Hedging Instrument, Economic Hedge [Member]</t>
  </si>
  <si>
    <t>Other assets [Member] | Interest rate products [Member] | Designated as Hedging Instrument [Member]</t>
  </si>
  <si>
    <t>Other assets [Member] | Interest rate products [Member] | Not Designated as Hedging Instrument, Economic Hedge [Member]</t>
  </si>
  <si>
    <t>Other assets [Member] | Interest Rate Lock Commitments [Member] | Not Designated as Hedging Instrument, Economic Hedge [Member]</t>
  </si>
  <si>
    <t>Other assets [Member] | Forward Contracts [Member] | Not Designated as Hedging Instrument, Economic Hedge [Member]</t>
  </si>
  <si>
    <t>Other liabilities [Member] | Interest rate products [Member] | Designated as Hedging Instrument [Member]</t>
  </si>
  <si>
    <t>Other liabilities [Member] | Interest rate products [Member] | Not Designated as Hedging Instrument, Economic Hedge [Member]</t>
  </si>
  <si>
    <t>Other liabilities [Member] | Interest Rate Lock Commitments [Member] | Not Designated as Hedging Instrument, Economic Hedge [Member]</t>
  </si>
  <si>
    <t>Other liabilities [Member] | Forward Contracts [Member] | Not Designated as Hedging Instrument, Economic Hedge [Member]</t>
  </si>
  <si>
    <t>Derivatives - (Narrative) (Details) - USD ($) $ in Millions</t>
  </si>
  <si>
    <t>Termination value of derivatives in net liability position</t>
  </si>
  <si>
    <t>Hedged Loans</t>
  </si>
  <si>
    <t>Cumulative fair value hedge adjustment</t>
  </si>
  <si>
    <t>Interest Rate Lock Commitments [Member]</t>
  </si>
  <si>
    <t>Notional amount</t>
  </si>
  <si>
    <t>Interest Rate Lock Commitments Notional Amount Member</t>
  </si>
  <si>
    <t>Forward Contract Notional [Member]</t>
  </si>
  <si>
    <t>Designated as Hedging Instrument [Member] | Interest rate swap derivatives [Member]</t>
  </si>
  <si>
    <t>Not Designated as Hedging Instrument, Economic Hedge [Member] | Interest rate swap derivatives [Member]</t>
  </si>
  <si>
    <t>Derivatives - (Derivatives on the Income Statement) (Details) - USD ($) $ in Thousands</t>
  </si>
  <si>
    <t>Amount of gain or (loss) recognized in income on hedged items</t>
  </si>
  <si>
    <t>Amount of gain or (loss) recognized in income on derivatives</t>
  </si>
  <si>
    <t>Fair Value Hedging [Member] | Designated as Hedging Instrument [Member]</t>
  </si>
  <si>
    <t>Interest rate products [Member] | Designated as Hedging Instrument [Member] | Interest income [Member]</t>
  </si>
  <si>
    <t>Interest rate products [Member] | Designated as Hedging Instrument [Member] | Other Non-Interest income [Member]</t>
  </si>
  <si>
    <t>Interest rate products [Member] | Not Designated as Hedging Instrument, Economic Hedge [Member] | Other Non-Interest expense [Member]</t>
  </si>
  <si>
    <t>Interest rate products [Member] | Fair Value Hedging [Member] | Designated as Hedging Instrument [Member] | Interest income [Member]</t>
  </si>
  <si>
    <t>Interest rate products [Member] | Fair Value Hedging [Member] | Designated as Hedging Instrument [Member] | Other Non-Interest income [Member]</t>
  </si>
  <si>
    <t>Forward Contracts [Member] | Not Designated as Hedging Instrument, Economic Hedge [Member] | Mortgage banking income [Member]</t>
  </si>
  <si>
    <t>Interest Rate Lock Commitments [Member] | Not Designated as Hedging Instrument, Economic Hedge [Member] | Mortgage banking income [Member]</t>
  </si>
  <si>
    <t>Commitments and Contingencies (Narrative) (Details) - USD ($) $ in Millions</t>
  </si>
  <si>
    <t>Commitment And Contingencies [Line Items]</t>
  </si>
  <si>
    <t>Loan commitments</t>
  </si>
  <si>
    <t>Mortgage Repurchase Reserve</t>
  </si>
  <si>
    <t>Standby Letters of Credit [Member]</t>
  </si>
  <si>
    <t>Standby letters of credit</t>
  </si>
  <si>
    <t>Commitments and Contingencies (Schedule of Total Unfunded Commitments) (Details) - USD ($) $ in Thousands</t>
  </si>
  <si>
    <t>Total unfunded commitments</t>
  </si>
  <si>
    <t>Commitments to fund loans [Member]</t>
  </si>
  <si>
    <t>Unfunded Commitment Line Of Credit [Member]</t>
  </si>
  <si>
    <t>Commercial And Standby Letters Of Credit [Member]</t>
  </si>
  <si>
    <t>Fair Value Measurements - (Tables of Financial Instruments Measured At Fair Value on Recurring Basis) (Details) - USD ($) $ in Thousands</t>
  </si>
  <si>
    <t>Fair Value, Assets and Liabilities Measured on Recurring and Nonrecurring Basis [Line Items]</t>
  </si>
  <si>
    <t>Total assets at fair value</t>
  </si>
  <si>
    <t>Total liabilities at fair value</t>
  </si>
  <si>
    <t>Loans held for sale member</t>
  </si>
  <si>
    <t>Mortgage-Backed Securities (MBS) [Member] | Residential Mortgage Pass-Through Securities Issued or Guaranteed by U.S. Government Agencies or Sponsored Enterprises [Member]</t>
  </si>
  <si>
    <t>Mortgage-Backed Securities (MBS) [Member] | Other Residential MBS Issued or Guaranteed by U.S. Government Agencies or Sponsored Enterprises [Member]</t>
  </si>
  <si>
    <t>Level 2 [Member]</t>
  </si>
  <si>
    <t>Level 2 [Member] | Loans held for sale member</t>
  </si>
  <si>
    <t>Level 2 [Member] | Municipal [Member]</t>
  </si>
  <si>
    <t>Level 2 [Member] | Mortgage-Backed Securities (MBS) [Member] | Residential Mortgage Pass-Through Securities Issued or Guaranteed by U.S. Government Agencies or Sponsored Enterprises [Member]</t>
  </si>
  <si>
    <t>Level 2 [Member] | Mortgage-Backed Securities (MBS) [Member] | Other Residential MBS Issued or Guaranteed by U.S. Government Agencies or Sponsored Enterprises [Member]</t>
  </si>
  <si>
    <t>Level 3 [Member]</t>
  </si>
  <si>
    <t>Interest rate swap derivatives [Member] | Derivative [Member]</t>
  </si>
  <si>
    <t>Interest rate swap derivatives [Member] | Level 2 [Member] | Derivative [Member]</t>
  </si>
  <si>
    <t>Mortgage banking derivatives | Derivative [Member]</t>
  </si>
  <si>
    <t>Mortgage banking derivatives | Level 3 [Member] | Derivative [Member]</t>
  </si>
  <si>
    <t>Fair Value Measurements - (Table of Changes in Level 3 Financial Instruments) (Details) $ in Thousands</t>
  </si>
  <si>
    <t>Fair Value, Assets Measured on Recurring Basis, Unobservable Input Reconciliation, Calculation [Roll Forward]</t>
  </si>
  <si>
    <t>Beginning Balance</t>
  </si>
  <si>
    <t>Realized gain (loss) included in earnings—net mortgage banking derivatives</t>
  </si>
  <si>
    <t>Ending Balance</t>
  </si>
  <si>
    <t>Fair Value Measurements - Additional Information (Details) $ in Thousands</t>
  </si>
  <si>
    <t>Fair Value, Measurements, Nonrecurring [Member]</t>
  </si>
  <si>
    <t>Number of Loans measured | loan</t>
  </si>
  <si>
    <t>Nonrecurring Loans Reserves</t>
  </si>
  <si>
    <t>Other Real Estate Owned [Member]</t>
  </si>
  <si>
    <t>Fair Value Measurements - (Inputs Used to Determine Fair Values of Oreo are Considered Level 3 Inputs in Fair Value Hierarchy) (Details) - USD ($) $ in Thousands</t>
  </si>
  <si>
    <t>Losses From Fair Value Changes</t>
  </si>
  <si>
    <t>Impaired loans [Member] | Fair Value, Measurements, Nonrecurring [Member]</t>
  </si>
  <si>
    <t>Other Real Estate Owned [Member] | Fair Value, Measurements, Nonrecurring [Member]</t>
  </si>
  <si>
    <t>Mortgage servicing rights member | Fair Value, Measurements, Nonrecurring [Member]</t>
  </si>
  <si>
    <t>Fair Value Measurements - (Table of Valuation Techniques and Unobservable Inputs Used in Valuation of Financial Instruments Falling Within Level 3 of Fair Value Hierarchy) (Details) $ in Thousands</t>
  </si>
  <si>
    <t>Fair Value Measurements, Recurring and Nonrecurring, Valuation Techniques [Line Items]</t>
  </si>
  <si>
    <t>Minimum | Impaired loans [Member] | Measurement Input, Discount Rate [Member]</t>
  </si>
  <si>
    <t>Loan measurement input (as a percent)</t>
  </si>
  <si>
    <t>Minimum | Mortgage servicing rights member | Measurement Input, Discount Rate [Member]</t>
  </si>
  <si>
    <t>Minimum | Mortgage servicing rights member | Measurement Input, Constant Prepayment Rate [Member]</t>
  </si>
  <si>
    <t>Maximum | Impaired loans [Member] | Measurement Input, Discount Rate [Member]</t>
  </si>
  <si>
    <t>Maximum | Mortgage servicing rights member | Measurement Input, Discount Rate [Member]</t>
  </si>
  <si>
    <t>Maximum | Mortgage servicing rights member | Measurement Input, Constant Prepayment Rate [Member]</t>
  </si>
  <si>
    <t>Fair Value of Financial Instruments - (Schedule of Fair Value of Financial Instruments) (Details) - USD ($) $ in Thousands</t>
  </si>
  <si>
    <t>ASSETS:</t>
  </si>
  <si>
    <t>Mortgage-backed securities-residential mortgage pass-through securities issued or guaranteed by U.S. Government agencies or sponsored enterprises held-to-maturity</t>
  </si>
  <si>
    <t>Loans held-for-sale</t>
  </si>
  <si>
    <t>LIABILITIES:</t>
  </si>
  <si>
    <t>Carrying Amount [Member] | Level 1 [Member]</t>
  </si>
  <si>
    <t>Carrying Amount [Member] | Level 2 [Member]</t>
  </si>
  <si>
    <t>Accrued interest receivable</t>
  </si>
  <si>
    <t>Deposit transaction accounts</t>
  </si>
  <si>
    <t>Accrued interest payable</t>
  </si>
  <si>
    <t>Carrying Amount [Member] | Level 3 [Member]</t>
  </si>
  <si>
    <t>Loans receivable, net</t>
  </si>
  <si>
    <t>Carrying Amount [Member] | Residential Mortgage Pass-Through Securities Issued or Guaranteed by U.S. Government Agencies or Sponsored Enterprises [Member] | Level 2 [Member]</t>
  </si>
  <si>
    <t>Carrying Amount [Member] | Other Residential MBS Issued or Guaranteed by U.S. Government Agencies or Sponsored Enterprises [Member] | Level 2 [Member]</t>
  </si>
  <si>
    <t>Carrying Amount [Member] | Other Securities [Member] | Level 3 [Member]</t>
  </si>
  <si>
    <t>Carrying Amount [Member] | Municipal [Member] | Level 2 [Member]</t>
  </si>
  <si>
    <t>Municipal obligations</t>
  </si>
  <si>
    <t>Carrying Amount [Member] | Municipal [Member] | Level 3 [Member]</t>
  </si>
  <si>
    <t>Estimated Fair Value [Member] | Level 1 [Member]</t>
  </si>
  <si>
    <t>Estimated Fair Value [Member] | Level 2 [Member]</t>
  </si>
  <si>
    <t>Estimated Fair Value [Member] | Level 3 [Member]</t>
  </si>
  <si>
    <t>Estimated Fair Value [Member] | Residential Mortgage Pass-Through Securities Issued or Guaranteed by U.S. Government Agencies or Sponsored Enterprises [Member] | Level 2 [Member]</t>
  </si>
  <si>
    <t>Estimated Fair Value [Member] | Other Residential MBS Issued or Guaranteed by U.S. Government Agencies or Sponsored Enterprises [Member] | Level 2 [Member]</t>
  </si>
  <si>
    <t>Estimated Fair Value [Member] | Other Securities [Member] | Level 3 [Member]</t>
  </si>
  <si>
    <t>Estimated Fair Value [Member] | Municipal [Member] | Level 2 [Member]</t>
  </si>
  <si>
    <t>Estimated Fair Value [Member] | Municipal [Member] | Level 3 [Member]</t>
  </si>
  <si>
    <t>Interest rate swap derivatives [Member] | Carrying Amount [Member] | Level 2 [Member]</t>
  </si>
  <si>
    <t>Derivative asset</t>
  </si>
  <si>
    <t>Derivative liability</t>
  </si>
  <si>
    <t>Interest rate swap derivatives [Member] | Estimated Fair Value [Member] | Level 2 [Member]</t>
  </si>
  <si>
    <t>Mortgage banking derivatives | Carrying Amount [Member] | Level 3 [Member]</t>
  </si>
  <si>
    <t>Mortgage banking derivatives | Estimated Fair Value [Member] | Level 3 [Member]</t>
  </si>
  <si>
    <t>Parent Company Only Financial Statements (Condensed Statements of Financial Condition) (Details) - USD ($) $ in Thousands</t>
  </si>
  <si>
    <t>Dec. 31, 2015</t>
  </si>
  <si>
    <t>LIABILITIES AND SHAREHOLDERS' EQUITY</t>
  </si>
  <si>
    <t>Stockholders' equity</t>
  </si>
  <si>
    <t>Investment in subsidiaries</t>
  </si>
  <si>
    <t>Parent Company Only Financial Statements (Condensed Statements of Operations) (Details) - USD ($) $ in Thousands</t>
  </si>
  <si>
    <t>Income tax expense (benefit)</t>
  </si>
  <si>
    <t>Interest income</t>
  </si>
  <si>
    <t>Equity in undistributed (earnings) losses of subsidiaries</t>
  </si>
  <si>
    <t>Distributions from subsidiaries</t>
  </si>
  <si>
    <t>Total income</t>
  </si>
  <si>
    <t>Other expenses</t>
  </si>
  <si>
    <t>Total expenses</t>
  </si>
  <si>
    <t>Operating income</t>
  </si>
  <si>
    <t>Parent Company Only Financial Statements (Condensed Statements of Cash Flows) (Details) - USD ($) $ in Thousands</t>
  </si>
  <si>
    <t>Stock-based compensation expense</t>
  </si>
  <si>
    <t>Net excess tax (benefit) deficit on stock-based compensation</t>
  </si>
  <si>
    <t>Outlay for business combinations</t>
  </si>
  <si>
    <t>Dividend payment from subsidiary equity</t>
  </si>
  <si>
    <t>Return of capital from investments in subsidiaries</t>
  </si>
  <si>
    <t>Capital Contribution</t>
  </si>
  <si>
    <t>Quarterly Results of Operations - Summary of Quarterly Results (Details) - USD ($) $ / shares in Units, $ in Thousands</t>
  </si>
  <si>
    <t>Interest and dividend income</t>
  </si>
  <si>
    <t>Interest expense</t>
  </si>
  <si>
    <t>Non-interest expens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475841</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30862685</v>
      </c>
    </row>
    <row r="18" spans="1:4">
      <c r="A18" s="4" t="s">
        <v>28</v>
      </c>
      <c r="B18" s="4" t="s">
        <v>29</v>
      </c>
    </row>
    <row r="19" spans="1:4">
      <c r="A19" s="4" t="s">
        <v>30</v>
      </c>
      <c r="B19" s="4" t="s">
        <v>31</v>
      </c>
    </row>
    <row r="20" spans="1:4">
      <c r="A20" s="4" t="s">
        <v>32</v>
      </c>
      <c r="B20" s="4" t="s">
        <v>29</v>
      </c>
    </row>
    <row r="21" spans="1:4">
      <c r="A21" s="4" t="s">
        <v>33</v>
      </c>
      <c r="D21" s="6" t="n">
        <v>1156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1045</v>
      </c>
      <c r="B1" s="2" t="s">
        <v>1</v>
      </c>
    </row>
    <row r="2" spans="1:4">
      <c r="B2" s="2" t="s">
        <v>2</v>
      </c>
      <c r="C2" s="2" t="s">
        <v>35</v>
      </c>
      <c r="D2" s="2" t="s">
        <v>80</v>
      </c>
    </row>
    <row r="3" spans="1:4">
      <c r="A3" s="3" t="s">
        <v>1046</v>
      </c>
    </row>
    <row r="4" spans="1:4">
      <c r="A4" s="4" t="s">
        <v>1047</v>
      </c>
      <c r="B4" s="7" t="n">
        <v>7.43</v>
      </c>
      <c r="C4" s="7" t="n">
        <v>7.84</v>
      </c>
      <c r="D4" s="7" t="n">
        <v>4.24</v>
      </c>
    </row>
    <row r="5" spans="1:4">
      <c r="A5" s="4" t="s">
        <v>1048</v>
      </c>
      <c r="B5" s="4" t="s">
        <v>1049</v>
      </c>
      <c r="C5" s="4" t="s">
        <v>1050</v>
      </c>
      <c r="D5" s="4" t="s">
        <v>1051</v>
      </c>
    </row>
    <row r="6" spans="1:4">
      <c r="A6" s="4" t="s">
        <v>1052</v>
      </c>
      <c r="B6" s="4" t="s">
        <v>1053</v>
      </c>
      <c r="C6" s="4" t="s">
        <v>1054</v>
      </c>
      <c r="D6" s="4" t="s">
        <v>1055</v>
      </c>
    </row>
    <row r="7" spans="1:4">
      <c r="A7" s="4" t="s">
        <v>1056</v>
      </c>
      <c r="B7" s="4" t="s">
        <v>1057</v>
      </c>
      <c r="C7" s="4" t="s">
        <v>1058</v>
      </c>
      <c r="D7" s="4" t="s">
        <v>1058</v>
      </c>
    </row>
    <row r="8" spans="1:4">
      <c r="A8" s="4" t="s">
        <v>1059</v>
      </c>
      <c r="B8" s="4" t="s">
        <v>1060</v>
      </c>
      <c r="C8" s="4" t="s">
        <v>1061</v>
      </c>
      <c r="D8" s="4" t="s">
        <v>106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3</v>
      </c>
      <c r="B1" s="2" t="s">
        <v>1</v>
      </c>
    </row>
    <row r="2" spans="1:3">
      <c r="B2" s="2" t="s">
        <v>2</v>
      </c>
      <c r="C2" s="2" t="s">
        <v>35</v>
      </c>
    </row>
    <row r="3" spans="1:3">
      <c r="A3" s="4" t="s">
        <v>980</v>
      </c>
    </row>
    <row r="4" spans="1:3">
      <c r="A4" s="3" t="s">
        <v>1064</v>
      </c>
    </row>
    <row r="5" spans="1:3">
      <c r="A5" s="4" t="s">
        <v>1065</v>
      </c>
      <c r="B5" s="5" t="n">
        <v>163557</v>
      </c>
      <c r="C5" s="5" t="n">
        <v>499271</v>
      </c>
    </row>
    <row r="6" spans="1:3">
      <c r="A6" s="4" t="s">
        <v>1066</v>
      </c>
      <c r="B6" s="5" t="n">
        <v>92133</v>
      </c>
      <c r="C6" s="5" t="n">
        <v>66471</v>
      </c>
    </row>
    <row r="7" spans="1:3">
      <c r="A7" s="4" t="s">
        <v>1067</v>
      </c>
      <c r="B7" s="5" t="n">
        <v>-94775</v>
      </c>
      <c r="C7" s="5" t="n">
        <v>-380956</v>
      </c>
    </row>
    <row r="8" spans="1:3">
      <c r="A8" s="4" t="s">
        <v>1068</v>
      </c>
      <c r="B8" s="5" t="n">
        <v>-14421</v>
      </c>
      <c r="C8" s="5" t="n">
        <v>-21229</v>
      </c>
    </row>
    <row r="9" spans="1:3">
      <c r="A9" s="4" t="s">
        <v>1069</v>
      </c>
      <c r="B9" s="5" t="n">
        <v>146494</v>
      </c>
      <c r="C9" s="5" t="n">
        <v>163557</v>
      </c>
    </row>
    <row r="10" spans="1:3">
      <c r="A10" s="3" t="s">
        <v>1070</v>
      </c>
    </row>
    <row r="11" spans="1:3">
      <c r="A11" s="4" t="s">
        <v>1071</v>
      </c>
      <c r="B11" s="7" t="n">
        <v>22.6</v>
      </c>
      <c r="C11" s="7" t="n">
        <v>15.82</v>
      </c>
    </row>
    <row r="12" spans="1:3">
      <c r="A12" s="4" t="s">
        <v>982</v>
      </c>
      <c r="B12" s="11" t="n">
        <v>33.69</v>
      </c>
      <c r="C12" s="11" t="n">
        <v>33.43</v>
      </c>
    </row>
    <row r="13" spans="1:3">
      <c r="A13" s="4" t="s">
        <v>1072</v>
      </c>
      <c r="B13" s="11" t="n">
        <v>23.71</v>
      </c>
      <c r="C13" s="11" t="n">
        <v>15.4</v>
      </c>
    </row>
    <row r="14" spans="1:3">
      <c r="A14" s="4" t="s">
        <v>1073</v>
      </c>
      <c r="B14" s="11" t="n">
        <v>29.37</v>
      </c>
      <c r="C14" s="11" t="n">
        <v>18.73</v>
      </c>
    </row>
    <row r="15" spans="1:3">
      <c r="A15" s="4" t="s">
        <v>1074</v>
      </c>
      <c r="B15" s="7" t="n">
        <v>28.19</v>
      </c>
      <c r="C15" s="7" t="n">
        <v>22.6</v>
      </c>
    </row>
    <row r="16" spans="1:3">
      <c r="A16" s="4" t="s">
        <v>987</v>
      </c>
    </row>
    <row r="17" spans="1:3">
      <c r="A17" s="3" t="s">
        <v>1064</v>
      </c>
    </row>
    <row r="18" spans="1:3">
      <c r="A18" s="4" t="s">
        <v>1065</v>
      </c>
      <c r="B18" s="5" t="n">
        <v>125082</v>
      </c>
      <c r="C18" s="5" t="n">
        <v>85295</v>
      </c>
    </row>
    <row r="19" spans="1:3">
      <c r="A19" s="4" t="s">
        <v>1066</v>
      </c>
      <c r="B19" s="5" t="n">
        <v>77125</v>
      </c>
      <c r="C19" s="5" t="n">
        <v>49758</v>
      </c>
    </row>
    <row r="20" spans="1:3">
      <c r="A20" s="4" t="s">
        <v>1068</v>
      </c>
      <c r="B20" s="5" t="n">
        <v>-10158</v>
      </c>
      <c r="C20" s="5" t="n">
        <v>-9971</v>
      </c>
    </row>
    <row r="21" spans="1:3">
      <c r="A21" s="4" t="s">
        <v>1069</v>
      </c>
      <c r="B21" s="5" t="n">
        <v>192049</v>
      </c>
      <c r="C21" s="5" t="n">
        <v>125082</v>
      </c>
    </row>
    <row r="22" spans="1:3">
      <c r="A22" s="3" t="s">
        <v>1070</v>
      </c>
    </row>
    <row r="23" spans="1:3">
      <c r="A23" s="4" t="s">
        <v>1071</v>
      </c>
      <c r="B23" s="7" t="n">
        <v>23.9</v>
      </c>
      <c r="C23" s="7" t="n">
        <v>18.22</v>
      </c>
    </row>
    <row r="24" spans="1:3">
      <c r="A24" s="4" t="s">
        <v>982</v>
      </c>
      <c r="B24" s="11" t="n">
        <v>30.38</v>
      </c>
      <c r="C24" s="11" t="n">
        <v>33.22</v>
      </c>
    </row>
    <row r="25" spans="1:3">
      <c r="A25" s="4" t="s">
        <v>1073</v>
      </c>
      <c r="B25" s="11" t="n">
        <v>25.9</v>
      </c>
      <c r="C25" s="11" t="n">
        <v>21.78</v>
      </c>
    </row>
    <row r="26" spans="1:3">
      <c r="A26" s="4" t="s">
        <v>1074</v>
      </c>
      <c r="B26" s="7" t="n">
        <v>26.4</v>
      </c>
      <c r="C26" s="7" t="n">
        <v>23.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s>
  <sheetData>
    <row r="1" spans="1:4">
      <c r="A1" s="1" t="s">
        <v>1075</v>
      </c>
      <c r="B1" s="2" t="s">
        <v>1</v>
      </c>
    </row>
    <row r="2" spans="1:4">
      <c r="B2" s="2" t="s">
        <v>2</v>
      </c>
      <c r="C2" s="2" t="s">
        <v>35</v>
      </c>
      <c r="D2" s="2" t="s">
        <v>80</v>
      </c>
    </row>
    <row r="3" spans="1:4">
      <c r="A3" s="3" t="s">
        <v>967</v>
      </c>
    </row>
    <row r="4" spans="1:4">
      <c r="A4" s="4" t="s">
        <v>1076</v>
      </c>
      <c r="B4" s="5" t="n">
        <v>1264876</v>
      </c>
      <c r="C4" s="5" t="n">
        <v>1598318</v>
      </c>
      <c r="D4" s="5" t="n">
        <v>2185922</v>
      </c>
    </row>
    <row r="5" spans="1:4">
      <c r="A5" s="4" t="s">
        <v>1077</v>
      </c>
      <c r="B5" s="4" t="s">
        <v>1035</v>
      </c>
      <c r="C5" s="4" t="s">
        <v>1036</v>
      </c>
    </row>
    <row r="6" spans="1:4">
      <c r="A6" s="4" t="s">
        <v>1078</v>
      </c>
      <c r="B6" s="7" t="n">
        <v>22.33</v>
      </c>
      <c r="C6" s="7" t="n">
        <v>20.62</v>
      </c>
      <c r="D6" s="7" t="n">
        <v>19.81</v>
      </c>
    </row>
    <row r="7" spans="1:4">
      <c r="A7" s="4" t="s">
        <v>1079</v>
      </c>
      <c r="B7" s="5" t="n">
        <v>1241729</v>
      </c>
    </row>
    <row r="8" spans="1:4">
      <c r="A8" s="4" t="s">
        <v>1080</v>
      </c>
      <c r="B8" s="7" t="n">
        <v>22.14</v>
      </c>
    </row>
    <row r="9" spans="1:4">
      <c r="A9" s="4" t="s">
        <v>1081</v>
      </c>
    </row>
    <row r="10" spans="1:4">
      <c r="A10" s="3" t="s">
        <v>967</v>
      </c>
    </row>
    <row r="11" spans="1:4">
      <c r="A11" s="4" t="s">
        <v>1082</v>
      </c>
      <c r="B11" s="5" t="n">
        <v>18</v>
      </c>
    </row>
    <row r="12" spans="1:4">
      <c r="A12" s="4" t="s">
        <v>1083</v>
      </c>
      <c r="B12" s="7" t="n">
        <v>18.99</v>
      </c>
    </row>
    <row r="13" spans="1:4">
      <c r="A13" s="4" t="s">
        <v>1076</v>
      </c>
      <c r="B13" s="5" t="n">
        <v>75863</v>
      </c>
    </row>
    <row r="14" spans="1:4">
      <c r="A14" s="4" t="s">
        <v>1077</v>
      </c>
      <c r="B14" s="4" t="s">
        <v>1084</v>
      </c>
    </row>
    <row r="15" spans="1:4">
      <c r="A15" s="4" t="s">
        <v>1078</v>
      </c>
      <c r="B15" s="7" t="n">
        <v>18.6</v>
      </c>
    </row>
    <row r="16" spans="1:4">
      <c r="A16" s="4" t="s">
        <v>1079</v>
      </c>
      <c r="B16" s="5" t="n">
        <v>75863</v>
      </c>
    </row>
    <row r="17" spans="1:4">
      <c r="A17" s="4" t="s">
        <v>1080</v>
      </c>
      <c r="B17" s="7" t="n">
        <v>18.6</v>
      </c>
    </row>
    <row r="18" spans="1:4">
      <c r="A18" s="4" t="s">
        <v>1085</v>
      </c>
    </row>
    <row r="19" spans="1:4">
      <c r="A19" s="3" t="s">
        <v>967</v>
      </c>
    </row>
    <row r="20" spans="1:4">
      <c r="A20" s="4" t="s">
        <v>1082</v>
      </c>
      <c r="B20" s="5" t="n">
        <v>19</v>
      </c>
    </row>
    <row r="21" spans="1:4">
      <c r="A21" s="4" t="s">
        <v>1083</v>
      </c>
      <c r="B21" s="7" t="n">
        <v>19.99</v>
      </c>
    </row>
    <row r="22" spans="1:4">
      <c r="A22" s="4" t="s">
        <v>1076</v>
      </c>
      <c r="B22" s="5" t="n">
        <v>197339</v>
      </c>
    </row>
    <row r="23" spans="1:4">
      <c r="A23" s="4" t="s">
        <v>1077</v>
      </c>
      <c r="B23" s="4" t="s">
        <v>1086</v>
      </c>
    </row>
    <row r="24" spans="1:4">
      <c r="A24" s="4" t="s">
        <v>1078</v>
      </c>
      <c r="B24" s="7" t="n">
        <v>19.39</v>
      </c>
    </row>
    <row r="25" spans="1:4">
      <c r="A25" s="4" t="s">
        <v>1079</v>
      </c>
      <c r="B25" s="5" t="n">
        <v>155231</v>
      </c>
    </row>
    <row r="26" spans="1:4">
      <c r="A26" s="4" t="s">
        <v>1080</v>
      </c>
      <c r="B26" s="7" t="n">
        <v>19.34</v>
      </c>
    </row>
    <row r="27" spans="1:4">
      <c r="A27" s="4" t="s">
        <v>1087</v>
      </c>
    </row>
    <row r="28" spans="1:4">
      <c r="A28" s="3" t="s">
        <v>967</v>
      </c>
    </row>
    <row r="29" spans="1:4">
      <c r="A29" s="4" t="s">
        <v>1082</v>
      </c>
      <c r="B29" s="5" t="n">
        <v>20</v>
      </c>
    </row>
    <row r="30" spans="1:4">
      <c r="A30" s="4" t="s">
        <v>1083</v>
      </c>
      <c r="B30" s="7" t="n">
        <v>20.99</v>
      </c>
    </row>
    <row r="31" spans="1:4">
      <c r="A31" s="4" t="s">
        <v>1076</v>
      </c>
      <c r="B31" s="5" t="n">
        <v>752786</v>
      </c>
    </row>
    <row r="32" spans="1:4">
      <c r="A32" s="4" t="s">
        <v>1077</v>
      </c>
      <c r="B32" s="4" t="s">
        <v>1088</v>
      </c>
    </row>
    <row r="33" spans="1:4">
      <c r="A33" s="4" t="s">
        <v>1078</v>
      </c>
      <c r="B33" s="7" t="n">
        <v>20.01</v>
      </c>
    </row>
    <row r="34" spans="1:4">
      <c r="A34" s="4" t="s">
        <v>1079</v>
      </c>
      <c r="B34" s="5" t="n">
        <v>752440</v>
      </c>
    </row>
    <row r="35" spans="1:4">
      <c r="A35" s="4" t="s">
        <v>1080</v>
      </c>
      <c r="B35" s="7" t="n">
        <v>20.01</v>
      </c>
    </row>
    <row r="36" spans="1:4">
      <c r="A36" s="4" t="s">
        <v>1089</v>
      </c>
    </row>
    <row r="37" spans="1:4">
      <c r="A37" s="3" t="s">
        <v>967</v>
      </c>
    </row>
    <row r="38" spans="1:4">
      <c r="A38" s="4" t="s">
        <v>1082</v>
      </c>
      <c r="B38" s="5" t="n">
        <v>21</v>
      </c>
    </row>
    <row r="39" spans="1:4">
      <c r="A39" s="4" t="s">
        <v>1090</v>
      </c>
      <c r="B39" s="6" t="n">
        <v>21</v>
      </c>
    </row>
    <row r="40" spans="1:4">
      <c r="A40" s="4" t="s">
        <v>1076</v>
      </c>
      <c r="B40" s="5" t="n">
        <v>238888</v>
      </c>
    </row>
    <row r="41" spans="1:4">
      <c r="A41" s="4" t="s">
        <v>1077</v>
      </c>
      <c r="B41" s="4" t="s">
        <v>1091</v>
      </c>
    </row>
    <row r="42" spans="1:4">
      <c r="A42" s="4" t="s">
        <v>1078</v>
      </c>
      <c r="B42" s="7" t="n">
        <v>33.27</v>
      </c>
    </row>
    <row r="43" spans="1:4">
      <c r="A43" s="4" t="s">
        <v>1079</v>
      </c>
      <c r="B43" s="5" t="n">
        <v>28210</v>
      </c>
    </row>
    <row r="44" spans="1:4">
      <c r="A44" s="4" t="s">
        <v>1080</v>
      </c>
      <c r="B44" s="7" t="n">
        <v>33.59</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092</v>
      </c>
      <c r="B1" s="2" t="s">
        <v>1</v>
      </c>
    </row>
    <row r="2" spans="1:4">
      <c r="B2" s="2" t="s">
        <v>35</v>
      </c>
      <c r="C2" s="2" t="s">
        <v>80</v>
      </c>
      <c r="D2" s="2" t="s">
        <v>2</v>
      </c>
    </row>
    <row r="3" spans="1:4">
      <c r="A3" s="3" t="s">
        <v>263</v>
      </c>
    </row>
    <row r="4" spans="1:4">
      <c r="A4" s="4" t="s">
        <v>1093</v>
      </c>
      <c r="B4" s="6" t="n">
        <v>20</v>
      </c>
      <c r="C4" s="6" t="n">
        <v>20</v>
      </c>
      <c r="D4" s="6" t="n">
        <v>20</v>
      </c>
    </row>
    <row r="5" spans="1:4">
      <c r="A5" s="4" t="s">
        <v>1094</v>
      </c>
      <c r="B5" s="5" t="n">
        <v>250750</v>
      </c>
      <c r="C5" s="5" t="n">
        <v>475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95</v>
      </c>
      <c r="B1" s="2" t="s">
        <v>1</v>
      </c>
    </row>
    <row r="2" spans="1:4">
      <c r="B2" s="2" t="s">
        <v>2</v>
      </c>
      <c r="C2" s="2" t="s">
        <v>35</v>
      </c>
      <c r="D2" s="2" t="s">
        <v>1096</v>
      </c>
    </row>
    <row r="3" spans="1:4">
      <c r="A3" s="3" t="s">
        <v>1097</v>
      </c>
    </row>
    <row r="4" spans="1:4">
      <c r="A4" s="4" t="s">
        <v>1098</v>
      </c>
      <c r="B4" s="5" t="n">
        <v>30769063</v>
      </c>
      <c r="C4" s="5" t="n">
        <v>26875585</v>
      </c>
    </row>
    <row r="5" spans="1:4">
      <c r="A5" s="4" t="s">
        <v>1099</v>
      </c>
    </row>
    <row r="6" spans="1:4">
      <c r="A6" s="3" t="s">
        <v>1097</v>
      </c>
    </row>
    <row r="7" spans="1:4">
      <c r="A7" s="4" t="s">
        <v>1098</v>
      </c>
      <c r="B7" s="5" t="n">
        <v>30769063</v>
      </c>
      <c r="C7" s="5" t="n">
        <v>26875585</v>
      </c>
    </row>
    <row r="8" spans="1:4">
      <c r="A8" s="4" t="s">
        <v>1100</v>
      </c>
      <c r="B8" s="5" t="n">
        <v>146494</v>
      </c>
      <c r="C8" s="5" t="n">
        <v>163557</v>
      </c>
    </row>
    <row r="9" spans="1:4">
      <c r="A9" s="4" t="s">
        <v>1101</v>
      </c>
    </row>
    <row r="10" spans="1:4">
      <c r="A10" s="3" t="s">
        <v>1097</v>
      </c>
    </row>
    <row r="11" spans="1:4">
      <c r="A11" s="4" t="s">
        <v>1102</v>
      </c>
      <c r="D11" s="6" t="n">
        <v>50</v>
      </c>
    </row>
    <row r="12" spans="1:4">
      <c r="A12" s="4" t="s">
        <v>1103</v>
      </c>
      <c r="B12" s="8" t="n">
        <v>12.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104</v>
      </c>
      <c r="B1" s="2" t="s">
        <v>1</v>
      </c>
    </row>
    <row r="2" spans="1:4">
      <c r="B2" s="2" t="s">
        <v>2</v>
      </c>
      <c r="C2" s="2" t="s">
        <v>35</v>
      </c>
      <c r="D2" s="2" t="s">
        <v>80</v>
      </c>
    </row>
    <row r="3" spans="1:4">
      <c r="A3" s="3" t="s">
        <v>268</v>
      </c>
    </row>
    <row r="4" spans="1:4">
      <c r="A4" s="4" t="s">
        <v>1098</v>
      </c>
      <c r="B4" s="5" t="n">
        <v>30769063</v>
      </c>
      <c r="C4" s="5" t="n">
        <v>26875585</v>
      </c>
    </row>
    <row r="5" spans="1:4">
      <c r="A5" s="4" t="s">
        <v>1105</v>
      </c>
      <c r="B5" s="5" t="n">
        <v>1264876</v>
      </c>
      <c r="C5" s="5" t="n">
        <v>1598318</v>
      </c>
      <c r="D5" s="5" t="n">
        <v>2185922</v>
      </c>
    </row>
    <row r="6" spans="1:4">
      <c r="A6" s="4" t="s">
        <v>1106</v>
      </c>
      <c r="B6" s="7" t="n">
        <v>22.33</v>
      </c>
      <c r="C6" s="7" t="n">
        <v>20.62</v>
      </c>
      <c r="D6" s="7" t="n">
        <v>19.81</v>
      </c>
    </row>
    <row r="7" spans="1:4">
      <c r="A7" s="4" t="s">
        <v>1094</v>
      </c>
      <c r="C7" s="5" t="n">
        <v>250750</v>
      </c>
      <c r="D7" s="5" t="n">
        <v>475000</v>
      </c>
    </row>
    <row r="8" spans="1:4">
      <c r="A8" s="4" t="s">
        <v>1093</v>
      </c>
      <c r="B8" s="6" t="n">
        <v>20</v>
      </c>
      <c r="C8" s="6" t="n">
        <v>20</v>
      </c>
      <c r="D8" s="6" t="n">
        <v>20</v>
      </c>
    </row>
    <row r="9" spans="1:4">
      <c r="A9" s="4" t="s">
        <v>1107</v>
      </c>
      <c r="B9" s="5" t="n">
        <v>338543</v>
      </c>
      <c r="C9" s="5" t="n">
        <v>288639</v>
      </c>
      <c r="D9" s="5" t="n">
        <v>49927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08</v>
      </c>
      <c r="B1" s="2" t="s">
        <v>957</v>
      </c>
      <c r="N1" s="2" t="s">
        <v>1</v>
      </c>
    </row>
    <row r="2" spans="1:16">
      <c r="B2" s="2" t="s">
        <v>2</v>
      </c>
      <c r="C2" s="2" t="s">
        <v>962</v>
      </c>
      <c r="D2" s="2" t="s">
        <v>4</v>
      </c>
      <c r="E2" s="2" t="s">
        <v>964</v>
      </c>
      <c r="F2" s="2" t="s">
        <v>35</v>
      </c>
      <c r="G2" s="2" t="s">
        <v>1109</v>
      </c>
      <c r="H2" s="2" t="s">
        <v>1110</v>
      </c>
      <c r="I2" s="2" t="s">
        <v>963</v>
      </c>
      <c r="J2" s="2" t="s">
        <v>80</v>
      </c>
      <c r="K2" s="2" t="s">
        <v>965</v>
      </c>
      <c r="L2" s="2" t="s">
        <v>1111</v>
      </c>
      <c r="M2" s="2" t="s">
        <v>1112</v>
      </c>
      <c r="N2" s="2" t="s">
        <v>2</v>
      </c>
      <c r="O2" s="2" t="s">
        <v>35</v>
      </c>
      <c r="P2" s="2" t="s">
        <v>80</v>
      </c>
    </row>
    <row r="3" spans="1:16">
      <c r="A3" s="3" t="s">
        <v>1113</v>
      </c>
    </row>
    <row r="4" spans="1:16">
      <c r="A4" s="4" t="s">
        <v>115</v>
      </c>
      <c r="B4" s="6" t="n">
        <v>17235</v>
      </c>
      <c r="C4" s="6" t="n">
        <v>18240</v>
      </c>
      <c r="D4" s="6" t="n">
        <v>17512</v>
      </c>
      <c r="E4" s="6" t="n">
        <v>8464</v>
      </c>
      <c r="F4" s="6" t="n">
        <v>-10119</v>
      </c>
      <c r="G4" s="6" t="n">
        <v>7231</v>
      </c>
      <c r="H4" s="6" t="n">
        <v>9209</v>
      </c>
      <c r="I4" s="6" t="n">
        <v>8258</v>
      </c>
      <c r="J4" s="6" t="n">
        <v>9991</v>
      </c>
      <c r="K4" s="6" t="n">
        <v>8314</v>
      </c>
      <c r="L4" s="6" t="n">
        <v>4504</v>
      </c>
      <c r="M4" s="6" t="n">
        <v>251</v>
      </c>
      <c r="N4" s="6" t="n">
        <v>61451</v>
      </c>
      <c r="O4" s="6" t="n">
        <v>14579</v>
      </c>
      <c r="P4" s="6" t="n">
        <v>23060</v>
      </c>
    </row>
    <row r="5" spans="1:16">
      <c r="A5" s="4" t="s">
        <v>1114</v>
      </c>
      <c r="N5" s="5" t="n">
        <v>-70</v>
      </c>
      <c r="O5" s="5" t="n">
        <v>-56</v>
      </c>
      <c r="P5" s="5" t="n">
        <v>-52</v>
      </c>
    </row>
    <row r="6" spans="1:16">
      <c r="A6" s="4" t="s">
        <v>1115</v>
      </c>
      <c r="N6" s="6" t="n">
        <v>61381</v>
      </c>
      <c r="O6" s="6" t="n">
        <v>14523</v>
      </c>
      <c r="P6" s="6" t="n">
        <v>23008</v>
      </c>
    </row>
    <row r="7" spans="1:16">
      <c r="A7" s="4" t="s">
        <v>1116</v>
      </c>
      <c r="N7" s="5" t="n">
        <v>30748234</v>
      </c>
      <c r="O7" s="5" t="n">
        <v>26928763</v>
      </c>
      <c r="P7" s="5" t="n">
        <v>28313061</v>
      </c>
    </row>
    <row r="8" spans="1:16">
      <c r="A8" s="4" t="s">
        <v>1117</v>
      </c>
      <c r="N8" s="5" t="n">
        <v>31430074</v>
      </c>
      <c r="O8" s="5" t="n">
        <v>27709659</v>
      </c>
      <c r="P8" s="5" t="n">
        <v>29091343</v>
      </c>
    </row>
    <row r="9" spans="1:16">
      <c r="A9" s="4" t="s">
        <v>468</v>
      </c>
      <c r="B9" s="7" t="n">
        <v>0.5600000000000001</v>
      </c>
      <c r="C9" s="7" t="n">
        <v>0.59</v>
      </c>
      <c r="D9" s="7" t="n">
        <v>0.57</v>
      </c>
      <c r="E9" s="7" t="n">
        <v>0.28</v>
      </c>
      <c r="F9" s="7" t="n">
        <v>-0.37</v>
      </c>
      <c r="G9" s="7" t="n">
        <v>0.27</v>
      </c>
      <c r="H9" s="7" t="n">
        <v>0.34</v>
      </c>
      <c r="I9" s="7" t="n">
        <v>0.31</v>
      </c>
      <c r="J9" s="7" t="n">
        <v>0.38</v>
      </c>
      <c r="K9" s="7" t="n">
        <v>0.3</v>
      </c>
      <c r="L9" s="7" t="n">
        <v>0.15</v>
      </c>
      <c r="M9" s="7" t="n">
        <v>0.01</v>
      </c>
      <c r="N9" s="6" t="n">
        <v>2</v>
      </c>
      <c r="O9" s="7" t="n">
        <v>0.54</v>
      </c>
      <c r="P9" s="7" t="n">
        <v>0.8100000000000001</v>
      </c>
    </row>
    <row r="10" spans="1:16">
      <c r="A10" s="4" t="s">
        <v>469</v>
      </c>
      <c r="B10" s="7" t="n">
        <v>0.55</v>
      </c>
      <c r="C10" s="7" t="n">
        <v>0.58</v>
      </c>
      <c r="D10" s="7" t="n">
        <v>0.5600000000000001</v>
      </c>
      <c r="E10" s="7" t="n">
        <v>0.27</v>
      </c>
      <c r="F10" s="7" t="n">
        <v>-0.37</v>
      </c>
      <c r="G10" s="7" t="n">
        <v>0.26</v>
      </c>
      <c r="H10" s="7" t="n">
        <v>0.33</v>
      </c>
      <c r="I10" s="7" t="n">
        <v>0.3</v>
      </c>
      <c r="J10" s="7" t="n">
        <v>0.36</v>
      </c>
      <c r="K10" s="7" t="n">
        <v>0.3</v>
      </c>
      <c r="L10" s="7" t="n">
        <v>0.15</v>
      </c>
      <c r="M10" s="7" t="n">
        <v>0.01</v>
      </c>
      <c r="N10" s="7" t="n">
        <v>1.95</v>
      </c>
      <c r="O10" s="7" t="n">
        <v>0.53</v>
      </c>
      <c r="P10" s="7" t="n">
        <v>0.79</v>
      </c>
    </row>
    <row r="11" spans="1:16">
      <c r="A11" s="4" t="s">
        <v>1118</v>
      </c>
    </row>
    <row r="12" spans="1:16">
      <c r="A12" s="3" t="s">
        <v>1113</v>
      </c>
    </row>
    <row r="13" spans="1:16">
      <c r="A13" s="4" t="s">
        <v>1119</v>
      </c>
      <c r="N13" s="5" t="n">
        <v>681840</v>
      </c>
      <c r="O13" s="5" t="n">
        <v>772392</v>
      </c>
      <c r="P13" s="5" t="n">
        <v>704831</v>
      </c>
    </row>
    <row r="14" spans="1:16">
      <c r="A14" s="4" t="s">
        <v>1120</v>
      </c>
    </row>
    <row r="15" spans="1:16">
      <c r="A15" s="3" t="s">
        <v>1113</v>
      </c>
    </row>
    <row r="16" spans="1:16">
      <c r="A16" s="4" t="s">
        <v>1119</v>
      </c>
      <c r="O16" s="5" t="n">
        <v>8504</v>
      </c>
      <c r="P16" s="5" t="n">
        <v>73451</v>
      </c>
    </row>
  </sheetData>
  <mergeCells count="3">
    <mergeCell ref="A1:A2"/>
    <mergeCell ref="B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21</v>
      </c>
      <c r="B1" s="2" t="s">
        <v>957</v>
      </c>
      <c r="N1" s="2" t="s">
        <v>1</v>
      </c>
    </row>
    <row r="2" spans="1:16">
      <c r="B2" s="2" t="s">
        <v>2</v>
      </c>
      <c r="C2" s="2" t="s">
        <v>962</v>
      </c>
      <c r="D2" s="2" t="s">
        <v>4</v>
      </c>
      <c r="E2" s="2" t="s">
        <v>964</v>
      </c>
      <c r="F2" s="2" t="s">
        <v>35</v>
      </c>
      <c r="G2" s="2" t="s">
        <v>1109</v>
      </c>
      <c r="H2" s="2" t="s">
        <v>1110</v>
      </c>
      <c r="I2" s="2" t="s">
        <v>963</v>
      </c>
      <c r="J2" s="2" t="s">
        <v>80</v>
      </c>
      <c r="K2" s="2" t="s">
        <v>965</v>
      </c>
      <c r="L2" s="2" t="s">
        <v>1111</v>
      </c>
      <c r="M2" s="2" t="s">
        <v>1112</v>
      </c>
      <c r="N2" s="2" t="s">
        <v>2</v>
      </c>
      <c r="O2" s="2" t="s">
        <v>35</v>
      </c>
      <c r="P2" s="2" t="s">
        <v>80</v>
      </c>
    </row>
    <row r="3" spans="1:16">
      <c r="A3" s="3" t="s">
        <v>1122</v>
      </c>
    </row>
    <row r="4" spans="1:16">
      <c r="A4" s="4" t="s">
        <v>1123</v>
      </c>
      <c r="N4" s="6" t="n">
        <v>427</v>
      </c>
      <c r="O4" s="6" t="n">
        <v>1230</v>
      </c>
      <c r="P4" s="6" t="n">
        <v>1868</v>
      </c>
    </row>
    <row r="5" spans="1:16">
      <c r="A5" s="4" t="s">
        <v>1124</v>
      </c>
      <c r="N5" s="5" t="n">
        <v>1530</v>
      </c>
      <c r="O5" s="5" t="n">
        <v>169</v>
      </c>
      <c r="P5" s="5" t="n">
        <v>117</v>
      </c>
    </row>
    <row r="6" spans="1:16">
      <c r="A6" s="4" t="s">
        <v>1125</v>
      </c>
      <c r="N6" s="5" t="n">
        <v>1957</v>
      </c>
      <c r="O6" s="5" t="n">
        <v>1399</v>
      </c>
      <c r="P6" s="5" t="n">
        <v>1985</v>
      </c>
    </row>
    <row r="7" spans="1:16">
      <c r="A7" s="3" t="s">
        <v>1126</v>
      </c>
    </row>
    <row r="8" spans="1:16">
      <c r="A8" s="4" t="s">
        <v>1123</v>
      </c>
      <c r="N8" s="5" t="n">
        <v>10110</v>
      </c>
      <c r="O8" s="5" t="n">
        <v>17639</v>
      </c>
      <c r="P8" s="5" t="n">
        <v>626</v>
      </c>
    </row>
    <row r="9" spans="1:16">
      <c r="A9" s="4" t="s">
        <v>1124</v>
      </c>
      <c r="N9" s="5" t="n">
        <v>163</v>
      </c>
      <c r="O9" s="5" t="n">
        <v>2245</v>
      </c>
      <c r="P9" s="5" t="n">
        <v>336</v>
      </c>
    </row>
    <row r="10" spans="1:16">
      <c r="A10" s="4" t="s">
        <v>1127</v>
      </c>
      <c r="N10" s="5" t="n">
        <v>10273</v>
      </c>
      <c r="O10" s="5" t="n">
        <v>19884</v>
      </c>
      <c r="P10" s="5" t="n">
        <v>962</v>
      </c>
    </row>
    <row r="11" spans="1:16">
      <c r="A11" s="4" t="s">
        <v>114</v>
      </c>
      <c r="B11" s="6" t="n">
        <v>3381</v>
      </c>
      <c r="C11" s="6" t="n">
        <v>4354</v>
      </c>
      <c r="D11" s="6" t="n">
        <v>2800</v>
      </c>
      <c r="E11" s="6" t="n">
        <v>1695</v>
      </c>
      <c r="F11" s="6" t="n">
        <v>18615</v>
      </c>
      <c r="G11" s="6" t="n">
        <v>1733</v>
      </c>
      <c r="H11" s="6" t="n">
        <v>2175</v>
      </c>
      <c r="I11" s="6" t="n">
        <v>-1240</v>
      </c>
      <c r="J11" s="6" t="n">
        <v>81</v>
      </c>
      <c r="K11" s="6" t="n">
        <v>1695</v>
      </c>
      <c r="L11" s="6" t="n">
        <v>982</v>
      </c>
      <c r="M11" s="6" t="n">
        <v>189</v>
      </c>
      <c r="N11" s="6" t="n">
        <v>12230</v>
      </c>
      <c r="O11" s="6" t="n">
        <v>21283</v>
      </c>
      <c r="P11" s="6" t="n">
        <v>2947</v>
      </c>
    </row>
  </sheetData>
  <mergeCells count="3">
    <mergeCell ref="A1:A2"/>
    <mergeCell ref="B1:M1"/>
    <mergeCell ref="N1:P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28</v>
      </c>
      <c r="B1" s="2" t="s">
        <v>957</v>
      </c>
      <c r="N1" s="2" t="s">
        <v>1</v>
      </c>
    </row>
    <row r="2" spans="1:16">
      <c r="B2" s="2" t="s">
        <v>2</v>
      </c>
      <c r="C2" s="2" t="s">
        <v>962</v>
      </c>
      <c r="D2" s="2" t="s">
        <v>4</v>
      </c>
      <c r="E2" s="2" t="s">
        <v>964</v>
      </c>
      <c r="F2" s="2" t="s">
        <v>35</v>
      </c>
      <c r="G2" s="2" t="s">
        <v>1109</v>
      </c>
      <c r="H2" s="2" t="s">
        <v>1110</v>
      </c>
      <c r="I2" s="2" t="s">
        <v>963</v>
      </c>
      <c r="J2" s="2" t="s">
        <v>80</v>
      </c>
      <c r="K2" s="2" t="s">
        <v>965</v>
      </c>
      <c r="L2" s="2" t="s">
        <v>1111</v>
      </c>
      <c r="M2" s="2" t="s">
        <v>1112</v>
      </c>
      <c r="N2" s="2" t="s">
        <v>2</v>
      </c>
      <c r="O2" s="2" t="s">
        <v>35</v>
      </c>
      <c r="P2" s="2" t="s">
        <v>80</v>
      </c>
    </row>
    <row r="3" spans="1:16">
      <c r="A3" s="3" t="s">
        <v>270</v>
      </c>
    </row>
    <row r="4" spans="1:16">
      <c r="A4" s="4" t="s">
        <v>1129</v>
      </c>
      <c r="N4" s="4" t="s">
        <v>1130</v>
      </c>
      <c r="O4" s="4" t="s">
        <v>1131</v>
      </c>
      <c r="P4" s="4" t="s">
        <v>1131</v>
      </c>
    </row>
    <row r="5" spans="1:16">
      <c r="A5" s="4" t="s">
        <v>1132</v>
      </c>
      <c r="N5" s="6" t="n">
        <v>15473</v>
      </c>
      <c r="O5" s="6" t="n">
        <v>12550</v>
      </c>
      <c r="P5" s="6" t="n">
        <v>9103</v>
      </c>
    </row>
    <row r="6" spans="1:16">
      <c r="A6" s="4" t="s">
        <v>1133</v>
      </c>
      <c r="N6" s="5" t="n">
        <v>1337</v>
      </c>
      <c r="O6" s="5" t="n">
        <v>265</v>
      </c>
      <c r="P6" s="5" t="n">
        <v>295</v>
      </c>
    </row>
    <row r="7" spans="1:16">
      <c r="A7" s="4" t="s">
        <v>1134</v>
      </c>
      <c r="N7" s="5" t="n">
        <v>-4089</v>
      </c>
      <c r="O7" s="5" t="n">
        <v>-5380</v>
      </c>
      <c r="P7" s="5" t="n">
        <v>-3798</v>
      </c>
    </row>
    <row r="8" spans="1:16">
      <c r="A8" s="4" t="s">
        <v>96</v>
      </c>
      <c r="N8" s="5" t="n">
        <v>136</v>
      </c>
      <c r="O8" s="5" t="n">
        <v>-813</v>
      </c>
      <c r="P8" s="5" t="n">
        <v>-724</v>
      </c>
    </row>
    <row r="9" spans="1:16">
      <c r="A9" s="4" t="s">
        <v>143</v>
      </c>
      <c r="N9" s="5" t="n">
        <v>-1207</v>
      </c>
      <c r="O9" s="5" t="n">
        <v>-3998</v>
      </c>
      <c r="P9" s="5" t="n">
        <v>-2002</v>
      </c>
    </row>
    <row r="10" spans="1:16">
      <c r="A10" s="4" t="s">
        <v>1135</v>
      </c>
      <c r="O10" s="5" t="n">
        <v>18457</v>
      </c>
    </row>
    <row r="11" spans="1:16">
      <c r="A11" s="4" t="s">
        <v>1136</v>
      </c>
      <c r="N11" s="5" t="n">
        <v>580</v>
      </c>
      <c r="O11" s="5" t="n">
        <v>202</v>
      </c>
      <c r="P11" s="5" t="n">
        <v>73</v>
      </c>
    </row>
    <row r="12" spans="1:16">
      <c r="A12" s="4" t="s">
        <v>114</v>
      </c>
      <c r="B12" s="6" t="n">
        <v>3381</v>
      </c>
      <c r="C12" s="6" t="n">
        <v>4354</v>
      </c>
      <c r="D12" s="6" t="n">
        <v>2800</v>
      </c>
      <c r="E12" s="6" t="n">
        <v>1695</v>
      </c>
      <c r="F12" s="6" t="n">
        <v>18615</v>
      </c>
      <c r="G12" s="6" t="n">
        <v>1733</v>
      </c>
      <c r="H12" s="6" t="n">
        <v>2175</v>
      </c>
      <c r="I12" s="6" t="n">
        <v>-1240</v>
      </c>
      <c r="J12" s="6" t="n">
        <v>81</v>
      </c>
      <c r="K12" s="6" t="n">
        <v>1695</v>
      </c>
      <c r="L12" s="6" t="n">
        <v>982</v>
      </c>
      <c r="M12" s="6" t="n">
        <v>189</v>
      </c>
      <c r="N12" s="6" t="n">
        <v>12230</v>
      </c>
      <c r="O12" s="6" t="n">
        <v>21283</v>
      </c>
      <c r="P12" s="6" t="n">
        <v>2947</v>
      </c>
    </row>
  </sheetData>
  <mergeCells count="3">
    <mergeCell ref="A1:A2"/>
    <mergeCell ref="B1:M1"/>
    <mergeCell ref="N1:P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5</v>
      </c>
    </row>
    <row r="2" spans="1:3">
      <c r="A2" s="3" t="s">
        <v>1138</v>
      </c>
    </row>
    <row r="3" spans="1:3">
      <c r="A3" s="4" t="s">
        <v>1139</v>
      </c>
      <c r="B3" s="6" t="n">
        <v>3076</v>
      </c>
      <c r="C3" s="6" t="n">
        <v>1887</v>
      </c>
    </row>
    <row r="4" spans="1:3">
      <c r="A4" s="4" t="s">
        <v>44</v>
      </c>
      <c r="B4" s="5" t="n">
        <v>8521</v>
      </c>
      <c r="C4" s="5" t="n">
        <v>7354</v>
      </c>
    </row>
    <row r="5" spans="1:3">
      <c r="A5" s="4" t="s">
        <v>1140</v>
      </c>
      <c r="B5" s="5" t="n">
        <v>1937</v>
      </c>
      <c r="C5" s="5" t="n">
        <v>6367</v>
      </c>
    </row>
    <row r="6" spans="1:3">
      <c r="A6" s="4" t="s">
        <v>47</v>
      </c>
      <c r="B6" s="5" t="n">
        <v>439</v>
      </c>
      <c r="C6" s="5" t="n">
        <v>228</v>
      </c>
    </row>
    <row r="7" spans="1:3">
      <c r="A7" s="4" t="s">
        <v>1141</v>
      </c>
      <c r="B7" s="5" t="n">
        <v>2889</v>
      </c>
      <c r="C7" s="5" t="n">
        <v>3098</v>
      </c>
    </row>
    <row r="8" spans="1:3">
      <c r="A8" s="4" t="s">
        <v>1142</v>
      </c>
      <c r="B8" s="5" t="n">
        <v>3046</v>
      </c>
      <c r="C8" s="5" t="n">
        <v>2431</v>
      </c>
    </row>
    <row r="9" spans="1:3">
      <c r="A9" s="4" t="s">
        <v>1143</v>
      </c>
      <c r="B9" s="5" t="n">
        <v>2199</v>
      </c>
      <c r="C9" s="5" t="n">
        <v>2488</v>
      </c>
    </row>
    <row r="10" spans="1:3">
      <c r="A10" s="4" t="s">
        <v>1144</v>
      </c>
      <c r="B10" s="5" t="n">
        <v>1357</v>
      </c>
      <c r="C10" s="5" t="n">
        <v>1227</v>
      </c>
    </row>
    <row r="11" spans="1:3">
      <c r="A11" s="4" t="s">
        <v>1145</v>
      </c>
      <c r="C11" s="5" t="n">
        <v>622</v>
      </c>
    </row>
    <row r="12" spans="1:3">
      <c r="A12" s="4" t="s">
        <v>1146</v>
      </c>
      <c r="B12" s="5" t="n">
        <v>807</v>
      </c>
      <c r="C12" s="5" t="n">
        <v>1027</v>
      </c>
    </row>
    <row r="13" spans="1:3">
      <c r="A13" s="4" t="s">
        <v>1147</v>
      </c>
      <c r="C13" s="5" t="n">
        <v>5891</v>
      </c>
    </row>
    <row r="14" spans="1:3">
      <c r="A14" s="4" t="s">
        <v>1148</v>
      </c>
      <c r="B14" s="5" t="n">
        <v>3543</v>
      </c>
      <c r="C14" s="5" t="n">
        <v>2307</v>
      </c>
    </row>
    <row r="15" spans="1:3">
      <c r="A15" s="4" t="s">
        <v>1136</v>
      </c>
      <c r="B15" s="5" t="n">
        <v>1960</v>
      </c>
      <c r="C15" s="5" t="n">
        <v>993</v>
      </c>
    </row>
    <row r="16" spans="1:3">
      <c r="A16" s="4" t="s">
        <v>1149</v>
      </c>
      <c r="B16" s="5" t="n">
        <v>29774</v>
      </c>
      <c r="C16" s="5" t="n">
        <v>35920</v>
      </c>
    </row>
    <row r="17" spans="1:3">
      <c r="A17" s="3" t="s">
        <v>1150</v>
      </c>
    </row>
    <row r="18" spans="1:3">
      <c r="A18" s="4" t="s">
        <v>298</v>
      </c>
      <c r="B18" s="5" t="n">
        <v>-114</v>
      </c>
      <c r="C18" s="5" t="n">
        <v>-113</v>
      </c>
    </row>
    <row r="19" spans="1:3">
      <c r="A19" s="4" t="s">
        <v>1151</v>
      </c>
      <c r="B19" s="5" t="n">
        <v>-210</v>
      </c>
      <c r="C19" s="5" t="n">
        <v>-177</v>
      </c>
    </row>
    <row r="20" spans="1:3">
      <c r="A20" s="4" t="s">
        <v>1145</v>
      </c>
      <c r="B20" s="5" t="n">
        <v>-174</v>
      </c>
    </row>
    <row r="21" spans="1:3">
      <c r="A21" s="4" t="s">
        <v>371</v>
      </c>
      <c r="B21" s="5" t="n">
        <v>-854</v>
      </c>
    </row>
    <row r="22" spans="1:3">
      <c r="A22" s="4" t="s">
        <v>1136</v>
      </c>
      <c r="B22" s="5" t="n">
        <v>-71</v>
      </c>
    </row>
    <row r="23" spans="1:3">
      <c r="A23" s="4" t="s">
        <v>1152</v>
      </c>
      <c r="B23" s="5" t="n">
        <v>-1423</v>
      </c>
      <c r="C23" s="5" t="n">
        <v>-290</v>
      </c>
    </row>
    <row r="24" spans="1:3">
      <c r="A24" s="4" t="s">
        <v>1153</v>
      </c>
      <c r="B24" s="6" t="n">
        <v>28351</v>
      </c>
      <c r="C24" s="6" t="n">
        <v>356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54</v>
      </c>
      <c r="B1" s="2" t="s">
        <v>957</v>
      </c>
      <c r="N1" s="2" t="s">
        <v>1</v>
      </c>
    </row>
    <row r="2" spans="1:16">
      <c r="B2" s="2" t="s">
        <v>2</v>
      </c>
      <c r="C2" s="2" t="s">
        <v>962</v>
      </c>
      <c r="D2" s="2" t="s">
        <v>4</v>
      </c>
      <c r="E2" s="2" t="s">
        <v>964</v>
      </c>
      <c r="F2" s="2" t="s">
        <v>35</v>
      </c>
      <c r="G2" s="2" t="s">
        <v>1109</v>
      </c>
      <c r="H2" s="2" t="s">
        <v>1110</v>
      </c>
      <c r="I2" s="2" t="s">
        <v>963</v>
      </c>
      <c r="J2" s="2" t="s">
        <v>80</v>
      </c>
      <c r="K2" s="2" t="s">
        <v>965</v>
      </c>
      <c r="L2" s="2" t="s">
        <v>1111</v>
      </c>
      <c r="M2" s="2" t="s">
        <v>1112</v>
      </c>
      <c r="N2" s="2" t="s">
        <v>2</v>
      </c>
      <c r="O2" s="2" t="s">
        <v>35</v>
      </c>
      <c r="P2" s="2" t="s">
        <v>80</v>
      </c>
    </row>
    <row r="3" spans="1:16">
      <c r="A3" s="3" t="s">
        <v>1155</v>
      </c>
    </row>
    <row r="4" spans="1:16">
      <c r="A4" s="4" t="s">
        <v>114</v>
      </c>
      <c r="B4" s="6" t="n">
        <v>3381</v>
      </c>
      <c r="C4" s="6" t="n">
        <v>4354</v>
      </c>
      <c r="D4" s="6" t="n">
        <v>2800</v>
      </c>
      <c r="E4" s="6" t="n">
        <v>1695</v>
      </c>
      <c r="F4" s="6" t="n">
        <v>18615</v>
      </c>
      <c r="G4" s="6" t="n">
        <v>1733</v>
      </c>
      <c r="H4" s="6" t="n">
        <v>2175</v>
      </c>
      <c r="I4" s="6" t="n">
        <v>-1240</v>
      </c>
      <c r="J4" s="6" t="n">
        <v>81</v>
      </c>
      <c r="K4" s="6" t="n">
        <v>1695</v>
      </c>
      <c r="L4" s="6" t="n">
        <v>982</v>
      </c>
      <c r="M4" s="6" t="n">
        <v>189</v>
      </c>
      <c r="N4" s="6" t="n">
        <v>12230</v>
      </c>
      <c r="O4" s="6" t="n">
        <v>21283</v>
      </c>
      <c r="P4" s="6" t="n">
        <v>2947</v>
      </c>
    </row>
    <row r="5" spans="1:16">
      <c r="A5" s="4" t="s">
        <v>1156</v>
      </c>
      <c r="N5" s="6" t="n">
        <v>1300</v>
      </c>
      <c r="O5" s="6" t="n">
        <v>4200</v>
      </c>
      <c r="P5" s="6" t="n">
        <v>2100</v>
      </c>
    </row>
    <row r="6" spans="1:16">
      <c r="A6" s="4" t="s">
        <v>1129</v>
      </c>
      <c r="N6" s="4" t="s">
        <v>1130</v>
      </c>
      <c r="O6" s="4" t="s">
        <v>1131</v>
      </c>
      <c r="P6" s="4" t="s">
        <v>1131</v>
      </c>
    </row>
    <row r="7" spans="1:16">
      <c r="A7" s="4" t="s">
        <v>1157</v>
      </c>
      <c r="O7" s="6" t="n">
        <v>18457</v>
      </c>
    </row>
    <row r="8" spans="1:16">
      <c r="A8" s="4" t="s">
        <v>1141</v>
      </c>
      <c r="B8" s="5" t="n">
        <v>2889</v>
      </c>
      <c r="F8" s="6" t="n">
        <v>3098</v>
      </c>
      <c r="N8" s="6" t="n">
        <v>2889</v>
      </c>
      <c r="O8" s="5" t="n">
        <v>3098</v>
      </c>
    </row>
    <row r="9" spans="1:16">
      <c r="A9" s="4" t="s">
        <v>1158</v>
      </c>
    </row>
    <row r="10" spans="1:16">
      <c r="A10" s="3" t="s">
        <v>1155</v>
      </c>
    </row>
    <row r="11" spans="1:16">
      <c r="A11" s="4" t="s">
        <v>114</v>
      </c>
      <c r="N11" s="6" t="n">
        <v>1300</v>
      </c>
      <c r="O11" s="6" t="n">
        <v>-4200</v>
      </c>
      <c r="P11" s="6" t="n">
        <v>2100</v>
      </c>
    </row>
    <row r="12" spans="1:16">
      <c r="A12" s="4" t="s">
        <v>971</v>
      </c>
    </row>
    <row r="13" spans="1:16">
      <c r="A13" s="3" t="s">
        <v>1155</v>
      </c>
    </row>
    <row r="14" spans="1:16">
      <c r="A14" s="4" t="s">
        <v>1159</v>
      </c>
      <c r="N14" s="6" t="n">
        <v>20</v>
      </c>
    </row>
    <row r="15" spans="1:16">
      <c r="A15" s="4" t="s">
        <v>884</v>
      </c>
    </row>
    <row r="16" spans="1:16">
      <c r="A16" s="3" t="s">
        <v>1155</v>
      </c>
    </row>
    <row r="17" spans="1:16">
      <c r="A17" s="4" t="s">
        <v>1160</v>
      </c>
      <c r="B17" s="5" t="n">
        <v>5900</v>
      </c>
      <c r="N17" s="6" t="n">
        <v>5900</v>
      </c>
    </row>
    <row r="18" spans="1:16">
      <c r="A18" s="4" t="s">
        <v>1008</v>
      </c>
    </row>
    <row r="19" spans="1:16">
      <c r="A19" s="3" t="s">
        <v>1155</v>
      </c>
    </row>
    <row r="20" spans="1:16">
      <c r="A20" s="4" t="s">
        <v>1006</v>
      </c>
      <c r="N20" s="4" t="s">
        <v>441</v>
      </c>
    </row>
    <row r="21" spans="1:16">
      <c r="A21" s="4" t="s">
        <v>1005</v>
      </c>
    </row>
    <row r="22" spans="1:16">
      <c r="A22" s="3" t="s">
        <v>1155</v>
      </c>
    </row>
    <row r="23" spans="1:16">
      <c r="A23" s="4" t="s">
        <v>1159</v>
      </c>
      <c r="N23" s="7" t="n">
        <v>18.09</v>
      </c>
    </row>
    <row r="24" spans="1:16">
      <c r="A24" s="4" t="s">
        <v>1006</v>
      </c>
      <c r="N24" s="4" t="s">
        <v>441</v>
      </c>
    </row>
    <row r="25" spans="1:16">
      <c r="A25" s="4" t="s">
        <v>1010</v>
      </c>
    </row>
    <row r="26" spans="1:16">
      <c r="A26" s="3" t="s">
        <v>1155</v>
      </c>
    </row>
    <row r="27" spans="1:16">
      <c r="A27" s="4" t="s">
        <v>1006</v>
      </c>
      <c r="N27" s="4" t="s">
        <v>984</v>
      </c>
    </row>
    <row r="28" spans="1:16">
      <c r="A28" s="4" t="s">
        <v>1014</v>
      </c>
    </row>
    <row r="29" spans="1:16">
      <c r="A29" s="3" t="s">
        <v>1155</v>
      </c>
    </row>
    <row r="30" spans="1:16">
      <c r="A30" s="4" t="s">
        <v>1006</v>
      </c>
      <c r="N30" s="4" t="s">
        <v>451</v>
      </c>
    </row>
    <row r="31" spans="1:16">
      <c r="A31" s="4" t="s">
        <v>442</v>
      </c>
    </row>
    <row r="32" spans="1:16">
      <c r="A32" s="3" t="s">
        <v>1155</v>
      </c>
    </row>
    <row r="33" spans="1:16">
      <c r="A33" s="4" t="s">
        <v>1159</v>
      </c>
      <c r="N33" s="7" t="n">
        <v>40.51</v>
      </c>
    </row>
    <row r="34" spans="1:16">
      <c r="A34" s="4" t="s">
        <v>1006</v>
      </c>
      <c r="N34" s="4" t="s">
        <v>1013</v>
      </c>
    </row>
    <row r="35" spans="1:16">
      <c r="A35" s="4" t="s">
        <v>1016</v>
      </c>
    </row>
    <row r="36" spans="1:16">
      <c r="A36" s="3" t="s">
        <v>1155</v>
      </c>
    </row>
    <row r="37" spans="1:16">
      <c r="A37" s="4" t="s">
        <v>1006</v>
      </c>
      <c r="N37" s="4" t="s">
        <v>451</v>
      </c>
    </row>
    <row r="38" spans="1:16">
      <c r="A38" s="4" t="s">
        <v>1161</v>
      </c>
    </row>
    <row r="39" spans="1:16">
      <c r="A39" s="3" t="s">
        <v>1155</v>
      </c>
    </row>
    <row r="40" spans="1:16">
      <c r="A40" s="4" t="s">
        <v>1162</v>
      </c>
      <c r="B40" s="5" t="n">
        <v>3000</v>
      </c>
      <c r="N40" s="6" t="n">
        <v>3000</v>
      </c>
    </row>
    <row r="41" spans="1:16">
      <c r="A41" s="4" t="s">
        <v>1163</v>
      </c>
    </row>
    <row r="42" spans="1:16">
      <c r="A42" s="3" t="s">
        <v>1155</v>
      </c>
    </row>
    <row r="43" spans="1:16">
      <c r="A43" s="4" t="s">
        <v>1162</v>
      </c>
      <c r="B43" s="5" t="n">
        <v>4900</v>
      </c>
      <c r="N43" s="5" t="n">
        <v>4900</v>
      </c>
    </row>
    <row r="44" spans="1:16">
      <c r="A44" s="4" t="s">
        <v>1164</v>
      </c>
    </row>
    <row r="45" spans="1:16">
      <c r="A45" s="3" t="s">
        <v>1155</v>
      </c>
    </row>
    <row r="46" spans="1:16">
      <c r="A46" s="4" t="s">
        <v>1141</v>
      </c>
      <c r="B46" s="6" t="n">
        <v>2300</v>
      </c>
      <c r="N46" s="6" t="n">
        <v>2300</v>
      </c>
    </row>
  </sheetData>
  <mergeCells count="3">
    <mergeCell ref="A1:A2"/>
    <mergeCell ref="B1:M1"/>
    <mergeCell ref="N1:P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5</v>
      </c>
    </row>
    <row r="2" spans="1:3">
      <c r="A2" s="4" t="s">
        <v>1166</v>
      </c>
    </row>
    <row r="3" spans="1:3">
      <c r="A3" s="3" t="s">
        <v>1167</v>
      </c>
    </row>
    <row r="4" spans="1:3">
      <c r="A4" s="4" t="s">
        <v>1168</v>
      </c>
      <c r="B4" s="6" t="n">
        <v>17436</v>
      </c>
      <c r="C4" s="6" t="n">
        <v>10489</v>
      </c>
    </row>
    <row r="5" spans="1:3">
      <c r="A5" s="4" t="s">
        <v>1169</v>
      </c>
      <c r="B5" s="5" t="n">
        <v>228</v>
      </c>
      <c r="C5" s="5" t="n">
        <v>1167</v>
      </c>
    </row>
    <row r="6" spans="1:3">
      <c r="A6" s="4" t="s">
        <v>1170</v>
      </c>
    </row>
    <row r="7" spans="1:3">
      <c r="A7" s="3" t="s">
        <v>1167</v>
      </c>
    </row>
    <row r="8" spans="1:3">
      <c r="A8" s="4" t="s">
        <v>1168</v>
      </c>
      <c r="B8" s="5" t="n">
        <v>4062</v>
      </c>
      <c r="C8" s="5" t="n">
        <v>2616</v>
      </c>
    </row>
    <row r="9" spans="1:3">
      <c r="A9" s="4" t="s">
        <v>1169</v>
      </c>
      <c r="B9" s="5" t="n">
        <v>3893</v>
      </c>
      <c r="C9" s="5" t="n">
        <v>2591</v>
      </c>
    </row>
    <row r="10" spans="1:3">
      <c r="A10" s="4" t="s">
        <v>1171</v>
      </c>
    </row>
    <row r="11" spans="1:3">
      <c r="A11" s="3" t="s">
        <v>1167</v>
      </c>
    </row>
    <row r="12" spans="1:3">
      <c r="A12" s="4" t="s">
        <v>1168</v>
      </c>
      <c r="B12" s="5" t="n">
        <v>17436</v>
      </c>
      <c r="C12" s="5" t="n">
        <v>10489</v>
      </c>
    </row>
    <row r="13" spans="1:3">
      <c r="A13" s="4" t="s">
        <v>1172</v>
      </c>
    </row>
    <row r="14" spans="1:3">
      <c r="A14" s="3" t="s">
        <v>1167</v>
      </c>
    </row>
    <row r="15" spans="1:3">
      <c r="A15" s="4" t="s">
        <v>1168</v>
      </c>
      <c r="B15" s="5" t="n">
        <v>3191</v>
      </c>
      <c r="C15" s="5" t="n">
        <v>2483</v>
      </c>
    </row>
    <row r="16" spans="1:3">
      <c r="A16" s="4" t="s">
        <v>1173</v>
      </c>
    </row>
    <row r="17" spans="1:3">
      <c r="A17" s="3" t="s">
        <v>1167</v>
      </c>
    </row>
    <row r="18" spans="1:3">
      <c r="A18" s="4" t="s">
        <v>1168</v>
      </c>
      <c r="B18" s="5" t="n">
        <v>871</v>
      </c>
      <c r="C18" s="5" t="n">
        <v>128</v>
      </c>
    </row>
    <row r="19" spans="1:3">
      <c r="A19" s="4" t="s">
        <v>1174</v>
      </c>
    </row>
    <row r="20" spans="1:3">
      <c r="A20" s="3" t="s">
        <v>1167</v>
      </c>
    </row>
    <row r="21" spans="1:3">
      <c r="A21" s="4" t="s">
        <v>1168</v>
      </c>
      <c r="C21" s="5" t="n">
        <v>5</v>
      </c>
    </row>
    <row r="22" spans="1:3">
      <c r="A22" s="4" t="s">
        <v>1175</v>
      </c>
    </row>
    <row r="23" spans="1:3">
      <c r="A23" s="3" t="s">
        <v>1167</v>
      </c>
    </row>
    <row r="24" spans="1:3">
      <c r="A24" s="4" t="s">
        <v>1169</v>
      </c>
      <c r="B24" s="5" t="n">
        <v>228</v>
      </c>
      <c r="C24" s="5" t="n">
        <v>1167</v>
      </c>
    </row>
    <row r="25" spans="1:3">
      <c r="A25" s="4" t="s">
        <v>1176</v>
      </c>
    </row>
    <row r="26" spans="1:3">
      <c r="A26" s="3" t="s">
        <v>1167</v>
      </c>
    </row>
    <row r="27" spans="1:3">
      <c r="A27" s="4" t="s">
        <v>1169</v>
      </c>
      <c r="B27" s="5" t="n">
        <v>3349</v>
      </c>
      <c r="C27" s="5" t="n">
        <v>2584</v>
      </c>
    </row>
    <row r="28" spans="1:3">
      <c r="A28" s="4" t="s">
        <v>1177</v>
      </c>
    </row>
    <row r="29" spans="1:3">
      <c r="A29" s="3" t="s">
        <v>1167</v>
      </c>
    </row>
    <row r="30" spans="1:3">
      <c r="A30" s="4" t="s">
        <v>1169</v>
      </c>
      <c r="B30" s="5" t="n">
        <v>72</v>
      </c>
    </row>
    <row r="31" spans="1:3">
      <c r="A31" s="4" t="s">
        <v>1178</v>
      </c>
    </row>
    <row r="32" spans="1:3">
      <c r="A32" s="3" t="s">
        <v>1167</v>
      </c>
    </row>
    <row r="33" spans="1:3">
      <c r="A33" s="4" t="s">
        <v>1169</v>
      </c>
      <c r="B33" s="6" t="n">
        <v>472</v>
      </c>
      <c r="C33" s="6" t="n">
        <v>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9</v>
      </c>
      <c r="B1" s="2" t="s">
        <v>1</v>
      </c>
    </row>
    <row r="2" spans="1:3">
      <c r="B2" s="2" t="s">
        <v>2</v>
      </c>
      <c r="C2" s="2" t="s">
        <v>35</v>
      </c>
    </row>
    <row r="3" spans="1:3">
      <c r="A3" s="3" t="s">
        <v>1167</v>
      </c>
    </row>
    <row r="4" spans="1:3">
      <c r="A4" s="4" t="s">
        <v>1180</v>
      </c>
      <c r="B4" s="8" t="n">
        <v>0.2</v>
      </c>
    </row>
    <row r="5" spans="1:3">
      <c r="A5" s="4" t="s">
        <v>1181</v>
      </c>
      <c r="B5" s="10" t="n">
        <v>522.7</v>
      </c>
    </row>
    <row r="6" spans="1:3">
      <c r="A6" s="4" t="s">
        <v>1182</v>
      </c>
      <c r="B6" s="10" t="n">
        <v>13.2</v>
      </c>
    </row>
    <row r="7" spans="1:3">
      <c r="A7" s="4" t="s">
        <v>1183</v>
      </c>
    </row>
    <row r="8" spans="1:3">
      <c r="A8" s="3" t="s">
        <v>1167</v>
      </c>
    </row>
    <row r="9" spans="1:3">
      <c r="A9" s="4" t="s">
        <v>1184</v>
      </c>
      <c r="C9" s="6" t="n">
        <v>8</v>
      </c>
    </row>
    <row r="10" spans="1:3">
      <c r="A10" s="4" t="s">
        <v>1185</v>
      </c>
    </row>
    <row r="11" spans="1:3">
      <c r="A11" s="3" t="s">
        <v>1167</v>
      </c>
    </row>
    <row r="12" spans="1:3">
      <c r="A12" s="4" t="s">
        <v>1184</v>
      </c>
      <c r="B12" s="10" t="n">
        <v>50.1</v>
      </c>
    </row>
    <row r="13" spans="1:3">
      <c r="A13" s="4" t="s">
        <v>1186</v>
      </c>
    </row>
    <row r="14" spans="1:3">
      <c r="A14" s="3" t="s">
        <v>1167</v>
      </c>
    </row>
    <row r="15" spans="1:3">
      <c r="A15" s="4" t="s">
        <v>1184</v>
      </c>
      <c r="B15" s="10" t="n">
        <v>77.59999999999999</v>
      </c>
      <c r="C15" s="5" t="n">
        <v>9</v>
      </c>
    </row>
    <row r="16" spans="1:3">
      <c r="A16" s="4" t="s">
        <v>1187</v>
      </c>
    </row>
    <row r="17" spans="1:3">
      <c r="A17" s="3" t="s">
        <v>1167</v>
      </c>
    </row>
    <row r="18" spans="1:3">
      <c r="A18" s="4" t="s">
        <v>1184</v>
      </c>
      <c r="B18" s="10" t="n">
        <v>473.4</v>
      </c>
      <c r="C18" s="10" t="n">
        <v>417.7</v>
      </c>
    </row>
    <row r="19" spans="1:3">
      <c r="A19" s="4" t="s">
        <v>1188</v>
      </c>
    </row>
    <row r="20" spans="1:3">
      <c r="A20" s="3" t="s">
        <v>1167</v>
      </c>
    </row>
    <row r="21" spans="1:3">
      <c r="A21" s="4" t="s">
        <v>1184</v>
      </c>
      <c r="B21" s="8" t="n">
        <v>206.8</v>
      </c>
      <c r="C21" s="8" t="n">
        <v>202.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2</v>
      </c>
      <c r="C2" s="2" t="s">
        <v>35</v>
      </c>
    </row>
    <row r="3" spans="1:3">
      <c r="A3" s="4" t="s">
        <v>1166</v>
      </c>
    </row>
    <row r="4" spans="1:3">
      <c r="A4" s="3" t="s">
        <v>1167</v>
      </c>
    </row>
    <row r="5" spans="1:3">
      <c r="A5" s="4" t="s">
        <v>1190</v>
      </c>
      <c r="B5" s="6" t="n">
        <v>-13972</v>
      </c>
      <c r="C5" s="6" t="n">
        <v>-2172</v>
      </c>
    </row>
    <row r="6" spans="1:3">
      <c r="A6" s="4" t="s">
        <v>1170</v>
      </c>
    </row>
    <row r="7" spans="1:3">
      <c r="A7" s="3" t="s">
        <v>1167</v>
      </c>
    </row>
    <row r="8" spans="1:3">
      <c r="A8" s="4" t="s">
        <v>1191</v>
      </c>
      <c r="B8" s="5" t="n">
        <v>50</v>
      </c>
      <c r="C8" s="5" t="n">
        <v>-29</v>
      </c>
    </row>
    <row r="9" spans="1:3">
      <c r="A9" s="4" t="s">
        <v>1192</v>
      </c>
    </row>
    <row r="10" spans="1:3">
      <c r="A10" s="3" t="s">
        <v>1167</v>
      </c>
    </row>
    <row r="11" spans="1:3">
      <c r="A11" s="4" t="s">
        <v>1191</v>
      </c>
      <c r="B11" s="5" t="n">
        <v>13513</v>
      </c>
      <c r="C11" s="5" t="n">
        <v>1177</v>
      </c>
    </row>
    <row r="12" spans="1:3">
      <c r="A12" s="4" t="s">
        <v>1193</v>
      </c>
    </row>
    <row r="13" spans="1:3">
      <c r="A13" s="3" t="s">
        <v>1167</v>
      </c>
    </row>
    <row r="14" spans="1:3">
      <c r="A14" s="4" t="s">
        <v>1190</v>
      </c>
      <c r="B14" s="5" t="n">
        <v>-13972</v>
      </c>
    </row>
    <row r="15" spans="1:3">
      <c r="A15" s="4" t="s">
        <v>1194</v>
      </c>
    </row>
    <row r="16" spans="1:3">
      <c r="A16" s="3" t="s">
        <v>1167</v>
      </c>
    </row>
    <row r="17" spans="1:3">
      <c r="A17" s="4" t="s">
        <v>1190</v>
      </c>
      <c r="C17" s="5" t="n">
        <v>-2172</v>
      </c>
    </row>
    <row r="18" spans="1:3">
      <c r="A18" s="4" t="s">
        <v>1195</v>
      </c>
    </row>
    <row r="19" spans="1:3">
      <c r="A19" s="3" t="s">
        <v>1167</v>
      </c>
    </row>
    <row r="20" spans="1:3">
      <c r="A20" s="4" t="s">
        <v>1191</v>
      </c>
      <c r="B20" s="5" t="n">
        <v>55</v>
      </c>
      <c r="C20" s="5" t="n">
        <v>104</v>
      </c>
    </row>
    <row r="21" spans="1:3">
      <c r="A21" s="4" t="s">
        <v>1196</v>
      </c>
    </row>
    <row r="22" spans="1:3">
      <c r="A22" s="3" t="s">
        <v>1167</v>
      </c>
    </row>
    <row r="23" spans="1:3">
      <c r="A23" s="4" t="s">
        <v>1191</v>
      </c>
      <c r="B23" s="5" t="n">
        <v>13513</v>
      </c>
    </row>
    <row r="24" spans="1:3">
      <c r="A24" s="4" t="s">
        <v>1197</v>
      </c>
    </row>
    <row r="25" spans="1:3">
      <c r="A25" s="3" t="s">
        <v>1167</v>
      </c>
    </row>
    <row r="26" spans="1:3">
      <c r="A26" s="4" t="s">
        <v>1191</v>
      </c>
      <c r="C26" s="5" t="n">
        <v>1177</v>
      </c>
    </row>
    <row r="27" spans="1:3">
      <c r="A27" s="4" t="s">
        <v>1198</v>
      </c>
    </row>
    <row r="28" spans="1:3">
      <c r="A28" s="3" t="s">
        <v>1167</v>
      </c>
    </row>
    <row r="29" spans="1:3">
      <c r="A29" s="4" t="s">
        <v>1191</v>
      </c>
      <c r="B29" s="5" t="n">
        <v>1324</v>
      </c>
      <c r="C29" s="5" t="n">
        <v>-120</v>
      </c>
    </row>
    <row r="30" spans="1:3">
      <c r="A30" s="4" t="s">
        <v>1199</v>
      </c>
    </row>
    <row r="31" spans="1:3">
      <c r="A31" s="3" t="s">
        <v>1167</v>
      </c>
    </row>
    <row r="32" spans="1:3">
      <c r="A32" s="4" t="s">
        <v>1191</v>
      </c>
      <c r="B32" s="6" t="n">
        <v>-1329</v>
      </c>
      <c r="C32" s="6" t="n">
        <v>-1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00</v>
      </c>
      <c r="B1" s="2" t="s">
        <v>1</v>
      </c>
    </row>
    <row r="2" spans="1:3">
      <c r="B2" s="2" t="s">
        <v>2</v>
      </c>
      <c r="C2" s="2" t="s">
        <v>35</v>
      </c>
    </row>
    <row r="3" spans="1:3">
      <c r="A3" s="3" t="s">
        <v>1201</v>
      </c>
    </row>
    <row r="4" spans="1:3">
      <c r="A4" s="4" t="s">
        <v>1202</v>
      </c>
      <c r="B4" s="8" t="n">
        <v>773.5</v>
      </c>
      <c r="C4" s="8" t="n">
        <v>680.8</v>
      </c>
    </row>
    <row r="5" spans="1:3">
      <c r="A5" s="4" t="s">
        <v>1203</v>
      </c>
      <c r="B5" s="10" t="n">
        <v>3.4</v>
      </c>
    </row>
    <row r="6" spans="1:3">
      <c r="A6" s="4" t="s">
        <v>1204</v>
      </c>
    </row>
    <row r="7" spans="1:3">
      <c r="A7" s="3" t="s">
        <v>1201</v>
      </c>
    </row>
    <row r="8" spans="1:3">
      <c r="A8" s="4" t="s">
        <v>1205</v>
      </c>
      <c r="B8" s="8" t="n">
        <v>10.6</v>
      </c>
      <c r="C8" s="8" t="n">
        <v>7.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35</v>
      </c>
    </row>
    <row r="2" spans="1:3">
      <c r="A2" s="3" t="s">
        <v>1201</v>
      </c>
    </row>
    <row r="3" spans="1:3">
      <c r="A3" s="4" t="s">
        <v>1207</v>
      </c>
      <c r="B3" s="6" t="n">
        <v>784077</v>
      </c>
      <c r="C3" s="6" t="n">
        <v>687946</v>
      </c>
    </row>
    <row r="4" spans="1:3">
      <c r="A4" s="4" t="s">
        <v>1208</v>
      </c>
    </row>
    <row r="5" spans="1:3">
      <c r="A5" s="3" t="s">
        <v>1201</v>
      </c>
    </row>
    <row r="6" spans="1:3">
      <c r="A6" s="4" t="s">
        <v>1207</v>
      </c>
      <c r="B6" s="5" t="n">
        <v>183946</v>
      </c>
      <c r="C6" s="5" t="n">
        <v>181904</v>
      </c>
    </row>
    <row r="7" spans="1:3">
      <c r="A7" s="4" t="s">
        <v>1209</v>
      </c>
    </row>
    <row r="8" spans="1:3">
      <c r="A8" s="3" t="s">
        <v>1201</v>
      </c>
    </row>
    <row r="9" spans="1:3">
      <c r="A9" s="4" t="s">
        <v>1207</v>
      </c>
      <c r="B9" s="5" t="n">
        <v>589573</v>
      </c>
      <c r="C9" s="5" t="n">
        <v>498857</v>
      </c>
    </row>
    <row r="10" spans="1:3">
      <c r="A10" s="4" t="s">
        <v>1210</v>
      </c>
    </row>
    <row r="11" spans="1:3">
      <c r="A11" s="3" t="s">
        <v>1201</v>
      </c>
    </row>
    <row r="12" spans="1:3">
      <c r="A12" s="4" t="s">
        <v>1207</v>
      </c>
      <c r="B12" s="6" t="n">
        <v>10558</v>
      </c>
      <c r="C12" s="6" t="n">
        <v>718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1</v>
      </c>
      <c r="B1" s="2" t="s">
        <v>2</v>
      </c>
      <c r="C1" s="2" t="s">
        <v>35</v>
      </c>
    </row>
    <row r="2" spans="1:3">
      <c r="A2" s="3" t="s">
        <v>1212</v>
      </c>
    </row>
    <row r="3" spans="1:3">
      <c r="A3" s="4" t="s">
        <v>1213</v>
      </c>
      <c r="B3" s="6" t="n">
        <v>860082</v>
      </c>
      <c r="C3" s="6" t="n">
        <v>872441</v>
      </c>
    </row>
    <row r="4" spans="1:3">
      <c r="A4" s="4" t="s">
        <v>1214</v>
      </c>
      <c r="B4" s="5" t="n">
        <v>4121</v>
      </c>
      <c r="C4" s="5" t="n">
        <v>3758</v>
      </c>
    </row>
    <row r="5" spans="1:3">
      <c r="A5" s="4" t="s">
        <v>1215</v>
      </c>
    </row>
    <row r="6" spans="1:3">
      <c r="A6" s="3" t="s">
        <v>1212</v>
      </c>
    </row>
    <row r="7" spans="1:3">
      <c r="A7" s="4" t="s">
        <v>1213</v>
      </c>
      <c r="B7" s="5" t="n">
        <v>48120</v>
      </c>
      <c r="C7" s="5" t="n">
        <v>4629</v>
      </c>
    </row>
    <row r="8" spans="1:3">
      <c r="A8" s="4" t="s">
        <v>531</v>
      </c>
    </row>
    <row r="9" spans="1:3">
      <c r="A9" s="3" t="s">
        <v>1212</v>
      </c>
    </row>
    <row r="10" spans="1:3">
      <c r="A10" s="4" t="s">
        <v>1213</v>
      </c>
      <c r="B10" s="5" t="n">
        <v>441</v>
      </c>
      <c r="C10" s="5" t="n">
        <v>829</v>
      </c>
    </row>
    <row r="11" spans="1:3">
      <c r="A11" s="4" t="s">
        <v>1216</v>
      </c>
    </row>
    <row r="12" spans="1:3">
      <c r="A12" s="3" t="s">
        <v>1212</v>
      </c>
    </row>
    <row r="13" spans="1:3">
      <c r="A13" s="4" t="s">
        <v>1213</v>
      </c>
      <c r="B13" s="5" t="n">
        <v>146642</v>
      </c>
      <c r="C13" s="5" t="n">
        <v>168648</v>
      </c>
    </row>
    <row r="14" spans="1:3">
      <c r="A14" s="4" t="s">
        <v>1217</v>
      </c>
    </row>
    <row r="15" spans="1:3">
      <c r="A15" s="3" t="s">
        <v>1212</v>
      </c>
    </row>
    <row r="16" spans="1:3">
      <c r="A16" s="4" t="s">
        <v>1213</v>
      </c>
      <c r="B16" s="5" t="n">
        <v>643381</v>
      </c>
      <c r="C16" s="5" t="n">
        <v>685230</v>
      </c>
    </row>
    <row r="17" spans="1:3">
      <c r="A17" s="4" t="s">
        <v>1218</v>
      </c>
    </row>
    <row r="18" spans="1:3">
      <c r="A18" s="3" t="s">
        <v>1212</v>
      </c>
    </row>
    <row r="19" spans="1:3">
      <c r="A19" s="4" t="s">
        <v>1213</v>
      </c>
      <c r="B19" s="5" t="n">
        <v>859211</v>
      </c>
      <c r="C19" s="5" t="n">
        <v>872308</v>
      </c>
    </row>
    <row r="20" spans="1:3">
      <c r="A20" s="4" t="s">
        <v>1214</v>
      </c>
      <c r="B20" s="5" t="n">
        <v>3577</v>
      </c>
      <c r="C20" s="5" t="n">
        <v>3751</v>
      </c>
    </row>
    <row r="21" spans="1:3">
      <c r="A21" s="4" t="s">
        <v>1219</v>
      </c>
    </row>
    <row r="22" spans="1:3">
      <c r="A22" s="3" t="s">
        <v>1212</v>
      </c>
    </row>
    <row r="23" spans="1:3">
      <c r="A23" s="4" t="s">
        <v>1213</v>
      </c>
      <c r="B23" s="5" t="n">
        <v>48120</v>
      </c>
      <c r="C23" s="5" t="n">
        <v>4629</v>
      </c>
    </row>
    <row r="24" spans="1:3">
      <c r="A24" s="4" t="s">
        <v>1220</v>
      </c>
    </row>
    <row r="25" spans="1:3">
      <c r="A25" s="3" t="s">
        <v>1212</v>
      </c>
    </row>
    <row r="26" spans="1:3">
      <c r="A26" s="4" t="s">
        <v>1213</v>
      </c>
      <c r="B26" s="5" t="n">
        <v>441</v>
      </c>
      <c r="C26" s="5" t="n">
        <v>829</v>
      </c>
    </row>
    <row r="27" spans="1:3">
      <c r="A27" s="4" t="s">
        <v>1221</v>
      </c>
    </row>
    <row r="28" spans="1:3">
      <c r="A28" s="3" t="s">
        <v>1212</v>
      </c>
    </row>
    <row r="29" spans="1:3">
      <c r="A29" s="4" t="s">
        <v>1213</v>
      </c>
      <c r="B29" s="5" t="n">
        <v>146642</v>
      </c>
      <c r="C29" s="5" t="n">
        <v>168648</v>
      </c>
    </row>
    <row r="30" spans="1:3">
      <c r="A30" s="4" t="s">
        <v>1222</v>
      </c>
    </row>
    <row r="31" spans="1:3">
      <c r="A31" s="3" t="s">
        <v>1212</v>
      </c>
    </row>
    <row r="32" spans="1:3">
      <c r="A32" s="4" t="s">
        <v>1213</v>
      </c>
      <c r="B32" s="5" t="n">
        <v>643381</v>
      </c>
      <c r="C32" s="5" t="n">
        <v>685230</v>
      </c>
    </row>
    <row r="33" spans="1:3">
      <c r="A33" s="4" t="s">
        <v>1223</v>
      </c>
    </row>
    <row r="34" spans="1:3">
      <c r="A34" s="3" t="s">
        <v>1212</v>
      </c>
    </row>
    <row r="35" spans="1:3">
      <c r="A35" s="4" t="s">
        <v>1213</v>
      </c>
      <c r="B35" s="5" t="n">
        <v>871</v>
      </c>
      <c r="C35" s="5" t="n">
        <v>133</v>
      </c>
    </row>
    <row r="36" spans="1:3">
      <c r="A36" s="4" t="s">
        <v>1214</v>
      </c>
      <c r="B36" s="5" t="n">
        <v>544</v>
      </c>
      <c r="C36" s="5" t="n">
        <v>7</v>
      </c>
    </row>
    <row r="37" spans="1:3">
      <c r="A37" s="4" t="s">
        <v>1224</v>
      </c>
    </row>
    <row r="38" spans="1:3">
      <c r="A38" s="3" t="s">
        <v>1212</v>
      </c>
    </row>
    <row r="39" spans="1:3">
      <c r="A39" s="4" t="s">
        <v>1213</v>
      </c>
      <c r="B39" s="5" t="n">
        <v>20627</v>
      </c>
      <c r="C39" s="5" t="n">
        <v>12972</v>
      </c>
    </row>
    <row r="40" spans="1:3">
      <c r="A40" s="4" t="s">
        <v>1214</v>
      </c>
      <c r="B40" s="5" t="n">
        <v>3577</v>
      </c>
      <c r="C40" s="5" t="n">
        <v>3751</v>
      </c>
    </row>
    <row r="41" spans="1:3">
      <c r="A41" s="4" t="s">
        <v>1225</v>
      </c>
    </row>
    <row r="42" spans="1:3">
      <c r="A42" s="3" t="s">
        <v>1212</v>
      </c>
    </row>
    <row r="43" spans="1:3">
      <c r="A43" s="4" t="s">
        <v>1213</v>
      </c>
      <c r="B43" s="5" t="n">
        <v>20627</v>
      </c>
      <c r="C43" s="5" t="n">
        <v>12972</v>
      </c>
    </row>
    <row r="44" spans="1:3">
      <c r="A44" s="4" t="s">
        <v>1214</v>
      </c>
      <c r="B44" s="5" t="n">
        <v>3577</v>
      </c>
      <c r="C44" s="5" t="n">
        <v>3751</v>
      </c>
    </row>
    <row r="45" spans="1:3">
      <c r="A45" s="4" t="s">
        <v>1226</v>
      </c>
    </row>
    <row r="46" spans="1:3">
      <c r="A46" s="3" t="s">
        <v>1212</v>
      </c>
    </row>
    <row r="47" spans="1:3">
      <c r="A47" s="4" t="s">
        <v>1213</v>
      </c>
      <c r="B47" s="5" t="n">
        <v>871</v>
      </c>
      <c r="C47" s="5" t="n">
        <v>133</v>
      </c>
    </row>
    <row r="48" spans="1:3">
      <c r="A48" s="4" t="s">
        <v>1214</v>
      </c>
      <c r="B48" s="5" t="n">
        <v>544</v>
      </c>
      <c r="C48" s="5" t="n">
        <v>7</v>
      </c>
    </row>
    <row r="49" spans="1:3">
      <c r="A49" s="4" t="s">
        <v>1227</v>
      </c>
    </row>
    <row r="50" spans="1:3">
      <c r="A50" s="3" t="s">
        <v>1212</v>
      </c>
    </row>
    <row r="51" spans="1:3">
      <c r="A51" s="4" t="s">
        <v>1213</v>
      </c>
      <c r="B51" s="5" t="n">
        <v>871</v>
      </c>
      <c r="C51" s="5" t="n">
        <v>133</v>
      </c>
    </row>
    <row r="52" spans="1:3">
      <c r="A52" s="4" t="s">
        <v>1214</v>
      </c>
      <c r="B52" s="6" t="n">
        <v>544</v>
      </c>
      <c r="C52" s="6" t="n">
        <v>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28</v>
      </c>
      <c r="B1" s="2" t="s">
        <v>1</v>
      </c>
    </row>
    <row r="2" spans="1:2">
      <c r="B2" s="2" t="s">
        <v>822</v>
      </c>
    </row>
    <row r="3" spans="1:2">
      <c r="A3" s="3" t="s">
        <v>1229</v>
      </c>
    </row>
    <row r="4" spans="1:2">
      <c r="A4" s="4" t="s">
        <v>1230</v>
      </c>
      <c r="B4" s="6" t="n">
        <v>126</v>
      </c>
    </row>
    <row r="5" spans="1:2">
      <c r="A5" s="4" t="s">
        <v>1231</v>
      </c>
      <c r="B5" s="5" t="n">
        <v>201</v>
      </c>
    </row>
    <row r="6" spans="1:2">
      <c r="A6" s="4" t="s">
        <v>1232</v>
      </c>
      <c r="B6" s="6" t="n">
        <v>32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233</v>
      </c>
      <c r="B1" s="2" t="s">
        <v>1</v>
      </c>
    </row>
    <row r="2" spans="1:4">
      <c r="B2" s="2" t="s">
        <v>604</v>
      </c>
      <c r="C2" s="2" t="s">
        <v>746</v>
      </c>
      <c r="D2" s="2" t="s">
        <v>813</v>
      </c>
    </row>
    <row r="3" spans="1:4">
      <c r="A3" s="3" t="s">
        <v>1212</v>
      </c>
    </row>
    <row r="4" spans="1:4">
      <c r="A4" s="4" t="s">
        <v>43</v>
      </c>
      <c r="B4" s="6" t="n">
        <v>4092308</v>
      </c>
      <c r="C4" s="6" t="n">
        <v>3178947</v>
      </c>
    </row>
    <row r="5" spans="1:4">
      <c r="A5" s="4" t="s">
        <v>181</v>
      </c>
      <c r="B5" s="6" t="n">
        <v>230</v>
      </c>
      <c r="C5" s="6" t="n">
        <v>766</v>
      </c>
      <c r="D5" s="6" t="n">
        <v>298</v>
      </c>
    </row>
    <row r="6" spans="1:4">
      <c r="A6" s="4" t="s">
        <v>1234</v>
      </c>
    </row>
    <row r="7" spans="1:4">
      <c r="A7" s="3" t="s">
        <v>1212</v>
      </c>
    </row>
    <row r="8" spans="1:4">
      <c r="A8" s="4" t="s">
        <v>1235</v>
      </c>
      <c r="B8" s="5" t="n">
        <v>4</v>
      </c>
      <c r="C8" s="5" t="n">
        <v>7</v>
      </c>
    </row>
    <row r="9" spans="1:4">
      <c r="A9" s="4" t="s">
        <v>43</v>
      </c>
      <c r="B9" s="6" t="n">
        <v>4900</v>
      </c>
      <c r="C9" s="6" t="n">
        <v>7100</v>
      </c>
    </row>
    <row r="10" spans="1:4">
      <c r="A10" s="4" t="s">
        <v>1236</v>
      </c>
      <c r="B10" s="5" t="n">
        <v>1100</v>
      </c>
      <c r="C10" s="5" t="n">
        <v>1500</v>
      </c>
    </row>
    <row r="11" spans="1:4">
      <c r="A11" s="4" t="s">
        <v>1237</v>
      </c>
    </row>
    <row r="12" spans="1:4">
      <c r="A12" s="3" t="s">
        <v>1212</v>
      </c>
    </row>
    <row r="13" spans="1:4">
      <c r="A13" s="4" t="s">
        <v>181</v>
      </c>
      <c r="B13" s="6" t="n">
        <v>200</v>
      </c>
      <c r="C13" s="6" t="n">
        <v>8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8</v>
      </c>
      <c r="B1" s="2" t="s">
        <v>1</v>
      </c>
    </row>
    <row r="2" spans="1:3">
      <c r="B2" s="2" t="s">
        <v>2</v>
      </c>
      <c r="C2" s="2" t="s">
        <v>35</v>
      </c>
    </row>
    <row r="3" spans="1:3">
      <c r="A3" s="3" t="s">
        <v>1212</v>
      </c>
    </row>
    <row r="4" spans="1:3">
      <c r="A4" s="4" t="s">
        <v>1213</v>
      </c>
      <c r="B4" s="6" t="n">
        <v>860082</v>
      </c>
      <c r="C4" s="6" t="n">
        <v>872441</v>
      </c>
    </row>
    <row r="5" spans="1:3">
      <c r="A5" s="4" t="s">
        <v>1234</v>
      </c>
    </row>
    <row r="6" spans="1:3">
      <c r="A6" s="3" t="s">
        <v>1212</v>
      </c>
    </row>
    <row r="7" spans="1:3">
      <c r="A7" s="4" t="s">
        <v>1213</v>
      </c>
      <c r="B7" s="5" t="n">
        <v>45231</v>
      </c>
      <c r="C7" s="5" t="n">
        <v>41364</v>
      </c>
    </row>
    <row r="8" spans="1:3">
      <c r="A8" s="4" t="s">
        <v>1239</v>
      </c>
      <c r="B8" s="5" t="n">
        <v>2371</v>
      </c>
      <c r="C8" s="5" t="n">
        <v>11865</v>
      </c>
    </row>
    <row r="9" spans="1:3">
      <c r="A9" s="4" t="s">
        <v>1240</v>
      </c>
    </row>
    <row r="10" spans="1:3">
      <c r="A10" s="3" t="s">
        <v>1212</v>
      </c>
    </row>
    <row r="11" spans="1:3">
      <c r="A11" s="4" t="s">
        <v>1213</v>
      </c>
      <c r="B11" s="5" t="n">
        <v>31079</v>
      </c>
      <c r="C11" s="5" t="n">
        <v>30873</v>
      </c>
    </row>
    <row r="12" spans="1:3">
      <c r="A12" s="4" t="s">
        <v>1239</v>
      </c>
      <c r="B12" s="5" t="n">
        <v>2120</v>
      </c>
      <c r="C12" s="5" t="n">
        <v>11099</v>
      </c>
    </row>
    <row r="13" spans="1:3">
      <c r="A13" s="4" t="s">
        <v>1241</v>
      </c>
    </row>
    <row r="14" spans="1:3">
      <c r="A14" s="3" t="s">
        <v>1212</v>
      </c>
    </row>
    <row r="15" spans="1:3">
      <c r="A15" s="4" t="s">
        <v>1213</v>
      </c>
      <c r="B15" s="5" t="n">
        <v>10596</v>
      </c>
      <c r="C15" s="5" t="n">
        <v>10491</v>
      </c>
    </row>
    <row r="16" spans="1:3">
      <c r="A16" s="4" t="s">
        <v>1239</v>
      </c>
      <c r="B16" s="5" t="n">
        <v>230</v>
      </c>
      <c r="C16" s="5" t="n">
        <v>766</v>
      </c>
    </row>
    <row r="17" spans="1:3">
      <c r="A17" s="4" t="s">
        <v>1242</v>
      </c>
    </row>
    <row r="18" spans="1:3">
      <c r="A18" s="3" t="s">
        <v>1212</v>
      </c>
    </row>
    <row r="19" spans="1:3">
      <c r="A19" s="4" t="s">
        <v>1213</v>
      </c>
      <c r="B19" s="5" t="n">
        <v>3556</v>
      </c>
    </row>
    <row r="20" spans="1:3">
      <c r="A20" s="4" t="s">
        <v>1239</v>
      </c>
      <c r="B20" s="5" t="n">
        <v>21</v>
      </c>
    </row>
    <row r="21" spans="1:3">
      <c r="A21" s="4" t="s">
        <v>1218</v>
      </c>
    </row>
    <row r="22" spans="1:3">
      <c r="A22" s="3" t="s">
        <v>1212</v>
      </c>
    </row>
    <row r="23" spans="1:3">
      <c r="A23" s="4" t="s">
        <v>1213</v>
      </c>
      <c r="B23" s="5" t="n">
        <v>859211</v>
      </c>
      <c r="C23" s="5" t="n">
        <v>872308</v>
      </c>
    </row>
    <row r="24" spans="1:3">
      <c r="A24" s="4" t="s">
        <v>1223</v>
      </c>
    </row>
    <row r="25" spans="1:3">
      <c r="A25" s="3" t="s">
        <v>1212</v>
      </c>
    </row>
    <row r="26" spans="1:3">
      <c r="A26" s="4" t="s">
        <v>1213</v>
      </c>
      <c r="B26" s="6" t="n">
        <v>871</v>
      </c>
      <c r="C26" s="6" t="n">
        <v>133</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43</v>
      </c>
      <c r="B1" s="2" t="s">
        <v>822</v>
      </c>
      <c r="C1" s="2" t="s">
        <v>605</v>
      </c>
    </row>
    <row r="2" spans="1:3">
      <c r="A2" s="3" t="s">
        <v>1244</v>
      </c>
    </row>
    <row r="3" spans="1:3">
      <c r="A3" s="4" t="s">
        <v>1213</v>
      </c>
      <c r="B3" s="6" t="n">
        <v>860082</v>
      </c>
      <c r="C3" s="6" t="n">
        <v>872441</v>
      </c>
    </row>
    <row r="4" spans="1:3">
      <c r="A4" s="4" t="s">
        <v>1245</v>
      </c>
    </row>
    <row r="5" spans="1:3">
      <c r="A5" s="3" t="s">
        <v>1244</v>
      </c>
    </row>
    <row r="6" spans="1:3">
      <c r="A6" s="4" t="s">
        <v>1246</v>
      </c>
      <c r="B6" s="5" t="n">
        <v>0</v>
      </c>
    </row>
    <row r="7" spans="1:3">
      <c r="A7" s="4" t="s">
        <v>1247</v>
      </c>
    </row>
    <row r="8" spans="1:3">
      <c r="A8" s="3" t="s">
        <v>1244</v>
      </c>
    </row>
    <row r="9" spans="1:3">
      <c r="A9" s="4" t="s">
        <v>848</v>
      </c>
      <c r="B9" s="9" t="n">
        <v>0.095</v>
      </c>
    </row>
    <row r="10" spans="1:3">
      <c r="A10" s="4" t="s">
        <v>1248</v>
      </c>
    </row>
    <row r="11" spans="1:3">
      <c r="A11" s="3" t="s">
        <v>1244</v>
      </c>
    </row>
    <row r="12" spans="1:3">
      <c r="A12" s="4" t="s">
        <v>848</v>
      </c>
      <c r="B12" s="9" t="n">
        <v>0.122</v>
      </c>
    </row>
    <row r="13" spans="1:3">
      <c r="A13" s="4" t="s">
        <v>1249</v>
      </c>
    </row>
    <row r="14" spans="1:3">
      <c r="A14" s="3" t="s">
        <v>1244</v>
      </c>
    </row>
    <row r="15" spans="1:3">
      <c r="A15" s="4" t="s">
        <v>1246</v>
      </c>
      <c r="B15" s="11" t="n">
        <v>0.25</v>
      </c>
    </row>
    <row r="16" spans="1:3">
      <c r="A16" s="4" t="s">
        <v>1250</v>
      </c>
    </row>
    <row r="17" spans="1:3">
      <c r="A17" s="3" t="s">
        <v>1244</v>
      </c>
    </row>
    <row r="18" spans="1:3">
      <c r="A18" s="4" t="s">
        <v>848</v>
      </c>
      <c r="B18" s="9" t="n">
        <v>0.105</v>
      </c>
    </row>
    <row r="19" spans="1:3">
      <c r="A19" s="4" t="s">
        <v>1251</v>
      </c>
    </row>
    <row r="20" spans="1:3">
      <c r="A20" s="3" t="s">
        <v>1244</v>
      </c>
    </row>
    <row r="21" spans="1:3">
      <c r="A21" s="4" t="s">
        <v>848</v>
      </c>
      <c r="B21" s="9" t="n">
        <v>0.17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5</v>
      </c>
    </row>
    <row r="2" spans="1:3">
      <c r="A2" s="3" t="s">
        <v>1253</v>
      </c>
    </row>
    <row r="3" spans="1:3">
      <c r="A3" s="4" t="s">
        <v>39</v>
      </c>
      <c r="B3" s="6" t="n">
        <v>109556</v>
      </c>
      <c r="C3" s="6" t="n">
        <v>257364</v>
      </c>
    </row>
    <row r="4" spans="1:3">
      <c r="A4" s="4" t="s">
        <v>40</v>
      </c>
      <c r="B4" s="5" t="n">
        <v>791102</v>
      </c>
      <c r="C4" s="5" t="n">
        <v>855345</v>
      </c>
    </row>
    <row r="5" spans="1:3">
      <c r="A5" s="4" t="s">
        <v>1254</v>
      </c>
      <c r="B5" s="5" t="n">
        <v>235398</v>
      </c>
      <c r="C5" s="5" t="n">
        <v>258730</v>
      </c>
    </row>
    <row r="6" spans="1:3">
      <c r="A6" s="4" t="s">
        <v>42</v>
      </c>
      <c r="B6" s="5" t="n">
        <v>27555</v>
      </c>
      <c r="C6" s="5" t="n">
        <v>15030</v>
      </c>
    </row>
    <row r="7" spans="1:3">
      <c r="A7" s="4" t="s">
        <v>1255</v>
      </c>
      <c r="B7" s="5" t="n">
        <v>48120</v>
      </c>
      <c r="C7" s="5" t="n">
        <v>4629</v>
      </c>
    </row>
    <row r="8" spans="1:3">
      <c r="A8" s="3" t="s">
        <v>1256</v>
      </c>
    </row>
    <row r="9" spans="1:3">
      <c r="A9" s="4" t="s">
        <v>57</v>
      </c>
      <c r="B9" s="5" t="n">
        <v>1080529</v>
      </c>
      <c r="C9" s="5" t="n">
        <v>1118050</v>
      </c>
    </row>
    <row r="10" spans="1:3">
      <c r="A10" s="4" t="s">
        <v>59</v>
      </c>
      <c r="B10" s="5" t="n">
        <v>66047</v>
      </c>
      <c r="C10" s="5" t="n">
        <v>130463</v>
      </c>
    </row>
    <row r="11" spans="1:3">
      <c r="A11" s="4" t="s">
        <v>60</v>
      </c>
      <c r="B11" s="5" t="n">
        <v>301660</v>
      </c>
      <c r="C11" s="5" t="n">
        <v>129115</v>
      </c>
    </row>
    <row r="12" spans="1:3">
      <c r="A12" s="4" t="s">
        <v>529</v>
      </c>
    </row>
    <row r="13" spans="1:3">
      <c r="A13" s="3" t="s">
        <v>1253</v>
      </c>
    </row>
    <row r="14" spans="1:3">
      <c r="A14" s="4" t="s">
        <v>40</v>
      </c>
      <c r="B14" s="5" t="n">
        <v>146642</v>
      </c>
      <c r="C14" s="5" t="n">
        <v>168648</v>
      </c>
    </row>
    <row r="15" spans="1:3">
      <c r="A15" s="4" t="s">
        <v>1254</v>
      </c>
      <c r="B15" s="5" t="n">
        <v>157115</v>
      </c>
      <c r="C15" s="5" t="n">
        <v>204352</v>
      </c>
    </row>
    <row r="16" spans="1:3">
      <c r="A16" s="4" t="s">
        <v>530</v>
      </c>
    </row>
    <row r="17" spans="1:3">
      <c r="A17" s="3" t="s">
        <v>1253</v>
      </c>
    </row>
    <row r="18" spans="1:3">
      <c r="A18" s="4" t="s">
        <v>40</v>
      </c>
      <c r="B18" s="5" t="n">
        <v>643381</v>
      </c>
      <c r="C18" s="5" t="n">
        <v>685230</v>
      </c>
    </row>
    <row r="19" spans="1:3">
      <c r="A19" s="4" t="s">
        <v>1254</v>
      </c>
      <c r="B19" s="5" t="n">
        <v>78283</v>
      </c>
      <c r="C19" s="5" t="n">
        <v>54378</v>
      </c>
    </row>
    <row r="20" spans="1:3">
      <c r="A20" s="4" t="s">
        <v>524</v>
      </c>
    </row>
    <row r="21" spans="1:3">
      <c r="A21" s="3" t="s">
        <v>1253</v>
      </c>
    </row>
    <row r="22" spans="1:3">
      <c r="A22" s="4" t="s">
        <v>40</v>
      </c>
      <c r="B22" s="5" t="n">
        <v>469</v>
      </c>
      <c r="C22" s="5" t="n">
        <v>419</v>
      </c>
    </row>
    <row r="23" spans="1:3">
      <c r="A23" s="4" t="s">
        <v>531</v>
      </c>
    </row>
    <row r="24" spans="1:3">
      <c r="A24" s="3" t="s">
        <v>1253</v>
      </c>
    </row>
    <row r="25" spans="1:3">
      <c r="A25" s="4" t="s">
        <v>40</v>
      </c>
      <c r="B25" s="5" t="n">
        <v>610</v>
      </c>
      <c r="C25" s="5" t="n">
        <v>1048</v>
      </c>
    </row>
    <row r="26" spans="1:3">
      <c r="A26" s="4" t="s">
        <v>1257</v>
      </c>
    </row>
    <row r="27" spans="1:3">
      <c r="A27" s="3" t="s">
        <v>1253</v>
      </c>
    </row>
    <row r="28" spans="1:3">
      <c r="A28" s="4" t="s">
        <v>39</v>
      </c>
      <c r="B28" s="5" t="n">
        <v>109556</v>
      </c>
      <c r="C28" s="5" t="n">
        <v>257364</v>
      </c>
    </row>
    <row r="29" spans="1:3">
      <c r="A29" s="4" t="s">
        <v>1258</v>
      </c>
    </row>
    <row r="30" spans="1:3">
      <c r="A30" s="3" t="s">
        <v>1253</v>
      </c>
    </row>
    <row r="31" spans="1:3">
      <c r="A31" s="4" t="s">
        <v>42</v>
      </c>
      <c r="B31" s="5" t="n">
        <v>27555</v>
      </c>
      <c r="C31" s="5" t="n">
        <v>15030</v>
      </c>
    </row>
    <row r="32" spans="1:3">
      <c r="A32" s="4" t="s">
        <v>1255</v>
      </c>
      <c r="B32" s="5" t="n">
        <v>48120</v>
      </c>
      <c r="C32" s="5" t="n">
        <v>4629</v>
      </c>
    </row>
    <row r="33" spans="1:3">
      <c r="A33" s="4" t="s">
        <v>1259</v>
      </c>
      <c r="B33" s="5" t="n">
        <v>17852</v>
      </c>
      <c r="C33" s="5" t="n">
        <v>14255</v>
      </c>
    </row>
    <row r="34" spans="1:3">
      <c r="A34" s="3" t="s">
        <v>1256</v>
      </c>
    </row>
    <row r="35" spans="1:3">
      <c r="A35" s="4" t="s">
        <v>1260</v>
      </c>
      <c r="B35" s="5" t="n">
        <v>3455092</v>
      </c>
      <c r="C35" s="5" t="n">
        <v>2861509</v>
      </c>
    </row>
    <row r="36" spans="1:3">
      <c r="A36" s="4" t="s">
        <v>57</v>
      </c>
      <c r="B36" s="5" t="n">
        <v>1080529</v>
      </c>
      <c r="C36" s="5" t="n">
        <v>1118050</v>
      </c>
    </row>
    <row r="37" spans="1:3">
      <c r="A37" s="4" t="s">
        <v>59</v>
      </c>
      <c r="B37" s="5" t="n">
        <v>66047</v>
      </c>
      <c r="C37" s="5" t="n">
        <v>130463</v>
      </c>
    </row>
    <row r="38" spans="1:3">
      <c r="A38" s="4" t="s">
        <v>60</v>
      </c>
      <c r="B38" s="5" t="n">
        <v>301660</v>
      </c>
      <c r="C38" s="5" t="n">
        <v>129115</v>
      </c>
    </row>
    <row r="39" spans="1:3">
      <c r="A39" s="4" t="s">
        <v>1261</v>
      </c>
      <c r="B39" s="5" t="n">
        <v>6889</v>
      </c>
      <c r="C39" s="5" t="n">
        <v>5776</v>
      </c>
    </row>
    <row r="40" spans="1:3">
      <c r="A40" s="4" t="s">
        <v>1262</v>
      </c>
    </row>
    <row r="41" spans="1:3">
      <c r="A41" s="3" t="s">
        <v>1253</v>
      </c>
    </row>
    <row r="42" spans="1:3">
      <c r="A42" s="4" t="s">
        <v>1263</v>
      </c>
      <c r="B42" s="5" t="n">
        <v>4092308</v>
      </c>
      <c r="C42" s="5" t="n">
        <v>3178947</v>
      </c>
    </row>
    <row r="43" spans="1:3">
      <c r="A43" s="4" t="s">
        <v>1264</v>
      </c>
    </row>
    <row r="44" spans="1:3">
      <c r="A44" s="3" t="s">
        <v>1253</v>
      </c>
    </row>
    <row r="45" spans="1:3">
      <c r="A45" s="4" t="s">
        <v>40</v>
      </c>
      <c r="B45" s="5" t="n">
        <v>146642</v>
      </c>
      <c r="C45" s="5" t="n">
        <v>168648</v>
      </c>
    </row>
    <row r="46" spans="1:3">
      <c r="A46" s="4" t="s">
        <v>1254</v>
      </c>
      <c r="B46" s="5" t="n">
        <v>157115</v>
      </c>
      <c r="C46" s="5" t="n">
        <v>204352</v>
      </c>
    </row>
    <row r="47" spans="1:3">
      <c r="A47" s="4" t="s">
        <v>1265</v>
      </c>
    </row>
    <row r="48" spans="1:3">
      <c r="A48" s="3" t="s">
        <v>1253</v>
      </c>
    </row>
    <row r="49" spans="1:3">
      <c r="A49" s="4" t="s">
        <v>40</v>
      </c>
      <c r="B49" s="5" t="n">
        <v>643381</v>
      </c>
      <c r="C49" s="5" t="n">
        <v>685230</v>
      </c>
    </row>
    <row r="50" spans="1:3">
      <c r="A50" s="4" t="s">
        <v>1254</v>
      </c>
      <c r="B50" s="5" t="n">
        <v>78283</v>
      </c>
      <c r="C50" s="5" t="n">
        <v>54378</v>
      </c>
    </row>
    <row r="51" spans="1:3">
      <c r="A51" s="4" t="s">
        <v>1266</v>
      </c>
    </row>
    <row r="52" spans="1:3">
      <c r="A52" s="3" t="s">
        <v>1253</v>
      </c>
    </row>
    <row r="53" spans="1:3">
      <c r="A53" s="4" t="s">
        <v>40</v>
      </c>
      <c r="B53" s="5" t="n">
        <v>469</v>
      </c>
      <c r="C53" s="5" t="n">
        <v>419</v>
      </c>
    </row>
    <row r="54" spans="1:3">
      <c r="A54" s="4" t="s">
        <v>1267</v>
      </c>
    </row>
    <row r="55" spans="1:3">
      <c r="A55" s="3" t="s">
        <v>1253</v>
      </c>
    </row>
    <row r="56" spans="1:3">
      <c r="A56" s="4" t="s">
        <v>1268</v>
      </c>
      <c r="B56" s="5" t="n">
        <v>441</v>
      </c>
      <c r="C56" s="5" t="n">
        <v>829</v>
      </c>
    </row>
    <row r="57" spans="1:3">
      <c r="A57" s="4" t="s">
        <v>1269</v>
      </c>
    </row>
    <row r="58" spans="1:3">
      <c r="A58" s="3" t="s">
        <v>1253</v>
      </c>
    </row>
    <row r="59" spans="1:3">
      <c r="A59" s="4" t="s">
        <v>1268</v>
      </c>
      <c r="B59" s="5" t="n">
        <v>169</v>
      </c>
      <c r="C59" s="5" t="n">
        <v>219</v>
      </c>
    </row>
    <row r="60" spans="1:3">
      <c r="A60" s="4" t="s">
        <v>1270</v>
      </c>
    </row>
    <row r="61" spans="1:3">
      <c r="A61" s="3" t="s">
        <v>1253</v>
      </c>
    </row>
    <row r="62" spans="1:3">
      <c r="A62" s="4" t="s">
        <v>39</v>
      </c>
      <c r="B62" s="5" t="n">
        <v>109556</v>
      </c>
      <c r="C62" s="5" t="n">
        <v>257364</v>
      </c>
    </row>
    <row r="63" spans="1:3">
      <c r="A63" s="4" t="s">
        <v>1271</v>
      </c>
    </row>
    <row r="64" spans="1:3">
      <c r="A64" s="3" t="s">
        <v>1253</v>
      </c>
    </row>
    <row r="65" spans="1:3">
      <c r="A65" s="4" t="s">
        <v>42</v>
      </c>
      <c r="B65" s="5" t="n">
        <v>27555</v>
      </c>
      <c r="C65" s="5" t="n">
        <v>15030</v>
      </c>
    </row>
    <row r="66" spans="1:3">
      <c r="A66" s="4" t="s">
        <v>1255</v>
      </c>
      <c r="B66" s="5" t="n">
        <v>48120</v>
      </c>
      <c r="C66" s="5" t="n">
        <v>4629</v>
      </c>
    </row>
    <row r="67" spans="1:3">
      <c r="A67" s="4" t="s">
        <v>1259</v>
      </c>
      <c r="B67" s="5" t="n">
        <v>17852</v>
      </c>
      <c r="C67" s="5" t="n">
        <v>14255</v>
      </c>
    </row>
    <row r="68" spans="1:3">
      <c r="A68" s="3" t="s">
        <v>1256</v>
      </c>
    </row>
    <row r="69" spans="1:3">
      <c r="A69" s="4" t="s">
        <v>1260</v>
      </c>
      <c r="B69" s="5" t="n">
        <v>3455092</v>
      </c>
      <c r="C69" s="5" t="n">
        <v>2861509</v>
      </c>
    </row>
    <row r="70" spans="1:3">
      <c r="A70" s="4" t="s">
        <v>57</v>
      </c>
      <c r="B70" s="5" t="n">
        <v>1068233</v>
      </c>
      <c r="C70" s="5" t="n">
        <v>1108733</v>
      </c>
    </row>
    <row r="71" spans="1:3">
      <c r="A71" s="4" t="s">
        <v>59</v>
      </c>
      <c r="B71" s="5" t="n">
        <v>66047</v>
      </c>
      <c r="C71" s="5" t="n">
        <v>130463</v>
      </c>
    </row>
    <row r="72" spans="1:3">
      <c r="A72" s="4" t="s">
        <v>60</v>
      </c>
      <c r="B72" s="5" t="n">
        <v>301933</v>
      </c>
      <c r="C72" s="5" t="n">
        <v>130300</v>
      </c>
    </row>
    <row r="73" spans="1:3">
      <c r="A73" s="4" t="s">
        <v>1261</v>
      </c>
      <c r="B73" s="5" t="n">
        <v>6889</v>
      </c>
      <c r="C73" s="5" t="n">
        <v>5776</v>
      </c>
    </row>
    <row r="74" spans="1:3">
      <c r="A74" s="4" t="s">
        <v>1272</v>
      </c>
    </row>
    <row r="75" spans="1:3">
      <c r="A75" s="3" t="s">
        <v>1253</v>
      </c>
    </row>
    <row r="76" spans="1:3">
      <c r="A76" s="4" t="s">
        <v>1263</v>
      </c>
      <c r="B76" s="5" t="n">
        <v>4082146</v>
      </c>
      <c r="C76" s="5" t="n">
        <v>3167508</v>
      </c>
    </row>
    <row r="77" spans="1:3">
      <c r="A77" s="4" t="s">
        <v>1273</v>
      </c>
    </row>
    <row r="78" spans="1:3">
      <c r="A78" s="3" t="s">
        <v>1253</v>
      </c>
    </row>
    <row r="79" spans="1:3">
      <c r="A79" s="4" t="s">
        <v>40</v>
      </c>
      <c r="B79" s="5" t="n">
        <v>146642</v>
      </c>
      <c r="C79" s="5" t="n">
        <v>168648</v>
      </c>
    </row>
    <row r="80" spans="1:3">
      <c r="A80" s="4" t="s">
        <v>1254</v>
      </c>
      <c r="B80" s="5" t="n">
        <v>154412</v>
      </c>
      <c r="C80" s="5" t="n">
        <v>204048</v>
      </c>
    </row>
    <row r="81" spans="1:3">
      <c r="A81" s="4" t="s">
        <v>1274</v>
      </c>
    </row>
    <row r="82" spans="1:3">
      <c r="A82" s="3" t="s">
        <v>1253</v>
      </c>
    </row>
    <row r="83" spans="1:3">
      <c r="A83" s="4" t="s">
        <v>40</v>
      </c>
      <c r="B83" s="5" t="n">
        <v>643381</v>
      </c>
      <c r="C83" s="5" t="n">
        <v>685230</v>
      </c>
    </row>
    <row r="84" spans="1:3">
      <c r="A84" s="4" t="s">
        <v>1254</v>
      </c>
      <c r="B84" s="5" t="n">
        <v>76514</v>
      </c>
      <c r="C84" s="5" t="n">
        <v>52723</v>
      </c>
    </row>
    <row r="85" spans="1:3">
      <c r="A85" s="4" t="s">
        <v>1275</v>
      </c>
    </row>
    <row r="86" spans="1:3">
      <c r="A86" s="3" t="s">
        <v>1253</v>
      </c>
    </row>
    <row r="87" spans="1:3">
      <c r="A87" s="4" t="s">
        <v>40</v>
      </c>
      <c r="B87" s="5" t="n">
        <v>469</v>
      </c>
      <c r="C87" s="5" t="n">
        <v>419</v>
      </c>
    </row>
    <row r="88" spans="1:3">
      <c r="A88" s="4" t="s">
        <v>1276</v>
      </c>
    </row>
    <row r="89" spans="1:3">
      <c r="A89" s="3" t="s">
        <v>1253</v>
      </c>
    </row>
    <row r="90" spans="1:3">
      <c r="A90" s="4" t="s">
        <v>1268</v>
      </c>
      <c r="B90" s="5" t="n">
        <v>441</v>
      </c>
      <c r="C90" s="5" t="n">
        <v>829</v>
      </c>
    </row>
    <row r="91" spans="1:3">
      <c r="A91" s="4" t="s">
        <v>1277</v>
      </c>
    </row>
    <row r="92" spans="1:3">
      <c r="A92" s="3" t="s">
        <v>1253</v>
      </c>
    </row>
    <row r="93" spans="1:3">
      <c r="A93" s="4" t="s">
        <v>1268</v>
      </c>
      <c r="B93" s="5" t="n">
        <v>169</v>
      </c>
      <c r="C93" s="5" t="n">
        <v>219</v>
      </c>
    </row>
    <row r="94" spans="1:3">
      <c r="A94" s="4" t="s">
        <v>1278</v>
      </c>
    </row>
    <row r="95" spans="1:3">
      <c r="A95" s="3" t="s">
        <v>1253</v>
      </c>
    </row>
    <row r="96" spans="1:3">
      <c r="A96" s="4" t="s">
        <v>1279</v>
      </c>
      <c r="B96" s="5" t="n">
        <v>20627</v>
      </c>
      <c r="C96" s="5" t="n">
        <v>12972</v>
      </c>
    </row>
    <row r="97" spans="1:3">
      <c r="A97" s="3" t="s">
        <v>1256</v>
      </c>
    </row>
    <row r="98" spans="1:3">
      <c r="A98" s="4" t="s">
        <v>1280</v>
      </c>
      <c r="B98" s="5" t="n">
        <v>3577</v>
      </c>
      <c r="C98" s="5" t="n">
        <v>3751</v>
      </c>
    </row>
    <row r="99" spans="1:3">
      <c r="A99" s="4" t="s">
        <v>1281</v>
      </c>
    </row>
    <row r="100" spans="1:3">
      <c r="A100" s="3" t="s">
        <v>1253</v>
      </c>
    </row>
    <row r="101" spans="1:3">
      <c r="A101" s="4" t="s">
        <v>1279</v>
      </c>
      <c r="B101" s="5" t="n">
        <v>20627</v>
      </c>
      <c r="C101" s="5" t="n">
        <v>12972</v>
      </c>
    </row>
    <row r="102" spans="1:3">
      <c r="A102" s="3" t="s">
        <v>1256</v>
      </c>
    </row>
    <row r="103" spans="1:3">
      <c r="A103" s="4" t="s">
        <v>1280</v>
      </c>
      <c r="B103" s="5" t="n">
        <v>3577</v>
      </c>
      <c r="C103" s="5" t="n">
        <v>3751</v>
      </c>
    </row>
    <row r="104" spans="1:3">
      <c r="A104" s="4" t="s">
        <v>1282</v>
      </c>
    </row>
    <row r="105" spans="1:3">
      <c r="A105" s="3" t="s">
        <v>1253</v>
      </c>
    </row>
    <row r="106" spans="1:3">
      <c r="A106" s="4" t="s">
        <v>1279</v>
      </c>
      <c r="B106" s="5" t="n">
        <v>871</v>
      </c>
      <c r="C106" s="5" t="n">
        <v>133</v>
      </c>
    </row>
    <row r="107" spans="1:3">
      <c r="A107" s="3" t="s">
        <v>1256</v>
      </c>
    </row>
    <row r="108" spans="1:3">
      <c r="A108" s="4" t="s">
        <v>1280</v>
      </c>
      <c r="B108" s="5" t="n">
        <v>544</v>
      </c>
      <c r="C108" s="5" t="n">
        <v>7</v>
      </c>
    </row>
    <row r="109" spans="1:3">
      <c r="A109" s="4" t="s">
        <v>1283</v>
      </c>
    </row>
    <row r="110" spans="1:3">
      <c r="A110" s="3" t="s">
        <v>1253</v>
      </c>
    </row>
    <row r="111" spans="1:3">
      <c r="A111" s="4" t="s">
        <v>1279</v>
      </c>
      <c r="B111" s="5" t="n">
        <v>871</v>
      </c>
      <c r="C111" s="5" t="n">
        <v>133</v>
      </c>
    </row>
    <row r="112" spans="1:3">
      <c r="A112" s="3" t="s">
        <v>1256</v>
      </c>
    </row>
    <row r="113" spans="1:3">
      <c r="A113" s="4" t="s">
        <v>1280</v>
      </c>
      <c r="B113" s="6" t="n">
        <v>544</v>
      </c>
      <c r="C113" s="6" t="n">
        <v>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4</v>
      </c>
      <c r="B1" s="2" t="s">
        <v>2</v>
      </c>
      <c r="C1" s="2" t="s">
        <v>35</v>
      </c>
      <c r="D1" s="2" t="s">
        <v>80</v>
      </c>
      <c r="E1" s="2" t="s">
        <v>1285</v>
      </c>
    </row>
    <row r="2" spans="1:5">
      <c r="A2" s="3" t="s">
        <v>36</v>
      </c>
    </row>
    <row r="3" spans="1:5">
      <c r="A3" s="4" t="s">
        <v>39</v>
      </c>
      <c r="B3" s="6" t="n">
        <v>109556</v>
      </c>
      <c r="C3" s="6" t="n">
        <v>257364</v>
      </c>
    </row>
    <row r="4" spans="1:5">
      <c r="A4" s="4" t="s">
        <v>51</v>
      </c>
      <c r="B4" s="5" t="n">
        <v>159240</v>
      </c>
      <c r="C4" s="5" t="n">
        <v>139248</v>
      </c>
    </row>
    <row r="5" spans="1:5">
      <c r="A5" s="4" t="s">
        <v>52</v>
      </c>
      <c r="B5" s="5" t="n">
        <v>5676666</v>
      </c>
      <c r="C5" s="5" t="n">
        <v>4843465</v>
      </c>
    </row>
    <row r="6" spans="1:5">
      <c r="A6" s="3" t="s">
        <v>1286</v>
      </c>
    </row>
    <row r="7" spans="1:5">
      <c r="A7" s="4" t="s">
        <v>61</v>
      </c>
      <c r="B7" s="5" t="n">
        <v>78332</v>
      </c>
      <c r="C7" s="5" t="n">
        <v>71921</v>
      </c>
    </row>
    <row r="8" spans="1:5">
      <c r="A8" s="4" t="s">
        <v>62</v>
      </c>
      <c r="B8" s="5" t="n">
        <v>4981660</v>
      </c>
      <c r="C8" s="5" t="n">
        <v>4311058</v>
      </c>
    </row>
    <row r="9" spans="1:5">
      <c r="A9" s="4" t="s">
        <v>1287</v>
      </c>
      <c r="B9" s="5" t="n">
        <v>695006</v>
      </c>
      <c r="C9" s="5" t="n">
        <v>532407</v>
      </c>
      <c r="D9" s="6" t="n">
        <v>536189</v>
      </c>
      <c r="E9" s="6" t="n">
        <v>617544</v>
      </c>
    </row>
    <row r="10" spans="1:5">
      <c r="A10" s="4" t="s">
        <v>70</v>
      </c>
      <c r="B10" s="5" t="n">
        <v>5676666</v>
      </c>
      <c r="C10" s="5" t="n">
        <v>4843465</v>
      </c>
    </row>
    <row r="11" spans="1:5">
      <c r="A11" s="4" t="s">
        <v>905</v>
      </c>
    </row>
    <row r="12" spans="1:5">
      <c r="A12" s="3" t="s">
        <v>36</v>
      </c>
    </row>
    <row r="13" spans="1:5">
      <c r="A13" s="4" t="s">
        <v>39</v>
      </c>
      <c r="B13" s="5" t="n">
        <v>71997</v>
      </c>
      <c r="C13" s="5" t="n">
        <v>73873</v>
      </c>
    </row>
    <row r="14" spans="1:5">
      <c r="A14" s="4" t="s">
        <v>1288</v>
      </c>
      <c r="B14" s="5" t="n">
        <v>612784</v>
      </c>
      <c r="C14" s="5" t="n">
        <v>444445</v>
      </c>
    </row>
    <row r="15" spans="1:5">
      <c r="A15" s="4" t="s">
        <v>51</v>
      </c>
      <c r="B15" s="5" t="n">
        <v>21002</v>
      </c>
      <c r="C15" s="5" t="n">
        <v>14414</v>
      </c>
    </row>
    <row r="16" spans="1:5">
      <c r="A16" s="4" t="s">
        <v>52</v>
      </c>
      <c r="B16" s="5" t="n">
        <v>705783</v>
      </c>
      <c r="C16" s="5" t="n">
        <v>532732</v>
      </c>
    </row>
    <row r="17" spans="1:5">
      <c r="A17" s="3" t="s">
        <v>1286</v>
      </c>
    </row>
    <row r="18" spans="1:5">
      <c r="A18" s="4" t="s">
        <v>61</v>
      </c>
      <c r="B18" s="5" t="n">
        <v>10777</v>
      </c>
      <c r="C18" s="5" t="n">
        <v>325</v>
      </c>
    </row>
    <row r="19" spans="1:5">
      <c r="A19" s="4" t="s">
        <v>62</v>
      </c>
      <c r="B19" s="5" t="n">
        <v>10777</v>
      </c>
      <c r="C19" s="5" t="n">
        <v>325</v>
      </c>
    </row>
    <row r="20" spans="1:5">
      <c r="A20" s="4" t="s">
        <v>1287</v>
      </c>
      <c r="B20" s="5" t="n">
        <v>695006</v>
      </c>
      <c r="C20" s="5" t="n">
        <v>532407</v>
      </c>
    </row>
    <row r="21" spans="1:5">
      <c r="A21" s="4" t="s">
        <v>70</v>
      </c>
      <c r="B21" s="6" t="n">
        <v>705783</v>
      </c>
      <c r="C21" s="6" t="n">
        <v>53273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89</v>
      </c>
      <c r="B1" s="2" t="s">
        <v>957</v>
      </c>
      <c r="N1" s="2" t="s">
        <v>1</v>
      </c>
    </row>
    <row r="2" spans="1:16">
      <c r="B2" s="2" t="s">
        <v>2</v>
      </c>
      <c r="C2" s="2" t="s">
        <v>962</v>
      </c>
      <c r="D2" s="2" t="s">
        <v>4</v>
      </c>
      <c r="E2" s="2" t="s">
        <v>964</v>
      </c>
      <c r="F2" s="2" t="s">
        <v>35</v>
      </c>
      <c r="G2" s="2" t="s">
        <v>1109</v>
      </c>
      <c r="H2" s="2" t="s">
        <v>1110</v>
      </c>
      <c r="I2" s="2" t="s">
        <v>963</v>
      </c>
      <c r="J2" s="2" t="s">
        <v>80</v>
      </c>
      <c r="K2" s="2" t="s">
        <v>965</v>
      </c>
      <c r="L2" s="2" t="s">
        <v>1111</v>
      </c>
      <c r="M2" s="2" t="s">
        <v>1112</v>
      </c>
      <c r="N2" s="2" t="s">
        <v>2</v>
      </c>
      <c r="O2" s="2" t="s">
        <v>35</v>
      </c>
      <c r="P2" s="2" t="s">
        <v>80</v>
      </c>
    </row>
    <row r="3" spans="1:16">
      <c r="A3" s="3" t="s">
        <v>87</v>
      </c>
    </row>
    <row r="4" spans="1:16">
      <c r="A4" s="4" t="s">
        <v>101</v>
      </c>
      <c r="N4" s="6" t="n">
        <v>114939</v>
      </c>
      <c r="O4" s="6" t="n">
        <v>80188</v>
      </c>
      <c r="P4" s="6" t="n">
        <v>79765</v>
      </c>
    </row>
    <row r="5" spans="1:16">
      <c r="A5" s="4" t="s">
        <v>1290</v>
      </c>
      <c r="B5" s="6" t="n">
        <v>3381</v>
      </c>
      <c r="C5" s="6" t="n">
        <v>4354</v>
      </c>
      <c r="D5" s="6" t="n">
        <v>2800</v>
      </c>
      <c r="E5" s="6" t="n">
        <v>1695</v>
      </c>
      <c r="F5" s="6" t="n">
        <v>18615</v>
      </c>
      <c r="G5" s="6" t="n">
        <v>1733</v>
      </c>
      <c r="H5" s="6" t="n">
        <v>2175</v>
      </c>
      <c r="I5" s="6" t="n">
        <v>-1240</v>
      </c>
      <c r="J5" s="6" t="n">
        <v>81</v>
      </c>
      <c r="K5" s="6" t="n">
        <v>1695</v>
      </c>
      <c r="L5" s="6" t="n">
        <v>982</v>
      </c>
      <c r="M5" s="6" t="n">
        <v>189</v>
      </c>
      <c r="N5" s="5" t="n">
        <v>12230</v>
      </c>
      <c r="O5" s="5" t="n">
        <v>21283</v>
      </c>
      <c r="P5" s="5" t="n">
        <v>2947</v>
      </c>
    </row>
    <row r="6" spans="1:16">
      <c r="A6" s="4" t="s">
        <v>115</v>
      </c>
      <c r="B6" s="6" t="n">
        <v>17235</v>
      </c>
      <c r="C6" s="6" t="n">
        <v>18240</v>
      </c>
      <c r="D6" s="6" t="n">
        <v>17512</v>
      </c>
      <c r="E6" s="6" t="n">
        <v>8464</v>
      </c>
      <c r="F6" s="6" t="n">
        <v>-10119</v>
      </c>
      <c r="G6" s="6" t="n">
        <v>7231</v>
      </c>
      <c r="H6" s="6" t="n">
        <v>9209</v>
      </c>
      <c r="I6" s="6" t="n">
        <v>8258</v>
      </c>
      <c r="J6" s="6" t="n">
        <v>9991</v>
      </c>
      <c r="K6" s="6" t="n">
        <v>8314</v>
      </c>
      <c r="L6" s="6" t="n">
        <v>4504</v>
      </c>
      <c r="M6" s="6" t="n">
        <v>251</v>
      </c>
      <c r="N6" s="5" t="n">
        <v>61451</v>
      </c>
      <c r="O6" s="5" t="n">
        <v>14579</v>
      </c>
      <c r="P6" s="5" t="n">
        <v>23060</v>
      </c>
    </row>
    <row r="7" spans="1:16">
      <c r="A7" s="4" t="s">
        <v>905</v>
      </c>
    </row>
    <row r="8" spans="1:16">
      <c r="A8" s="4" t="s">
        <v>1291</v>
      </c>
      <c r="N8" s="5" t="n">
        <v>112</v>
      </c>
      <c r="O8" s="5" t="n">
        <v>45</v>
      </c>
      <c r="P8" s="5" t="n">
        <v>24</v>
      </c>
    </row>
    <row r="9" spans="1:16">
      <c r="A9" s="4" t="s">
        <v>1292</v>
      </c>
      <c r="N9" s="5" t="n">
        <v>19682</v>
      </c>
      <c r="O9" s="5" t="n">
        <v>-11192</v>
      </c>
      <c r="P9" s="5" t="n">
        <v>-129956</v>
      </c>
    </row>
    <row r="10" spans="1:16">
      <c r="A10" s="4" t="s">
        <v>1293</v>
      </c>
      <c r="N10" s="5" t="n">
        <v>47338</v>
      </c>
      <c r="O10" s="5" t="n">
        <v>28903</v>
      </c>
      <c r="P10" s="5" t="n">
        <v>155353</v>
      </c>
    </row>
    <row r="11" spans="1:16">
      <c r="A11" s="4" t="s">
        <v>1294</v>
      </c>
      <c r="N11" s="5" t="n">
        <v>67132</v>
      </c>
      <c r="O11" s="5" t="n">
        <v>17756</v>
      </c>
      <c r="P11" s="5" t="n">
        <v>25421</v>
      </c>
    </row>
    <row r="12" spans="1:16">
      <c r="A12" s="3" t="s">
        <v>87</v>
      </c>
    </row>
    <row r="13" spans="1:16">
      <c r="A13" s="4" t="s">
        <v>101</v>
      </c>
      <c r="N13" s="5" t="n">
        <v>4455</v>
      </c>
      <c r="O13" s="5" t="n">
        <v>3680</v>
      </c>
      <c r="P13" s="5" t="n">
        <v>3529</v>
      </c>
    </row>
    <row r="14" spans="1:16">
      <c r="A14" s="4" t="s">
        <v>1295</v>
      </c>
      <c r="N14" s="5" t="n">
        <v>4467</v>
      </c>
      <c r="O14" s="5" t="n">
        <v>3587</v>
      </c>
      <c r="P14" s="5" t="n">
        <v>3578</v>
      </c>
    </row>
    <row r="15" spans="1:16">
      <c r="A15" s="4" t="s">
        <v>1296</v>
      </c>
      <c r="N15" s="5" t="n">
        <v>8922</v>
      </c>
      <c r="O15" s="5" t="n">
        <v>7267</v>
      </c>
      <c r="P15" s="5" t="n">
        <v>7107</v>
      </c>
    </row>
    <row r="16" spans="1:16">
      <c r="A16" s="4" t="s">
        <v>1297</v>
      </c>
      <c r="N16" s="5" t="n">
        <v>58210</v>
      </c>
      <c r="O16" s="5" t="n">
        <v>10489</v>
      </c>
      <c r="P16" s="5" t="n">
        <v>18314</v>
      </c>
    </row>
    <row r="17" spans="1:16">
      <c r="A17" s="4" t="s">
        <v>1290</v>
      </c>
      <c r="N17" s="5" t="n">
        <v>-3241</v>
      </c>
      <c r="O17" s="5" t="n">
        <v>-4090</v>
      </c>
      <c r="P17" s="5" t="n">
        <v>-4746</v>
      </c>
    </row>
    <row r="18" spans="1:16">
      <c r="A18" s="4" t="s">
        <v>115</v>
      </c>
      <c r="N18" s="6" t="n">
        <v>61451</v>
      </c>
      <c r="O18" s="6" t="n">
        <v>14579</v>
      </c>
      <c r="P18" s="6" t="n">
        <v>23060</v>
      </c>
    </row>
  </sheetData>
  <mergeCells count="3">
    <mergeCell ref="A1:A2"/>
    <mergeCell ref="B1:M1"/>
    <mergeCell ref="N1:P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98</v>
      </c>
      <c r="B1" s="2" t="s">
        <v>957</v>
      </c>
      <c r="N1" s="2" t="s">
        <v>1</v>
      </c>
    </row>
    <row r="2" spans="1:16">
      <c r="B2" s="2" t="s">
        <v>2</v>
      </c>
      <c r="C2" s="2" t="s">
        <v>962</v>
      </c>
      <c r="D2" s="2" t="s">
        <v>4</v>
      </c>
      <c r="E2" s="2" t="s">
        <v>964</v>
      </c>
      <c r="F2" s="2" t="s">
        <v>35</v>
      </c>
      <c r="G2" s="2" t="s">
        <v>1109</v>
      </c>
      <c r="H2" s="2" t="s">
        <v>1110</v>
      </c>
      <c r="I2" s="2" t="s">
        <v>963</v>
      </c>
      <c r="J2" s="2" t="s">
        <v>80</v>
      </c>
      <c r="K2" s="2" t="s">
        <v>965</v>
      </c>
      <c r="L2" s="2" t="s">
        <v>1111</v>
      </c>
      <c r="M2" s="2" t="s">
        <v>1112</v>
      </c>
      <c r="N2" s="2" t="s">
        <v>2</v>
      </c>
      <c r="O2" s="2" t="s">
        <v>35</v>
      </c>
      <c r="P2" s="2" t="s">
        <v>80</v>
      </c>
    </row>
    <row r="3" spans="1:16">
      <c r="A3" s="3" t="s">
        <v>167</v>
      </c>
    </row>
    <row r="4" spans="1:16">
      <c r="A4" s="4" t="s">
        <v>115</v>
      </c>
      <c r="B4" s="6" t="n">
        <v>17235</v>
      </c>
      <c r="C4" s="6" t="n">
        <v>18240</v>
      </c>
      <c r="D4" s="6" t="n">
        <v>17512</v>
      </c>
      <c r="E4" s="6" t="n">
        <v>8464</v>
      </c>
      <c r="F4" s="6" t="n">
        <v>-10119</v>
      </c>
      <c r="G4" s="6" t="n">
        <v>7231</v>
      </c>
      <c r="H4" s="6" t="n">
        <v>9209</v>
      </c>
      <c r="I4" s="6" t="n">
        <v>8258</v>
      </c>
      <c r="J4" s="6" t="n">
        <v>9991</v>
      </c>
      <c r="K4" s="6" t="n">
        <v>8314</v>
      </c>
      <c r="L4" s="6" t="n">
        <v>4504</v>
      </c>
      <c r="M4" s="6" t="n">
        <v>251</v>
      </c>
      <c r="N4" s="6" t="n">
        <v>61451</v>
      </c>
      <c r="O4" s="6" t="n">
        <v>14579</v>
      </c>
      <c r="P4" s="6" t="n">
        <v>23060</v>
      </c>
    </row>
    <row r="5" spans="1:16">
      <c r="A5" s="4" t="s">
        <v>1299</v>
      </c>
      <c r="N5" s="5" t="n">
        <v>4420</v>
      </c>
      <c r="O5" s="5" t="n">
        <v>3648</v>
      </c>
      <c r="P5" s="5" t="n">
        <v>3492</v>
      </c>
    </row>
    <row r="6" spans="1:16">
      <c r="A6" s="4" t="s">
        <v>1300</v>
      </c>
      <c r="N6" s="5" t="n">
        <v>-1286</v>
      </c>
      <c r="O6" s="5" t="n">
        <v>-4225</v>
      </c>
      <c r="P6" s="5" t="n">
        <v>-2078</v>
      </c>
    </row>
    <row r="7" spans="1:16">
      <c r="A7" s="4" t="s">
        <v>186</v>
      </c>
      <c r="N7" s="5" t="n">
        <v>73574</v>
      </c>
      <c r="O7" s="5" t="n">
        <v>58139</v>
      </c>
      <c r="P7" s="5" t="n">
        <v>-3936</v>
      </c>
    </row>
    <row r="8" spans="1:16">
      <c r="A8" s="3" t="s">
        <v>187</v>
      </c>
    </row>
    <row r="9" spans="1:16">
      <c r="A9" s="4" t="s">
        <v>204</v>
      </c>
      <c r="N9" s="5" t="n">
        <v>-102017</v>
      </c>
      <c r="O9" s="5" t="n">
        <v>-178517</v>
      </c>
      <c r="P9" s="5" t="n">
        <v>114629</v>
      </c>
    </row>
    <row r="10" spans="1:16">
      <c r="A10" s="3" t="s">
        <v>205</v>
      </c>
    </row>
    <row r="11" spans="1:16">
      <c r="A11" s="4" t="s">
        <v>210</v>
      </c>
      <c r="N11" s="5" t="n">
        <v>-772</v>
      </c>
      <c r="O11" s="5" t="n">
        <v>-8395</v>
      </c>
      <c r="P11" s="5" t="n">
        <v>-6201</v>
      </c>
    </row>
    <row r="12" spans="1:16">
      <c r="A12" s="4" t="s">
        <v>211</v>
      </c>
      <c r="N12" s="5" t="n">
        <v>7576</v>
      </c>
      <c r="O12" s="5" t="n">
        <v>104</v>
      </c>
    </row>
    <row r="13" spans="1:16">
      <c r="A13" s="4" t="s">
        <v>212</v>
      </c>
      <c r="N13" s="5" t="n">
        <v>-16624</v>
      </c>
      <c r="O13" s="5" t="n">
        <v>-9401</v>
      </c>
      <c r="P13" s="5" t="n">
        <v>-6400</v>
      </c>
    </row>
    <row r="14" spans="1:16">
      <c r="A14" s="4" t="s">
        <v>145</v>
      </c>
      <c r="P14" s="5" t="n">
        <v>-93573</v>
      </c>
    </row>
    <row r="15" spans="1:16">
      <c r="A15" s="4" t="s">
        <v>213</v>
      </c>
      <c r="N15" s="5" t="n">
        <v>-109365</v>
      </c>
      <c r="O15" s="5" t="n">
        <v>225006</v>
      </c>
      <c r="P15" s="5" t="n">
        <v>-124049</v>
      </c>
    </row>
    <row r="16" spans="1:16">
      <c r="A16" s="4" t="s">
        <v>214</v>
      </c>
      <c r="N16" s="5" t="n">
        <v>-137808</v>
      </c>
      <c r="O16" s="5" t="n">
        <v>104628</v>
      </c>
      <c r="P16" s="5" t="n">
        <v>-13356</v>
      </c>
    </row>
    <row r="17" spans="1:16">
      <c r="A17" s="4" t="s">
        <v>215</v>
      </c>
      <c r="E17" s="5" t="n">
        <v>257364</v>
      </c>
      <c r="I17" s="5" t="n">
        <v>152736</v>
      </c>
      <c r="M17" s="5" t="n">
        <v>166092</v>
      </c>
      <c r="N17" s="5" t="n">
        <v>257364</v>
      </c>
      <c r="O17" s="5" t="n">
        <v>152736</v>
      </c>
      <c r="P17" s="5" t="n">
        <v>166092</v>
      </c>
    </row>
    <row r="18" spans="1:16">
      <c r="A18" s="4" t="s">
        <v>216</v>
      </c>
      <c r="B18" s="5" t="n">
        <v>119556</v>
      </c>
      <c r="F18" s="5" t="n">
        <v>257364</v>
      </c>
      <c r="J18" s="5" t="n">
        <v>152736</v>
      </c>
      <c r="N18" s="5" t="n">
        <v>119556</v>
      </c>
      <c r="O18" s="5" t="n">
        <v>257364</v>
      </c>
      <c r="P18" s="5" t="n">
        <v>152736</v>
      </c>
    </row>
    <row r="19" spans="1:16">
      <c r="A19" s="4" t="s">
        <v>905</v>
      </c>
    </row>
    <row r="20" spans="1:16">
      <c r="A20" s="3" t="s">
        <v>167</v>
      </c>
    </row>
    <row r="21" spans="1:16">
      <c r="A21" s="4" t="s">
        <v>115</v>
      </c>
      <c r="N21" s="5" t="n">
        <v>61451</v>
      </c>
      <c r="O21" s="5" t="n">
        <v>14579</v>
      </c>
      <c r="P21" s="5" t="n">
        <v>23060</v>
      </c>
    </row>
    <row r="22" spans="1:16">
      <c r="A22" s="4" t="s">
        <v>1292</v>
      </c>
      <c r="N22" s="5" t="n">
        <v>-19682</v>
      </c>
      <c r="O22" s="5" t="n">
        <v>11192</v>
      </c>
      <c r="P22" s="5" t="n">
        <v>-25388</v>
      </c>
    </row>
    <row r="23" spans="1:16">
      <c r="A23" s="4" t="s">
        <v>1299</v>
      </c>
      <c r="N23" s="5" t="n">
        <v>4420</v>
      </c>
      <c r="O23" s="5" t="n">
        <v>3648</v>
      </c>
      <c r="P23" s="5" t="n">
        <v>3492</v>
      </c>
    </row>
    <row r="24" spans="1:16">
      <c r="A24" s="4" t="s">
        <v>1300</v>
      </c>
      <c r="N24" s="5" t="n">
        <v>-1286</v>
      </c>
      <c r="O24" s="5" t="n">
        <v>-4225</v>
      </c>
      <c r="P24" s="5" t="n">
        <v>-2078</v>
      </c>
    </row>
    <row r="25" spans="1:16">
      <c r="A25" s="4" t="s">
        <v>1136</v>
      </c>
      <c r="N25" s="5" t="n">
        <v>-770</v>
      </c>
      <c r="O25" s="5" t="n">
        <v>6680</v>
      </c>
      <c r="P25" s="5" t="n">
        <v>418</v>
      </c>
    </row>
    <row r="26" spans="1:16">
      <c r="A26" s="4" t="s">
        <v>186</v>
      </c>
      <c r="N26" s="5" t="n">
        <v>44133</v>
      </c>
      <c r="O26" s="5" t="n">
        <v>31874</v>
      </c>
      <c r="P26" s="5" t="n">
        <v>-496</v>
      </c>
    </row>
    <row r="27" spans="1:16">
      <c r="A27" s="3" t="s">
        <v>187</v>
      </c>
    </row>
    <row r="28" spans="1:16">
      <c r="A28" s="4" t="s">
        <v>1301</v>
      </c>
      <c r="N28" s="5" t="n">
        <v>-36189</v>
      </c>
    </row>
    <row r="29" spans="1:16">
      <c r="A29" s="4" t="s">
        <v>1302</v>
      </c>
      <c r="P29" s="5" t="n">
        <v>15353</v>
      </c>
    </row>
    <row r="30" spans="1:16">
      <c r="A30" s="4" t="s">
        <v>1303</v>
      </c>
      <c r="P30" s="5" t="n">
        <v>140000</v>
      </c>
    </row>
    <row r="31" spans="1:16">
      <c r="A31" s="4" t="s">
        <v>204</v>
      </c>
      <c r="N31" s="5" t="n">
        <v>-36189</v>
      </c>
      <c r="P31" s="5" t="n">
        <v>155353</v>
      </c>
    </row>
    <row r="32" spans="1:16">
      <c r="A32" s="3" t="s">
        <v>205</v>
      </c>
    </row>
    <row r="33" spans="1:16">
      <c r="A33" s="4" t="s">
        <v>1304</v>
      </c>
      <c r="O33" s="5" t="n">
        <v>-5000</v>
      </c>
    </row>
    <row r="34" spans="1:16">
      <c r="A34" s="4" t="s">
        <v>210</v>
      </c>
      <c r="N34" s="5" t="n">
        <v>-772</v>
      </c>
      <c r="O34" s="5" t="n">
        <v>-8395</v>
      </c>
      <c r="P34" s="5" t="n">
        <v>-6201</v>
      </c>
    </row>
    <row r="35" spans="1:16">
      <c r="A35" s="4" t="s">
        <v>211</v>
      </c>
      <c r="N35" s="5" t="n">
        <v>7576</v>
      </c>
      <c r="O35" s="5" t="n">
        <v>104</v>
      </c>
    </row>
    <row r="36" spans="1:16">
      <c r="A36" s="4" t="s">
        <v>212</v>
      </c>
      <c r="N36" s="5" t="n">
        <v>-16624</v>
      </c>
      <c r="O36" s="5" t="n">
        <v>-9401</v>
      </c>
      <c r="P36" s="5" t="n">
        <v>-6131</v>
      </c>
    </row>
    <row r="37" spans="1:16">
      <c r="A37" s="4" t="s">
        <v>145</v>
      </c>
      <c r="P37" s="5" t="n">
        <v>-93573</v>
      </c>
    </row>
    <row r="38" spans="1:16">
      <c r="A38" s="4" t="s">
        <v>213</v>
      </c>
      <c r="N38" s="5" t="n">
        <v>-9820</v>
      </c>
      <c r="O38" s="5" t="n">
        <v>-22692</v>
      </c>
      <c r="P38" s="5" t="n">
        <v>-105905</v>
      </c>
    </row>
    <row r="39" spans="1:16">
      <c r="A39" s="4" t="s">
        <v>214</v>
      </c>
      <c r="N39" s="5" t="n">
        <v>-1876</v>
      </c>
      <c r="O39" s="5" t="n">
        <v>9182</v>
      </c>
      <c r="P39" s="5" t="n">
        <v>48952</v>
      </c>
    </row>
    <row r="40" spans="1:16">
      <c r="A40" s="4" t="s">
        <v>215</v>
      </c>
      <c r="E40" s="6" t="n">
        <v>73873</v>
      </c>
      <c r="I40" s="6" t="n">
        <v>64691</v>
      </c>
      <c r="M40" s="6" t="n">
        <v>15739</v>
      </c>
      <c r="N40" s="5" t="n">
        <v>73873</v>
      </c>
      <c r="O40" s="5" t="n">
        <v>64691</v>
      </c>
      <c r="P40" s="5" t="n">
        <v>15739</v>
      </c>
    </row>
    <row r="41" spans="1:16">
      <c r="A41" s="4" t="s">
        <v>216</v>
      </c>
      <c r="B41" s="6" t="n">
        <v>71997</v>
      </c>
      <c r="F41" s="6" t="n">
        <v>73873</v>
      </c>
      <c r="J41" s="6" t="n">
        <v>64691</v>
      </c>
      <c r="N41" s="6" t="n">
        <v>71997</v>
      </c>
      <c r="O41" s="6" t="n">
        <v>73873</v>
      </c>
      <c r="P41" s="6" t="n">
        <v>64691</v>
      </c>
    </row>
  </sheetData>
  <mergeCells count="3">
    <mergeCell ref="A1:A2"/>
    <mergeCell ref="B1:M1"/>
    <mergeCell ref="N1:P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05</v>
      </c>
      <c r="B1" s="2" t="s">
        <v>957</v>
      </c>
      <c r="N1" s="2" t="s">
        <v>1</v>
      </c>
    </row>
    <row r="2" spans="1:16">
      <c r="B2" s="2" t="s">
        <v>2</v>
      </c>
      <c r="C2" s="2" t="s">
        <v>962</v>
      </c>
      <c r="D2" s="2" t="s">
        <v>4</v>
      </c>
      <c r="E2" s="2" t="s">
        <v>964</v>
      </c>
      <c r="F2" s="2" t="s">
        <v>35</v>
      </c>
      <c r="G2" s="2" t="s">
        <v>1109</v>
      </c>
      <c r="H2" s="2" t="s">
        <v>1110</v>
      </c>
      <c r="I2" s="2" t="s">
        <v>963</v>
      </c>
      <c r="J2" s="2" t="s">
        <v>80</v>
      </c>
      <c r="K2" s="2" t="s">
        <v>965</v>
      </c>
      <c r="L2" s="2" t="s">
        <v>1111</v>
      </c>
      <c r="M2" s="2" t="s">
        <v>1112</v>
      </c>
      <c r="N2" s="2" t="s">
        <v>2</v>
      </c>
      <c r="O2" s="2" t="s">
        <v>35</v>
      </c>
      <c r="P2" s="2" t="s">
        <v>80</v>
      </c>
    </row>
    <row r="3" spans="1:16">
      <c r="A3" s="3" t="s">
        <v>285</v>
      </c>
    </row>
    <row r="4" spans="1:16">
      <c r="A4" s="4" t="s">
        <v>1306</v>
      </c>
      <c r="B4" s="6" t="n">
        <v>57780</v>
      </c>
      <c r="C4" s="6" t="n">
        <v>55909</v>
      </c>
      <c r="D4" s="6" t="n">
        <v>54911</v>
      </c>
      <c r="E4" s="6" t="n">
        <v>52791</v>
      </c>
      <c r="F4" s="6" t="n">
        <v>41889</v>
      </c>
      <c r="G4" s="6" t="n">
        <v>42579</v>
      </c>
      <c r="H4" s="6" t="n">
        <v>41213</v>
      </c>
      <c r="I4" s="6" t="n">
        <v>38740</v>
      </c>
      <c r="J4" s="6" t="n">
        <v>39658</v>
      </c>
      <c r="K4" s="6" t="n">
        <v>40764</v>
      </c>
      <c r="L4" s="6" t="n">
        <v>38472</v>
      </c>
      <c r="M4" s="6" t="n">
        <v>41554</v>
      </c>
      <c r="N4" s="6" t="n">
        <v>221391</v>
      </c>
      <c r="O4" s="6" t="n">
        <v>164421</v>
      </c>
      <c r="P4" s="6" t="n">
        <v>160448</v>
      </c>
    </row>
    <row r="5" spans="1:16">
      <c r="A5" s="4" t="s">
        <v>1307</v>
      </c>
      <c r="B5" s="5" t="n">
        <v>7148</v>
      </c>
      <c r="C5" s="5" t="n">
        <v>6137</v>
      </c>
      <c r="D5" s="5" t="n">
        <v>5525</v>
      </c>
      <c r="E5" s="5" t="n">
        <v>5144</v>
      </c>
      <c r="F5" s="5" t="n">
        <v>4976</v>
      </c>
      <c r="G5" s="5" t="n">
        <v>4681</v>
      </c>
      <c r="H5" s="5" t="n">
        <v>4440</v>
      </c>
      <c r="I5" s="5" t="n">
        <v>4018</v>
      </c>
      <c r="J5" s="5" t="n">
        <v>3873</v>
      </c>
      <c r="K5" s="5" t="n">
        <v>3700</v>
      </c>
      <c r="L5" s="5" t="n">
        <v>3719</v>
      </c>
      <c r="M5" s="5" t="n">
        <v>3516</v>
      </c>
      <c r="N5" s="5" t="n">
        <v>23954</v>
      </c>
      <c r="O5" s="5" t="n">
        <v>18115</v>
      </c>
      <c r="P5" s="5" t="n">
        <v>14808</v>
      </c>
    </row>
    <row r="6" spans="1:16">
      <c r="A6" s="4" t="s">
        <v>91</v>
      </c>
      <c r="B6" s="5" t="n">
        <v>50632</v>
      </c>
      <c r="C6" s="5" t="n">
        <v>49772</v>
      </c>
      <c r="D6" s="5" t="n">
        <v>49386</v>
      </c>
      <c r="E6" s="5" t="n">
        <v>47647</v>
      </c>
      <c r="F6" s="5" t="n">
        <v>36913</v>
      </c>
      <c r="G6" s="5" t="n">
        <v>37898</v>
      </c>
      <c r="H6" s="5" t="n">
        <v>36773</v>
      </c>
      <c r="I6" s="5" t="n">
        <v>34722</v>
      </c>
      <c r="J6" s="5" t="n">
        <v>35785</v>
      </c>
      <c r="K6" s="5" t="n">
        <v>37064</v>
      </c>
      <c r="L6" s="5" t="n">
        <v>34753</v>
      </c>
      <c r="M6" s="5" t="n">
        <v>38038</v>
      </c>
      <c r="N6" s="5" t="n">
        <v>197437</v>
      </c>
      <c r="O6" s="5" t="n">
        <v>146306</v>
      </c>
      <c r="P6" s="5" t="n">
        <v>145640</v>
      </c>
    </row>
    <row r="7" spans="1:16">
      <c r="A7" s="4" t="s">
        <v>92</v>
      </c>
      <c r="B7" s="5" t="n">
        <v>2476</v>
      </c>
      <c r="C7" s="5" t="n">
        <v>807</v>
      </c>
      <c r="D7" s="5" t="n">
        <v>1873</v>
      </c>
      <c r="E7" s="5" t="n">
        <v>41</v>
      </c>
      <c r="F7" s="5" t="n">
        <v>3272</v>
      </c>
      <c r="G7" s="5" t="n">
        <v>3880</v>
      </c>
      <c r="H7" s="5" t="n">
        <v>4025</v>
      </c>
      <c r="I7" s="5" t="n">
        <v>1795</v>
      </c>
      <c r="J7" s="5" t="n">
        <v>1282</v>
      </c>
      <c r="K7" s="5" t="n">
        <v>5293</v>
      </c>
      <c r="L7" s="5" t="n">
        <v>6457</v>
      </c>
      <c r="M7" s="5" t="n">
        <v>10619</v>
      </c>
      <c r="N7" s="5" t="n">
        <v>5197</v>
      </c>
      <c r="O7" s="5" t="n">
        <v>12972</v>
      </c>
      <c r="P7" s="5" t="n">
        <v>23651</v>
      </c>
    </row>
    <row r="8" spans="1:16">
      <c r="A8" s="4" t="s">
        <v>93</v>
      </c>
      <c r="B8" s="5" t="n">
        <v>48156</v>
      </c>
      <c r="C8" s="5" t="n">
        <v>48965</v>
      </c>
      <c r="D8" s="5" t="n">
        <v>47513</v>
      </c>
      <c r="E8" s="5" t="n">
        <v>47606</v>
      </c>
      <c r="F8" s="5" t="n">
        <v>33641</v>
      </c>
      <c r="G8" s="5" t="n">
        <v>34018</v>
      </c>
      <c r="H8" s="5" t="n">
        <v>32748</v>
      </c>
      <c r="I8" s="5" t="n">
        <v>32927</v>
      </c>
      <c r="J8" s="5" t="n">
        <v>34503</v>
      </c>
      <c r="K8" s="5" t="n">
        <v>31771</v>
      </c>
      <c r="L8" s="5" t="n">
        <v>28296</v>
      </c>
      <c r="M8" s="5" t="n">
        <v>27419</v>
      </c>
      <c r="N8" s="5" t="n">
        <v>192240</v>
      </c>
      <c r="O8" s="5" t="n">
        <v>133334</v>
      </c>
      <c r="P8" s="5" t="n">
        <v>121989</v>
      </c>
    </row>
    <row r="9" spans="1:16">
      <c r="A9" s="4" t="s">
        <v>122</v>
      </c>
      <c r="B9" s="5" t="n">
        <v>15317</v>
      </c>
      <c r="C9" s="5" t="n">
        <v>18061</v>
      </c>
      <c r="D9" s="5" t="n">
        <v>19562</v>
      </c>
      <c r="E9" s="5" t="n">
        <v>17835</v>
      </c>
      <c r="F9" s="5" t="n">
        <v>8883</v>
      </c>
      <c r="G9" s="5" t="n">
        <v>9551</v>
      </c>
      <c r="H9" s="5" t="n">
        <v>12075</v>
      </c>
      <c r="I9" s="5" t="n">
        <v>8696</v>
      </c>
      <c r="J9" s="5" t="n">
        <v>9992</v>
      </c>
      <c r="K9" s="5" t="n">
        <v>11608</v>
      </c>
      <c r="L9" s="5" t="n">
        <v>10504</v>
      </c>
      <c r="M9" s="5" t="n">
        <v>7923</v>
      </c>
      <c r="N9" s="5" t="n">
        <v>70775</v>
      </c>
      <c r="O9" s="5" t="n">
        <v>39205</v>
      </c>
      <c r="P9" s="5" t="n">
        <v>40027</v>
      </c>
    </row>
    <row r="10" spans="1:16">
      <c r="A10" s="4" t="s">
        <v>1308</v>
      </c>
      <c r="B10" s="5" t="n">
        <v>42857</v>
      </c>
      <c r="C10" s="5" t="n">
        <v>44432</v>
      </c>
      <c r="D10" s="5" t="n">
        <v>46763</v>
      </c>
      <c r="E10" s="5" t="n">
        <v>55282</v>
      </c>
      <c r="F10" s="5" t="n">
        <v>34028</v>
      </c>
      <c r="G10" s="5" t="n">
        <v>34605</v>
      </c>
      <c r="H10" s="5" t="n">
        <v>33439</v>
      </c>
      <c r="I10" s="5" t="n">
        <v>34605</v>
      </c>
      <c r="J10" s="5" t="n">
        <v>34423</v>
      </c>
      <c r="K10" s="5" t="n">
        <v>33370</v>
      </c>
      <c r="L10" s="5" t="n">
        <v>33314</v>
      </c>
      <c r="M10" s="5" t="n">
        <v>34902</v>
      </c>
      <c r="N10" s="5" t="n">
        <v>189334</v>
      </c>
      <c r="O10" s="5" t="n">
        <v>136677</v>
      </c>
      <c r="P10" s="5" t="n">
        <v>136009</v>
      </c>
    </row>
    <row r="11" spans="1:16">
      <c r="A11" s="4" t="s">
        <v>113</v>
      </c>
      <c r="B11" s="5" t="n">
        <v>20616</v>
      </c>
      <c r="C11" s="5" t="n">
        <v>22594</v>
      </c>
      <c r="D11" s="5" t="n">
        <v>20312</v>
      </c>
      <c r="E11" s="5" t="n">
        <v>10159</v>
      </c>
      <c r="F11" s="5" t="n">
        <v>8496</v>
      </c>
      <c r="G11" s="5" t="n">
        <v>8964</v>
      </c>
      <c r="H11" s="5" t="n">
        <v>11384</v>
      </c>
      <c r="I11" s="5" t="n">
        <v>7018</v>
      </c>
      <c r="J11" s="5" t="n">
        <v>10072</v>
      </c>
      <c r="K11" s="5" t="n">
        <v>10009</v>
      </c>
      <c r="L11" s="5" t="n">
        <v>5486</v>
      </c>
      <c r="M11" s="5" t="n">
        <v>440</v>
      </c>
      <c r="N11" s="5" t="n">
        <v>73681</v>
      </c>
      <c r="O11" s="5" t="n">
        <v>35862</v>
      </c>
      <c r="P11" s="5" t="n">
        <v>26007</v>
      </c>
    </row>
    <row r="12" spans="1:16">
      <c r="A12" s="4" t="s">
        <v>1290</v>
      </c>
      <c r="B12" s="5" t="n">
        <v>3381</v>
      </c>
      <c r="C12" s="5" t="n">
        <v>4354</v>
      </c>
      <c r="D12" s="5" t="n">
        <v>2800</v>
      </c>
      <c r="E12" s="5" t="n">
        <v>1695</v>
      </c>
      <c r="F12" s="5" t="n">
        <v>18615</v>
      </c>
      <c r="G12" s="5" t="n">
        <v>1733</v>
      </c>
      <c r="H12" s="5" t="n">
        <v>2175</v>
      </c>
      <c r="I12" s="5" t="n">
        <v>-1240</v>
      </c>
      <c r="J12" s="5" t="n">
        <v>81</v>
      </c>
      <c r="K12" s="5" t="n">
        <v>1695</v>
      </c>
      <c r="L12" s="5" t="n">
        <v>982</v>
      </c>
      <c r="M12" s="5" t="n">
        <v>189</v>
      </c>
      <c r="N12" s="5" t="n">
        <v>12230</v>
      </c>
      <c r="O12" s="5" t="n">
        <v>21283</v>
      </c>
      <c r="P12" s="5" t="n">
        <v>2947</v>
      </c>
    </row>
    <row r="13" spans="1:16">
      <c r="A13" s="4" t="s">
        <v>115</v>
      </c>
      <c r="B13" s="6" t="n">
        <v>17235</v>
      </c>
      <c r="C13" s="6" t="n">
        <v>18240</v>
      </c>
      <c r="D13" s="6" t="n">
        <v>17512</v>
      </c>
      <c r="E13" s="6" t="n">
        <v>8464</v>
      </c>
      <c r="F13" s="6" t="n">
        <v>-10119</v>
      </c>
      <c r="G13" s="6" t="n">
        <v>7231</v>
      </c>
      <c r="H13" s="6" t="n">
        <v>9209</v>
      </c>
      <c r="I13" s="6" t="n">
        <v>8258</v>
      </c>
      <c r="J13" s="6" t="n">
        <v>9991</v>
      </c>
      <c r="K13" s="6" t="n">
        <v>8314</v>
      </c>
      <c r="L13" s="6" t="n">
        <v>4504</v>
      </c>
      <c r="M13" s="6" t="n">
        <v>251</v>
      </c>
      <c r="N13" s="6" t="n">
        <v>61451</v>
      </c>
      <c r="O13" s="6" t="n">
        <v>14579</v>
      </c>
      <c r="P13" s="6" t="n">
        <v>23060</v>
      </c>
    </row>
    <row r="14" spans="1:16">
      <c r="A14" s="4" t="s">
        <v>116</v>
      </c>
      <c r="B14" s="7" t="n">
        <v>0.5600000000000001</v>
      </c>
      <c r="C14" s="7" t="n">
        <v>0.59</v>
      </c>
      <c r="D14" s="7" t="n">
        <v>0.57</v>
      </c>
      <c r="E14" s="7" t="n">
        <v>0.28</v>
      </c>
      <c r="F14" s="7" t="n">
        <v>-0.37</v>
      </c>
      <c r="G14" s="7" t="n">
        <v>0.27</v>
      </c>
      <c r="H14" s="7" t="n">
        <v>0.34</v>
      </c>
      <c r="I14" s="7" t="n">
        <v>0.31</v>
      </c>
      <c r="J14" s="7" t="n">
        <v>0.38</v>
      </c>
      <c r="K14" s="7" t="n">
        <v>0.3</v>
      </c>
      <c r="L14" s="7" t="n">
        <v>0.15</v>
      </c>
      <c r="M14" s="7" t="n">
        <v>0.01</v>
      </c>
      <c r="N14" s="6" t="n">
        <v>2</v>
      </c>
      <c r="O14" s="7" t="n">
        <v>0.54</v>
      </c>
      <c r="P14" s="7" t="n">
        <v>0.8100000000000001</v>
      </c>
    </row>
    <row r="15" spans="1:16">
      <c r="A15" s="4" t="s">
        <v>117</v>
      </c>
      <c r="B15" s="7" t="n">
        <v>0.55</v>
      </c>
      <c r="C15" s="7" t="n">
        <v>0.58</v>
      </c>
      <c r="D15" s="7" t="n">
        <v>0.5600000000000001</v>
      </c>
      <c r="E15" s="7" t="n">
        <v>0.27</v>
      </c>
      <c r="F15" s="7" t="n">
        <v>-0.37</v>
      </c>
      <c r="G15" s="7" t="n">
        <v>0.26</v>
      </c>
      <c r="H15" s="7" t="n">
        <v>0.33</v>
      </c>
      <c r="I15" s="7" t="n">
        <v>0.3</v>
      </c>
      <c r="J15" s="7" t="n">
        <v>0.36</v>
      </c>
      <c r="K15" s="7" t="n">
        <v>0.3</v>
      </c>
      <c r="L15" s="7" t="n">
        <v>0.15</v>
      </c>
      <c r="M15" s="7" t="n">
        <v>0.01</v>
      </c>
      <c r="N15" s="7" t="n">
        <v>1.95</v>
      </c>
      <c r="O15" s="7" t="n">
        <v>0.53</v>
      </c>
      <c r="P15" s="7" t="n">
        <v>0.79</v>
      </c>
    </row>
  </sheetData>
  <mergeCells count="3">
    <mergeCell ref="A1:A2"/>
    <mergeCell ref="B1:M1"/>
    <mergeCell ref="N1:P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v>
      </c>
      <c r="B1" s="2" t="s">
        <v>1</v>
      </c>
    </row>
    <row r="2" spans="1:2">
      <c r="B2" s="2" t="s">
        <v>2</v>
      </c>
    </row>
    <row r="3" spans="1:2">
      <c r="A3" s="3" t="s">
        <v>239</v>
      </c>
    </row>
    <row r="4" spans="1:2">
      <c r="A4" s="4" t="s">
        <v>43</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239</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9056</v>
      </c>
      <c r="C3" s="6" t="n">
        <v>193297</v>
      </c>
    </row>
    <row r="4" spans="1:3">
      <c r="A4" s="4" t="s">
        <v>38</v>
      </c>
      <c r="B4" s="5" t="n">
        <v>500</v>
      </c>
      <c r="C4" s="5" t="n">
        <v>64067</v>
      </c>
    </row>
    <row r="5" spans="1:3">
      <c r="A5" s="4" t="s">
        <v>39</v>
      </c>
      <c r="B5" s="5" t="n">
        <v>109556</v>
      </c>
      <c r="C5" s="5" t="n">
        <v>257364</v>
      </c>
    </row>
    <row r="6" spans="1:3">
      <c r="A6" s="4" t="s">
        <v>40</v>
      </c>
      <c r="B6" s="5" t="n">
        <v>791102</v>
      </c>
      <c r="C6" s="5" t="n">
        <v>855345</v>
      </c>
    </row>
    <row r="7" spans="1:3">
      <c r="A7" s="4" t="s">
        <v>41</v>
      </c>
      <c r="B7" s="5" t="n">
        <v>235398</v>
      </c>
      <c r="C7" s="5" t="n">
        <v>258730</v>
      </c>
    </row>
    <row r="8" spans="1:3">
      <c r="A8" s="4" t="s">
        <v>42</v>
      </c>
      <c r="B8" s="5" t="n">
        <v>27555</v>
      </c>
      <c r="C8" s="5" t="n">
        <v>15030</v>
      </c>
    </row>
    <row r="9" spans="1:3">
      <c r="A9" s="4" t="s">
        <v>43</v>
      </c>
      <c r="B9" s="5" t="n">
        <v>4092308</v>
      </c>
      <c r="C9" s="5" t="n">
        <v>3178947</v>
      </c>
    </row>
    <row r="10" spans="1:3">
      <c r="A10" s="4" t="s">
        <v>44</v>
      </c>
      <c r="B10" s="5" t="n">
        <v>-35692</v>
      </c>
      <c r="C10" s="5" t="n">
        <v>-31264</v>
      </c>
    </row>
    <row r="11" spans="1:3">
      <c r="A11" s="4" t="s">
        <v>45</v>
      </c>
      <c r="B11" s="5" t="n">
        <v>4056616</v>
      </c>
      <c r="C11" s="5" t="n">
        <v>3147683</v>
      </c>
    </row>
    <row r="12" spans="1:3">
      <c r="A12" s="4" t="s">
        <v>46</v>
      </c>
      <c r="B12" s="5" t="n">
        <v>48120</v>
      </c>
      <c r="C12" s="5" t="n">
        <v>4629</v>
      </c>
    </row>
    <row r="13" spans="1:3">
      <c r="A13" s="4" t="s">
        <v>47</v>
      </c>
      <c r="B13" s="5" t="n">
        <v>10596</v>
      </c>
      <c r="C13" s="5" t="n">
        <v>10491</v>
      </c>
    </row>
    <row r="14" spans="1:3">
      <c r="A14" s="4" t="s">
        <v>48</v>
      </c>
      <c r="B14" s="5" t="n">
        <v>109986</v>
      </c>
      <c r="C14" s="5" t="n">
        <v>93708</v>
      </c>
    </row>
    <row r="15" spans="1:3">
      <c r="A15" s="4" t="s">
        <v>49</v>
      </c>
      <c r="B15" s="5" t="n">
        <v>115027</v>
      </c>
      <c r="C15" s="5" t="n">
        <v>59630</v>
      </c>
    </row>
    <row r="16" spans="1:3">
      <c r="A16" s="4" t="s">
        <v>50</v>
      </c>
      <c r="B16" s="5" t="n">
        <v>13470</v>
      </c>
      <c r="C16" s="5" t="n">
        <v>1607</v>
      </c>
    </row>
    <row r="17" spans="1:3">
      <c r="A17" s="4" t="s">
        <v>51</v>
      </c>
      <c r="B17" s="5" t="n">
        <v>159240</v>
      </c>
      <c r="C17" s="5" t="n">
        <v>139248</v>
      </c>
    </row>
    <row r="18" spans="1:3">
      <c r="A18" s="4" t="s">
        <v>52</v>
      </c>
      <c r="B18" s="5" t="n">
        <v>5676666</v>
      </c>
      <c r="C18" s="5" t="n">
        <v>4843465</v>
      </c>
    </row>
    <row r="19" spans="1:3">
      <c r="A19" s="3" t="s">
        <v>53</v>
      </c>
    </row>
    <row r="20" spans="1:3">
      <c r="A20" s="4" t="s">
        <v>54</v>
      </c>
      <c r="B20" s="5" t="n">
        <v>1072029</v>
      </c>
      <c r="C20" s="5" t="n">
        <v>902439</v>
      </c>
    </row>
    <row r="21" spans="1:3">
      <c r="A21" s="4" t="s">
        <v>55</v>
      </c>
      <c r="B21" s="5" t="n">
        <v>688255</v>
      </c>
      <c r="C21" s="5" t="n">
        <v>474607</v>
      </c>
    </row>
    <row r="22" spans="1:3">
      <c r="A22" s="4" t="s">
        <v>56</v>
      </c>
      <c r="B22" s="5" t="n">
        <v>1694808</v>
      </c>
      <c r="C22" s="5" t="n">
        <v>1484463</v>
      </c>
    </row>
    <row r="23" spans="1:3">
      <c r="A23" s="4" t="s">
        <v>57</v>
      </c>
      <c r="B23" s="5" t="n">
        <v>1080529</v>
      </c>
      <c r="C23" s="5" t="n">
        <v>1118050</v>
      </c>
    </row>
    <row r="24" spans="1:3">
      <c r="A24" s="4" t="s">
        <v>58</v>
      </c>
      <c r="B24" s="5" t="n">
        <v>4535621</v>
      </c>
      <c r="C24" s="5" t="n">
        <v>3979559</v>
      </c>
    </row>
    <row r="25" spans="1:3">
      <c r="A25" s="4" t="s">
        <v>59</v>
      </c>
      <c r="B25" s="5" t="n">
        <v>66047</v>
      </c>
      <c r="C25" s="5" t="n">
        <v>130463</v>
      </c>
    </row>
    <row r="26" spans="1:3">
      <c r="A26" s="4" t="s">
        <v>60</v>
      </c>
      <c r="B26" s="5" t="n">
        <v>301660</v>
      </c>
      <c r="C26" s="5" t="n">
        <v>129115</v>
      </c>
    </row>
    <row r="27" spans="1:3">
      <c r="A27" s="4" t="s">
        <v>61</v>
      </c>
      <c r="B27" s="5" t="n">
        <v>78332</v>
      </c>
      <c r="C27" s="5" t="n">
        <v>71921</v>
      </c>
    </row>
    <row r="28" spans="1:3">
      <c r="A28" s="4" t="s">
        <v>62</v>
      </c>
      <c r="B28" s="5" t="n">
        <v>4981660</v>
      </c>
      <c r="C28" s="5" t="n">
        <v>4311058</v>
      </c>
    </row>
    <row r="29" spans="1:3">
      <c r="A29" s="3" t="s">
        <v>63</v>
      </c>
    </row>
    <row r="30" spans="1:3">
      <c r="A30" s="4" t="s">
        <v>64</v>
      </c>
      <c r="B30" s="5" t="n">
        <v>515</v>
      </c>
      <c r="C30" s="5" t="n">
        <v>515</v>
      </c>
    </row>
    <row r="31" spans="1:3">
      <c r="A31" s="4" t="s">
        <v>65</v>
      </c>
      <c r="B31" s="5" t="n">
        <v>1014399</v>
      </c>
      <c r="C31" s="5" t="n">
        <v>970668</v>
      </c>
    </row>
    <row r="32" spans="1:3">
      <c r="A32" s="4" t="s">
        <v>66</v>
      </c>
      <c r="B32" s="5" t="n">
        <v>106990</v>
      </c>
      <c r="C32" s="5" t="n">
        <v>60795</v>
      </c>
    </row>
    <row r="33" spans="1:3">
      <c r="A33" s="4" t="s">
        <v>67</v>
      </c>
      <c r="B33" s="5" t="n">
        <v>-415623</v>
      </c>
      <c r="C33" s="5" t="n">
        <v>-493329</v>
      </c>
    </row>
    <row r="34" spans="1:3">
      <c r="A34" s="4" t="s">
        <v>68</v>
      </c>
      <c r="B34" s="5" t="n">
        <v>-11275</v>
      </c>
      <c r="C34" s="5" t="n">
        <v>-6242</v>
      </c>
    </row>
    <row r="35" spans="1:3">
      <c r="A35" s="4" t="s">
        <v>69</v>
      </c>
      <c r="B35" s="5" t="n">
        <v>695006</v>
      </c>
      <c r="C35" s="5" t="n">
        <v>532407</v>
      </c>
    </row>
    <row r="36" spans="1:3">
      <c r="A36" s="4" t="s">
        <v>70</v>
      </c>
      <c r="B36" s="6" t="n">
        <v>5676666</v>
      </c>
      <c r="C36" s="6" t="n">
        <v>4843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5</v>
      </c>
    </row>
    <row r="2" spans="1:3">
      <c r="A2" s="3" t="s">
        <v>72</v>
      </c>
    </row>
    <row r="3" spans="1:3">
      <c r="A3" s="4" t="s">
        <v>73</v>
      </c>
      <c r="B3" s="6" t="n">
        <v>230926</v>
      </c>
      <c r="C3" s="6" t="n">
        <v>256771</v>
      </c>
    </row>
    <row r="4" spans="1:3">
      <c r="A4" s="4" t="s">
        <v>74</v>
      </c>
      <c r="B4" s="7" t="n">
        <v>0.01</v>
      </c>
      <c r="C4" s="7" t="n">
        <v>0.01</v>
      </c>
    </row>
    <row r="5" spans="1:3">
      <c r="A5" s="4" t="s">
        <v>75</v>
      </c>
      <c r="B5" s="5" t="n">
        <v>400000000</v>
      </c>
      <c r="C5" s="5" t="n">
        <v>400000000</v>
      </c>
    </row>
    <row r="6" spans="1:3">
      <c r="A6" s="4" t="s">
        <v>76</v>
      </c>
      <c r="B6" s="5" t="n">
        <v>51498016</v>
      </c>
      <c r="C6" s="5" t="n">
        <v>51518162</v>
      </c>
    </row>
    <row r="7" spans="1:3">
      <c r="A7" s="4" t="s">
        <v>77</v>
      </c>
      <c r="B7" s="5" t="n">
        <v>30769063</v>
      </c>
      <c r="C7" s="5" t="n">
        <v>26875585</v>
      </c>
    </row>
    <row r="8" spans="1:3">
      <c r="A8" s="4" t="s">
        <v>78</v>
      </c>
      <c r="B8" s="5" t="n">
        <v>20582459</v>
      </c>
      <c r="C8" s="5" t="n">
        <v>24479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9</v>
      </c>
      <c r="B1" s="2" t="s">
        <v>1</v>
      </c>
    </row>
    <row r="2" spans="1:2">
      <c r="B2" s="2" t="s">
        <v>2</v>
      </c>
    </row>
    <row r="3" spans="1:2">
      <c r="A3" s="3" t="s">
        <v>277</v>
      </c>
    </row>
    <row r="4" spans="1:2">
      <c r="A4" s="4" t="s">
        <v>279</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25</v>
      </c>
    </row>
    <row r="4" spans="1:2">
      <c r="A4" s="4" t="s">
        <v>288</v>
      </c>
      <c r="B4" s="4" t="s">
        <v>289</v>
      </c>
    </row>
    <row r="5" spans="1:2">
      <c r="A5" s="4" t="s">
        <v>39</v>
      </c>
      <c r="B5" s="4" t="s">
        <v>290</v>
      </c>
    </row>
    <row r="6" spans="1:2">
      <c r="A6" s="4" t="s">
        <v>291</v>
      </c>
      <c r="B6" s="4" t="s">
        <v>292</v>
      </c>
    </row>
    <row r="7" spans="1:2">
      <c r="A7" s="4" t="s">
        <v>42</v>
      </c>
      <c r="B7" s="4" t="s">
        <v>293</v>
      </c>
    </row>
    <row r="8" spans="1:2">
      <c r="A8" s="4" t="s">
        <v>294</v>
      </c>
      <c r="B8" s="4" t="s">
        <v>295</v>
      </c>
    </row>
    <row r="9" spans="1:2">
      <c r="A9" s="4" t="s">
        <v>46</v>
      </c>
      <c r="B9" s="4" t="s">
        <v>296</v>
      </c>
    </row>
    <row r="10" spans="1:2">
      <c r="A10" s="4" t="s">
        <v>44</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47</v>
      </c>
      <c r="B15" s="4" t="s">
        <v>306</v>
      </c>
    </row>
    <row r="16" spans="1:2">
      <c r="A16" s="4" t="s">
        <v>307</v>
      </c>
      <c r="B16" s="4" t="s">
        <v>308</v>
      </c>
    </row>
    <row r="17" spans="1:2">
      <c r="A17" s="4" t="s">
        <v>309</v>
      </c>
      <c r="B17" s="4" t="s">
        <v>310</v>
      </c>
    </row>
    <row r="18" spans="1:2">
      <c r="A18" s="4" t="s">
        <v>143</v>
      </c>
      <c r="B18" s="4" t="s">
        <v>311</v>
      </c>
    </row>
    <row r="19" spans="1:2">
      <c r="A19" s="4" t="s">
        <v>263</v>
      </c>
      <c r="B19" s="4" t="s">
        <v>312</v>
      </c>
    </row>
    <row r="20" spans="1:2">
      <c r="A20" s="4" t="s">
        <v>313</v>
      </c>
      <c r="B20" s="4" t="s">
        <v>314</v>
      </c>
    </row>
    <row r="21" spans="1:2">
      <c r="A21" s="4" t="s">
        <v>315</v>
      </c>
      <c r="B21" s="4" t="s">
        <v>316</v>
      </c>
    </row>
    <row r="22" spans="1:2">
      <c r="A22" s="4" t="s">
        <v>317</v>
      </c>
      <c r="B22" s="4" t="s">
        <v>318</v>
      </c>
    </row>
    <row r="23" spans="1:2">
      <c r="A23" s="4" t="s">
        <v>319</v>
      </c>
      <c r="B23"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231</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234</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9</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row r="11" spans="1:2">
      <c r="A11" s="4" t="s">
        <v>348</v>
      </c>
      <c r="B11" s="4" t="s">
        <v>349</v>
      </c>
    </row>
    <row r="12" spans="1:2">
      <c r="A12" s="4" t="s">
        <v>350</v>
      </c>
      <c r="B12"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2</v>
      </c>
      <c r="B4" s="6" t="n">
        <v>193124</v>
      </c>
      <c r="C4" s="6" t="n">
        <v>137249</v>
      </c>
      <c r="D4" s="6" t="n">
        <v>129317</v>
      </c>
    </row>
    <row r="5" spans="1:4">
      <c r="A5" s="4" t="s">
        <v>83</v>
      </c>
      <c r="B5" s="5" t="n">
        <v>25746</v>
      </c>
      <c r="C5" s="5" t="n">
        <v>24841</v>
      </c>
      <c r="D5" s="5" t="n">
        <v>29665</v>
      </c>
    </row>
    <row r="6" spans="1:4">
      <c r="A6" s="4" t="s">
        <v>84</v>
      </c>
      <c r="B6" s="5" t="n">
        <v>1096</v>
      </c>
      <c r="C6" s="5" t="n">
        <v>839</v>
      </c>
      <c r="D6" s="5" t="n">
        <v>748</v>
      </c>
    </row>
    <row r="7" spans="1:4">
      <c r="A7" s="4" t="s">
        <v>85</v>
      </c>
      <c r="B7" s="5" t="n">
        <v>1425</v>
      </c>
      <c r="C7" s="5" t="n">
        <v>1492</v>
      </c>
      <c r="D7" s="5" t="n">
        <v>718</v>
      </c>
    </row>
    <row r="8" spans="1:4">
      <c r="A8" s="4" t="s">
        <v>86</v>
      </c>
      <c r="B8" s="5" t="n">
        <v>221391</v>
      </c>
      <c r="C8" s="5" t="n">
        <v>164421</v>
      </c>
      <c r="D8" s="5" t="n">
        <v>160448</v>
      </c>
    </row>
    <row r="9" spans="1:4">
      <c r="A9" s="3" t="s">
        <v>87</v>
      </c>
    </row>
    <row r="10" spans="1:4">
      <c r="A10" s="4" t="s">
        <v>88</v>
      </c>
      <c r="B10" s="5" t="n">
        <v>21041</v>
      </c>
      <c r="C10" s="5" t="n">
        <v>16172</v>
      </c>
      <c r="D10" s="5" t="n">
        <v>13963</v>
      </c>
    </row>
    <row r="11" spans="1:4">
      <c r="A11" s="4" t="s">
        <v>89</v>
      </c>
      <c r="B11" s="5" t="n">
        <v>2913</v>
      </c>
      <c r="C11" s="5" t="n">
        <v>1943</v>
      </c>
      <c r="D11" s="5" t="n">
        <v>845</v>
      </c>
    </row>
    <row r="12" spans="1:4">
      <c r="A12" s="4" t="s">
        <v>90</v>
      </c>
      <c r="B12" s="5" t="n">
        <v>23954</v>
      </c>
      <c r="C12" s="5" t="n">
        <v>18115</v>
      </c>
      <c r="D12" s="5" t="n">
        <v>14808</v>
      </c>
    </row>
    <row r="13" spans="1:4">
      <c r="A13" s="4" t="s">
        <v>91</v>
      </c>
      <c r="B13" s="5" t="n">
        <v>197437</v>
      </c>
      <c r="C13" s="5" t="n">
        <v>146306</v>
      </c>
      <c r="D13" s="5" t="n">
        <v>145640</v>
      </c>
    </row>
    <row r="14" spans="1:4">
      <c r="A14" s="4" t="s">
        <v>92</v>
      </c>
      <c r="B14" s="5" t="n">
        <v>5197</v>
      </c>
      <c r="C14" s="5" t="n">
        <v>12972</v>
      </c>
      <c r="D14" s="5" t="n">
        <v>23651</v>
      </c>
    </row>
    <row r="15" spans="1:4">
      <c r="A15" s="4" t="s">
        <v>93</v>
      </c>
      <c r="B15" s="5" t="n">
        <v>192240</v>
      </c>
      <c r="C15" s="5" t="n">
        <v>133334</v>
      </c>
      <c r="D15" s="5" t="n">
        <v>121989</v>
      </c>
    </row>
    <row r="16" spans="1:4">
      <c r="A16" s="3" t="s">
        <v>94</v>
      </c>
    </row>
    <row r="17" spans="1:4">
      <c r="A17" s="4" t="s">
        <v>95</v>
      </c>
      <c r="B17" s="5" t="n">
        <v>30107</v>
      </c>
      <c r="C17" s="5" t="n">
        <v>2154</v>
      </c>
      <c r="D17" s="5" t="n">
        <v>2881</v>
      </c>
    </row>
    <row r="18" spans="1:4">
      <c r="A18" s="4" t="s">
        <v>96</v>
      </c>
      <c r="B18" s="5" t="n">
        <v>1791</v>
      </c>
      <c r="C18" s="5" t="n">
        <v>1871</v>
      </c>
      <c r="D18" s="5" t="n">
        <v>1861</v>
      </c>
    </row>
    <row r="19" spans="1:4">
      <c r="A19" s="4" t="s">
        <v>97</v>
      </c>
      <c r="B19" s="5" t="n">
        <v>5379</v>
      </c>
      <c r="C19" s="5" t="n">
        <v>8082</v>
      </c>
      <c r="D19" s="5" t="n">
        <v>7708</v>
      </c>
    </row>
    <row r="20" spans="1:4">
      <c r="A20" s="4" t="s">
        <v>98</v>
      </c>
      <c r="B20" s="5" t="n">
        <v>917</v>
      </c>
      <c r="C20" s="5" t="n">
        <v>438</v>
      </c>
      <c r="D20" s="5" t="n">
        <v>2248</v>
      </c>
    </row>
    <row r="21" spans="1:4">
      <c r="A21" s="4" t="s">
        <v>99</v>
      </c>
      <c r="B21" s="5" t="n">
        <v>70775</v>
      </c>
      <c r="C21" s="5" t="n">
        <v>39205</v>
      </c>
      <c r="D21" s="5" t="n">
        <v>40027</v>
      </c>
    </row>
    <row r="22" spans="1:4">
      <c r="A22" s="3" t="s">
        <v>100</v>
      </c>
    </row>
    <row r="23" spans="1:4">
      <c r="A23" s="4" t="s">
        <v>101</v>
      </c>
      <c r="B23" s="5" t="n">
        <v>114939</v>
      </c>
      <c r="C23" s="5" t="n">
        <v>80188</v>
      </c>
      <c r="D23" s="5" t="n">
        <v>79765</v>
      </c>
    </row>
    <row r="24" spans="1:4">
      <c r="A24" s="4" t="s">
        <v>102</v>
      </c>
      <c r="B24" s="5" t="n">
        <v>28493</v>
      </c>
      <c r="C24" s="5" t="n">
        <v>20994</v>
      </c>
      <c r="D24" s="5" t="n">
        <v>22904</v>
      </c>
    </row>
    <row r="25" spans="1:4">
      <c r="A25" s="4" t="s">
        <v>103</v>
      </c>
      <c r="B25" s="5" t="n">
        <v>10098</v>
      </c>
      <c r="C25" s="5" t="n">
        <v>7188</v>
      </c>
      <c r="D25" s="5" t="n">
        <v>5970</v>
      </c>
    </row>
    <row r="26" spans="1:4">
      <c r="A26" s="4" t="s">
        <v>104</v>
      </c>
      <c r="B26" s="5" t="n">
        <v>4513</v>
      </c>
      <c r="C26" s="5" t="n">
        <v>2683</v>
      </c>
      <c r="D26" s="5" t="n">
        <v>2564</v>
      </c>
    </row>
    <row r="27" spans="1:4">
      <c r="A27" s="4" t="s">
        <v>105</v>
      </c>
      <c r="B27" s="5" t="n">
        <v>2475</v>
      </c>
      <c r="C27" s="5" t="n">
        <v>2762</v>
      </c>
      <c r="D27" s="5" t="n">
        <v>3236</v>
      </c>
    </row>
    <row r="28" spans="1:4">
      <c r="A28" s="4" t="s">
        <v>106</v>
      </c>
      <c r="B28" s="5" t="n">
        <v>5453</v>
      </c>
      <c r="C28" s="5" t="n">
        <v>3986</v>
      </c>
      <c r="D28" s="5" t="n">
        <v>4440</v>
      </c>
    </row>
    <row r="29" spans="1:4">
      <c r="A29" s="4" t="s">
        <v>107</v>
      </c>
      <c r="B29" s="5" t="n">
        <v>6059</v>
      </c>
      <c r="C29" s="5" t="n">
        <v>3330</v>
      </c>
      <c r="D29" s="5" t="n">
        <v>3496</v>
      </c>
    </row>
    <row r="30" spans="1:4">
      <c r="A30" s="4" t="s">
        <v>108</v>
      </c>
      <c r="B30" s="5" t="n">
        <v>13073</v>
      </c>
      <c r="C30" s="5" t="n">
        <v>10360</v>
      </c>
      <c r="D30" s="5" t="n">
        <v>8554</v>
      </c>
    </row>
    <row r="31" spans="1:4">
      <c r="A31" s="4" t="s">
        <v>109</v>
      </c>
      <c r="B31" s="5" t="n">
        <v>2549</v>
      </c>
      <c r="C31" s="5" t="n">
        <v>3994</v>
      </c>
      <c r="D31" s="5" t="n">
        <v>3983</v>
      </c>
    </row>
    <row r="32" spans="1:4">
      <c r="A32" s="4" t="s">
        <v>110</v>
      </c>
      <c r="B32" s="5" t="n">
        <v>-488</v>
      </c>
      <c r="C32" s="5" t="n">
        <v>-4150</v>
      </c>
      <c r="D32" s="5" t="n">
        <v>-4383</v>
      </c>
    </row>
    <row r="33" spans="1:4">
      <c r="A33" s="4" t="s">
        <v>111</v>
      </c>
      <c r="B33" s="5" t="n">
        <v>2170</v>
      </c>
      <c r="C33" s="5" t="n">
        <v>5342</v>
      </c>
      <c r="D33" s="5" t="n">
        <v>5480</v>
      </c>
    </row>
    <row r="34" spans="1:4">
      <c r="A34" s="4" t="s">
        <v>112</v>
      </c>
      <c r="B34" s="5" t="n">
        <v>189334</v>
      </c>
      <c r="C34" s="5" t="n">
        <v>136677</v>
      </c>
      <c r="D34" s="5" t="n">
        <v>136009</v>
      </c>
    </row>
    <row r="35" spans="1:4">
      <c r="A35" s="4" t="s">
        <v>113</v>
      </c>
      <c r="B35" s="5" t="n">
        <v>73681</v>
      </c>
      <c r="C35" s="5" t="n">
        <v>35862</v>
      </c>
      <c r="D35" s="5" t="n">
        <v>26007</v>
      </c>
    </row>
    <row r="36" spans="1:4">
      <c r="A36" s="4" t="s">
        <v>114</v>
      </c>
      <c r="B36" s="5" t="n">
        <v>12230</v>
      </c>
      <c r="C36" s="5" t="n">
        <v>21283</v>
      </c>
      <c r="D36" s="5" t="n">
        <v>2947</v>
      </c>
    </row>
    <row r="37" spans="1:4">
      <c r="A37" s="4" t="s">
        <v>115</v>
      </c>
      <c r="B37" s="6" t="n">
        <v>61451</v>
      </c>
      <c r="C37" s="6" t="n">
        <v>14579</v>
      </c>
      <c r="D37" s="6" t="n">
        <v>23060</v>
      </c>
    </row>
    <row r="38" spans="1:4">
      <c r="A38" s="4" t="s">
        <v>116</v>
      </c>
      <c r="B38" s="6" t="n">
        <v>2</v>
      </c>
      <c r="C38" s="7" t="n">
        <v>0.54</v>
      </c>
      <c r="D38" s="7" t="n">
        <v>0.8100000000000001</v>
      </c>
    </row>
    <row r="39" spans="1:4">
      <c r="A39" s="4" t="s">
        <v>117</v>
      </c>
      <c r="B39" s="7" t="n">
        <v>1.95</v>
      </c>
      <c r="C39" s="7" t="n">
        <v>0.53</v>
      </c>
      <c r="D39" s="7" t="n">
        <v>0.79</v>
      </c>
    </row>
    <row r="40" spans="1:4">
      <c r="A40" s="3" t="s">
        <v>118</v>
      </c>
    </row>
    <row r="41" spans="1:4">
      <c r="A41" s="4" t="s">
        <v>119</v>
      </c>
      <c r="B41" s="5" t="n">
        <v>30748234</v>
      </c>
      <c r="C41" s="5" t="n">
        <v>26928763</v>
      </c>
      <c r="D41" s="5" t="n">
        <v>28313061</v>
      </c>
    </row>
    <row r="42" spans="1:4">
      <c r="A42" s="4" t="s">
        <v>120</v>
      </c>
      <c r="B42" s="5" t="n">
        <v>31430074</v>
      </c>
      <c r="C42" s="5" t="n">
        <v>27709659</v>
      </c>
      <c r="D42" s="5" t="n">
        <v>29091343</v>
      </c>
    </row>
    <row r="43" spans="1:4">
      <c r="A43" s="4" t="s">
        <v>121</v>
      </c>
    </row>
    <row r="44" spans="1:4">
      <c r="A44" s="3" t="s">
        <v>94</v>
      </c>
    </row>
    <row r="45" spans="1:4">
      <c r="A45" s="4" t="s">
        <v>122</v>
      </c>
      <c r="B45" s="6" t="n">
        <v>18092</v>
      </c>
      <c r="C45" s="6" t="n">
        <v>14634</v>
      </c>
      <c r="D45" s="6" t="n">
        <v>13900</v>
      </c>
    </row>
    <row r="46" spans="1:4">
      <c r="A46" s="4" t="s">
        <v>123</v>
      </c>
    </row>
    <row r="47" spans="1:4">
      <c r="A47" s="3" t="s">
        <v>94</v>
      </c>
    </row>
    <row r="48" spans="1:4">
      <c r="A48" s="4" t="s">
        <v>122</v>
      </c>
      <c r="B48" s="6" t="n">
        <v>14489</v>
      </c>
      <c r="C48" s="6" t="n">
        <v>12026</v>
      </c>
      <c r="D48" s="6" t="n">
        <v>114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9</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4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0</v>
      </c>
      <c r="B1" s="2" t="s">
        <v>1</v>
      </c>
    </row>
    <row r="2" spans="1:2">
      <c r="B2" s="2" t="s">
        <v>2</v>
      </c>
    </row>
    <row r="3" spans="1:2">
      <c r="A3" s="3" t="s">
        <v>247</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c r="B3" s="4" t="s">
        <v>365</v>
      </c>
    </row>
    <row r="4" spans="1:2">
      <c r="A4" s="4" t="s">
        <v>366</v>
      </c>
      <c r="B4" s="4" t="s">
        <v>367</v>
      </c>
    </row>
    <row r="5" spans="1:2">
      <c r="A5" s="4" t="s">
        <v>368</v>
      </c>
    </row>
    <row r="6" spans="1:2">
      <c r="A6" s="4" t="s">
        <v>369</v>
      </c>
      <c r="B6" s="4" t="s">
        <v>370</v>
      </c>
    </row>
    <row r="7" spans="1:2">
      <c r="A7" s="4" t="s">
        <v>371</v>
      </c>
    </row>
    <row r="8" spans="1:2">
      <c r="A8" s="4" t="s">
        <v>369</v>
      </c>
      <c r="B8" s="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3</v>
      </c>
      <c r="B1" s="2" t="s">
        <v>1</v>
      </c>
    </row>
    <row r="2" spans="1:2">
      <c r="B2" s="2" t="s">
        <v>2</v>
      </c>
    </row>
    <row r="3" spans="1:2">
      <c r="A3" s="3" t="s">
        <v>25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8</v>
      </c>
      <c r="B1" s="2" t="s">
        <v>1</v>
      </c>
    </row>
    <row r="2" spans="1:2">
      <c r="B2" s="2" t="s">
        <v>2</v>
      </c>
    </row>
    <row r="3" spans="1:2">
      <c r="A3" s="3" t="s">
        <v>255</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7</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3" t="s">
        <v>259</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1</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6</v>
      </c>
      <c r="B1" s="2" t="s">
        <v>1</v>
      </c>
    </row>
    <row r="2" spans="1:2">
      <c r="B2" s="2" t="s">
        <v>2</v>
      </c>
    </row>
    <row r="3" spans="1:2">
      <c r="A3" s="3" t="s">
        <v>268</v>
      </c>
    </row>
    <row r="4" spans="1:2">
      <c r="A4" s="4" t="s">
        <v>397</v>
      </c>
      <c r="B4"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5</v>
      </c>
      <c r="D2" s="2" t="s">
        <v>80</v>
      </c>
    </row>
    <row r="3" spans="1:4">
      <c r="A3" s="3" t="s">
        <v>125</v>
      </c>
    </row>
    <row r="4" spans="1:4">
      <c r="A4" s="4" t="s">
        <v>115</v>
      </c>
      <c r="B4" s="6" t="n">
        <v>61451</v>
      </c>
      <c r="C4" s="6" t="n">
        <v>14579</v>
      </c>
      <c r="D4" s="6" t="n">
        <v>23060</v>
      </c>
    </row>
    <row r="5" spans="1:4">
      <c r="A5" s="3" t="s">
        <v>126</v>
      </c>
    </row>
    <row r="6" spans="1:4">
      <c r="A6" s="4" t="s">
        <v>127</v>
      </c>
      <c r="B6" s="5" t="n">
        <v>-2243</v>
      </c>
      <c r="C6" s="5" t="n">
        <v>-3128</v>
      </c>
      <c r="D6" s="5" t="n">
        <v>42</v>
      </c>
    </row>
    <row r="7" spans="1:4">
      <c r="A7" s="4" t="s">
        <v>128</v>
      </c>
      <c r="B7" s="5" t="n">
        <v>-1311</v>
      </c>
      <c r="C7" s="5" t="n">
        <v>-1352</v>
      </c>
      <c r="D7" s="5" t="n">
        <v>-1899</v>
      </c>
    </row>
    <row r="8" spans="1:4">
      <c r="A8" s="4" t="s">
        <v>129</v>
      </c>
      <c r="B8" s="5" t="n">
        <v>-3554</v>
      </c>
      <c r="C8" s="5" t="n">
        <v>-4480</v>
      </c>
      <c r="D8" s="5" t="n">
        <v>-1857</v>
      </c>
    </row>
    <row r="9" spans="1:4">
      <c r="A9" s="4" t="s">
        <v>130</v>
      </c>
      <c r="B9" s="6" t="n">
        <v>57897</v>
      </c>
      <c r="C9" s="6" t="n">
        <v>10099</v>
      </c>
      <c r="D9" s="6" t="n">
        <v>212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99</v>
      </c>
      <c r="B1" s="2" t="s">
        <v>1</v>
      </c>
    </row>
    <row r="2" spans="1:2">
      <c r="B2" s="2" t="s">
        <v>2</v>
      </c>
    </row>
    <row r="3" spans="1:2">
      <c r="A3" s="3" t="s">
        <v>270</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2</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1</v>
      </c>
      <c r="B1" s="2" t="s">
        <v>1</v>
      </c>
    </row>
    <row r="2" spans="1:2">
      <c r="B2" s="2" t="s">
        <v>2</v>
      </c>
    </row>
    <row r="3" spans="1:2">
      <c r="A3" s="3" t="s">
        <v>274</v>
      </c>
    </row>
    <row r="4" spans="1:2">
      <c r="A4" s="4" t="s">
        <v>412</v>
      </c>
      <c r="B4" s="4"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4</v>
      </c>
      <c r="B1" s="2" t="s">
        <v>1</v>
      </c>
    </row>
    <row r="2" spans="1:2">
      <c r="B2" s="2" t="s">
        <v>2</v>
      </c>
    </row>
    <row r="3" spans="1:2">
      <c r="A3" s="3" t="s">
        <v>277</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1</v>
      </c>
      <c r="B1" s="2" t="s">
        <v>1</v>
      </c>
    </row>
    <row r="2" spans="1:2">
      <c r="B2" s="2" t="s">
        <v>2</v>
      </c>
    </row>
    <row r="3" spans="1:2">
      <c r="A3" s="3" t="s">
        <v>277</v>
      </c>
    </row>
    <row r="4" spans="1:2">
      <c r="A4" s="4" t="s">
        <v>279</v>
      </c>
      <c r="B4" s="4" t="s">
        <v>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23</v>
      </c>
      <c r="B1" s="2" t="s">
        <v>1</v>
      </c>
    </row>
    <row r="2" spans="1:2">
      <c r="B2" s="2" t="s">
        <v>2</v>
      </c>
    </row>
    <row r="3" spans="1:2">
      <c r="A3" s="3" t="s">
        <v>282</v>
      </c>
    </row>
    <row r="4" spans="1:2">
      <c r="A4" s="4" t="s">
        <v>424</v>
      </c>
      <c r="B4" s="4" t="s">
        <v>42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285</v>
      </c>
    </row>
    <row r="4" spans="1:2">
      <c r="A4" s="4" t="s">
        <v>427</v>
      </c>
      <c r="B4" s="4" t="s">
        <v>4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8"/>
  </cols>
  <sheetData>
    <row r="1" spans="1:2">
      <c r="A1" s="1" t="s">
        <v>429</v>
      </c>
      <c r="B1" s="2" t="s">
        <v>1</v>
      </c>
    </row>
    <row r="2" spans="1:2">
      <c r="B2" s="2" t="s">
        <v>430</v>
      </c>
    </row>
    <row r="3" spans="1:2">
      <c r="A3" s="3" t="s">
        <v>225</v>
      </c>
    </row>
    <row r="4" spans="1:2">
      <c r="A4" s="4" t="s">
        <v>431</v>
      </c>
      <c r="B4" s="5" t="n">
        <v>1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5"/>
    <col customWidth="1" max="2" min="2" width="16"/>
  </cols>
  <sheetData>
    <row r="1" spans="1:2">
      <c r="A1" s="1" t="s">
        <v>432</v>
      </c>
      <c r="B1" s="2" t="s">
        <v>1</v>
      </c>
    </row>
    <row r="2" spans="1:2">
      <c r="B2" s="2" t="s">
        <v>2</v>
      </c>
    </row>
    <row r="3" spans="1:2">
      <c r="A3" s="3" t="s">
        <v>433</v>
      </c>
    </row>
    <row r="4" spans="1:2">
      <c r="A4" s="4" t="s">
        <v>434</v>
      </c>
      <c r="B4" s="4" t="s">
        <v>435</v>
      </c>
    </row>
    <row r="5" spans="1:2">
      <c r="A5" s="4" t="s">
        <v>436</v>
      </c>
    </row>
    <row r="6" spans="1:2">
      <c r="A6" s="3" t="s">
        <v>433</v>
      </c>
    </row>
    <row r="7" spans="1:2">
      <c r="A7" s="4" t="s">
        <v>437</v>
      </c>
      <c r="B7" s="4" t="s">
        <v>438</v>
      </c>
    </row>
    <row r="8" spans="1:2">
      <c r="A8" s="4" t="s">
        <v>439</v>
      </c>
    </row>
    <row r="9" spans="1:2">
      <c r="A9" s="3" t="s">
        <v>433</v>
      </c>
    </row>
    <row r="10" spans="1:2">
      <c r="A10" s="4" t="s">
        <v>440</v>
      </c>
      <c r="B10" s="4" t="s">
        <v>441</v>
      </c>
    </row>
    <row r="11" spans="1:2">
      <c r="A11" s="4" t="s">
        <v>442</v>
      </c>
    </row>
    <row r="12" spans="1:2">
      <c r="A12" s="3" t="s">
        <v>433</v>
      </c>
    </row>
    <row r="13" spans="1:2">
      <c r="A13" s="4" t="s">
        <v>443</v>
      </c>
      <c r="B13" s="4" t="s">
        <v>444</v>
      </c>
    </row>
    <row r="14" spans="1:2">
      <c r="A14" s="4" t="s">
        <v>445</v>
      </c>
    </row>
    <row r="15" spans="1:2">
      <c r="A15" s="3" t="s">
        <v>433</v>
      </c>
    </row>
    <row r="16" spans="1:2">
      <c r="A16" s="4" t="s">
        <v>437</v>
      </c>
      <c r="B16" s="4" t="s">
        <v>446</v>
      </c>
    </row>
    <row r="17" spans="1:2">
      <c r="A17" s="4" t="s">
        <v>447</v>
      </c>
    </row>
    <row r="18" spans="1:2">
      <c r="A18" s="3" t="s">
        <v>433</v>
      </c>
    </row>
    <row r="19" spans="1:2">
      <c r="A19" s="4" t="s">
        <v>437</v>
      </c>
      <c r="B19" s="4" t="s">
        <v>448</v>
      </c>
    </row>
    <row r="20" spans="1:2">
      <c r="A20" s="4" t="s">
        <v>449</v>
      </c>
    </row>
    <row r="21" spans="1:2">
      <c r="A21" s="3" t="s">
        <v>433</v>
      </c>
    </row>
    <row r="22" spans="1:2">
      <c r="A22" s="4" t="s">
        <v>437</v>
      </c>
      <c r="B22" s="4" t="s">
        <v>448</v>
      </c>
    </row>
    <row r="23" spans="1:2">
      <c r="A23" s="4" t="s">
        <v>450</v>
      </c>
    </row>
    <row r="24" spans="1:2">
      <c r="A24" s="3" t="s">
        <v>433</v>
      </c>
    </row>
    <row r="25" spans="1:2">
      <c r="A25" s="4" t="s">
        <v>437</v>
      </c>
      <c r="B25" s="4" t="s">
        <v>4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2</v>
      </c>
      <c r="C1" s="2" t="s">
        <v>453</v>
      </c>
      <c r="D1" s="2" t="s">
        <v>2</v>
      </c>
    </row>
    <row r="2" spans="1:4">
      <c r="A2" s="3" t="s">
        <v>454</v>
      </c>
    </row>
    <row r="3" spans="1:4">
      <c r="A3" s="4" t="s">
        <v>155</v>
      </c>
      <c r="B3" s="4" t="s">
        <v>154</v>
      </c>
      <c r="D3" s="6" t="n">
        <v>26</v>
      </c>
    </row>
    <row r="4" spans="1:4">
      <c r="A4" s="4" t="s">
        <v>455</v>
      </c>
    </row>
    <row r="5" spans="1:4">
      <c r="A5" s="3" t="s">
        <v>454</v>
      </c>
    </row>
    <row r="6" spans="1:4">
      <c r="A6" s="4" t="s">
        <v>155</v>
      </c>
      <c r="D6" s="5" t="n">
        <v>26</v>
      </c>
    </row>
    <row r="7" spans="1:4">
      <c r="A7" s="4" t="s">
        <v>456</v>
      </c>
    </row>
    <row r="8" spans="1:4">
      <c r="A8" s="3" t="s">
        <v>454</v>
      </c>
    </row>
    <row r="9" spans="1:4">
      <c r="A9" s="4" t="s">
        <v>457</v>
      </c>
      <c r="C9" s="6" t="n">
        <v>32600</v>
      </c>
    </row>
    <row r="10" spans="1:4">
      <c r="A10" s="4" t="s">
        <v>458</v>
      </c>
      <c r="C10" s="5" t="n">
        <v>32600</v>
      </c>
    </row>
    <row r="11" spans="1:4">
      <c r="A11" s="4" t="s">
        <v>155</v>
      </c>
      <c r="C11" s="6" t="n">
        <v>300</v>
      </c>
    </row>
    <row r="12" spans="1:4">
      <c r="A12" s="4" t="s">
        <v>137</v>
      </c>
    </row>
    <row r="13" spans="1:4">
      <c r="A13" s="3" t="s">
        <v>454</v>
      </c>
    </row>
    <row r="14" spans="1:4">
      <c r="A14" s="4" t="s">
        <v>153</v>
      </c>
      <c r="B14" s="4" t="s">
        <v>156</v>
      </c>
      <c r="D14" s="5" t="n">
        <v>1479</v>
      </c>
    </row>
    <row r="15" spans="1:4">
      <c r="A15" s="4" t="s">
        <v>155</v>
      </c>
      <c r="B15" s="4" t="s">
        <v>154</v>
      </c>
      <c r="D15" s="6" t="n">
        <v>26</v>
      </c>
    </row>
    <row r="16" spans="1:4"/>
    <row r="17" spans="1:4">
      <c r="A17" s="4" t="s">
        <v>154</v>
      </c>
      <c r="B17" s="4" t="s">
        <v>159</v>
      </c>
    </row>
    <row r="18" spans="1:4">
      <c r="A18" s="4" t="s">
        <v>156</v>
      </c>
      <c r="B18" s="4" t="s">
        <v>158</v>
      </c>
    </row>
  </sheetData>
  <mergeCells count="4">
    <mergeCell ref="A1:B1"/>
    <mergeCell ref="A16:C16"/>
    <mergeCell ref="B17:C17"/>
    <mergeCell ref="B18:C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5</v>
      </c>
      <c r="D2" s="2" t="s">
        <v>80</v>
      </c>
    </row>
    <row r="3" spans="1:4">
      <c r="A3" s="3" t="s">
        <v>125</v>
      </c>
    </row>
    <row r="4" spans="1:4">
      <c r="A4" s="4" t="s">
        <v>132</v>
      </c>
      <c r="B4" s="6" t="n">
        <v>-876</v>
      </c>
      <c r="C4" s="6" t="n">
        <v>1871</v>
      </c>
      <c r="D4" s="6" t="n">
        <v>-26</v>
      </c>
    </row>
    <row r="5" spans="1:4">
      <c r="A5" s="4" t="s">
        <v>133</v>
      </c>
      <c r="B5" s="6" t="n">
        <v>361</v>
      </c>
      <c r="C5" s="6" t="n">
        <v>828</v>
      </c>
      <c r="D5" s="6" t="n">
        <v>11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9</v>
      </c>
      <c r="B1" s="2" t="s">
        <v>460</v>
      </c>
      <c r="C1" s="2" t="s">
        <v>2</v>
      </c>
      <c r="D1" s="2" t="s">
        <v>35</v>
      </c>
      <c r="E1" s="2" t="s">
        <v>80</v>
      </c>
    </row>
    <row r="2" spans="1:5">
      <c r="A2" s="3" t="s">
        <v>461</v>
      </c>
    </row>
    <row r="3" spans="1:5">
      <c r="A3" s="4" t="s">
        <v>462</v>
      </c>
      <c r="B3" s="7" t="n">
        <v>32.43</v>
      </c>
    </row>
    <row r="4" spans="1:5">
      <c r="A4" s="4" t="s">
        <v>463</v>
      </c>
      <c r="C4" s="6" t="n">
        <v>-7957</v>
      </c>
      <c r="D4" s="6" t="n">
        <v>-2691</v>
      </c>
    </row>
    <row r="5" spans="1:5">
      <c r="A5" s="4" t="s">
        <v>464</v>
      </c>
      <c r="C5" s="5" t="n">
        <v>-2911</v>
      </c>
      <c r="D5" s="5" t="n">
        <v>-2581</v>
      </c>
      <c r="E5" s="6" t="n">
        <v>-3067</v>
      </c>
    </row>
    <row r="6" spans="1:5">
      <c r="A6" s="4" t="s">
        <v>465</v>
      </c>
      <c r="C6" s="5" t="n">
        <v>2170</v>
      </c>
      <c r="D6" s="5" t="n">
        <v>5342</v>
      </c>
      <c r="E6" s="6" t="n">
        <v>5480</v>
      </c>
    </row>
    <row r="7" spans="1:5">
      <c r="A7" s="3" t="s">
        <v>466</v>
      </c>
    </row>
    <row r="8" spans="1:5">
      <c r="A8" s="4" t="s">
        <v>467</v>
      </c>
      <c r="C8" s="5" t="n">
        <v>268200</v>
      </c>
      <c r="D8" s="5" t="n">
        <v>266500</v>
      </c>
    </row>
    <row r="9" spans="1:5">
      <c r="A9" s="4" t="s">
        <v>115</v>
      </c>
      <c r="C9" s="6" t="n">
        <v>67800</v>
      </c>
      <c r="D9" s="6" t="n">
        <v>16600</v>
      </c>
    </row>
    <row r="10" spans="1:5">
      <c r="A10" s="4" t="s">
        <v>468</v>
      </c>
      <c r="C10" s="7" t="n">
        <v>2.2</v>
      </c>
      <c r="D10" s="7" t="n">
        <v>0.55</v>
      </c>
    </row>
    <row r="11" spans="1:5">
      <c r="A11" s="4" t="s">
        <v>469</v>
      </c>
      <c r="C11" s="7" t="n">
        <v>2.16</v>
      </c>
      <c r="D11" s="7" t="n">
        <v>0.53</v>
      </c>
    </row>
    <row r="12" spans="1:5">
      <c r="A12" s="4" t="s">
        <v>470</v>
      </c>
    </row>
    <row r="13" spans="1:5">
      <c r="A13" s="3" t="s">
        <v>461</v>
      </c>
    </row>
    <row r="14" spans="1:5">
      <c r="A14" s="4" t="s">
        <v>471</v>
      </c>
      <c r="B14" s="6" t="n">
        <v>36189</v>
      </c>
    </row>
    <row r="15" spans="1:5">
      <c r="A15" s="4" t="s">
        <v>472</v>
      </c>
      <c r="B15" s="5" t="n">
        <v>3398477</v>
      </c>
    </row>
    <row r="16" spans="1:5">
      <c r="A16" s="4" t="s">
        <v>473</v>
      </c>
      <c r="B16" s="6" t="n">
        <v>10000</v>
      </c>
    </row>
    <row r="17" spans="1:5">
      <c r="A17" s="4" t="s">
        <v>474</v>
      </c>
      <c r="C17" s="4" t="s">
        <v>475</v>
      </c>
    </row>
    <row r="18" spans="1:5">
      <c r="A18" s="4" t="s">
        <v>476</v>
      </c>
      <c r="B18" s="5" t="n">
        <v>146402</v>
      </c>
    </row>
    <row r="19" spans="1:5">
      <c r="A19" s="4" t="s">
        <v>477</v>
      </c>
      <c r="B19" s="5" t="n">
        <v>4000</v>
      </c>
    </row>
    <row r="20" spans="1:5">
      <c r="A20" s="4" t="s">
        <v>478</v>
      </c>
      <c r="B20" s="5" t="n">
        <v>713600</v>
      </c>
    </row>
    <row r="21" spans="1:5">
      <c r="A21" s="4" t="s">
        <v>479</v>
      </c>
      <c r="B21" s="6" t="n">
        <v>2100</v>
      </c>
    </row>
    <row r="22" spans="1:5">
      <c r="A22" s="4" t="s">
        <v>463</v>
      </c>
      <c r="C22" s="6" t="n">
        <v>8000</v>
      </c>
      <c r="D22" s="6" t="n">
        <v>2700</v>
      </c>
    </row>
    <row r="23" spans="1:5">
      <c r="A23" s="4" t="s">
        <v>464</v>
      </c>
      <c r="D23" s="5" t="n">
        <v>700</v>
      </c>
    </row>
    <row r="24" spans="1:5">
      <c r="A24" s="4" t="s">
        <v>465</v>
      </c>
      <c r="D24" s="6" t="n">
        <v>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0</v>
      </c>
      <c r="B1" s="2" t="s">
        <v>460</v>
      </c>
      <c r="C1" s="2" t="s">
        <v>2</v>
      </c>
      <c r="D1" s="2" t="s">
        <v>35</v>
      </c>
    </row>
    <row r="2" spans="1:4">
      <c r="A2" s="3" t="s">
        <v>481</v>
      </c>
    </row>
    <row r="3" spans="1:4">
      <c r="A3" s="4" t="s">
        <v>49</v>
      </c>
      <c r="C3" s="6" t="n">
        <v>115027</v>
      </c>
      <c r="D3" s="6" t="n">
        <v>59630</v>
      </c>
    </row>
    <row r="4" spans="1:4">
      <c r="A4" s="4" t="s">
        <v>462</v>
      </c>
      <c r="B4" s="7" t="n">
        <v>32.43</v>
      </c>
    </row>
    <row r="5" spans="1:4">
      <c r="A5" s="4" t="s">
        <v>368</v>
      </c>
    </row>
    <row r="6" spans="1:4">
      <c r="A6" s="3" t="s">
        <v>482</v>
      </c>
    </row>
    <row r="7" spans="1:4">
      <c r="A7" s="4" t="s">
        <v>483</v>
      </c>
      <c r="C7" s="5" t="n">
        <v>48800</v>
      </c>
    </row>
    <row r="8" spans="1:4">
      <c r="A8" s="4" t="s">
        <v>371</v>
      </c>
    </row>
    <row r="9" spans="1:4">
      <c r="A9" s="3" t="s">
        <v>482</v>
      </c>
    </row>
    <row r="10" spans="1:4">
      <c r="A10" s="4" t="s">
        <v>483</v>
      </c>
      <c r="C10" s="6" t="n">
        <v>4300</v>
      </c>
    </row>
    <row r="11" spans="1:4">
      <c r="A11" s="4" t="s">
        <v>470</v>
      </c>
    </row>
    <row r="12" spans="1:4">
      <c r="A12" s="3" t="s">
        <v>482</v>
      </c>
    </row>
    <row r="13" spans="1:4">
      <c r="A13" s="4" t="s">
        <v>37</v>
      </c>
      <c r="B13" s="6" t="n">
        <v>105173</v>
      </c>
    </row>
    <row r="14" spans="1:4">
      <c r="A14" s="4" t="s">
        <v>40</v>
      </c>
      <c r="B14" s="5" t="n">
        <v>118512</v>
      </c>
    </row>
    <row r="15" spans="1:4">
      <c r="A15" s="4" t="s">
        <v>42</v>
      </c>
      <c r="B15" s="5" t="n">
        <v>4796</v>
      </c>
    </row>
    <row r="16" spans="1:4">
      <c r="A16" s="4" t="s">
        <v>45</v>
      </c>
      <c r="B16" s="5" t="n">
        <v>542707</v>
      </c>
    </row>
    <row r="17" spans="1:4">
      <c r="A17" s="4" t="s">
        <v>46</v>
      </c>
      <c r="B17" s="5" t="n">
        <v>54260</v>
      </c>
    </row>
    <row r="18" spans="1:4">
      <c r="A18" s="4" t="s">
        <v>47</v>
      </c>
      <c r="B18" s="5" t="n">
        <v>1253</v>
      </c>
    </row>
    <row r="19" spans="1:4">
      <c r="A19" s="4" t="s">
        <v>48</v>
      </c>
      <c r="B19" s="5" t="n">
        <v>18584</v>
      </c>
    </row>
    <row r="20" spans="1:4">
      <c r="A20" s="4" t="s">
        <v>51</v>
      </c>
      <c r="B20" s="5" t="n">
        <v>15361</v>
      </c>
    </row>
    <row r="21" spans="1:4">
      <c r="A21" s="4" t="s">
        <v>484</v>
      </c>
      <c r="B21" s="5" t="n">
        <v>875424</v>
      </c>
    </row>
    <row r="22" spans="1:4">
      <c r="A22" s="3" t="s">
        <v>53</v>
      </c>
    </row>
    <row r="23" spans="1:4">
      <c r="A23" s="4" t="s">
        <v>58</v>
      </c>
      <c r="B23" s="5" t="n">
        <v>729911</v>
      </c>
    </row>
    <row r="24" spans="1:4">
      <c r="A24" s="4" t="s">
        <v>485</v>
      </c>
      <c r="B24" s="5" t="n">
        <v>33825</v>
      </c>
    </row>
    <row r="25" spans="1:4">
      <c r="A25" s="4" t="s">
        <v>61</v>
      </c>
      <c r="B25" s="5" t="n">
        <v>20683</v>
      </c>
    </row>
    <row r="26" spans="1:4">
      <c r="A26" s="4" t="s">
        <v>486</v>
      </c>
      <c r="B26" s="5" t="n">
        <v>784419</v>
      </c>
    </row>
    <row r="27" spans="1:4">
      <c r="A27" s="4" t="s">
        <v>487</v>
      </c>
      <c r="B27" s="5" t="n">
        <v>91005</v>
      </c>
    </row>
    <row r="28" spans="1:4">
      <c r="A28" s="3" t="s">
        <v>481</v>
      </c>
    </row>
    <row r="29" spans="1:4">
      <c r="A29" s="4" t="s">
        <v>488</v>
      </c>
      <c r="B29" s="5" t="n">
        <v>110213</v>
      </c>
    </row>
    <row r="30" spans="1:4">
      <c r="A30" s="4" t="s">
        <v>471</v>
      </c>
      <c r="B30" s="5" t="n">
        <v>36189</v>
      </c>
    </row>
    <row r="31" spans="1:4">
      <c r="A31" s="4" t="s">
        <v>489</v>
      </c>
      <c r="B31" s="5" t="n">
        <v>146402</v>
      </c>
    </row>
    <row r="32" spans="1:4">
      <c r="A32" s="4" t="s">
        <v>49</v>
      </c>
      <c r="B32" s="5" t="n">
        <v>55397</v>
      </c>
    </row>
    <row r="33" spans="1:4">
      <c r="A33" s="4" t="s">
        <v>490</v>
      </c>
    </row>
    <row r="34" spans="1:4">
      <c r="A34" s="3" t="s">
        <v>482</v>
      </c>
    </row>
    <row r="35" spans="1:4">
      <c r="A35" s="4" t="s">
        <v>483</v>
      </c>
      <c r="B35" s="6" t="n">
        <v>10477</v>
      </c>
    </row>
    <row r="36" spans="1:4">
      <c r="A36" s="4" t="s">
        <v>491</v>
      </c>
      <c r="B36" s="4" t="s">
        <v>444</v>
      </c>
    </row>
    <row r="37" spans="1:4">
      <c r="A37" s="4" t="s">
        <v>492</v>
      </c>
    </row>
    <row r="38" spans="1:4">
      <c r="A38" s="3" t="s">
        <v>482</v>
      </c>
    </row>
    <row r="39" spans="1:4">
      <c r="A39" s="4" t="s">
        <v>483</v>
      </c>
      <c r="B39" s="6" t="n">
        <v>43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9"/>
    <col customWidth="1" max="3" min="3" width="39"/>
  </cols>
  <sheetData>
    <row r="1" spans="1:3">
      <c r="A1" s="1" t="s">
        <v>493</v>
      </c>
      <c r="B1" s="2" t="s">
        <v>1</v>
      </c>
    </row>
    <row r="2" spans="1:3">
      <c r="B2" s="2" t="s">
        <v>494</v>
      </c>
      <c r="C2" s="2" t="s">
        <v>495</v>
      </c>
    </row>
    <row r="3" spans="1:3">
      <c r="A3" s="4" t="s">
        <v>496</v>
      </c>
      <c r="B3" s="6" t="n">
        <v>1000000</v>
      </c>
      <c r="C3" s="6" t="n">
        <v>1100000</v>
      </c>
    </row>
    <row r="4" spans="1:3">
      <c r="A4" s="4" t="s">
        <v>497</v>
      </c>
      <c r="B4" s="5" t="n">
        <v>809725</v>
      </c>
      <c r="C4" s="5" t="n">
        <v>870849</v>
      </c>
    </row>
    <row r="5" spans="1:3">
      <c r="A5" s="4" t="s">
        <v>498</v>
      </c>
      <c r="B5" s="5" t="n">
        <v>791102</v>
      </c>
      <c r="C5" s="5" t="n">
        <v>855345</v>
      </c>
    </row>
    <row r="6" spans="1:3">
      <c r="A6" s="4" t="s">
        <v>499</v>
      </c>
      <c r="B6" s="6" t="n">
        <v>235398</v>
      </c>
      <c r="C6" s="6" t="n">
        <v>258730</v>
      </c>
    </row>
    <row r="7" spans="1:3">
      <c r="A7" s="4" t="s">
        <v>500</v>
      </c>
      <c r="B7" s="5" t="n">
        <v>211</v>
      </c>
      <c r="C7" s="5" t="n">
        <v>87</v>
      </c>
    </row>
    <row r="8" spans="1:3">
      <c r="A8" s="4" t="s">
        <v>501</v>
      </c>
      <c r="B8" s="6" t="n">
        <v>682892</v>
      </c>
      <c r="C8" s="6" t="n">
        <v>674091</v>
      </c>
    </row>
    <row r="9" spans="1:3">
      <c r="A9" s="4" t="s">
        <v>502</v>
      </c>
      <c r="B9" s="5" t="n">
        <v>200</v>
      </c>
    </row>
    <row r="10" spans="1:3">
      <c r="A10" s="4" t="s">
        <v>503</v>
      </c>
      <c r="C10" s="5" t="n">
        <v>300</v>
      </c>
    </row>
    <row r="11" spans="1:3">
      <c r="A11" s="4" t="s">
        <v>504</v>
      </c>
      <c r="C11" s="5" t="n">
        <v>200</v>
      </c>
    </row>
    <row r="12" spans="1:3">
      <c r="A12" s="4" t="s">
        <v>505</v>
      </c>
      <c r="B12" s="6" t="n">
        <v>318100</v>
      </c>
      <c r="C12" s="6" t="n">
        <v>334600</v>
      </c>
    </row>
    <row r="13" spans="1:3">
      <c r="A13" s="4" t="s">
        <v>506</v>
      </c>
      <c r="B13" s="4" t="s">
        <v>507</v>
      </c>
      <c r="C13" s="4" t="s">
        <v>507</v>
      </c>
    </row>
    <row r="14" spans="1:3">
      <c r="A14" s="4" t="s">
        <v>508</v>
      </c>
      <c r="B14" s="4" t="s">
        <v>509</v>
      </c>
      <c r="C14" s="4" t="s">
        <v>510</v>
      </c>
    </row>
    <row r="15" spans="1:3">
      <c r="A15" s="4" t="s">
        <v>511</v>
      </c>
      <c r="B15" s="4" t="s">
        <v>451</v>
      </c>
      <c r="C15" s="4" t="s">
        <v>512</v>
      </c>
    </row>
    <row r="16" spans="1:3">
      <c r="A16" s="4" t="s">
        <v>513</v>
      </c>
      <c r="B16" s="5" t="n">
        <v>49</v>
      </c>
      <c r="C16" s="5" t="n">
        <v>36</v>
      </c>
    </row>
    <row r="17" spans="1:3">
      <c r="A17" s="4" t="s">
        <v>514</v>
      </c>
      <c r="B17" s="6" t="n">
        <v>229649</v>
      </c>
      <c r="C17" s="6" t="n">
        <v>219412</v>
      </c>
    </row>
    <row r="18" spans="1:3">
      <c r="A18" s="4" t="s">
        <v>515</v>
      </c>
      <c r="B18" s="6" t="n">
        <v>133100</v>
      </c>
      <c r="C18" s="6" t="n">
        <v>142000</v>
      </c>
    </row>
    <row r="19" spans="1:3">
      <c r="A19" s="4" t="s">
        <v>516</v>
      </c>
      <c r="B19" s="4" t="s">
        <v>507</v>
      </c>
      <c r="C19" s="4" t="s">
        <v>507</v>
      </c>
    </row>
    <row r="20" spans="1:3">
      <c r="A20" s="4" t="s">
        <v>517</v>
      </c>
      <c r="B20" s="4" t="s">
        <v>518</v>
      </c>
      <c r="C20" s="4" t="s">
        <v>512</v>
      </c>
    </row>
    <row r="21" spans="1:3">
      <c r="A21" s="4" t="s">
        <v>519</v>
      </c>
      <c r="B21" s="4" t="s">
        <v>520</v>
      </c>
      <c r="C21" s="4" t="s">
        <v>518</v>
      </c>
    </row>
    <row r="22" spans="1:3">
      <c r="A22" s="4" t="s">
        <v>521</v>
      </c>
    </row>
    <row r="23" spans="1:3">
      <c r="A23" s="4" t="s">
        <v>497</v>
      </c>
      <c r="B23" s="6" t="n">
        <v>200</v>
      </c>
    </row>
    <row r="24" spans="1:3">
      <c r="A24" s="4" t="s">
        <v>498</v>
      </c>
      <c r="B24" s="5" t="n">
        <v>200</v>
      </c>
    </row>
    <row r="25" spans="1:3">
      <c r="A25" s="4" t="s">
        <v>522</v>
      </c>
    </row>
    <row r="26" spans="1:3">
      <c r="A26" s="4" t="s">
        <v>497</v>
      </c>
      <c r="B26" s="5" t="n">
        <v>400</v>
      </c>
    </row>
    <row r="27" spans="1:3">
      <c r="A27" s="4" t="s">
        <v>498</v>
      </c>
      <c r="B27" s="5" t="n">
        <v>400</v>
      </c>
    </row>
    <row r="28" spans="1:3">
      <c r="A28" s="4" t="s">
        <v>523</v>
      </c>
    </row>
    <row r="29" spans="1:3">
      <c r="A29" s="4" t="s">
        <v>497</v>
      </c>
      <c r="B29" s="5" t="n">
        <v>500</v>
      </c>
    </row>
    <row r="30" spans="1:3">
      <c r="A30" s="4" t="s">
        <v>524</v>
      </c>
    </row>
    <row r="31" spans="1:3">
      <c r="A31" s="4" t="s">
        <v>497</v>
      </c>
      <c r="B31" s="5" t="n">
        <v>469</v>
      </c>
      <c r="C31" s="6" t="n">
        <v>419</v>
      </c>
    </row>
    <row r="32" spans="1:3">
      <c r="A32" s="4" t="s">
        <v>498</v>
      </c>
      <c r="B32" s="6" t="n">
        <v>469</v>
      </c>
      <c r="C32" s="6" t="n">
        <v>4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5</v>
      </c>
    </row>
    <row r="2" spans="1:3">
      <c r="A2" s="3" t="s">
        <v>526</v>
      </c>
    </row>
    <row r="3" spans="1:3">
      <c r="A3" s="4" t="s">
        <v>497</v>
      </c>
      <c r="B3" s="6" t="n">
        <v>809725</v>
      </c>
      <c r="C3" s="6" t="n">
        <v>870849</v>
      </c>
    </row>
    <row r="4" spans="1:3">
      <c r="A4" s="4" t="s">
        <v>527</v>
      </c>
      <c r="B4" s="5" t="n">
        <v>2288</v>
      </c>
      <c r="C4" s="5" t="n">
        <v>2722</v>
      </c>
    </row>
    <row r="5" spans="1:3">
      <c r="A5" s="4" t="s">
        <v>528</v>
      </c>
      <c r="B5" s="5" t="n">
        <v>-20911</v>
      </c>
      <c r="C5" s="5" t="n">
        <v>-18226</v>
      </c>
    </row>
    <row r="6" spans="1:3">
      <c r="A6" s="4" t="s">
        <v>40</v>
      </c>
      <c r="B6" s="5" t="n">
        <v>791102</v>
      </c>
      <c r="C6" s="5" t="n">
        <v>855345</v>
      </c>
    </row>
    <row r="7" spans="1:3">
      <c r="A7" s="4" t="s">
        <v>529</v>
      </c>
    </row>
    <row r="8" spans="1:3">
      <c r="A8" s="3" t="s">
        <v>526</v>
      </c>
    </row>
    <row r="9" spans="1:3">
      <c r="A9" s="4" t="s">
        <v>497</v>
      </c>
      <c r="B9" s="5" t="n">
        <v>147283</v>
      </c>
      <c r="C9" s="5" t="n">
        <v>167269</v>
      </c>
    </row>
    <row r="10" spans="1:3">
      <c r="A10" s="4" t="s">
        <v>527</v>
      </c>
      <c r="B10" s="5" t="n">
        <v>1232</v>
      </c>
      <c r="C10" s="5" t="n">
        <v>2371</v>
      </c>
    </row>
    <row r="11" spans="1:3">
      <c r="A11" s="4" t="s">
        <v>528</v>
      </c>
      <c r="B11" s="5" t="n">
        <v>-1873</v>
      </c>
      <c r="C11" s="5" t="n">
        <v>-992</v>
      </c>
    </row>
    <row r="12" spans="1:3">
      <c r="A12" s="4" t="s">
        <v>40</v>
      </c>
      <c r="B12" s="5" t="n">
        <v>146642</v>
      </c>
      <c r="C12" s="5" t="n">
        <v>168648</v>
      </c>
    </row>
    <row r="13" spans="1:3">
      <c r="A13" s="4" t="s">
        <v>530</v>
      </c>
    </row>
    <row r="14" spans="1:3">
      <c r="A14" s="3" t="s">
        <v>526</v>
      </c>
    </row>
    <row r="15" spans="1:3">
      <c r="A15" s="4" t="s">
        <v>497</v>
      </c>
      <c r="B15" s="5" t="n">
        <v>661354</v>
      </c>
      <c r="C15" s="5" t="n">
        <v>702107</v>
      </c>
    </row>
    <row r="16" spans="1:3">
      <c r="A16" s="4" t="s">
        <v>527</v>
      </c>
      <c r="B16" s="5" t="n">
        <v>1056</v>
      </c>
      <c r="C16" s="5" t="n">
        <v>351</v>
      </c>
    </row>
    <row r="17" spans="1:3">
      <c r="A17" s="4" t="s">
        <v>528</v>
      </c>
      <c r="B17" s="5" t="n">
        <v>-19029</v>
      </c>
      <c r="C17" s="5" t="n">
        <v>-17228</v>
      </c>
    </row>
    <row r="18" spans="1:3">
      <c r="A18" s="4" t="s">
        <v>40</v>
      </c>
      <c r="B18" s="5" t="n">
        <v>643381</v>
      </c>
      <c r="C18" s="5" t="n">
        <v>685230</v>
      </c>
    </row>
    <row r="19" spans="1:3">
      <c r="A19" s="4" t="s">
        <v>531</v>
      </c>
    </row>
    <row r="20" spans="1:3">
      <c r="A20" s="3" t="s">
        <v>526</v>
      </c>
    </row>
    <row r="21" spans="1:3">
      <c r="A21" s="4" t="s">
        <v>497</v>
      </c>
      <c r="B21" s="5" t="n">
        <v>619</v>
      </c>
      <c r="C21" s="5" t="n">
        <v>1054</v>
      </c>
    </row>
    <row r="22" spans="1:3">
      <c r="A22" s="4" t="s">
        <v>528</v>
      </c>
      <c r="B22" s="5" t="n">
        <v>-9</v>
      </c>
      <c r="C22" s="5" t="n">
        <v>-6</v>
      </c>
    </row>
    <row r="23" spans="1:3">
      <c r="A23" s="4" t="s">
        <v>40</v>
      </c>
      <c r="B23" s="5" t="n">
        <v>610</v>
      </c>
      <c r="C23" s="5" t="n">
        <v>1048</v>
      </c>
    </row>
    <row r="24" spans="1:3">
      <c r="A24" s="4" t="s">
        <v>524</v>
      </c>
    </row>
    <row r="25" spans="1:3">
      <c r="A25" s="3" t="s">
        <v>526</v>
      </c>
    </row>
    <row r="26" spans="1:3">
      <c r="A26" s="4" t="s">
        <v>497</v>
      </c>
      <c r="B26" s="5" t="n">
        <v>469</v>
      </c>
      <c r="C26" s="5" t="n">
        <v>419</v>
      </c>
    </row>
    <row r="27" spans="1:3">
      <c r="A27" s="4" t="s">
        <v>40</v>
      </c>
      <c r="B27" s="6" t="n">
        <v>469</v>
      </c>
      <c r="C27" s="6" t="n">
        <v>4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5</v>
      </c>
    </row>
    <row r="2" spans="1:3">
      <c r="A2" s="3" t="s">
        <v>526</v>
      </c>
    </row>
    <row r="3" spans="1:3">
      <c r="A3" s="4" t="s">
        <v>533</v>
      </c>
      <c r="B3" s="6" t="n">
        <v>159061</v>
      </c>
      <c r="C3" s="6" t="n">
        <v>225038</v>
      </c>
    </row>
    <row r="4" spans="1:3">
      <c r="A4" s="4" t="s">
        <v>534</v>
      </c>
      <c r="B4" s="5" t="n">
        <v>-1551</v>
      </c>
      <c r="C4" s="5" t="n">
        <v>-1244</v>
      </c>
    </row>
    <row r="5" spans="1:3">
      <c r="A5" s="4" t="s">
        <v>535</v>
      </c>
      <c r="B5" s="5" t="n">
        <v>523831</v>
      </c>
      <c r="C5" s="5" t="n">
        <v>449053</v>
      </c>
    </row>
    <row r="6" spans="1:3">
      <c r="A6" s="4" t="s">
        <v>536</v>
      </c>
      <c r="B6" s="5" t="n">
        <v>523831</v>
      </c>
      <c r="C6" s="5" t="n">
        <v>449053</v>
      </c>
    </row>
    <row r="7" spans="1:3">
      <c r="A7" s="4" t="s">
        <v>537</v>
      </c>
      <c r="B7" s="5" t="n">
        <v>-19360</v>
      </c>
      <c r="C7" s="5" t="n">
        <v>-16982</v>
      </c>
    </row>
    <row r="8" spans="1:3">
      <c r="A8" s="4" t="s">
        <v>538</v>
      </c>
      <c r="B8" s="5" t="n">
        <v>682892</v>
      </c>
      <c r="C8" s="5" t="n">
        <v>674091</v>
      </c>
    </row>
    <row r="9" spans="1:3">
      <c r="A9" s="4" t="s">
        <v>539</v>
      </c>
      <c r="B9" s="5" t="n">
        <v>-20911</v>
      </c>
      <c r="C9" s="5" t="n">
        <v>-18226</v>
      </c>
    </row>
    <row r="10" spans="1:3">
      <c r="A10" s="4" t="s">
        <v>529</v>
      </c>
    </row>
    <row r="11" spans="1:3">
      <c r="A11" s="3" t="s">
        <v>526</v>
      </c>
    </row>
    <row r="12" spans="1:3">
      <c r="A12" s="4" t="s">
        <v>533</v>
      </c>
      <c r="B12" s="5" t="n">
        <v>30853</v>
      </c>
      <c r="C12" s="5" t="n">
        <v>62178</v>
      </c>
    </row>
    <row r="13" spans="1:3">
      <c r="A13" s="4" t="s">
        <v>534</v>
      </c>
      <c r="B13" s="5" t="n">
        <v>-392</v>
      </c>
      <c r="C13" s="5" t="n">
        <v>-408</v>
      </c>
    </row>
    <row r="14" spans="1:3">
      <c r="A14" s="4" t="s">
        <v>535</v>
      </c>
      <c r="B14" s="5" t="n">
        <v>69169</v>
      </c>
      <c r="C14" s="5" t="n">
        <v>36086</v>
      </c>
    </row>
    <row r="15" spans="1:3">
      <c r="A15" s="4" t="s">
        <v>536</v>
      </c>
      <c r="B15" s="5" t="n">
        <v>69169</v>
      </c>
      <c r="C15" s="5" t="n">
        <v>36086</v>
      </c>
    </row>
    <row r="16" spans="1:3">
      <c r="A16" s="4" t="s">
        <v>537</v>
      </c>
      <c r="B16" s="5" t="n">
        <v>-1481</v>
      </c>
      <c r="C16" s="5" t="n">
        <v>-584</v>
      </c>
    </row>
    <row r="17" spans="1:3">
      <c r="A17" s="4" t="s">
        <v>538</v>
      </c>
      <c r="B17" s="5" t="n">
        <v>100022</v>
      </c>
      <c r="C17" s="5" t="n">
        <v>98264</v>
      </c>
    </row>
    <row r="18" spans="1:3">
      <c r="A18" s="4" t="s">
        <v>539</v>
      </c>
      <c r="B18" s="5" t="n">
        <v>-1873</v>
      </c>
      <c r="C18" s="5" t="n">
        <v>-992</v>
      </c>
    </row>
    <row r="19" spans="1:3">
      <c r="A19" s="4" t="s">
        <v>530</v>
      </c>
    </row>
    <row r="20" spans="1:3">
      <c r="A20" s="3" t="s">
        <v>526</v>
      </c>
    </row>
    <row r="21" spans="1:3">
      <c r="A21" s="4" t="s">
        <v>533</v>
      </c>
      <c r="B21" s="5" t="n">
        <v>127767</v>
      </c>
      <c r="C21" s="5" t="n">
        <v>162346</v>
      </c>
    </row>
    <row r="22" spans="1:3">
      <c r="A22" s="4" t="s">
        <v>534</v>
      </c>
      <c r="B22" s="5" t="n">
        <v>-1150</v>
      </c>
      <c r="C22" s="5" t="n">
        <v>-830</v>
      </c>
    </row>
    <row r="23" spans="1:3">
      <c r="A23" s="4" t="s">
        <v>535</v>
      </c>
      <c r="B23" s="5" t="n">
        <v>454662</v>
      </c>
      <c r="C23" s="5" t="n">
        <v>412967</v>
      </c>
    </row>
    <row r="24" spans="1:3">
      <c r="A24" s="4" t="s">
        <v>536</v>
      </c>
      <c r="B24" s="5" t="n">
        <v>454662</v>
      </c>
      <c r="C24" s="5" t="n">
        <v>412967</v>
      </c>
    </row>
    <row r="25" spans="1:3">
      <c r="A25" s="4" t="s">
        <v>537</v>
      </c>
      <c r="B25" s="5" t="n">
        <v>-17879</v>
      </c>
      <c r="C25" s="5" t="n">
        <v>-16398</v>
      </c>
    </row>
    <row r="26" spans="1:3">
      <c r="A26" s="4" t="s">
        <v>538</v>
      </c>
      <c r="B26" s="5" t="n">
        <v>582429</v>
      </c>
      <c r="C26" s="5" t="n">
        <v>575313</v>
      </c>
    </row>
    <row r="27" spans="1:3">
      <c r="A27" s="4" t="s">
        <v>539</v>
      </c>
      <c r="B27" s="5" t="n">
        <v>-19029</v>
      </c>
      <c r="C27" s="5" t="n">
        <v>-17228</v>
      </c>
    </row>
    <row r="28" spans="1:3">
      <c r="A28" s="4" t="s">
        <v>531</v>
      </c>
    </row>
    <row r="29" spans="1:3">
      <c r="A29" s="3" t="s">
        <v>526</v>
      </c>
    </row>
    <row r="30" spans="1:3">
      <c r="A30" s="4" t="s">
        <v>533</v>
      </c>
      <c r="B30" s="5" t="n">
        <v>441</v>
      </c>
      <c r="C30" s="5" t="n">
        <v>514</v>
      </c>
    </row>
    <row r="31" spans="1:3">
      <c r="A31" s="4" t="s">
        <v>534</v>
      </c>
      <c r="B31" s="5" t="n">
        <v>-9</v>
      </c>
      <c r="C31" s="5" t="n">
        <v>-6</v>
      </c>
    </row>
    <row r="32" spans="1:3">
      <c r="A32" s="4" t="s">
        <v>538</v>
      </c>
      <c r="B32" s="5" t="n">
        <v>441</v>
      </c>
      <c r="C32" s="5" t="n">
        <v>514</v>
      </c>
    </row>
    <row r="33" spans="1:3">
      <c r="A33" s="4" t="s">
        <v>539</v>
      </c>
      <c r="B33" s="6" t="n">
        <v>-9</v>
      </c>
      <c r="C33" s="6"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5</v>
      </c>
    </row>
    <row r="2" spans="1:3">
      <c r="A2" s="3" t="s">
        <v>541</v>
      </c>
    </row>
    <row r="3" spans="1:3">
      <c r="A3" s="4" t="s">
        <v>329</v>
      </c>
      <c r="B3" s="6" t="n">
        <v>235398</v>
      </c>
      <c r="C3" s="6" t="n">
        <v>258730</v>
      </c>
    </row>
    <row r="4" spans="1:3">
      <c r="A4" s="4" t="s">
        <v>542</v>
      </c>
      <c r="B4" s="5" t="n">
        <v>2</v>
      </c>
      <c r="C4" s="5" t="n">
        <v>151</v>
      </c>
    </row>
    <row r="5" spans="1:3">
      <c r="A5" s="4" t="s">
        <v>543</v>
      </c>
      <c r="B5" s="5" t="n">
        <v>-4474</v>
      </c>
      <c r="C5" s="5" t="n">
        <v>-2110</v>
      </c>
    </row>
    <row r="6" spans="1:3">
      <c r="A6" s="4" t="s">
        <v>544</v>
      </c>
      <c r="B6" s="5" t="n">
        <v>230926</v>
      </c>
      <c r="C6" s="5" t="n">
        <v>256771</v>
      </c>
    </row>
    <row r="7" spans="1:3">
      <c r="A7" s="4" t="s">
        <v>529</v>
      </c>
    </row>
    <row r="8" spans="1:3">
      <c r="A8" s="3" t="s">
        <v>541</v>
      </c>
    </row>
    <row r="9" spans="1:3">
      <c r="A9" s="4" t="s">
        <v>329</v>
      </c>
      <c r="B9" s="5" t="n">
        <v>157115</v>
      </c>
      <c r="C9" s="5" t="n">
        <v>204352</v>
      </c>
    </row>
    <row r="10" spans="1:3">
      <c r="A10" s="4" t="s">
        <v>542</v>
      </c>
      <c r="B10" s="5" t="n">
        <v>2</v>
      </c>
      <c r="C10" s="5" t="n">
        <v>151</v>
      </c>
    </row>
    <row r="11" spans="1:3">
      <c r="A11" s="4" t="s">
        <v>543</v>
      </c>
      <c r="B11" s="5" t="n">
        <v>-2705</v>
      </c>
      <c r="C11" s="5" t="n">
        <v>-455</v>
      </c>
    </row>
    <row r="12" spans="1:3">
      <c r="A12" s="4" t="s">
        <v>544</v>
      </c>
      <c r="B12" s="5" t="n">
        <v>154412</v>
      </c>
      <c r="C12" s="5" t="n">
        <v>204048</v>
      </c>
    </row>
    <row r="13" spans="1:3">
      <c r="A13" s="4" t="s">
        <v>530</v>
      </c>
    </row>
    <row r="14" spans="1:3">
      <c r="A14" s="3" t="s">
        <v>541</v>
      </c>
    </row>
    <row r="15" spans="1:3">
      <c r="A15" s="4" t="s">
        <v>329</v>
      </c>
      <c r="B15" s="5" t="n">
        <v>78283</v>
      </c>
      <c r="C15" s="5" t="n">
        <v>54378</v>
      </c>
    </row>
    <row r="16" spans="1:3">
      <c r="A16" s="4" t="s">
        <v>543</v>
      </c>
      <c r="B16" s="5" t="n">
        <v>-1769</v>
      </c>
      <c r="C16" s="5" t="n">
        <v>-1655</v>
      </c>
    </row>
    <row r="17" spans="1:3">
      <c r="A17" s="4" t="s">
        <v>544</v>
      </c>
      <c r="B17" s="6" t="n">
        <v>76514</v>
      </c>
      <c r="C17" s="6" t="n">
        <v>527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5</v>
      </c>
    </row>
    <row r="2" spans="1:3">
      <c r="A2" s="3" t="s">
        <v>541</v>
      </c>
    </row>
    <row r="3" spans="1:3">
      <c r="A3" s="4" t="s">
        <v>546</v>
      </c>
      <c r="B3" s="6" t="n">
        <v>61895</v>
      </c>
      <c r="C3" s="6" t="n">
        <v>155642</v>
      </c>
    </row>
    <row r="4" spans="1:3">
      <c r="A4" s="4" t="s">
        <v>547</v>
      </c>
      <c r="B4" s="5" t="n">
        <v>-460</v>
      </c>
      <c r="C4" s="5" t="n">
        <v>-285</v>
      </c>
    </row>
    <row r="5" spans="1:3">
      <c r="A5" s="4" t="s">
        <v>548</v>
      </c>
      <c r="B5" s="5" t="n">
        <v>167754</v>
      </c>
      <c r="C5" s="5" t="n">
        <v>63770</v>
      </c>
    </row>
    <row r="6" spans="1:3">
      <c r="A6" s="4" t="s">
        <v>549</v>
      </c>
      <c r="B6" s="5" t="n">
        <v>-4014</v>
      </c>
      <c r="C6" s="5" t="n">
        <v>-1825</v>
      </c>
    </row>
    <row r="7" spans="1:3">
      <c r="A7" s="4" t="s">
        <v>550</v>
      </c>
      <c r="B7" s="5" t="n">
        <v>229649</v>
      </c>
      <c r="C7" s="5" t="n">
        <v>219412</v>
      </c>
    </row>
    <row r="8" spans="1:3">
      <c r="A8" s="4" t="s">
        <v>551</v>
      </c>
      <c r="B8" s="5" t="n">
        <v>-4474</v>
      </c>
      <c r="C8" s="5" t="n">
        <v>-2110</v>
      </c>
    </row>
    <row r="9" spans="1:3">
      <c r="A9" s="4" t="s">
        <v>529</v>
      </c>
    </row>
    <row r="10" spans="1:3">
      <c r="A10" s="3" t="s">
        <v>541</v>
      </c>
    </row>
    <row r="11" spans="1:3">
      <c r="A11" s="4" t="s">
        <v>546</v>
      </c>
      <c r="B11" s="5" t="n">
        <v>26660</v>
      </c>
      <c r="C11" s="5" t="n">
        <v>149182</v>
      </c>
    </row>
    <row r="12" spans="1:3">
      <c r="A12" s="4" t="s">
        <v>547</v>
      </c>
      <c r="B12" s="5" t="n">
        <v>-381</v>
      </c>
      <c r="C12" s="5" t="n">
        <v>-220</v>
      </c>
    </row>
    <row r="13" spans="1:3">
      <c r="A13" s="4" t="s">
        <v>548</v>
      </c>
      <c r="B13" s="5" t="n">
        <v>126475</v>
      </c>
      <c r="C13" s="5" t="n">
        <v>17506</v>
      </c>
    </row>
    <row r="14" spans="1:3">
      <c r="A14" s="4" t="s">
        <v>549</v>
      </c>
      <c r="B14" s="5" t="n">
        <v>-2324</v>
      </c>
      <c r="C14" s="5" t="n">
        <v>-235</v>
      </c>
    </row>
    <row r="15" spans="1:3">
      <c r="A15" s="4" t="s">
        <v>550</v>
      </c>
      <c r="B15" s="5" t="n">
        <v>153135</v>
      </c>
      <c r="C15" s="5" t="n">
        <v>166688</v>
      </c>
    </row>
    <row r="16" spans="1:3">
      <c r="A16" s="4" t="s">
        <v>551</v>
      </c>
      <c r="B16" s="5" t="n">
        <v>-2705</v>
      </c>
      <c r="C16" s="5" t="n">
        <v>-455</v>
      </c>
    </row>
    <row r="17" spans="1:3">
      <c r="A17" s="4" t="s">
        <v>530</v>
      </c>
    </row>
    <row r="18" spans="1:3">
      <c r="A18" s="3" t="s">
        <v>541</v>
      </c>
    </row>
    <row r="19" spans="1:3">
      <c r="A19" s="4" t="s">
        <v>546</v>
      </c>
      <c r="B19" s="5" t="n">
        <v>35235</v>
      </c>
      <c r="C19" s="5" t="n">
        <v>6460</v>
      </c>
    </row>
    <row r="20" spans="1:3">
      <c r="A20" s="4" t="s">
        <v>547</v>
      </c>
      <c r="B20" s="5" t="n">
        <v>-79</v>
      </c>
      <c r="C20" s="5" t="n">
        <v>-65</v>
      </c>
    </row>
    <row r="21" spans="1:3">
      <c r="A21" s="4" t="s">
        <v>548</v>
      </c>
      <c r="B21" s="5" t="n">
        <v>41279</v>
      </c>
      <c r="C21" s="5" t="n">
        <v>46264</v>
      </c>
    </row>
    <row r="22" spans="1:3">
      <c r="A22" s="4" t="s">
        <v>549</v>
      </c>
      <c r="B22" s="5" t="n">
        <v>-1690</v>
      </c>
      <c r="C22" s="5" t="n">
        <v>-1590</v>
      </c>
    </row>
    <row r="23" spans="1:3">
      <c r="A23" s="4" t="s">
        <v>550</v>
      </c>
      <c r="B23" s="5" t="n">
        <v>76514</v>
      </c>
      <c r="C23" s="5" t="n">
        <v>52724</v>
      </c>
    </row>
    <row r="24" spans="1:3">
      <c r="A24" s="4" t="s">
        <v>551</v>
      </c>
      <c r="B24" s="6" t="n">
        <v>-1769</v>
      </c>
      <c r="C24" s="6" t="n">
        <v>-16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52</v>
      </c>
      <c r="B1" s="2" t="s">
        <v>2</v>
      </c>
      <c r="C1" s="2" t="s">
        <v>35</v>
      </c>
    </row>
    <row r="2" spans="1:3">
      <c r="A2" s="3" t="s">
        <v>553</v>
      </c>
    </row>
    <row r="3" spans="1:3">
      <c r="A3" s="4" t="s">
        <v>554</v>
      </c>
      <c r="B3" s="8" t="n">
        <v>13.9</v>
      </c>
      <c r="C3" s="8" t="n">
        <v>9.199999999999999</v>
      </c>
    </row>
    <row r="4" spans="1:3">
      <c r="A4" s="4" t="s">
        <v>555</v>
      </c>
    </row>
    <row r="5" spans="1:3">
      <c r="A5" s="3" t="s">
        <v>553</v>
      </c>
    </row>
    <row r="6" spans="1:3">
      <c r="A6" s="4" t="s">
        <v>556</v>
      </c>
      <c r="B6" s="8" t="n">
        <v>13.6</v>
      </c>
      <c r="C6" s="8" t="n">
        <v>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5</v>
      </c>
    </row>
    <row r="3" spans="1:3">
      <c r="A3" s="3" t="s">
        <v>558</v>
      </c>
    </row>
    <row r="4" spans="1:3">
      <c r="A4" s="4" t="s">
        <v>559</v>
      </c>
      <c r="B4" s="6" t="n">
        <v>10200</v>
      </c>
      <c r="C4" s="6" t="n">
        <v>4300</v>
      </c>
    </row>
    <row r="5" spans="1:3">
      <c r="A5" s="4" t="s">
        <v>560</v>
      </c>
      <c r="B5" s="5" t="n">
        <v>4092308</v>
      </c>
      <c r="C5" s="5" t="n">
        <v>3178947</v>
      </c>
    </row>
    <row r="6" spans="1:3">
      <c r="A6" s="4" t="s">
        <v>561</v>
      </c>
    </row>
    <row r="7" spans="1:3">
      <c r="A7" s="3" t="s">
        <v>558</v>
      </c>
    </row>
    <row r="8" spans="1:3">
      <c r="A8" s="4" t="s">
        <v>560</v>
      </c>
      <c r="B8" s="5" t="n">
        <v>2644571</v>
      </c>
      <c r="C8" s="5" t="n">
        <v>1874605</v>
      </c>
    </row>
    <row r="9" spans="1:3">
      <c r="A9" s="4" t="s">
        <v>562</v>
      </c>
    </row>
    <row r="10" spans="1:3">
      <c r="A10" s="3" t="s">
        <v>558</v>
      </c>
    </row>
    <row r="11" spans="1:3">
      <c r="A11" s="4" t="s">
        <v>563</v>
      </c>
      <c r="B11" s="5" t="n">
        <v>24500</v>
      </c>
    </row>
    <row r="12" spans="1:3">
      <c r="A12" s="4" t="s">
        <v>564</v>
      </c>
      <c r="B12" s="6" t="n">
        <v>3500</v>
      </c>
    </row>
    <row r="13" spans="1:3">
      <c r="A13" s="4" t="s">
        <v>565</v>
      </c>
      <c r="B13" s="4" t="s">
        <v>566</v>
      </c>
    </row>
    <row r="14" spans="1:3">
      <c r="A14" s="4" t="s">
        <v>567</v>
      </c>
    </row>
    <row r="15" spans="1:3">
      <c r="A15" s="3" t="s">
        <v>558</v>
      </c>
    </row>
    <row r="16" spans="1:3">
      <c r="A16" s="4" t="s">
        <v>560</v>
      </c>
      <c r="B16" s="6" t="n">
        <v>4021429</v>
      </c>
      <c r="C16" s="5" t="n">
        <v>3058324</v>
      </c>
    </row>
    <row r="17" spans="1:3">
      <c r="A17" s="4" t="s">
        <v>568</v>
      </c>
      <c r="B17" s="5" t="n">
        <v>2096</v>
      </c>
      <c r="C17" s="5" t="n">
        <v>11315</v>
      </c>
    </row>
    <row r="18" spans="1:3">
      <c r="A18" s="4" t="s">
        <v>569</v>
      </c>
    </row>
    <row r="19" spans="1:3">
      <c r="A19" s="3" t="s">
        <v>558</v>
      </c>
    </row>
    <row r="20" spans="1:3">
      <c r="A20" s="4" t="s">
        <v>560</v>
      </c>
      <c r="B20" s="5" t="n">
        <v>2624173</v>
      </c>
      <c r="C20" s="5" t="n">
        <v>1845130</v>
      </c>
    </row>
    <row r="21" spans="1:3">
      <c r="A21" s="4" t="s">
        <v>570</v>
      </c>
    </row>
    <row r="22" spans="1:3">
      <c r="A22" s="3" t="s">
        <v>558</v>
      </c>
    </row>
    <row r="23" spans="1:3">
      <c r="A23" s="4" t="s">
        <v>560</v>
      </c>
      <c r="B23" s="5" t="n">
        <v>70879</v>
      </c>
      <c r="C23" s="5" t="n">
        <v>120623</v>
      </c>
    </row>
    <row r="24" spans="1:3">
      <c r="A24" s="4" t="s">
        <v>568</v>
      </c>
      <c r="B24" s="5" t="n">
        <v>62</v>
      </c>
    </row>
    <row r="25" spans="1:3">
      <c r="A25" s="4" t="s">
        <v>571</v>
      </c>
    </row>
    <row r="26" spans="1:3">
      <c r="A26" s="3" t="s">
        <v>558</v>
      </c>
    </row>
    <row r="27" spans="1:3">
      <c r="A27" s="4" t="s">
        <v>560</v>
      </c>
      <c r="B27" s="5" t="n">
        <v>20398</v>
      </c>
      <c r="C27" s="5" t="n">
        <v>29475</v>
      </c>
    </row>
    <row r="28" spans="1:3">
      <c r="A28" s="4" t="s">
        <v>572</v>
      </c>
    </row>
    <row r="29" spans="1:3">
      <c r="A29" s="3" t="s">
        <v>558</v>
      </c>
    </row>
    <row r="30" spans="1:3">
      <c r="A30" s="4" t="s">
        <v>560</v>
      </c>
      <c r="B30" s="5" t="n">
        <v>4092308</v>
      </c>
      <c r="C30" s="5" t="n">
        <v>3178947</v>
      </c>
    </row>
    <row r="31" spans="1:3">
      <c r="A31" s="4" t="s">
        <v>573</v>
      </c>
    </row>
    <row r="32" spans="1:3">
      <c r="A32" s="3" t="s">
        <v>558</v>
      </c>
    </row>
    <row r="33" spans="1:3">
      <c r="A33" s="4" t="s">
        <v>560</v>
      </c>
      <c r="B33" s="5" t="n">
        <v>4021429</v>
      </c>
      <c r="C33" s="5" t="n">
        <v>3058324</v>
      </c>
    </row>
    <row r="34" spans="1:3">
      <c r="A34" s="4" t="s">
        <v>563</v>
      </c>
      <c r="B34" s="5" t="n">
        <v>24456</v>
      </c>
      <c r="C34" s="5" t="n">
        <v>21000</v>
      </c>
    </row>
    <row r="35" spans="1:3">
      <c r="A35" s="4" t="s">
        <v>574</v>
      </c>
    </row>
    <row r="36" spans="1:3">
      <c r="A36" s="3" t="s">
        <v>558</v>
      </c>
    </row>
    <row r="37" spans="1:3">
      <c r="A37" s="4" t="s">
        <v>560</v>
      </c>
      <c r="B37" s="5" t="n">
        <v>1931147</v>
      </c>
      <c r="C37" s="5" t="n">
        <v>1376022</v>
      </c>
    </row>
    <row r="38" spans="1:3">
      <c r="A38" s="4" t="s">
        <v>563</v>
      </c>
      <c r="B38" s="5" t="n">
        <v>5510</v>
      </c>
      <c r="C38" s="5" t="n">
        <v>7767</v>
      </c>
    </row>
    <row r="39" spans="1:3">
      <c r="A39" s="4" t="s">
        <v>575</v>
      </c>
    </row>
    <row r="40" spans="1:3">
      <c r="A40" s="3" t="s">
        <v>558</v>
      </c>
    </row>
    <row r="41" spans="1:3">
      <c r="A41" s="4" t="s">
        <v>560</v>
      </c>
      <c r="B41" s="5" t="n">
        <v>49204</v>
      </c>
      <c r="C41" s="5" t="n">
        <v>57460</v>
      </c>
    </row>
    <row r="42" spans="1:3">
      <c r="A42" s="4" t="s">
        <v>563</v>
      </c>
      <c r="B42" s="5" t="n">
        <v>742</v>
      </c>
      <c r="C42" s="5" t="n">
        <v>1645</v>
      </c>
    </row>
    <row r="43" spans="1:3">
      <c r="A43" s="4" t="s">
        <v>576</v>
      </c>
    </row>
    <row r="44" spans="1:3">
      <c r="A44" s="3" t="s">
        <v>558</v>
      </c>
    </row>
    <row r="45" spans="1:3">
      <c r="A45" s="4" t="s">
        <v>560</v>
      </c>
      <c r="B45" s="5" t="n">
        <v>2624173</v>
      </c>
      <c r="C45" s="5" t="n">
        <v>1845130</v>
      </c>
    </row>
    <row r="46" spans="1:3">
      <c r="A46" s="4" t="s">
        <v>563</v>
      </c>
      <c r="B46" s="5" t="n">
        <v>13951</v>
      </c>
      <c r="C46" s="5" t="n">
        <v>14894</v>
      </c>
    </row>
    <row r="47" spans="1:3">
      <c r="A47" s="4" t="s">
        <v>577</v>
      </c>
    </row>
    <row r="48" spans="1:3">
      <c r="A48" s="3" t="s">
        <v>558</v>
      </c>
    </row>
    <row r="49" spans="1:3">
      <c r="A49" s="4" t="s">
        <v>560</v>
      </c>
      <c r="B49" s="5" t="n">
        <v>421666</v>
      </c>
      <c r="C49" s="5" t="n">
        <v>272753</v>
      </c>
    </row>
    <row r="50" spans="1:3">
      <c r="A50" s="4" t="s">
        <v>563</v>
      </c>
      <c r="B50" s="5" t="n">
        <v>6931</v>
      </c>
      <c r="C50" s="5" t="n">
        <v>3479</v>
      </c>
    </row>
    <row r="51" spans="1:3">
      <c r="A51" s="4" t="s">
        <v>578</v>
      </c>
    </row>
    <row r="52" spans="1:3">
      <c r="A52" s="3" t="s">
        <v>558</v>
      </c>
    </row>
    <row r="53" spans="1:3">
      <c r="A53" s="4" t="s">
        <v>560</v>
      </c>
      <c r="B53" s="5" t="n">
        <v>380630</v>
      </c>
      <c r="C53" s="5" t="n">
        <v>336098</v>
      </c>
    </row>
    <row r="54" spans="1:3">
      <c r="A54" s="4" t="s">
        <v>563</v>
      </c>
      <c r="B54" s="5" t="n">
        <v>572</v>
      </c>
      <c r="C54" s="5" t="n">
        <v>605</v>
      </c>
    </row>
    <row r="55" spans="1:3">
      <c r="A55" s="4" t="s">
        <v>579</v>
      </c>
    </row>
    <row r="56" spans="1:3">
      <c r="A56" s="3" t="s">
        <v>558</v>
      </c>
    </row>
    <row r="57" spans="1:3">
      <c r="A57" s="4" t="s">
        <v>560</v>
      </c>
      <c r="B57" s="5" t="n">
        <v>70879</v>
      </c>
      <c r="C57" s="5" t="n">
        <v>120623</v>
      </c>
    </row>
    <row r="58" spans="1:3">
      <c r="A58" s="4" t="s">
        <v>580</v>
      </c>
    </row>
    <row r="59" spans="1:3">
      <c r="A59" s="3" t="s">
        <v>558</v>
      </c>
    </row>
    <row r="60" spans="1:3">
      <c r="A60" s="4" t="s">
        <v>560</v>
      </c>
      <c r="B60" s="5" t="n">
        <v>20398</v>
      </c>
      <c r="C60" s="5" t="n">
        <v>29475</v>
      </c>
    </row>
    <row r="61" spans="1:3">
      <c r="A61" s="4" t="s">
        <v>581</v>
      </c>
    </row>
    <row r="62" spans="1:3">
      <c r="A62" s="3" t="s">
        <v>558</v>
      </c>
    </row>
    <row r="63" spans="1:3">
      <c r="A63" s="4" t="s">
        <v>560</v>
      </c>
      <c r="B63" s="5" t="n">
        <v>53527</v>
      </c>
      <c r="C63" s="5" t="n">
        <v>66329</v>
      </c>
    </row>
    <row r="64" spans="1:3">
      <c r="A64" s="4" t="s">
        <v>582</v>
      </c>
    </row>
    <row r="65" spans="1:3">
      <c r="A65" s="3" t="s">
        <v>558</v>
      </c>
    </row>
    <row r="66" spans="1:3">
      <c r="A66" s="4" t="s">
        <v>560</v>
      </c>
      <c r="B66" s="5" t="n">
        <v>48724</v>
      </c>
      <c r="C66" s="5" t="n">
        <v>33613</v>
      </c>
    </row>
    <row r="67" spans="1:3">
      <c r="A67" s="4" t="s">
        <v>583</v>
      </c>
    </row>
    <row r="68" spans="1:3">
      <c r="A68" s="3" t="s">
        <v>558</v>
      </c>
    </row>
    <row r="69" spans="1:3">
      <c r="A69" s="4" t="s">
        <v>560</v>
      </c>
      <c r="B69" s="5" t="n">
        <v>22919</v>
      </c>
      <c r="C69" s="5" t="n">
        <v>14824</v>
      </c>
    </row>
    <row r="70" spans="1:3">
      <c r="A70" s="4" t="s">
        <v>584</v>
      </c>
    </row>
    <row r="71" spans="1:3">
      <c r="A71" s="3" t="s">
        <v>558</v>
      </c>
    </row>
    <row r="72" spans="1:3">
      <c r="A72" s="4" t="s">
        <v>560</v>
      </c>
      <c r="B72" s="5" t="n">
        <v>742</v>
      </c>
      <c r="C72" s="5" t="n">
        <v>1646</v>
      </c>
    </row>
    <row r="73" spans="1:3">
      <c r="A73" s="4" t="s">
        <v>585</v>
      </c>
    </row>
    <row r="74" spans="1:3">
      <c r="A74" s="3" t="s">
        <v>558</v>
      </c>
    </row>
    <row r="75" spans="1:3">
      <c r="A75" s="4" t="s">
        <v>560</v>
      </c>
      <c r="B75" s="5" t="n">
        <v>36336</v>
      </c>
      <c r="C75" s="5" t="n">
        <v>23764</v>
      </c>
    </row>
    <row r="76" spans="1:3">
      <c r="A76" s="4" t="s">
        <v>586</v>
      </c>
    </row>
    <row r="77" spans="1:3">
      <c r="A77" s="3" t="s">
        <v>558</v>
      </c>
    </row>
    <row r="78" spans="1:3">
      <c r="A78" s="4" t="s">
        <v>560</v>
      </c>
      <c r="B78" s="5" t="n">
        <v>11828</v>
      </c>
      <c r="C78" s="5" t="n">
        <v>5424</v>
      </c>
    </row>
    <row r="79" spans="1:3">
      <c r="A79" s="4" t="s">
        <v>587</v>
      </c>
    </row>
    <row r="80" spans="1:3">
      <c r="A80" s="3" t="s">
        <v>558</v>
      </c>
    </row>
    <row r="81" spans="1:3">
      <c r="A81" s="4" t="s">
        <v>560</v>
      </c>
      <c r="B81" s="5" t="n">
        <v>1611</v>
      </c>
      <c r="C81" s="5" t="n">
        <v>1477</v>
      </c>
    </row>
    <row r="82" spans="1:3">
      <c r="A82" s="4" t="s">
        <v>588</v>
      </c>
    </row>
    <row r="83" spans="1:3">
      <c r="A83" s="3" t="s">
        <v>558</v>
      </c>
    </row>
    <row r="84" spans="1:3">
      <c r="A84" s="4" t="s">
        <v>560</v>
      </c>
      <c r="B84" s="5" t="n">
        <v>4803</v>
      </c>
      <c r="C84" s="5" t="n">
        <v>32716</v>
      </c>
    </row>
    <row r="85" spans="1:3">
      <c r="A85" s="4" t="s">
        <v>589</v>
      </c>
    </row>
    <row r="86" spans="1:3">
      <c r="A86" s="3" t="s">
        <v>558</v>
      </c>
    </row>
    <row r="87" spans="1:3">
      <c r="A87" s="4" t="s">
        <v>560</v>
      </c>
      <c r="B87" s="5" t="n">
        <v>2282</v>
      </c>
      <c r="C87" s="5" t="n">
        <v>4451</v>
      </c>
    </row>
    <row r="88" spans="1:3">
      <c r="A88" s="4" t="s">
        <v>590</v>
      </c>
    </row>
    <row r="89" spans="1:3">
      <c r="A89" s="3" t="s">
        <v>558</v>
      </c>
    </row>
    <row r="90" spans="1:3">
      <c r="A90" s="4" t="s">
        <v>560</v>
      </c>
      <c r="B90" s="5" t="n">
        <v>63975</v>
      </c>
      <c r="C90" s="5" t="n">
        <v>51188</v>
      </c>
    </row>
    <row r="91" spans="1:3">
      <c r="A91" s="4" t="s">
        <v>591</v>
      </c>
    </row>
    <row r="92" spans="1:3">
      <c r="A92" s="3" t="s">
        <v>558</v>
      </c>
    </row>
    <row r="93" spans="1:3">
      <c r="A93" s="4" t="s">
        <v>560</v>
      </c>
      <c r="B93" s="5" t="n">
        <v>62284</v>
      </c>
      <c r="C93" s="5" t="n">
        <v>48171</v>
      </c>
    </row>
    <row r="94" spans="1:3">
      <c r="A94" s="4" t="s">
        <v>592</v>
      </c>
    </row>
    <row r="95" spans="1:3">
      <c r="A95" s="3" t="s">
        <v>558</v>
      </c>
    </row>
    <row r="96" spans="1:3">
      <c r="A96" s="4" t="s">
        <v>560</v>
      </c>
      <c r="B96" s="5" t="n">
        <v>16531</v>
      </c>
      <c r="C96" s="5" t="n">
        <v>10829</v>
      </c>
    </row>
    <row r="97" spans="1:3">
      <c r="A97" s="4" t="s">
        <v>593</v>
      </c>
    </row>
    <row r="98" spans="1:3">
      <c r="A98" s="3" t="s">
        <v>558</v>
      </c>
    </row>
    <row r="99" spans="1:3">
      <c r="A99" s="4" t="s">
        <v>560</v>
      </c>
      <c r="B99" s="5" t="n">
        <v>34140</v>
      </c>
      <c r="C99" s="5" t="n">
        <v>46683</v>
      </c>
    </row>
    <row r="100" spans="1:3">
      <c r="A100" s="4" t="s">
        <v>594</v>
      </c>
    </row>
    <row r="101" spans="1:3">
      <c r="A101" s="3" t="s">
        <v>558</v>
      </c>
    </row>
    <row r="102" spans="1:3">
      <c r="A102" s="4" t="s">
        <v>560</v>
      </c>
      <c r="B102" s="5" t="n">
        <v>16349</v>
      </c>
      <c r="C102" s="5" t="n">
        <v>17030</v>
      </c>
    </row>
    <row r="103" spans="1:3">
      <c r="A103" s="4" t="s">
        <v>595</v>
      </c>
    </row>
    <row r="104" spans="1:3">
      <c r="A104" s="3" t="s">
        <v>558</v>
      </c>
    </row>
    <row r="105" spans="1:3">
      <c r="A105" s="4" t="s">
        <v>560</v>
      </c>
      <c r="B105" s="5" t="n">
        <v>23243</v>
      </c>
      <c r="C105" s="5" t="n">
        <v>1396</v>
      </c>
    </row>
    <row r="106" spans="1:3">
      <c r="A106" s="4" t="s">
        <v>596</v>
      </c>
    </row>
    <row r="107" spans="1:3">
      <c r="A107" s="3" t="s">
        <v>558</v>
      </c>
    </row>
    <row r="108" spans="1:3">
      <c r="A108" s="4" t="s">
        <v>560</v>
      </c>
      <c r="B108" s="5" t="n">
        <v>1691</v>
      </c>
      <c r="C108" s="5" t="n">
        <v>3017</v>
      </c>
    </row>
    <row r="109" spans="1:3">
      <c r="A109" s="4" t="s">
        <v>597</v>
      </c>
    </row>
    <row r="110" spans="1:3">
      <c r="A110" s="3" t="s">
        <v>558</v>
      </c>
    </row>
    <row r="111" spans="1:3">
      <c r="A111" s="4" t="s">
        <v>560</v>
      </c>
      <c r="B111" s="5" t="n">
        <v>537</v>
      </c>
      <c r="C111" s="5" t="n">
        <v>1070</v>
      </c>
    </row>
    <row r="112" spans="1:3">
      <c r="A112" s="4" t="s">
        <v>598</v>
      </c>
    </row>
    <row r="113" spans="1:3">
      <c r="A113" s="3" t="s">
        <v>558</v>
      </c>
    </row>
    <row r="114" spans="1:3">
      <c r="A114" s="4" t="s">
        <v>560</v>
      </c>
      <c r="B114" s="5" t="n">
        <v>1117</v>
      </c>
      <c r="C114" s="5" t="n">
        <v>1461</v>
      </c>
    </row>
    <row r="115" spans="1:3">
      <c r="A115" s="4" t="s">
        <v>599</v>
      </c>
    </row>
    <row r="116" spans="1:3">
      <c r="A116" s="3" t="s">
        <v>558</v>
      </c>
    </row>
    <row r="117" spans="1:3">
      <c r="A117" s="4" t="s">
        <v>560</v>
      </c>
      <c r="B117" s="5" t="n">
        <v>1117</v>
      </c>
      <c r="C117" s="5" t="n">
        <v>1461</v>
      </c>
    </row>
    <row r="118" spans="1:3">
      <c r="A118" s="4" t="s">
        <v>600</v>
      </c>
    </row>
    <row r="119" spans="1:3">
      <c r="A119" s="3" t="s">
        <v>558</v>
      </c>
    </row>
    <row r="120" spans="1:3">
      <c r="A120" s="4" t="s">
        <v>560</v>
      </c>
      <c r="B120" s="5" t="n">
        <v>987</v>
      </c>
      <c r="C120" s="5" t="n">
        <v>1253</v>
      </c>
    </row>
    <row r="121" spans="1:3">
      <c r="A121" s="4" t="s">
        <v>601</v>
      </c>
    </row>
    <row r="122" spans="1:3">
      <c r="A122" s="3" t="s">
        <v>558</v>
      </c>
    </row>
    <row r="123" spans="1:3">
      <c r="A123" s="4" t="s">
        <v>560</v>
      </c>
      <c r="B123" s="5" t="n">
        <v>1117</v>
      </c>
      <c r="C123" s="5" t="n">
        <v>1461</v>
      </c>
    </row>
    <row r="124" spans="1:3">
      <c r="A124" s="4" t="s">
        <v>602</v>
      </c>
    </row>
    <row r="125" spans="1:3">
      <c r="A125" s="3" t="s">
        <v>558</v>
      </c>
    </row>
    <row r="126" spans="1:3">
      <c r="A126" s="4" t="s">
        <v>560</v>
      </c>
      <c r="B126" s="6" t="n">
        <v>85</v>
      </c>
      <c r="C126" s="6" t="n">
        <v>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603</v>
      </c>
      <c r="B1" s="2" t="s">
        <v>1</v>
      </c>
    </row>
    <row r="2" spans="1:3">
      <c r="B2" s="2" t="s">
        <v>604</v>
      </c>
      <c r="C2" s="2" t="s">
        <v>605</v>
      </c>
    </row>
    <row r="3" spans="1:3">
      <c r="A3" s="3" t="s">
        <v>558</v>
      </c>
    </row>
    <row r="4" spans="1:3">
      <c r="A4" s="4" t="s">
        <v>560</v>
      </c>
      <c r="B4" s="6" t="n">
        <v>4092308</v>
      </c>
      <c r="C4" s="6" t="n">
        <v>3178947</v>
      </c>
    </row>
    <row r="5" spans="1:3">
      <c r="A5" s="4" t="s">
        <v>606</v>
      </c>
      <c r="B5" s="5" t="n">
        <v>31079</v>
      </c>
      <c r="C5" s="5" t="n">
        <v>30873</v>
      </c>
    </row>
    <row r="6" spans="1:3">
      <c r="A6" s="4" t="s">
        <v>607</v>
      </c>
      <c r="B6" s="6" t="n">
        <v>4100</v>
      </c>
      <c r="C6" s="5" t="n">
        <v>8500</v>
      </c>
    </row>
    <row r="7" spans="1:3">
      <c r="A7" s="4" t="s">
        <v>608</v>
      </c>
      <c r="B7" s="5" t="n">
        <v>6</v>
      </c>
    </row>
    <row r="8" spans="1:3">
      <c r="A8" s="4" t="s">
        <v>609</v>
      </c>
      <c r="B8" s="6" t="n">
        <v>12100</v>
      </c>
    </row>
    <row r="9" spans="1:3">
      <c r="A9" s="4" t="s">
        <v>610</v>
      </c>
      <c r="B9" s="6" t="n">
        <v>1169</v>
      </c>
      <c r="C9" s="6" t="n">
        <v>1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24"/>
    <col customWidth="1" max="7" min="7" width="53"/>
    <col customWidth="1" max="8" min="8" width="11"/>
  </cols>
  <sheetData>
    <row r="1" spans="1:8">
      <c r="A1" s="1" t="s">
        <v>134</v>
      </c>
      <c r="C1" s="2" t="s">
        <v>135</v>
      </c>
      <c r="D1" s="2" t="s">
        <v>136</v>
      </c>
      <c r="E1" s="2" t="s">
        <v>137</v>
      </c>
      <c r="F1" s="2" t="s">
        <v>138</v>
      </c>
      <c r="G1" s="2" t="s">
        <v>139</v>
      </c>
      <c r="H1" s="2" t="s">
        <v>140</v>
      </c>
    </row>
    <row r="2" spans="1:8">
      <c r="A2" s="4" t="s">
        <v>141</v>
      </c>
      <c r="C2" s="6" t="n">
        <v>513</v>
      </c>
      <c r="D2" s="6" t="n">
        <v>997926</v>
      </c>
      <c r="E2" s="6" t="n">
        <v>38670</v>
      </c>
      <c r="F2" s="6" t="n">
        <v>-419660</v>
      </c>
      <c r="G2" s="6" t="n">
        <v>95</v>
      </c>
      <c r="H2" s="6" t="n">
        <v>617544</v>
      </c>
    </row>
    <row r="3" spans="1:8">
      <c r="A3" s="3" t="s">
        <v>142</v>
      </c>
    </row>
    <row r="4" spans="1:8">
      <c r="A4" s="4" t="s">
        <v>115</v>
      </c>
      <c r="E4" s="5" t="n">
        <v>23060</v>
      </c>
      <c r="H4" s="5" t="n">
        <v>23060</v>
      </c>
    </row>
    <row r="5" spans="1:8">
      <c r="A5" s="4" t="s">
        <v>143</v>
      </c>
      <c r="D5" s="5" t="n">
        <v>3492</v>
      </c>
      <c r="H5" s="5" t="n">
        <v>3492</v>
      </c>
    </row>
    <row r="6" spans="1:8">
      <c r="A6" s="4" t="s">
        <v>144</v>
      </c>
      <c r="C6" s="5" t="n">
        <v>1</v>
      </c>
      <c r="D6" s="5" t="n">
        <v>-13790</v>
      </c>
      <c r="F6" s="5" t="n">
        <v>7588</v>
      </c>
      <c r="H6" s="5" t="n">
        <v>-6201</v>
      </c>
    </row>
    <row r="7" spans="1:8">
      <c r="A7" s="4" t="s">
        <v>145</v>
      </c>
      <c r="F7" s="5" t="n">
        <v>-93573</v>
      </c>
      <c r="H7" s="5" t="n">
        <v>-93573</v>
      </c>
    </row>
    <row r="8" spans="1:8">
      <c r="A8" s="4" t="s">
        <v>146</v>
      </c>
      <c r="E8" s="5" t="n">
        <v>-6276</v>
      </c>
      <c r="H8" s="5" t="n">
        <v>-6276</v>
      </c>
    </row>
    <row r="9" spans="1:8">
      <c r="A9" s="4" t="s">
        <v>147</v>
      </c>
      <c r="D9" s="5" t="n">
        <v>-3541</v>
      </c>
      <c r="F9" s="5" t="n">
        <v>3541</v>
      </c>
    </row>
    <row r="10" spans="1:8">
      <c r="A10" s="4" t="s">
        <v>148</v>
      </c>
      <c r="G10" s="5" t="n">
        <v>-1857</v>
      </c>
      <c r="H10" s="5" t="n">
        <v>-1857</v>
      </c>
    </row>
    <row r="11" spans="1:8">
      <c r="A11" s="4" t="s">
        <v>149</v>
      </c>
      <c r="C11" s="5" t="n">
        <v>514</v>
      </c>
      <c r="D11" s="5" t="n">
        <v>984087</v>
      </c>
      <c r="E11" s="5" t="n">
        <v>55454</v>
      </c>
      <c r="F11" s="5" t="n">
        <v>-502104</v>
      </c>
      <c r="G11" s="5" t="n">
        <v>-1762</v>
      </c>
      <c r="H11" s="5" t="n">
        <v>536189</v>
      </c>
    </row>
    <row r="12" spans="1:8">
      <c r="A12" s="3" t="s">
        <v>142</v>
      </c>
    </row>
    <row r="13" spans="1:8">
      <c r="A13" s="4" t="s">
        <v>115</v>
      </c>
      <c r="E13" s="5" t="n">
        <v>14579</v>
      </c>
      <c r="H13" s="5" t="n">
        <v>14579</v>
      </c>
    </row>
    <row r="14" spans="1:8">
      <c r="A14" s="4" t="s">
        <v>143</v>
      </c>
      <c r="D14" s="5" t="n">
        <v>3648</v>
      </c>
      <c r="H14" s="5" t="n">
        <v>3648</v>
      </c>
    </row>
    <row r="15" spans="1:8">
      <c r="A15" s="4" t="s">
        <v>144</v>
      </c>
      <c r="C15" s="5" t="n">
        <v>1</v>
      </c>
      <c r="D15" s="5" t="n">
        <v>-15134</v>
      </c>
      <c r="F15" s="5" t="n">
        <v>6842</v>
      </c>
      <c r="H15" s="5" t="n">
        <v>-8291</v>
      </c>
    </row>
    <row r="16" spans="1:8">
      <c r="A16" s="4" t="s">
        <v>146</v>
      </c>
      <c r="E16" s="5" t="n">
        <v>-9238</v>
      </c>
      <c r="H16" s="5" t="n">
        <v>-9238</v>
      </c>
    </row>
    <row r="17" spans="1:8">
      <c r="A17" s="4" t="s">
        <v>150</v>
      </c>
      <c r="D17" s="5" t="n">
        <v>-1933</v>
      </c>
      <c r="F17" s="5" t="n">
        <v>1933</v>
      </c>
    </row>
    <row r="18" spans="1:8">
      <c r="A18" s="4" t="s">
        <v>148</v>
      </c>
      <c r="G18" s="5" t="n">
        <v>-4480</v>
      </c>
      <c r="H18" s="5" t="n">
        <v>-4480</v>
      </c>
    </row>
    <row r="19" spans="1:8">
      <c r="A19" s="4" t="s">
        <v>151</v>
      </c>
      <c r="C19" s="5" t="n">
        <v>515</v>
      </c>
      <c r="D19" s="5" t="n">
        <v>970668</v>
      </c>
      <c r="E19" s="5" t="n">
        <v>60795</v>
      </c>
      <c r="F19" s="5" t="n">
        <v>-493329</v>
      </c>
      <c r="G19" s="5" t="n">
        <v>-6242</v>
      </c>
      <c r="H19" s="5" t="n">
        <v>532407</v>
      </c>
    </row>
    <row r="20" spans="1:8">
      <c r="A20" s="3" t="s">
        <v>142</v>
      </c>
    </row>
    <row r="21" spans="1:8">
      <c r="A21" s="4" t="s">
        <v>115</v>
      </c>
      <c r="E21" s="5" t="n">
        <v>61451</v>
      </c>
      <c r="H21" s="5" t="n">
        <v>61451</v>
      </c>
    </row>
    <row r="22" spans="1:8">
      <c r="A22" s="4" t="s">
        <v>143</v>
      </c>
      <c r="D22" s="5" t="n">
        <v>4420</v>
      </c>
      <c r="H22" s="5" t="n">
        <v>4420</v>
      </c>
    </row>
    <row r="23" spans="1:8">
      <c r="A23" s="4" t="s">
        <v>144</v>
      </c>
      <c r="D23" s="5" t="n">
        <v>-2932</v>
      </c>
      <c r="F23" s="5" t="n">
        <v>9736</v>
      </c>
      <c r="H23" s="5" t="n">
        <v>6804</v>
      </c>
    </row>
    <row r="24" spans="1:8">
      <c r="A24" s="4" t="s">
        <v>152</v>
      </c>
      <c r="D24" s="5" t="n">
        <v>42243</v>
      </c>
      <c r="F24" s="5" t="n">
        <v>67970</v>
      </c>
      <c r="H24" s="5" t="n">
        <v>110213</v>
      </c>
    </row>
    <row r="25" spans="1:8">
      <c r="A25" s="4" t="s">
        <v>146</v>
      </c>
      <c r="E25" s="5" t="n">
        <v>-16761</v>
      </c>
      <c r="H25" s="5" t="n">
        <v>-16761</v>
      </c>
    </row>
    <row r="26" spans="1:8">
      <c r="A26" s="4" t="s">
        <v>153</v>
      </c>
      <c r="B26" s="4" t="s">
        <v>154</v>
      </c>
      <c r="E26" s="5" t="n">
        <v>1479</v>
      </c>
      <c r="G26" s="5" t="n">
        <v>-1479</v>
      </c>
    </row>
    <row r="27" spans="1:8">
      <c r="A27" s="4" t="s">
        <v>155</v>
      </c>
      <c r="B27" s="4" t="s">
        <v>156</v>
      </c>
      <c r="E27" s="5" t="n">
        <v>26</v>
      </c>
      <c r="H27" s="5" t="n">
        <v>26</v>
      </c>
    </row>
    <row r="28" spans="1:8">
      <c r="A28" s="4" t="s">
        <v>148</v>
      </c>
      <c r="G28" s="5" t="n">
        <v>-3554</v>
      </c>
      <c r="H28" s="5" t="n">
        <v>-3554</v>
      </c>
    </row>
    <row r="29" spans="1:8">
      <c r="A29" s="4" t="s">
        <v>157</v>
      </c>
      <c r="C29" s="6" t="n">
        <v>515</v>
      </c>
      <c r="D29" s="6" t="n">
        <v>1014399</v>
      </c>
      <c r="E29" s="6" t="n">
        <v>106990</v>
      </c>
      <c r="F29" s="6" t="n">
        <v>-415623</v>
      </c>
      <c r="G29" s="6" t="n">
        <v>-11275</v>
      </c>
      <c r="H29" s="6" t="n">
        <v>695006</v>
      </c>
    </row>
    <row r="30" spans="1:8"/>
    <row r="31" spans="1:8">
      <c r="A31" s="4" t="s">
        <v>154</v>
      </c>
      <c r="B31" s="4" t="s">
        <v>158</v>
      </c>
    </row>
    <row r="32" spans="1:8">
      <c r="A32" s="4" t="s">
        <v>156</v>
      </c>
      <c r="B32" s="4" t="s">
        <v>159</v>
      </c>
    </row>
  </sheetData>
  <mergeCells count="4">
    <mergeCell ref="A1:B1"/>
    <mergeCell ref="A30:G30"/>
    <mergeCell ref="B31:G31"/>
    <mergeCell ref="B32:G3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5</v>
      </c>
    </row>
    <row r="2" spans="1:3">
      <c r="A2" s="3" t="s">
        <v>612</v>
      </c>
    </row>
    <row r="3" spans="1:3">
      <c r="A3" s="4" t="s">
        <v>613</v>
      </c>
      <c r="B3" s="6" t="n">
        <v>4092308</v>
      </c>
      <c r="C3" s="6" t="n">
        <v>3178947</v>
      </c>
    </row>
    <row r="4" spans="1:3">
      <c r="A4" s="4" t="s">
        <v>614</v>
      </c>
      <c r="B4" s="4" t="s">
        <v>615</v>
      </c>
      <c r="C4" s="4" t="s">
        <v>615</v>
      </c>
    </row>
    <row r="5" spans="1:3">
      <c r="A5" s="4" t="s">
        <v>561</v>
      </c>
    </row>
    <row r="6" spans="1:3">
      <c r="A6" s="3" t="s">
        <v>612</v>
      </c>
    </row>
    <row r="7" spans="1:3">
      <c r="A7" s="4" t="s">
        <v>613</v>
      </c>
      <c r="B7" s="6" t="n">
        <v>2644571</v>
      </c>
      <c r="C7" s="6" t="n">
        <v>1874605</v>
      </c>
    </row>
    <row r="8" spans="1:3">
      <c r="A8" s="4" t="s">
        <v>614</v>
      </c>
      <c r="B8" s="4" t="s">
        <v>616</v>
      </c>
      <c r="C8" s="4" t="s">
        <v>617</v>
      </c>
    </row>
    <row r="9" spans="1:3">
      <c r="A9" s="4" t="s">
        <v>618</v>
      </c>
    </row>
    <row r="10" spans="1:3">
      <c r="A10" s="3" t="s">
        <v>612</v>
      </c>
    </row>
    <row r="11" spans="1:3">
      <c r="A11" s="4" t="s">
        <v>613</v>
      </c>
      <c r="B11" s="6" t="n">
        <v>592212</v>
      </c>
      <c r="C11" s="6" t="n">
        <v>563049</v>
      </c>
    </row>
    <row r="12" spans="1:3">
      <c r="A12" s="4" t="s">
        <v>614</v>
      </c>
      <c r="B12" s="4" t="s">
        <v>619</v>
      </c>
      <c r="C12" s="4" t="s">
        <v>620</v>
      </c>
    </row>
    <row r="13" spans="1:3">
      <c r="A13" s="4" t="s">
        <v>621</v>
      </c>
    </row>
    <row r="14" spans="1:3">
      <c r="A14" s="3" t="s">
        <v>612</v>
      </c>
    </row>
    <row r="15" spans="1:3">
      <c r="A15" s="4" t="s">
        <v>613</v>
      </c>
      <c r="B15" s="6" t="n">
        <v>830815</v>
      </c>
      <c r="C15" s="6" t="n">
        <v>716237</v>
      </c>
    </row>
    <row r="16" spans="1:3">
      <c r="A16" s="4" t="s">
        <v>614</v>
      </c>
      <c r="B16" s="4" t="s">
        <v>622</v>
      </c>
      <c r="C16" s="4" t="s">
        <v>623</v>
      </c>
    </row>
    <row r="17" spans="1:3">
      <c r="A17" s="4" t="s">
        <v>624</v>
      </c>
    </row>
    <row r="18" spans="1:3">
      <c r="A18" s="3" t="s">
        <v>612</v>
      </c>
    </row>
    <row r="19" spans="1:3">
      <c r="A19" s="4" t="s">
        <v>613</v>
      </c>
      <c r="B19" s="6" t="n">
        <v>24710</v>
      </c>
      <c r="C19" s="6" t="n">
        <v>25056</v>
      </c>
    </row>
    <row r="20" spans="1:3">
      <c r="A20" s="4" t="s">
        <v>614</v>
      </c>
      <c r="B20" s="4" t="s">
        <v>625</v>
      </c>
      <c r="C20" s="4" t="s">
        <v>626</v>
      </c>
    </row>
    <row r="21" spans="1:3">
      <c r="A21" s="4" t="s">
        <v>570</v>
      </c>
    </row>
    <row r="22" spans="1:3">
      <c r="A22" s="3" t="s">
        <v>612</v>
      </c>
    </row>
    <row r="23" spans="1:3">
      <c r="A23" s="4" t="s">
        <v>613</v>
      </c>
      <c r="B23" s="6" t="n">
        <v>70879</v>
      </c>
      <c r="C23" s="6" t="n">
        <v>120623</v>
      </c>
    </row>
    <row r="24" spans="1:3">
      <c r="A24" s="4" t="s">
        <v>571</v>
      </c>
    </row>
    <row r="25" spans="1:3">
      <c r="A25" s="3" t="s">
        <v>612</v>
      </c>
    </row>
    <row r="26" spans="1:3">
      <c r="A26" s="4" t="s">
        <v>613</v>
      </c>
      <c r="B26" s="5" t="n">
        <v>20398</v>
      </c>
      <c r="C26" s="5" t="n">
        <v>29475</v>
      </c>
    </row>
    <row r="27" spans="1:3">
      <c r="A27" s="4" t="s">
        <v>627</v>
      </c>
    </row>
    <row r="28" spans="1:3">
      <c r="A28" s="3" t="s">
        <v>612</v>
      </c>
    </row>
    <row r="29" spans="1:3">
      <c r="A29" s="4" t="s">
        <v>613</v>
      </c>
      <c r="B29" s="5" t="n">
        <v>40393</v>
      </c>
      <c r="C29" s="5" t="n">
        <v>77908</v>
      </c>
    </row>
    <row r="30" spans="1:3">
      <c r="A30" s="4" t="s">
        <v>628</v>
      </c>
    </row>
    <row r="31" spans="1:3">
      <c r="A31" s="3" t="s">
        <v>612</v>
      </c>
    </row>
    <row r="32" spans="1:3">
      <c r="A32" s="4" t="s">
        <v>613</v>
      </c>
      <c r="B32" s="5" t="n">
        <v>9995</v>
      </c>
      <c r="C32" s="5" t="n">
        <v>12759</v>
      </c>
    </row>
    <row r="33" spans="1:3">
      <c r="A33" s="4" t="s">
        <v>629</v>
      </c>
    </row>
    <row r="34" spans="1:3">
      <c r="A34" s="3" t="s">
        <v>612</v>
      </c>
    </row>
    <row r="35" spans="1:3">
      <c r="A35" s="4" t="s">
        <v>613</v>
      </c>
      <c r="B35" s="5" t="n">
        <v>93</v>
      </c>
      <c r="C35" s="5" t="n">
        <v>481</v>
      </c>
    </row>
    <row r="36" spans="1:3">
      <c r="A36" s="4" t="s">
        <v>567</v>
      </c>
    </row>
    <row r="37" spans="1:3">
      <c r="A37" s="3" t="s">
        <v>612</v>
      </c>
    </row>
    <row r="38" spans="1:3">
      <c r="A38" s="4" t="s">
        <v>613</v>
      </c>
      <c r="B38" s="5" t="n">
        <v>4021429</v>
      </c>
      <c r="C38" s="5" t="n">
        <v>3058324</v>
      </c>
    </row>
    <row r="39" spans="1:3">
      <c r="A39" s="4" t="s">
        <v>569</v>
      </c>
    </row>
    <row r="40" spans="1:3">
      <c r="A40" s="3" t="s">
        <v>612</v>
      </c>
    </row>
    <row r="41" spans="1:3">
      <c r="A41" s="4" t="s">
        <v>613</v>
      </c>
      <c r="B41" s="5" t="n">
        <v>2624173</v>
      </c>
      <c r="C41" s="5" t="n">
        <v>1845130</v>
      </c>
    </row>
    <row r="42" spans="1:3">
      <c r="A42" s="4" t="s">
        <v>630</v>
      </c>
    </row>
    <row r="43" spans="1:3">
      <c r="A43" s="3" t="s">
        <v>612</v>
      </c>
    </row>
    <row r="44" spans="1:3">
      <c r="A44" s="4" t="s">
        <v>613</v>
      </c>
      <c r="B44" s="5" t="n">
        <v>551819</v>
      </c>
      <c r="C44" s="5" t="n">
        <v>485141</v>
      </c>
    </row>
    <row r="45" spans="1:3">
      <c r="A45" s="4" t="s">
        <v>631</v>
      </c>
    </row>
    <row r="46" spans="1:3">
      <c r="A46" s="3" t="s">
        <v>612</v>
      </c>
    </row>
    <row r="47" spans="1:3">
      <c r="A47" s="4" t="s">
        <v>613</v>
      </c>
      <c r="B47" s="5" t="n">
        <v>820820</v>
      </c>
      <c r="C47" s="5" t="n">
        <v>703478</v>
      </c>
    </row>
    <row r="48" spans="1:3">
      <c r="A48" s="4" t="s">
        <v>632</v>
      </c>
    </row>
    <row r="49" spans="1:3">
      <c r="A49" s="3" t="s">
        <v>612</v>
      </c>
    </row>
    <row r="50" spans="1:3">
      <c r="A50" s="4" t="s">
        <v>613</v>
      </c>
      <c r="B50" s="6" t="n">
        <v>24617</v>
      </c>
      <c r="C50" s="6" t="n">
        <v>245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5</v>
      </c>
    </row>
    <row r="2" spans="1:3">
      <c r="A2" s="3" t="s">
        <v>612</v>
      </c>
    </row>
    <row r="3" spans="1:3">
      <c r="A3" s="4" t="s">
        <v>634</v>
      </c>
      <c r="B3" s="6" t="n">
        <v>4092308</v>
      </c>
      <c r="C3" s="6" t="n">
        <v>3178947</v>
      </c>
    </row>
    <row r="4" spans="1:3">
      <c r="A4" s="4" t="s">
        <v>561</v>
      </c>
    </row>
    <row r="5" spans="1:3">
      <c r="A5" s="3" t="s">
        <v>612</v>
      </c>
    </row>
    <row r="6" spans="1:3">
      <c r="A6" s="4" t="s">
        <v>634</v>
      </c>
      <c r="B6" s="5" t="n">
        <v>2644571</v>
      </c>
      <c r="C6" s="5" t="n">
        <v>1874605</v>
      </c>
    </row>
    <row r="7" spans="1:3">
      <c r="A7" s="4" t="s">
        <v>618</v>
      </c>
    </row>
    <row r="8" spans="1:3">
      <c r="A8" s="3" t="s">
        <v>612</v>
      </c>
    </row>
    <row r="9" spans="1:3">
      <c r="A9" s="4" t="s">
        <v>634</v>
      </c>
      <c r="B9" s="5" t="n">
        <v>592212</v>
      </c>
      <c r="C9" s="5" t="n">
        <v>563049</v>
      </c>
    </row>
    <row r="10" spans="1:3">
      <c r="A10" s="4" t="s">
        <v>621</v>
      </c>
    </row>
    <row r="11" spans="1:3">
      <c r="A11" s="3" t="s">
        <v>612</v>
      </c>
    </row>
    <row r="12" spans="1:3">
      <c r="A12" s="4" t="s">
        <v>634</v>
      </c>
      <c r="B12" s="5" t="n">
        <v>830815</v>
      </c>
      <c r="C12" s="5" t="n">
        <v>716237</v>
      </c>
    </row>
    <row r="13" spans="1:3">
      <c r="A13" s="4" t="s">
        <v>624</v>
      </c>
    </row>
    <row r="14" spans="1:3">
      <c r="A14" s="3" t="s">
        <v>612</v>
      </c>
    </row>
    <row r="15" spans="1:3">
      <c r="A15" s="4" t="s">
        <v>634</v>
      </c>
      <c r="B15" s="5" t="n">
        <v>24710</v>
      </c>
      <c r="C15" s="5" t="n">
        <v>25056</v>
      </c>
    </row>
    <row r="16" spans="1:3">
      <c r="A16" s="4" t="s">
        <v>567</v>
      </c>
    </row>
    <row r="17" spans="1:3">
      <c r="A17" s="3" t="s">
        <v>612</v>
      </c>
    </row>
    <row r="18" spans="1:3">
      <c r="A18" s="4" t="s">
        <v>634</v>
      </c>
      <c r="B18" s="5" t="n">
        <v>4021429</v>
      </c>
      <c r="C18" s="5" t="n">
        <v>3058324</v>
      </c>
    </row>
    <row r="19" spans="1:3">
      <c r="A19" s="4" t="s">
        <v>569</v>
      </c>
    </row>
    <row r="20" spans="1:3">
      <c r="A20" s="3" t="s">
        <v>612</v>
      </c>
    </row>
    <row r="21" spans="1:3">
      <c r="A21" s="4" t="s">
        <v>634</v>
      </c>
      <c r="B21" s="5" t="n">
        <v>2624173</v>
      </c>
      <c r="C21" s="5" t="n">
        <v>1845130</v>
      </c>
    </row>
    <row r="22" spans="1:3">
      <c r="A22" s="4" t="s">
        <v>630</v>
      </c>
    </row>
    <row r="23" spans="1:3">
      <c r="A23" s="3" t="s">
        <v>612</v>
      </c>
    </row>
    <row r="24" spans="1:3">
      <c r="A24" s="4" t="s">
        <v>634</v>
      </c>
      <c r="B24" s="5" t="n">
        <v>551819</v>
      </c>
      <c r="C24" s="5" t="n">
        <v>485141</v>
      </c>
    </row>
    <row r="25" spans="1:3">
      <c r="A25" s="4" t="s">
        <v>631</v>
      </c>
    </row>
    <row r="26" spans="1:3">
      <c r="A26" s="3" t="s">
        <v>612</v>
      </c>
    </row>
    <row r="27" spans="1:3">
      <c r="A27" s="4" t="s">
        <v>634</v>
      </c>
      <c r="B27" s="5" t="n">
        <v>820820</v>
      </c>
      <c r="C27" s="5" t="n">
        <v>703478</v>
      </c>
    </row>
    <row r="28" spans="1:3">
      <c r="A28" s="4" t="s">
        <v>632</v>
      </c>
    </row>
    <row r="29" spans="1:3">
      <c r="A29" s="3" t="s">
        <v>612</v>
      </c>
    </row>
    <row r="30" spans="1:3">
      <c r="A30" s="4" t="s">
        <v>634</v>
      </c>
      <c r="B30" s="5" t="n">
        <v>24617</v>
      </c>
      <c r="C30" s="5" t="n">
        <v>24575</v>
      </c>
    </row>
    <row r="31" spans="1:3">
      <c r="A31" s="4" t="s">
        <v>570</v>
      </c>
    </row>
    <row r="32" spans="1:3">
      <c r="A32" s="3" t="s">
        <v>612</v>
      </c>
    </row>
    <row r="33" spans="1:3">
      <c r="A33" s="4" t="s">
        <v>634</v>
      </c>
      <c r="B33" s="5" t="n">
        <v>70879</v>
      </c>
      <c r="C33" s="5" t="n">
        <v>120623</v>
      </c>
    </row>
    <row r="34" spans="1:3">
      <c r="A34" s="4" t="s">
        <v>571</v>
      </c>
    </row>
    <row r="35" spans="1:3">
      <c r="A35" s="3" t="s">
        <v>612</v>
      </c>
    </row>
    <row r="36" spans="1:3">
      <c r="A36" s="4" t="s">
        <v>634</v>
      </c>
      <c r="B36" s="5" t="n">
        <v>20398</v>
      </c>
      <c r="C36" s="5" t="n">
        <v>29475</v>
      </c>
    </row>
    <row r="37" spans="1:3">
      <c r="A37" s="4" t="s">
        <v>627</v>
      </c>
    </row>
    <row r="38" spans="1:3">
      <c r="A38" s="3" t="s">
        <v>612</v>
      </c>
    </row>
    <row r="39" spans="1:3">
      <c r="A39" s="4" t="s">
        <v>634</v>
      </c>
      <c r="B39" s="5" t="n">
        <v>40393</v>
      </c>
      <c r="C39" s="5" t="n">
        <v>77908</v>
      </c>
    </row>
    <row r="40" spans="1:3">
      <c r="A40" s="4" t="s">
        <v>628</v>
      </c>
    </row>
    <row r="41" spans="1:3">
      <c r="A41" s="3" t="s">
        <v>612</v>
      </c>
    </row>
    <row r="42" spans="1:3">
      <c r="A42" s="4" t="s">
        <v>634</v>
      </c>
      <c r="B42" s="5" t="n">
        <v>9995</v>
      </c>
      <c r="C42" s="5" t="n">
        <v>12759</v>
      </c>
    </row>
    <row r="43" spans="1:3">
      <c r="A43" s="4" t="s">
        <v>629</v>
      </c>
    </row>
    <row r="44" spans="1:3">
      <c r="A44" s="3" t="s">
        <v>612</v>
      </c>
    </row>
    <row r="45" spans="1:3">
      <c r="A45" s="4" t="s">
        <v>634</v>
      </c>
      <c r="B45" s="5" t="n">
        <v>93</v>
      </c>
      <c r="C45" s="5" t="n">
        <v>481</v>
      </c>
    </row>
    <row r="46" spans="1:3">
      <c r="A46" s="4" t="s">
        <v>572</v>
      </c>
    </row>
    <row r="47" spans="1:3">
      <c r="A47" s="3" t="s">
        <v>612</v>
      </c>
    </row>
    <row r="48" spans="1:3">
      <c r="A48" s="4" t="s">
        <v>634</v>
      </c>
      <c r="B48" s="5" t="n">
        <v>4092308</v>
      </c>
      <c r="C48" s="5" t="n">
        <v>3178947</v>
      </c>
    </row>
    <row r="49" spans="1:3">
      <c r="A49" s="4" t="s">
        <v>573</v>
      </c>
    </row>
    <row r="50" spans="1:3">
      <c r="A50" s="3" t="s">
        <v>612</v>
      </c>
    </row>
    <row r="51" spans="1:3">
      <c r="A51" s="4" t="s">
        <v>635</v>
      </c>
      <c r="B51" s="5" t="n">
        <v>24456</v>
      </c>
      <c r="C51" s="5" t="n">
        <v>21000</v>
      </c>
    </row>
    <row r="52" spans="1:3">
      <c r="A52" s="4" t="s">
        <v>636</v>
      </c>
      <c r="B52" s="5" t="n">
        <v>29961</v>
      </c>
      <c r="C52" s="5" t="n">
        <v>24831</v>
      </c>
    </row>
    <row r="53" spans="1:3">
      <c r="A53" s="4" t="s">
        <v>637</v>
      </c>
      <c r="B53" s="5" t="n">
        <v>3991468</v>
      </c>
      <c r="C53" s="5" t="n">
        <v>3033493</v>
      </c>
    </row>
    <row r="54" spans="1:3">
      <c r="A54" s="4" t="s">
        <v>634</v>
      </c>
      <c r="B54" s="5" t="n">
        <v>4021429</v>
      </c>
      <c r="C54" s="5" t="n">
        <v>3058324</v>
      </c>
    </row>
    <row r="55" spans="1:3">
      <c r="A55" s="4" t="s">
        <v>638</v>
      </c>
    </row>
    <row r="56" spans="1:3">
      <c r="A56" s="3" t="s">
        <v>612</v>
      </c>
    </row>
    <row r="57" spans="1:3">
      <c r="A57" s="4" t="s">
        <v>635</v>
      </c>
      <c r="B57" s="5" t="n">
        <v>1208</v>
      </c>
      <c r="C57" s="5" t="n">
        <v>179</v>
      </c>
    </row>
    <row r="58" spans="1:3">
      <c r="A58" s="4" t="s">
        <v>636</v>
      </c>
      <c r="B58" s="5" t="n">
        <v>1208</v>
      </c>
      <c r="C58" s="5" t="n">
        <v>179</v>
      </c>
    </row>
    <row r="59" spans="1:3">
      <c r="A59" s="4" t="s">
        <v>637</v>
      </c>
      <c r="B59" s="5" t="n">
        <v>93646</v>
      </c>
      <c r="C59" s="5" t="n">
        <v>107502</v>
      </c>
    </row>
    <row r="60" spans="1:3">
      <c r="A60" s="4" t="s">
        <v>634</v>
      </c>
      <c r="B60" s="5" t="n">
        <v>94854</v>
      </c>
      <c r="C60" s="5" t="n">
        <v>107681</v>
      </c>
    </row>
    <row r="61" spans="1:3">
      <c r="A61" s="4" t="s">
        <v>639</v>
      </c>
    </row>
    <row r="62" spans="1:3">
      <c r="A62" s="3" t="s">
        <v>612</v>
      </c>
    </row>
    <row r="63" spans="1:3">
      <c r="A63" s="4" t="s">
        <v>635</v>
      </c>
      <c r="B63" s="5" t="n">
        <v>121</v>
      </c>
    </row>
    <row r="64" spans="1:3">
      <c r="A64" s="4" t="s">
        <v>636</v>
      </c>
      <c r="B64" s="5" t="n">
        <v>121</v>
      </c>
      <c r="C64" s="5" t="n">
        <v>1097</v>
      </c>
    </row>
    <row r="65" spans="1:3">
      <c r="A65" s="4" t="s">
        <v>637</v>
      </c>
      <c r="B65" s="5" t="n">
        <v>19529</v>
      </c>
      <c r="C65" s="5" t="n">
        <v>13318</v>
      </c>
    </row>
    <row r="66" spans="1:3">
      <c r="A66" s="4" t="s">
        <v>634</v>
      </c>
      <c r="B66" s="5" t="n">
        <v>19650</v>
      </c>
      <c r="C66" s="5" t="n">
        <v>14415</v>
      </c>
    </row>
    <row r="67" spans="1:3">
      <c r="A67" s="4" t="s">
        <v>640</v>
      </c>
    </row>
    <row r="68" spans="1:3">
      <c r="A68" s="3" t="s">
        <v>612</v>
      </c>
    </row>
    <row r="69" spans="1:3">
      <c r="A69" s="4" t="s">
        <v>637</v>
      </c>
      <c r="B69" s="5" t="n">
        <v>56685</v>
      </c>
      <c r="C69" s="5" t="n">
        <v>26947</v>
      </c>
    </row>
    <row r="70" spans="1:3">
      <c r="A70" s="4" t="s">
        <v>634</v>
      </c>
      <c r="B70" s="5" t="n">
        <v>56685</v>
      </c>
      <c r="C70" s="5" t="n">
        <v>26947</v>
      </c>
    </row>
    <row r="71" spans="1:3">
      <c r="A71" s="4" t="s">
        <v>574</v>
      </c>
    </row>
    <row r="72" spans="1:3">
      <c r="A72" s="3" t="s">
        <v>612</v>
      </c>
    </row>
    <row r="73" spans="1:3">
      <c r="A73" s="4" t="s">
        <v>635</v>
      </c>
      <c r="B73" s="5" t="n">
        <v>5510</v>
      </c>
      <c r="C73" s="5" t="n">
        <v>7767</v>
      </c>
    </row>
    <row r="74" spans="1:3">
      <c r="A74" s="4" t="s">
        <v>636</v>
      </c>
      <c r="B74" s="5" t="n">
        <v>6079</v>
      </c>
      <c r="C74" s="5" t="n">
        <v>8588</v>
      </c>
    </row>
    <row r="75" spans="1:3">
      <c r="A75" s="4" t="s">
        <v>637</v>
      </c>
      <c r="B75" s="5" t="n">
        <v>1925068</v>
      </c>
      <c r="C75" s="5" t="n">
        <v>1367434</v>
      </c>
    </row>
    <row r="76" spans="1:3">
      <c r="A76" s="4" t="s">
        <v>634</v>
      </c>
      <c r="B76" s="5" t="n">
        <v>1931147</v>
      </c>
      <c r="C76" s="5" t="n">
        <v>1376022</v>
      </c>
    </row>
    <row r="77" spans="1:3">
      <c r="A77" s="4" t="s">
        <v>577</v>
      </c>
    </row>
    <row r="78" spans="1:3">
      <c r="A78" s="3" t="s">
        <v>612</v>
      </c>
    </row>
    <row r="79" spans="1:3">
      <c r="A79" s="4" t="s">
        <v>635</v>
      </c>
      <c r="B79" s="5" t="n">
        <v>6931</v>
      </c>
      <c r="C79" s="5" t="n">
        <v>3479</v>
      </c>
    </row>
    <row r="80" spans="1:3">
      <c r="A80" s="4" t="s">
        <v>636</v>
      </c>
      <c r="B80" s="5" t="n">
        <v>7824</v>
      </c>
      <c r="C80" s="5" t="n">
        <v>3479</v>
      </c>
    </row>
    <row r="81" spans="1:3">
      <c r="A81" s="4" t="s">
        <v>637</v>
      </c>
      <c r="B81" s="5" t="n">
        <v>413842</v>
      </c>
      <c r="C81" s="5" t="n">
        <v>269274</v>
      </c>
    </row>
    <row r="82" spans="1:3">
      <c r="A82" s="4" t="s">
        <v>634</v>
      </c>
      <c r="B82" s="5" t="n">
        <v>421666</v>
      </c>
      <c r="C82" s="5" t="n">
        <v>272753</v>
      </c>
    </row>
    <row r="83" spans="1:3">
      <c r="A83" s="4" t="s">
        <v>578</v>
      </c>
    </row>
    <row r="84" spans="1:3">
      <c r="A84" s="3" t="s">
        <v>612</v>
      </c>
    </row>
    <row r="85" spans="1:3">
      <c r="A85" s="4" t="s">
        <v>635</v>
      </c>
      <c r="B85" s="5" t="n">
        <v>572</v>
      </c>
      <c r="C85" s="5" t="n">
        <v>605</v>
      </c>
    </row>
    <row r="86" spans="1:3">
      <c r="A86" s="4" t="s">
        <v>636</v>
      </c>
      <c r="B86" s="5" t="n">
        <v>1032</v>
      </c>
      <c r="C86" s="5" t="n">
        <v>661</v>
      </c>
    </row>
    <row r="87" spans="1:3">
      <c r="A87" s="4" t="s">
        <v>637</v>
      </c>
      <c r="B87" s="5" t="n">
        <v>379598</v>
      </c>
      <c r="C87" s="5" t="n">
        <v>335437</v>
      </c>
    </row>
    <row r="88" spans="1:3">
      <c r="A88" s="4" t="s">
        <v>634</v>
      </c>
      <c r="B88" s="5" t="n">
        <v>380630</v>
      </c>
      <c r="C88" s="5" t="n">
        <v>336098</v>
      </c>
    </row>
    <row r="89" spans="1:3">
      <c r="A89" s="4" t="s">
        <v>641</v>
      </c>
    </row>
    <row r="90" spans="1:3">
      <c r="A90" s="3" t="s">
        <v>612</v>
      </c>
    </row>
    <row r="91" spans="1:3">
      <c r="A91" s="4" t="s">
        <v>635</v>
      </c>
      <c r="B91" s="5" t="n">
        <v>1901</v>
      </c>
      <c r="C91" s="5" t="n">
        <v>784</v>
      </c>
    </row>
    <row r="92" spans="1:3">
      <c r="A92" s="4" t="s">
        <v>636</v>
      </c>
      <c r="B92" s="5" t="n">
        <v>2361</v>
      </c>
      <c r="C92" s="5" t="n">
        <v>1937</v>
      </c>
    </row>
    <row r="93" spans="1:3">
      <c r="A93" s="4" t="s">
        <v>637</v>
      </c>
      <c r="B93" s="5" t="n">
        <v>549458</v>
      </c>
      <c r="C93" s="5" t="n">
        <v>483204</v>
      </c>
    </row>
    <row r="94" spans="1:3">
      <c r="A94" s="4" t="s">
        <v>634</v>
      </c>
      <c r="B94" s="5" t="n">
        <v>551819</v>
      </c>
      <c r="C94" s="5" t="n">
        <v>485141</v>
      </c>
    </row>
    <row r="95" spans="1:3">
      <c r="A95" s="4" t="s">
        <v>642</v>
      </c>
    </row>
    <row r="96" spans="1:3">
      <c r="A96" s="3" t="s">
        <v>612</v>
      </c>
    </row>
    <row r="97" spans="1:3">
      <c r="A97" s="4" t="s">
        <v>635</v>
      </c>
      <c r="B97" s="5" t="n">
        <v>7790</v>
      </c>
      <c r="C97" s="5" t="n">
        <v>4723</v>
      </c>
    </row>
    <row r="98" spans="1:3">
      <c r="A98" s="4" t="s">
        <v>636</v>
      </c>
      <c r="B98" s="5" t="n">
        <v>10444</v>
      </c>
      <c r="C98" s="5" t="n">
        <v>5564</v>
      </c>
    </row>
    <row r="99" spans="1:3">
      <c r="A99" s="4" t="s">
        <v>637</v>
      </c>
      <c r="B99" s="5" t="n">
        <v>712592</v>
      </c>
      <c r="C99" s="5" t="n">
        <v>640918</v>
      </c>
    </row>
    <row r="100" spans="1:3">
      <c r="A100" s="4" t="s">
        <v>634</v>
      </c>
      <c r="B100" s="5" t="n">
        <v>723036</v>
      </c>
      <c r="C100" s="5" t="n">
        <v>646482</v>
      </c>
    </row>
    <row r="101" spans="1:3">
      <c r="A101" s="4" t="s">
        <v>643</v>
      </c>
    </row>
    <row r="102" spans="1:3">
      <c r="A102" s="3" t="s">
        <v>612</v>
      </c>
    </row>
    <row r="103" spans="1:3">
      <c r="A103" s="4" t="s">
        <v>635</v>
      </c>
      <c r="B103" s="5" t="n">
        <v>772</v>
      </c>
      <c r="C103" s="5" t="n">
        <v>459</v>
      </c>
    </row>
    <row r="104" spans="1:3">
      <c r="A104" s="4" t="s">
        <v>636</v>
      </c>
      <c r="B104" s="5" t="n">
        <v>1328</v>
      </c>
      <c r="C104" s="5" t="n">
        <v>775</v>
      </c>
    </row>
    <row r="105" spans="1:3">
      <c r="A105" s="4" t="s">
        <v>637</v>
      </c>
      <c r="B105" s="5" t="n">
        <v>96456</v>
      </c>
      <c r="C105" s="5" t="n">
        <v>56221</v>
      </c>
    </row>
    <row r="106" spans="1:3">
      <c r="A106" s="4" t="s">
        <v>634</v>
      </c>
      <c r="B106" s="5" t="n">
        <v>97784</v>
      </c>
      <c r="C106" s="5" t="n">
        <v>56996</v>
      </c>
    </row>
    <row r="107" spans="1:3">
      <c r="A107" s="4" t="s">
        <v>576</v>
      </c>
    </row>
    <row r="108" spans="1:3">
      <c r="A108" s="3" t="s">
        <v>612</v>
      </c>
    </row>
    <row r="109" spans="1:3">
      <c r="A109" s="4" t="s">
        <v>635</v>
      </c>
      <c r="B109" s="5" t="n">
        <v>13951</v>
      </c>
      <c r="C109" s="5" t="n">
        <v>14894</v>
      </c>
    </row>
    <row r="110" spans="1:3">
      <c r="A110" s="4" t="s">
        <v>636</v>
      </c>
      <c r="B110" s="5" t="n">
        <v>15679</v>
      </c>
      <c r="C110" s="5" t="n">
        <v>16252</v>
      </c>
    </row>
    <row r="111" spans="1:3">
      <c r="A111" s="4" t="s">
        <v>637</v>
      </c>
      <c r="B111" s="5" t="n">
        <v>2608494</v>
      </c>
      <c r="C111" s="5" t="n">
        <v>1828878</v>
      </c>
    </row>
    <row r="112" spans="1:3">
      <c r="A112" s="4" t="s">
        <v>634</v>
      </c>
      <c r="B112" s="5" t="n">
        <v>2624173</v>
      </c>
      <c r="C112" s="5" t="n">
        <v>1845130</v>
      </c>
    </row>
    <row r="113" spans="1:3">
      <c r="A113" s="4" t="s">
        <v>644</v>
      </c>
    </row>
    <row r="114" spans="1:3">
      <c r="A114" s="3" t="s">
        <v>612</v>
      </c>
    </row>
    <row r="115" spans="1:3">
      <c r="A115" s="4" t="s">
        <v>635</v>
      </c>
      <c r="B115" s="5" t="n">
        <v>768</v>
      </c>
      <c r="C115" s="5" t="n">
        <v>2003</v>
      </c>
    </row>
    <row r="116" spans="1:3">
      <c r="A116" s="4" t="s">
        <v>636</v>
      </c>
      <c r="B116" s="5" t="n">
        <v>1034</v>
      </c>
      <c r="C116" s="5" t="n">
        <v>2540</v>
      </c>
    </row>
    <row r="117" spans="1:3">
      <c r="A117" s="4" t="s">
        <v>637</v>
      </c>
      <c r="B117" s="5" t="n">
        <v>221122</v>
      </c>
      <c r="C117" s="5" t="n">
        <v>136355</v>
      </c>
    </row>
    <row r="118" spans="1:3">
      <c r="A118" s="4" t="s">
        <v>634</v>
      </c>
      <c r="B118" s="5" t="n">
        <v>222156</v>
      </c>
      <c r="C118" s="5" t="n">
        <v>138895</v>
      </c>
    </row>
    <row r="119" spans="1:3">
      <c r="A119" s="4" t="s">
        <v>575</v>
      </c>
    </row>
    <row r="120" spans="1:3">
      <c r="A120" s="3" t="s">
        <v>612</v>
      </c>
    </row>
    <row r="121" spans="1:3">
      <c r="A121" s="4" t="s">
        <v>635</v>
      </c>
      <c r="B121" s="5" t="n">
        <v>742</v>
      </c>
      <c r="C121" s="5" t="n">
        <v>1645</v>
      </c>
    </row>
    <row r="122" spans="1:3">
      <c r="A122" s="4" t="s">
        <v>636</v>
      </c>
      <c r="B122" s="5" t="n">
        <v>742</v>
      </c>
      <c r="C122" s="5" t="n">
        <v>1645</v>
      </c>
    </row>
    <row r="123" spans="1:3">
      <c r="A123" s="4" t="s">
        <v>637</v>
      </c>
      <c r="B123" s="5" t="n">
        <v>48462</v>
      </c>
      <c r="C123" s="5" t="n">
        <v>55815</v>
      </c>
    </row>
    <row r="124" spans="1:3">
      <c r="A124" s="4" t="s">
        <v>634</v>
      </c>
      <c r="B124" s="5" t="n">
        <v>49204</v>
      </c>
      <c r="C124" s="5" t="n">
        <v>57460</v>
      </c>
    </row>
    <row r="125" spans="1:3">
      <c r="A125" s="4" t="s">
        <v>645</v>
      </c>
    </row>
    <row r="126" spans="1:3">
      <c r="A126" s="3" t="s">
        <v>612</v>
      </c>
    </row>
    <row r="127" spans="1:3">
      <c r="A127" s="4" t="s">
        <v>635</v>
      </c>
      <c r="B127" s="5" t="n">
        <v>8562</v>
      </c>
      <c r="C127" s="5" t="n">
        <v>5182</v>
      </c>
    </row>
    <row r="128" spans="1:3">
      <c r="A128" s="4" t="s">
        <v>636</v>
      </c>
      <c r="B128" s="5" t="n">
        <v>11772</v>
      </c>
      <c r="C128" s="5" t="n">
        <v>6339</v>
      </c>
    </row>
    <row r="129" spans="1:3">
      <c r="A129" s="4" t="s">
        <v>637</v>
      </c>
      <c r="B129" s="5" t="n">
        <v>809048</v>
      </c>
      <c r="C129" s="5" t="n">
        <v>697139</v>
      </c>
    </row>
    <row r="130" spans="1:3">
      <c r="A130" s="4" t="s">
        <v>634</v>
      </c>
      <c r="B130" s="5" t="n">
        <v>820820</v>
      </c>
      <c r="C130" s="5" t="n">
        <v>703478</v>
      </c>
    </row>
    <row r="131" spans="1:3">
      <c r="A131" s="4" t="s">
        <v>646</v>
      </c>
    </row>
    <row r="132" spans="1:3">
      <c r="A132" s="3" t="s">
        <v>612</v>
      </c>
    </row>
    <row r="133" spans="1:3">
      <c r="A133" s="4" t="s">
        <v>635</v>
      </c>
      <c r="B133" s="5" t="n">
        <v>42</v>
      </c>
      <c r="C133" s="5" t="n">
        <v>140</v>
      </c>
    </row>
    <row r="134" spans="1:3">
      <c r="A134" s="4" t="s">
        <v>636</v>
      </c>
      <c r="B134" s="5" t="n">
        <v>149</v>
      </c>
      <c r="C134" s="5" t="n">
        <v>303</v>
      </c>
    </row>
    <row r="135" spans="1:3">
      <c r="A135" s="4" t="s">
        <v>637</v>
      </c>
      <c r="B135" s="5" t="n">
        <v>24468</v>
      </c>
      <c r="C135" s="5" t="n">
        <v>24272</v>
      </c>
    </row>
    <row r="136" spans="1:3">
      <c r="A136" s="4" t="s">
        <v>634</v>
      </c>
      <c r="B136" s="5" t="n">
        <v>24617</v>
      </c>
      <c r="C136" s="5" t="n">
        <v>24575</v>
      </c>
    </row>
    <row r="137" spans="1:3">
      <c r="A137" s="4" t="s">
        <v>579</v>
      </c>
    </row>
    <row r="138" spans="1:3">
      <c r="A138" s="3" t="s">
        <v>612</v>
      </c>
    </row>
    <row r="139" spans="1:3">
      <c r="A139" s="4" t="s">
        <v>634</v>
      </c>
      <c r="B139" s="5" t="n">
        <v>70879</v>
      </c>
      <c r="C139" s="5" t="n">
        <v>120623</v>
      </c>
    </row>
    <row r="140" spans="1:3">
      <c r="A140" s="4" t="s">
        <v>580</v>
      </c>
    </row>
    <row r="141" spans="1:3">
      <c r="A141" s="3" t="s">
        <v>612</v>
      </c>
    </row>
    <row r="142" spans="1:3">
      <c r="A142" s="4" t="s">
        <v>634</v>
      </c>
      <c r="B142" s="5" t="n">
        <v>20398</v>
      </c>
      <c r="C142" s="5" t="n">
        <v>29475</v>
      </c>
    </row>
    <row r="143" spans="1:3">
      <c r="A143" s="4" t="s">
        <v>647</v>
      </c>
    </row>
    <row r="144" spans="1:3">
      <c r="A144" s="3" t="s">
        <v>612</v>
      </c>
    </row>
    <row r="145" spans="1:3">
      <c r="A145" s="4" t="s">
        <v>634</v>
      </c>
      <c r="B145" s="5" t="n">
        <v>40393</v>
      </c>
      <c r="C145" s="5" t="n">
        <v>77908</v>
      </c>
    </row>
    <row r="146" spans="1:3">
      <c r="A146" s="4" t="s">
        <v>648</v>
      </c>
    </row>
    <row r="147" spans="1:3">
      <c r="A147" s="3" t="s">
        <v>612</v>
      </c>
    </row>
    <row r="148" spans="1:3">
      <c r="A148" s="4" t="s">
        <v>634</v>
      </c>
      <c r="B148" s="5" t="n">
        <v>9990</v>
      </c>
      <c r="C148" s="5" t="n">
        <v>12759</v>
      </c>
    </row>
    <row r="149" spans="1:3">
      <c r="A149" s="4" t="s">
        <v>649</v>
      </c>
    </row>
    <row r="150" spans="1:3">
      <c r="A150" s="3" t="s">
        <v>612</v>
      </c>
    </row>
    <row r="151" spans="1:3">
      <c r="A151" s="4" t="s">
        <v>634</v>
      </c>
      <c r="B151" s="5" t="n">
        <v>98</v>
      </c>
      <c r="C151" s="5" t="n">
        <v>481</v>
      </c>
    </row>
    <row r="152" spans="1:3">
      <c r="A152" s="4" t="s">
        <v>650</v>
      </c>
    </row>
    <row r="153" spans="1:3">
      <c r="A153" s="3" t="s">
        <v>612</v>
      </c>
    </row>
    <row r="154" spans="1:3">
      <c r="A154" s="4" t="s">
        <v>651</v>
      </c>
      <c r="B154" s="5" t="n">
        <v>4610</v>
      </c>
      <c r="C154" s="5" t="n">
        <v>3681</v>
      </c>
    </row>
    <row r="155" spans="1:3">
      <c r="A155" s="4" t="s">
        <v>652</v>
      </c>
    </row>
    <row r="156" spans="1:3">
      <c r="A156" s="3" t="s">
        <v>612</v>
      </c>
    </row>
    <row r="157" spans="1:3">
      <c r="A157" s="4" t="s">
        <v>651</v>
      </c>
      <c r="C157" s="5" t="n">
        <v>1097</v>
      </c>
    </row>
    <row r="158" spans="1:3">
      <c r="A158" s="4" t="s">
        <v>653</v>
      </c>
    </row>
    <row r="159" spans="1:3">
      <c r="A159" s="3" t="s">
        <v>612</v>
      </c>
    </row>
    <row r="160" spans="1:3">
      <c r="A160" s="4" t="s">
        <v>651</v>
      </c>
      <c r="B160" s="5" t="n">
        <v>495</v>
      </c>
      <c r="C160" s="5" t="n">
        <v>671</v>
      </c>
    </row>
    <row r="161" spans="1:3">
      <c r="A161" s="4" t="s">
        <v>654</v>
      </c>
    </row>
    <row r="162" spans="1:3">
      <c r="A162" s="3" t="s">
        <v>612</v>
      </c>
    </row>
    <row r="163" spans="1:3">
      <c r="A163" s="4" t="s">
        <v>651</v>
      </c>
      <c r="B163" s="5" t="n">
        <v>893</v>
      </c>
    </row>
    <row r="164" spans="1:3">
      <c r="A164" s="4" t="s">
        <v>655</v>
      </c>
    </row>
    <row r="165" spans="1:3">
      <c r="A165" s="3" t="s">
        <v>612</v>
      </c>
    </row>
    <row r="166" spans="1:3">
      <c r="A166" s="4" t="s">
        <v>651</v>
      </c>
      <c r="B166" s="5" t="n">
        <v>328</v>
      </c>
      <c r="C166" s="5" t="n">
        <v>56</v>
      </c>
    </row>
    <row r="167" spans="1:3">
      <c r="A167" s="4" t="s">
        <v>656</v>
      </c>
    </row>
    <row r="168" spans="1:3">
      <c r="A168" s="3" t="s">
        <v>612</v>
      </c>
    </row>
    <row r="169" spans="1:3">
      <c r="A169" s="4" t="s">
        <v>651</v>
      </c>
      <c r="B169" s="5" t="n">
        <v>328</v>
      </c>
      <c r="C169" s="5" t="n">
        <v>1153</v>
      </c>
    </row>
    <row r="170" spans="1:3">
      <c r="A170" s="4" t="s">
        <v>657</v>
      </c>
    </row>
    <row r="171" spans="1:3">
      <c r="A171" s="3" t="s">
        <v>612</v>
      </c>
    </row>
    <row r="172" spans="1:3">
      <c r="A172" s="4" t="s">
        <v>651</v>
      </c>
      <c r="B172" s="5" t="n">
        <v>2106</v>
      </c>
      <c r="C172" s="5" t="n">
        <v>841</v>
      </c>
    </row>
    <row r="173" spans="1:3">
      <c r="A173" s="4" t="s">
        <v>658</v>
      </c>
    </row>
    <row r="174" spans="1:3">
      <c r="A174" s="3" t="s">
        <v>612</v>
      </c>
    </row>
    <row r="175" spans="1:3">
      <c r="A175" s="4" t="s">
        <v>651</v>
      </c>
      <c r="B175" s="5" t="n">
        <v>556</v>
      </c>
      <c r="C175" s="5" t="n">
        <v>316</v>
      </c>
    </row>
    <row r="176" spans="1:3">
      <c r="A176" s="4" t="s">
        <v>659</v>
      </c>
    </row>
    <row r="177" spans="1:3">
      <c r="A177" s="3" t="s">
        <v>612</v>
      </c>
    </row>
    <row r="178" spans="1:3">
      <c r="A178" s="4" t="s">
        <v>651</v>
      </c>
      <c r="B178" s="5" t="n">
        <v>1529</v>
      </c>
      <c r="C178" s="5" t="n">
        <v>1208</v>
      </c>
    </row>
    <row r="179" spans="1:3">
      <c r="A179" s="4" t="s">
        <v>660</v>
      </c>
    </row>
    <row r="180" spans="1:3">
      <c r="A180" s="3" t="s">
        <v>612</v>
      </c>
    </row>
    <row r="181" spans="1:3">
      <c r="A181" s="4" t="s">
        <v>651</v>
      </c>
      <c r="B181" s="5" t="n">
        <v>141</v>
      </c>
      <c r="C181" s="5" t="n">
        <v>537</v>
      </c>
    </row>
    <row r="182" spans="1:3">
      <c r="A182" s="4" t="s">
        <v>661</v>
      </c>
    </row>
    <row r="183" spans="1:3">
      <c r="A183" s="3" t="s">
        <v>612</v>
      </c>
    </row>
    <row r="184" spans="1:3">
      <c r="A184" s="4" t="s">
        <v>651</v>
      </c>
      <c r="B184" s="5" t="n">
        <v>2662</v>
      </c>
      <c r="C184" s="5" t="n">
        <v>1157</v>
      </c>
    </row>
    <row r="185" spans="1:3">
      <c r="A185" s="4" t="s">
        <v>662</v>
      </c>
    </row>
    <row r="186" spans="1:3">
      <c r="A186" s="3" t="s">
        <v>612</v>
      </c>
    </row>
    <row r="187" spans="1:3">
      <c r="A187" s="4" t="s">
        <v>651</v>
      </c>
      <c r="B187" s="5" t="n">
        <v>91</v>
      </c>
      <c r="C187" s="5" t="n">
        <v>163</v>
      </c>
    </row>
    <row r="188" spans="1:3">
      <c r="A188" s="4" t="s">
        <v>663</v>
      </c>
    </row>
    <row r="189" spans="1:3">
      <c r="A189" s="3" t="s">
        <v>612</v>
      </c>
    </row>
    <row r="190" spans="1:3">
      <c r="A190" s="4" t="s">
        <v>651</v>
      </c>
      <c r="B190" s="5" t="n">
        <v>895</v>
      </c>
      <c r="C190" s="5" t="n">
        <v>150</v>
      </c>
    </row>
    <row r="191" spans="1:3">
      <c r="A191" s="4" t="s">
        <v>664</v>
      </c>
    </row>
    <row r="192" spans="1:3">
      <c r="A192" s="3" t="s">
        <v>612</v>
      </c>
    </row>
    <row r="193" spans="1:3">
      <c r="A193" s="4" t="s">
        <v>651</v>
      </c>
      <c r="B193" s="5" t="n">
        <v>74</v>
      </c>
      <c r="C193" s="5" t="n">
        <v>150</v>
      </c>
    </row>
    <row r="194" spans="1:3">
      <c r="A194" s="4" t="s">
        <v>665</v>
      </c>
    </row>
    <row r="195" spans="1:3">
      <c r="A195" s="3" t="s">
        <v>612</v>
      </c>
    </row>
    <row r="196" spans="1:3">
      <c r="A196" s="4" t="s">
        <v>651</v>
      </c>
      <c r="B196" s="5" t="n">
        <v>132</v>
      </c>
    </row>
    <row r="197" spans="1:3">
      <c r="A197" s="4" t="s">
        <v>666</v>
      </c>
    </row>
    <row r="198" spans="1:3">
      <c r="A198" s="3" t="s">
        <v>612</v>
      </c>
    </row>
    <row r="199" spans="1:3">
      <c r="A199" s="4" t="s">
        <v>651</v>
      </c>
      <c r="B199" s="5" t="n">
        <v>132</v>
      </c>
    </row>
    <row r="200" spans="1:3">
      <c r="A200" s="4" t="s">
        <v>667</v>
      </c>
    </row>
    <row r="201" spans="1:3">
      <c r="A201" s="3" t="s">
        <v>612</v>
      </c>
    </row>
    <row r="202" spans="1:3">
      <c r="A202" s="4" t="s">
        <v>651</v>
      </c>
      <c r="B202" s="5" t="n">
        <v>548</v>
      </c>
    </row>
    <row r="203" spans="1:3">
      <c r="A203" s="4" t="s">
        <v>668</v>
      </c>
    </row>
    <row r="204" spans="1:3">
      <c r="A204" s="3" t="s">
        <v>612</v>
      </c>
    </row>
    <row r="205" spans="1:3">
      <c r="A205" s="4" t="s">
        <v>651</v>
      </c>
      <c r="B205" s="5" t="n">
        <v>199</v>
      </c>
      <c r="C205" s="6" t="n">
        <v>150</v>
      </c>
    </row>
    <row r="206" spans="1:3">
      <c r="A206" s="4" t="s">
        <v>669</v>
      </c>
    </row>
    <row r="207" spans="1:3">
      <c r="A207" s="3" t="s">
        <v>612</v>
      </c>
    </row>
    <row r="208" spans="1:3">
      <c r="A208" s="4" t="s">
        <v>651</v>
      </c>
      <c r="B208" s="5" t="n">
        <v>125</v>
      </c>
    </row>
    <row r="209" spans="1:3">
      <c r="A209" s="4" t="s">
        <v>670</v>
      </c>
    </row>
    <row r="210" spans="1:3">
      <c r="A210" s="3" t="s">
        <v>612</v>
      </c>
    </row>
    <row r="211" spans="1:3">
      <c r="A211" s="4" t="s">
        <v>651</v>
      </c>
      <c r="B211" s="5" t="n">
        <v>548</v>
      </c>
    </row>
    <row r="212" spans="1:3">
      <c r="A212" s="4" t="s">
        <v>671</v>
      </c>
    </row>
    <row r="213" spans="1:3">
      <c r="A213" s="3" t="s">
        <v>612</v>
      </c>
    </row>
    <row r="214" spans="1:3">
      <c r="A214" s="4" t="s">
        <v>651</v>
      </c>
      <c r="B214" s="5" t="n">
        <v>16</v>
      </c>
    </row>
    <row r="215" spans="1:3">
      <c r="A215" s="4" t="s">
        <v>562</v>
      </c>
    </row>
    <row r="216" spans="1:3">
      <c r="A216" s="3" t="s">
        <v>612</v>
      </c>
    </row>
    <row r="217" spans="1:3">
      <c r="A217" s="4" t="s">
        <v>635</v>
      </c>
      <c r="B217" s="6" t="n">
        <v>24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5</v>
      </c>
    </row>
    <row r="2" spans="1:3">
      <c r="A2" s="3" t="s">
        <v>612</v>
      </c>
    </row>
    <row r="3" spans="1:3">
      <c r="A3" s="4" t="s">
        <v>613</v>
      </c>
      <c r="B3" s="6" t="n">
        <v>4092308</v>
      </c>
      <c r="C3" s="6" t="n">
        <v>3178947</v>
      </c>
    </row>
    <row r="4" spans="1:3">
      <c r="A4" s="4" t="s">
        <v>561</v>
      </c>
    </row>
    <row r="5" spans="1:3">
      <c r="A5" s="3" t="s">
        <v>612</v>
      </c>
    </row>
    <row r="6" spans="1:3">
      <c r="A6" s="4" t="s">
        <v>613</v>
      </c>
      <c r="B6" s="5" t="n">
        <v>2644571</v>
      </c>
      <c r="C6" s="5" t="n">
        <v>1874605</v>
      </c>
    </row>
    <row r="7" spans="1:3">
      <c r="A7" s="4" t="s">
        <v>621</v>
      </c>
    </row>
    <row r="8" spans="1:3">
      <c r="A8" s="3" t="s">
        <v>612</v>
      </c>
    </row>
    <row r="9" spans="1:3">
      <c r="A9" s="4" t="s">
        <v>613</v>
      </c>
      <c r="B9" s="5" t="n">
        <v>830815</v>
      </c>
      <c r="C9" s="5" t="n">
        <v>716237</v>
      </c>
    </row>
    <row r="10" spans="1:3">
      <c r="A10" s="4" t="s">
        <v>624</v>
      </c>
    </row>
    <row r="11" spans="1:3">
      <c r="A11" s="3" t="s">
        <v>612</v>
      </c>
    </row>
    <row r="12" spans="1:3">
      <c r="A12" s="4" t="s">
        <v>613</v>
      </c>
      <c r="B12" s="5" t="n">
        <v>24710</v>
      </c>
      <c r="C12" s="5" t="n">
        <v>25056</v>
      </c>
    </row>
    <row r="13" spans="1:3">
      <c r="A13" s="4" t="s">
        <v>618</v>
      </c>
    </row>
    <row r="14" spans="1:3">
      <c r="A14" s="3" t="s">
        <v>612</v>
      </c>
    </row>
    <row r="15" spans="1:3">
      <c r="A15" s="4" t="s">
        <v>613</v>
      </c>
      <c r="B15" s="5" t="n">
        <v>592212</v>
      </c>
      <c r="C15" s="5" t="n">
        <v>563049</v>
      </c>
    </row>
    <row r="16" spans="1:3">
      <c r="A16" s="4" t="s">
        <v>567</v>
      </c>
    </row>
    <row r="17" spans="1:3">
      <c r="A17" s="3" t="s">
        <v>612</v>
      </c>
    </row>
    <row r="18" spans="1:3">
      <c r="A18" s="4" t="s">
        <v>613</v>
      </c>
      <c r="B18" s="5" t="n">
        <v>4021429</v>
      </c>
      <c r="C18" s="5" t="n">
        <v>3058324</v>
      </c>
    </row>
    <row r="19" spans="1:3">
      <c r="A19" s="4" t="s">
        <v>569</v>
      </c>
    </row>
    <row r="20" spans="1:3">
      <c r="A20" s="3" t="s">
        <v>612</v>
      </c>
    </row>
    <row r="21" spans="1:3">
      <c r="A21" s="4" t="s">
        <v>613</v>
      </c>
      <c r="B21" s="5" t="n">
        <v>2624173</v>
      </c>
      <c r="C21" s="5" t="n">
        <v>1845130</v>
      </c>
    </row>
    <row r="22" spans="1:3">
      <c r="A22" s="4" t="s">
        <v>631</v>
      </c>
    </row>
    <row r="23" spans="1:3">
      <c r="A23" s="3" t="s">
        <v>612</v>
      </c>
    </row>
    <row r="24" spans="1:3">
      <c r="A24" s="4" t="s">
        <v>613</v>
      </c>
      <c r="B24" s="5" t="n">
        <v>820820</v>
      </c>
      <c r="C24" s="5" t="n">
        <v>703478</v>
      </c>
    </row>
    <row r="25" spans="1:3">
      <c r="A25" s="4" t="s">
        <v>632</v>
      </c>
    </row>
    <row r="26" spans="1:3">
      <c r="A26" s="3" t="s">
        <v>612</v>
      </c>
    </row>
    <row r="27" spans="1:3">
      <c r="A27" s="4" t="s">
        <v>613</v>
      </c>
      <c r="B27" s="5" t="n">
        <v>24617</v>
      </c>
      <c r="C27" s="5" t="n">
        <v>24575</v>
      </c>
    </row>
    <row r="28" spans="1:3">
      <c r="A28" s="4" t="s">
        <v>630</v>
      </c>
    </row>
    <row r="29" spans="1:3">
      <c r="A29" s="3" t="s">
        <v>612</v>
      </c>
    </row>
    <row r="30" spans="1:3">
      <c r="A30" s="4" t="s">
        <v>613</v>
      </c>
      <c r="B30" s="5" t="n">
        <v>551819</v>
      </c>
      <c r="C30" s="5" t="n">
        <v>485141</v>
      </c>
    </row>
    <row r="31" spans="1:3">
      <c r="A31" s="4" t="s">
        <v>570</v>
      </c>
    </row>
    <row r="32" spans="1:3">
      <c r="A32" s="3" t="s">
        <v>612</v>
      </c>
    </row>
    <row r="33" spans="1:3">
      <c r="A33" s="4" t="s">
        <v>613</v>
      </c>
      <c r="B33" s="5" t="n">
        <v>70879</v>
      </c>
      <c r="C33" s="5" t="n">
        <v>120623</v>
      </c>
    </row>
    <row r="34" spans="1:3">
      <c r="A34" s="4" t="s">
        <v>571</v>
      </c>
    </row>
    <row r="35" spans="1:3">
      <c r="A35" s="3" t="s">
        <v>612</v>
      </c>
    </row>
    <row r="36" spans="1:3">
      <c r="A36" s="4" t="s">
        <v>613</v>
      </c>
      <c r="B36" s="5" t="n">
        <v>20398</v>
      </c>
      <c r="C36" s="5" t="n">
        <v>29475</v>
      </c>
    </row>
    <row r="37" spans="1:3">
      <c r="A37" s="4" t="s">
        <v>628</v>
      </c>
    </row>
    <row r="38" spans="1:3">
      <c r="A38" s="3" t="s">
        <v>612</v>
      </c>
    </row>
    <row r="39" spans="1:3">
      <c r="A39" s="4" t="s">
        <v>613</v>
      </c>
      <c r="B39" s="5" t="n">
        <v>9995</v>
      </c>
      <c r="C39" s="5" t="n">
        <v>12759</v>
      </c>
    </row>
    <row r="40" spans="1:3">
      <c r="A40" s="4" t="s">
        <v>629</v>
      </c>
    </row>
    <row r="41" spans="1:3">
      <c r="A41" s="3" t="s">
        <v>612</v>
      </c>
    </row>
    <row r="42" spans="1:3">
      <c r="A42" s="4" t="s">
        <v>613</v>
      </c>
      <c r="B42" s="5" t="n">
        <v>93</v>
      </c>
      <c r="C42" s="5" t="n">
        <v>481</v>
      </c>
    </row>
    <row r="43" spans="1:3">
      <c r="A43" s="4" t="s">
        <v>627</v>
      </c>
    </row>
    <row r="44" spans="1:3">
      <c r="A44" s="3" t="s">
        <v>612</v>
      </c>
    </row>
    <row r="45" spans="1:3">
      <c r="A45" s="4" t="s">
        <v>613</v>
      </c>
      <c r="B45" s="5" t="n">
        <v>40393</v>
      </c>
      <c r="C45" s="5" t="n">
        <v>77908</v>
      </c>
    </row>
    <row r="46" spans="1:3">
      <c r="A46" s="4" t="s">
        <v>572</v>
      </c>
    </row>
    <row r="47" spans="1:3">
      <c r="A47" s="3" t="s">
        <v>612</v>
      </c>
    </row>
    <row r="48" spans="1:3">
      <c r="A48" s="4" t="s">
        <v>613</v>
      </c>
      <c r="B48" s="5" t="n">
        <v>4092308</v>
      </c>
      <c r="C48" s="5" t="n">
        <v>3178947</v>
      </c>
    </row>
    <row r="49" spans="1:3">
      <c r="A49" s="4" t="s">
        <v>573</v>
      </c>
    </row>
    <row r="50" spans="1:3">
      <c r="A50" s="3" t="s">
        <v>612</v>
      </c>
    </row>
    <row r="51" spans="1:3">
      <c r="A51" s="4" t="s">
        <v>613</v>
      </c>
      <c r="B51" s="5" t="n">
        <v>4021429</v>
      </c>
      <c r="C51" s="5" t="n">
        <v>3058324</v>
      </c>
    </row>
    <row r="52" spans="1:3">
      <c r="A52" s="4" t="s">
        <v>574</v>
      </c>
    </row>
    <row r="53" spans="1:3">
      <c r="A53" s="3" t="s">
        <v>612</v>
      </c>
    </row>
    <row r="54" spans="1:3">
      <c r="A54" s="4" t="s">
        <v>613</v>
      </c>
      <c r="B54" s="5" t="n">
        <v>1931147</v>
      </c>
      <c r="C54" s="5" t="n">
        <v>1376022</v>
      </c>
    </row>
    <row r="55" spans="1:3">
      <c r="A55" s="4" t="s">
        <v>644</v>
      </c>
    </row>
    <row r="56" spans="1:3">
      <c r="A56" s="3" t="s">
        <v>612</v>
      </c>
    </row>
    <row r="57" spans="1:3">
      <c r="A57" s="4" t="s">
        <v>613</v>
      </c>
      <c r="B57" s="5" t="n">
        <v>222156</v>
      </c>
      <c r="C57" s="5" t="n">
        <v>138895</v>
      </c>
    </row>
    <row r="58" spans="1:3">
      <c r="A58" s="4" t="s">
        <v>575</v>
      </c>
    </row>
    <row r="59" spans="1:3">
      <c r="A59" s="3" t="s">
        <v>612</v>
      </c>
    </row>
    <row r="60" spans="1:3">
      <c r="A60" s="4" t="s">
        <v>613</v>
      </c>
      <c r="B60" s="5" t="n">
        <v>49204</v>
      </c>
      <c r="C60" s="5" t="n">
        <v>57460</v>
      </c>
    </row>
    <row r="61" spans="1:3">
      <c r="A61" s="4" t="s">
        <v>576</v>
      </c>
    </row>
    <row r="62" spans="1:3">
      <c r="A62" s="3" t="s">
        <v>612</v>
      </c>
    </row>
    <row r="63" spans="1:3">
      <c r="A63" s="4" t="s">
        <v>613</v>
      </c>
      <c r="B63" s="5" t="n">
        <v>2624173</v>
      </c>
      <c r="C63" s="5" t="n">
        <v>1845130</v>
      </c>
    </row>
    <row r="64" spans="1:3">
      <c r="A64" s="4" t="s">
        <v>641</v>
      </c>
    </row>
    <row r="65" spans="1:3">
      <c r="A65" s="3" t="s">
        <v>612</v>
      </c>
    </row>
    <row r="66" spans="1:3">
      <c r="A66" s="4" t="s">
        <v>613</v>
      </c>
      <c r="B66" s="5" t="n">
        <v>551819</v>
      </c>
      <c r="C66" s="5" t="n">
        <v>485141</v>
      </c>
    </row>
    <row r="67" spans="1:3">
      <c r="A67" s="4" t="s">
        <v>638</v>
      </c>
    </row>
    <row r="68" spans="1:3">
      <c r="A68" s="3" t="s">
        <v>612</v>
      </c>
    </row>
    <row r="69" spans="1:3">
      <c r="A69" s="4" t="s">
        <v>613</v>
      </c>
      <c r="B69" s="5" t="n">
        <v>94854</v>
      </c>
      <c r="C69" s="5" t="n">
        <v>107681</v>
      </c>
    </row>
    <row r="70" spans="1:3">
      <c r="A70" s="4" t="s">
        <v>639</v>
      </c>
    </row>
    <row r="71" spans="1:3">
      <c r="A71" s="3" t="s">
        <v>612</v>
      </c>
    </row>
    <row r="72" spans="1:3">
      <c r="A72" s="4" t="s">
        <v>613</v>
      </c>
      <c r="B72" s="5" t="n">
        <v>19650</v>
      </c>
      <c r="C72" s="5" t="n">
        <v>14415</v>
      </c>
    </row>
    <row r="73" spans="1:3">
      <c r="A73" s="4" t="s">
        <v>640</v>
      </c>
    </row>
    <row r="74" spans="1:3">
      <c r="A74" s="3" t="s">
        <v>612</v>
      </c>
    </row>
    <row r="75" spans="1:3">
      <c r="A75" s="4" t="s">
        <v>613</v>
      </c>
      <c r="B75" s="5" t="n">
        <v>56685</v>
      </c>
      <c r="C75" s="5" t="n">
        <v>26947</v>
      </c>
    </row>
    <row r="76" spans="1:3">
      <c r="A76" s="4" t="s">
        <v>577</v>
      </c>
    </row>
    <row r="77" spans="1:3">
      <c r="A77" s="3" t="s">
        <v>612</v>
      </c>
    </row>
    <row r="78" spans="1:3">
      <c r="A78" s="4" t="s">
        <v>613</v>
      </c>
      <c r="B78" s="5" t="n">
        <v>421666</v>
      </c>
      <c r="C78" s="5" t="n">
        <v>272753</v>
      </c>
    </row>
    <row r="79" spans="1:3">
      <c r="A79" s="4" t="s">
        <v>578</v>
      </c>
    </row>
    <row r="80" spans="1:3">
      <c r="A80" s="3" t="s">
        <v>612</v>
      </c>
    </row>
    <row r="81" spans="1:3">
      <c r="A81" s="4" t="s">
        <v>613</v>
      </c>
      <c r="B81" s="5" t="n">
        <v>380630</v>
      </c>
      <c r="C81" s="5" t="n">
        <v>336098</v>
      </c>
    </row>
    <row r="82" spans="1:3">
      <c r="A82" s="4" t="s">
        <v>645</v>
      </c>
    </row>
    <row r="83" spans="1:3">
      <c r="A83" s="3" t="s">
        <v>612</v>
      </c>
    </row>
    <row r="84" spans="1:3">
      <c r="A84" s="4" t="s">
        <v>613</v>
      </c>
      <c r="B84" s="5" t="n">
        <v>820820</v>
      </c>
      <c r="C84" s="5" t="n">
        <v>703478</v>
      </c>
    </row>
    <row r="85" spans="1:3">
      <c r="A85" s="4" t="s">
        <v>642</v>
      </c>
    </row>
    <row r="86" spans="1:3">
      <c r="A86" s="3" t="s">
        <v>612</v>
      </c>
    </row>
    <row r="87" spans="1:3">
      <c r="A87" s="4" t="s">
        <v>613</v>
      </c>
      <c r="B87" s="5" t="n">
        <v>723036</v>
      </c>
      <c r="C87" s="5" t="n">
        <v>646482</v>
      </c>
    </row>
    <row r="88" spans="1:3">
      <c r="A88" s="4" t="s">
        <v>643</v>
      </c>
    </row>
    <row r="89" spans="1:3">
      <c r="A89" s="3" t="s">
        <v>612</v>
      </c>
    </row>
    <row r="90" spans="1:3">
      <c r="A90" s="4" t="s">
        <v>613</v>
      </c>
      <c r="B90" s="5" t="n">
        <v>97784</v>
      </c>
      <c r="C90" s="5" t="n">
        <v>56996</v>
      </c>
    </row>
    <row r="91" spans="1:3">
      <c r="A91" s="4" t="s">
        <v>646</v>
      </c>
    </row>
    <row r="92" spans="1:3">
      <c r="A92" s="3" t="s">
        <v>612</v>
      </c>
    </row>
    <row r="93" spans="1:3">
      <c r="A93" s="4" t="s">
        <v>613</v>
      </c>
      <c r="B93" s="5" t="n">
        <v>24617</v>
      </c>
      <c r="C93" s="5" t="n">
        <v>24575</v>
      </c>
    </row>
    <row r="94" spans="1:3">
      <c r="A94" s="4" t="s">
        <v>579</v>
      </c>
    </row>
    <row r="95" spans="1:3">
      <c r="A95" s="3" t="s">
        <v>612</v>
      </c>
    </row>
    <row r="96" spans="1:3">
      <c r="A96" s="4" t="s">
        <v>613</v>
      </c>
      <c r="B96" s="5" t="n">
        <v>70879</v>
      </c>
      <c r="C96" s="5" t="n">
        <v>120623</v>
      </c>
    </row>
    <row r="97" spans="1:3">
      <c r="A97" s="4" t="s">
        <v>580</v>
      </c>
    </row>
    <row r="98" spans="1:3">
      <c r="A98" s="3" t="s">
        <v>612</v>
      </c>
    </row>
    <row r="99" spans="1:3">
      <c r="A99" s="4" t="s">
        <v>613</v>
      </c>
      <c r="B99" s="5" t="n">
        <v>20398</v>
      </c>
      <c r="C99" s="5" t="n">
        <v>29475</v>
      </c>
    </row>
    <row r="100" spans="1:3">
      <c r="A100" s="4" t="s">
        <v>648</v>
      </c>
    </row>
    <row r="101" spans="1:3">
      <c r="A101" s="3" t="s">
        <v>612</v>
      </c>
    </row>
    <row r="102" spans="1:3">
      <c r="A102" s="4" t="s">
        <v>613</v>
      </c>
      <c r="B102" s="5" t="n">
        <v>9990</v>
      </c>
      <c r="C102" s="5" t="n">
        <v>12759</v>
      </c>
    </row>
    <row r="103" spans="1:3">
      <c r="A103" s="4" t="s">
        <v>649</v>
      </c>
    </row>
    <row r="104" spans="1:3">
      <c r="A104" s="3" t="s">
        <v>612</v>
      </c>
    </row>
    <row r="105" spans="1:3">
      <c r="A105" s="4" t="s">
        <v>613</v>
      </c>
      <c r="B105" s="5" t="n">
        <v>98</v>
      </c>
      <c r="C105" s="5" t="n">
        <v>481</v>
      </c>
    </row>
    <row r="106" spans="1:3">
      <c r="A106" s="4" t="s">
        <v>647</v>
      </c>
    </row>
    <row r="107" spans="1:3">
      <c r="A107" s="3" t="s">
        <v>612</v>
      </c>
    </row>
    <row r="108" spans="1:3">
      <c r="A108" s="4" t="s">
        <v>613</v>
      </c>
      <c r="B108" s="5" t="n">
        <v>40393</v>
      </c>
      <c r="C108" s="5" t="n">
        <v>77908</v>
      </c>
    </row>
    <row r="109" spans="1:3">
      <c r="A109" s="4" t="s">
        <v>673</v>
      </c>
    </row>
    <row r="110" spans="1:3">
      <c r="A110" s="3" t="s">
        <v>612</v>
      </c>
    </row>
    <row r="111" spans="1:3">
      <c r="A111" s="4" t="s">
        <v>613</v>
      </c>
      <c r="B111" s="5" t="n">
        <v>3973689</v>
      </c>
      <c r="C111" s="5" t="n">
        <v>3059969</v>
      </c>
    </row>
    <row r="112" spans="1:3">
      <c r="A112" s="4" t="s">
        <v>674</v>
      </c>
    </row>
    <row r="113" spans="1:3">
      <c r="A113" s="3" t="s">
        <v>612</v>
      </c>
    </row>
    <row r="114" spans="1:3">
      <c r="A114" s="4" t="s">
        <v>613</v>
      </c>
      <c r="B114" s="5" t="n">
        <v>3909304</v>
      </c>
      <c r="C114" s="5" t="n">
        <v>2975079</v>
      </c>
    </row>
    <row r="115" spans="1:3">
      <c r="A115" s="4" t="s">
        <v>675</v>
      </c>
    </row>
    <row r="116" spans="1:3">
      <c r="A116" s="3" t="s">
        <v>612</v>
      </c>
    </row>
    <row r="117" spans="1:3">
      <c r="A117" s="4" t="s">
        <v>613</v>
      </c>
      <c r="B117" s="5" t="n">
        <v>1890710</v>
      </c>
      <c r="C117" s="5" t="n">
        <v>1349116</v>
      </c>
    </row>
    <row r="118" spans="1:3">
      <c r="A118" s="4" t="s">
        <v>676</v>
      </c>
    </row>
    <row r="119" spans="1:3">
      <c r="A119" s="3" t="s">
        <v>612</v>
      </c>
    </row>
    <row r="120" spans="1:3">
      <c r="A120" s="4" t="s">
        <v>613</v>
      </c>
      <c r="B120" s="5" t="n">
        <v>220004</v>
      </c>
      <c r="C120" s="5" t="n">
        <v>118068</v>
      </c>
    </row>
    <row r="121" spans="1:3">
      <c r="A121" s="4" t="s">
        <v>677</v>
      </c>
    </row>
    <row r="122" spans="1:3">
      <c r="A122" s="3" t="s">
        <v>612</v>
      </c>
    </row>
    <row r="123" spans="1:3">
      <c r="A123" s="4" t="s">
        <v>613</v>
      </c>
      <c r="B123" s="5" t="n">
        <v>48462</v>
      </c>
      <c r="C123" s="5" t="n">
        <v>55814</v>
      </c>
    </row>
    <row r="124" spans="1:3">
      <c r="A124" s="4" t="s">
        <v>678</v>
      </c>
    </row>
    <row r="125" spans="1:3">
      <c r="A125" s="3" t="s">
        <v>612</v>
      </c>
    </row>
    <row r="126" spans="1:3">
      <c r="A126" s="4" t="s">
        <v>613</v>
      </c>
      <c r="B126" s="5" t="n">
        <v>2552580</v>
      </c>
      <c r="C126" s="5" t="n">
        <v>1773222</v>
      </c>
    </row>
    <row r="127" spans="1:3">
      <c r="A127" s="4" t="s">
        <v>679</v>
      </c>
    </row>
    <row r="128" spans="1:3">
      <c r="A128" s="3" t="s">
        <v>612</v>
      </c>
    </row>
    <row r="129" spans="1:3">
      <c r="A129" s="4" t="s">
        <v>613</v>
      </c>
      <c r="B129" s="5" t="n">
        <v>524721</v>
      </c>
      <c r="C129" s="5" t="n">
        <v>479959</v>
      </c>
    </row>
    <row r="130" spans="1:3">
      <c r="A130" s="4" t="s">
        <v>680</v>
      </c>
    </row>
    <row r="131" spans="1:3">
      <c r="A131" s="3" t="s">
        <v>612</v>
      </c>
    </row>
    <row r="132" spans="1:3">
      <c r="A132" s="4" t="s">
        <v>613</v>
      </c>
      <c r="B132" s="5" t="n">
        <v>92731</v>
      </c>
      <c r="C132" s="5" t="n">
        <v>107502</v>
      </c>
    </row>
    <row r="133" spans="1:3">
      <c r="A133" s="4" t="s">
        <v>681</v>
      </c>
    </row>
    <row r="134" spans="1:3">
      <c r="A134" s="3" t="s">
        <v>612</v>
      </c>
    </row>
    <row r="135" spans="1:3">
      <c r="A135" s="4" t="s">
        <v>613</v>
      </c>
      <c r="B135" s="5" t="n">
        <v>19529</v>
      </c>
      <c r="C135" s="5" t="n">
        <v>14415</v>
      </c>
    </row>
    <row r="136" spans="1:3">
      <c r="A136" s="4" t="s">
        <v>682</v>
      </c>
    </row>
    <row r="137" spans="1:3">
      <c r="A137" s="3" t="s">
        <v>612</v>
      </c>
    </row>
    <row r="138" spans="1:3">
      <c r="A138" s="4" t="s">
        <v>613</v>
      </c>
      <c r="B138" s="5" t="n">
        <v>56685</v>
      </c>
      <c r="C138" s="5" t="n">
        <v>24817</v>
      </c>
    </row>
    <row r="139" spans="1:3">
      <c r="A139" s="4" t="s">
        <v>683</v>
      </c>
    </row>
    <row r="140" spans="1:3">
      <c r="A140" s="3" t="s">
        <v>612</v>
      </c>
    </row>
    <row r="141" spans="1:3">
      <c r="A141" s="4" t="s">
        <v>613</v>
      </c>
      <c r="B141" s="5" t="n">
        <v>393404</v>
      </c>
      <c r="C141" s="5" t="n">
        <v>250224</v>
      </c>
    </row>
    <row r="142" spans="1:3">
      <c r="A142" s="4" t="s">
        <v>684</v>
      </c>
    </row>
    <row r="143" spans="1:3">
      <c r="A143" s="3" t="s">
        <v>612</v>
      </c>
    </row>
    <row r="144" spans="1:3">
      <c r="A144" s="4" t="s">
        <v>613</v>
      </c>
      <c r="B144" s="5" t="n">
        <v>355776</v>
      </c>
      <c r="C144" s="5" t="n">
        <v>333225</v>
      </c>
    </row>
    <row r="145" spans="1:3">
      <c r="A145" s="4" t="s">
        <v>685</v>
      </c>
    </row>
    <row r="146" spans="1:3">
      <c r="A146" s="3" t="s">
        <v>612</v>
      </c>
    </row>
    <row r="147" spans="1:3">
      <c r="A147" s="4" t="s">
        <v>613</v>
      </c>
      <c r="B147" s="5" t="n">
        <v>807428</v>
      </c>
      <c r="C147" s="5" t="n">
        <v>697466</v>
      </c>
    </row>
    <row r="148" spans="1:3">
      <c r="A148" s="4" t="s">
        <v>686</v>
      </c>
    </row>
    <row r="149" spans="1:3">
      <c r="A149" s="3" t="s">
        <v>612</v>
      </c>
    </row>
    <row r="150" spans="1:3">
      <c r="A150" s="4" t="s">
        <v>613</v>
      </c>
      <c r="B150" s="5" t="n">
        <v>710972</v>
      </c>
      <c r="C150" s="5" t="n">
        <v>641294</v>
      </c>
    </row>
    <row r="151" spans="1:3">
      <c r="A151" s="4" t="s">
        <v>687</v>
      </c>
    </row>
    <row r="152" spans="1:3">
      <c r="A152" s="3" t="s">
        <v>612</v>
      </c>
    </row>
    <row r="153" spans="1:3">
      <c r="A153" s="4" t="s">
        <v>613</v>
      </c>
      <c r="B153" s="5" t="n">
        <v>96456</v>
      </c>
      <c r="C153" s="5" t="n">
        <v>56172</v>
      </c>
    </row>
    <row r="154" spans="1:3">
      <c r="A154" s="4" t="s">
        <v>688</v>
      </c>
    </row>
    <row r="155" spans="1:3">
      <c r="A155" s="3" t="s">
        <v>612</v>
      </c>
    </row>
    <row r="156" spans="1:3">
      <c r="A156" s="4" t="s">
        <v>613</v>
      </c>
      <c r="B156" s="5" t="n">
        <v>24575</v>
      </c>
      <c r="C156" s="5" t="n">
        <v>24432</v>
      </c>
    </row>
    <row r="157" spans="1:3">
      <c r="A157" s="4" t="s">
        <v>689</v>
      </c>
    </row>
    <row r="158" spans="1:3">
      <c r="A158" s="3" t="s">
        <v>612</v>
      </c>
    </row>
    <row r="159" spans="1:3">
      <c r="A159" s="4" t="s">
        <v>613</v>
      </c>
      <c r="B159" s="5" t="n">
        <v>64385</v>
      </c>
      <c r="C159" s="5" t="n">
        <v>84890</v>
      </c>
    </row>
    <row r="160" spans="1:3">
      <c r="A160" s="4" t="s">
        <v>690</v>
      </c>
    </row>
    <row r="161" spans="1:3">
      <c r="A161" s="3" t="s">
        <v>612</v>
      </c>
    </row>
    <row r="162" spans="1:3">
      <c r="A162" s="4" t="s">
        <v>613</v>
      </c>
      <c r="B162" s="5" t="n">
        <v>17579</v>
      </c>
      <c r="C162" s="5" t="n">
        <v>23954</v>
      </c>
    </row>
    <row r="163" spans="1:3">
      <c r="A163" s="4" t="s">
        <v>691</v>
      </c>
    </row>
    <row r="164" spans="1:3">
      <c r="A164" s="3" t="s">
        <v>612</v>
      </c>
    </row>
    <row r="165" spans="1:3">
      <c r="A165" s="4" t="s">
        <v>613</v>
      </c>
      <c r="B165" s="5" t="n">
        <v>7484</v>
      </c>
      <c r="C165" s="5" t="n">
        <v>10072</v>
      </c>
    </row>
    <row r="166" spans="1:3">
      <c r="A166" s="4" t="s">
        <v>692</v>
      </c>
    </row>
    <row r="167" spans="1:3">
      <c r="A167" s="3" t="s">
        <v>612</v>
      </c>
    </row>
    <row r="168" spans="1:3">
      <c r="A168" s="4" t="s">
        <v>613</v>
      </c>
      <c r="C168" s="5" t="n">
        <v>327</v>
      </c>
    </row>
    <row r="169" spans="1:3">
      <c r="A169" s="4" t="s">
        <v>693</v>
      </c>
    </row>
    <row r="170" spans="1:3">
      <c r="A170" s="3" t="s">
        <v>612</v>
      </c>
    </row>
    <row r="171" spans="1:3">
      <c r="A171" s="4" t="s">
        <v>613</v>
      </c>
      <c r="B171" s="5" t="n">
        <v>39322</v>
      </c>
      <c r="C171" s="5" t="n">
        <v>50537</v>
      </c>
    </row>
    <row r="172" spans="1:3">
      <c r="A172" s="4" t="s">
        <v>590</v>
      </c>
    </row>
    <row r="173" spans="1:3">
      <c r="A173" s="3" t="s">
        <v>612</v>
      </c>
    </row>
    <row r="174" spans="1:3">
      <c r="A174" s="4" t="s">
        <v>613</v>
      </c>
      <c r="B174" s="5" t="n">
        <v>63975</v>
      </c>
      <c r="C174" s="5" t="n">
        <v>51188</v>
      </c>
    </row>
    <row r="175" spans="1:3">
      <c r="A175" s="4" t="s">
        <v>591</v>
      </c>
    </row>
    <row r="176" spans="1:3">
      <c r="A176" s="3" t="s">
        <v>612</v>
      </c>
    </row>
    <row r="177" spans="1:3">
      <c r="A177" s="4" t="s">
        <v>613</v>
      </c>
      <c r="B177" s="5" t="n">
        <v>62284</v>
      </c>
      <c r="C177" s="5" t="n">
        <v>48171</v>
      </c>
    </row>
    <row r="178" spans="1:3">
      <c r="A178" s="4" t="s">
        <v>592</v>
      </c>
    </row>
    <row r="179" spans="1:3">
      <c r="A179" s="3" t="s">
        <v>612</v>
      </c>
    </row>
    <row r="180" spans="1:3">
      <c r="A180" s="4" t="s">
        <v>613</v>
      </c>
      <c r="B180" s="5" t="n">
        <v>16531</v>
      </c>
      <c r="C180" s="5" t="n">
        <v>10829</v>
      </c>
    </row>
    <row r="181" spans="1:3">
      <c r="A181" s="4" t="s">
        <v>694</v>
      </c>
    </row>
    <row r="182" spans="1:3">
      <c r="A182" s="3" t="s">
        <v>612</v>
      </c>
    </row>
    <row r="183" spans="1:3">
      <c r="A183" s="4" t="s">
        <v>613</v>
      </c>
      <c r="B183" s="5" t="n">
        <v>1260</v>
      </c>
      <c r="C183" s="5" t="n">
        <v>18824</v>
      </c>
    </row>
    <row r="184" spans="1:3">
      <c r="A184" s="4" t="s">
        <v>593</v>
      </c>
    </row>
    <row r="185" spans="1:3">
      <c r="A185" s="3" t="s">
        <v>612</v>
      </c>
    </row>
    <row r="186" spans="1:3">
      <c r="A186" s="4" t="s">
        <v>613</v>
      </c>
      <c r="B186" s="5" t="n">
        <v>34140</v>
      </c>
      <c r="C186" s="5" t="n">
        <v>46683</v>
      </c>
    </row>
    <row r="187" spans="1:3">
      <c r="A187" s="4" t="s">
        <v>695</v>
      </c>
    </row>
    <row r="188" spans="1:3">
      <c r="A188" s="3" t="s">
        <v>612</v>
      </c>
    </row>
    <row r="189" spans="1:3">
      <c r="A189" s="4" t="s">
        <v>613</v>
      </c>
      <c r="B189" s="5" t="n">
        <v>24158</v>
      </c>
      <c r="C189" s="5" t="n">
        <v>1396</v>
      </c>
    </row>
    <row r="190" spans="1:3">
      <c r="A190" s="4" t="s">
        <v>696</v>
      </c>
    </row>
    <row r="191" spans="1:3">
      <c r="A191" s="3" t="s">
        <v>612</v>
      </c>
    </row>
    <row r="192" spans="1:3">
      <c r="A192" s="4" t="s">
        <v>613</v>
      </c>
      <c r="B192" s="5" t="n">
        <v>915</v>
      </c>
    </row>
    <row r="193" spans="1:3">
      <c r="A193" s="4" t="s">
        <v>594</v>
      </c>
    </row>
    <row r="194" spans="1:3">
      <c r="A194" s="3" t="s">
        <v>612</v>
      </c>
    </row>
    <row r="195" spans="1:3">
      <c r="A195" s="4" t="s">
        <v>613</v>
      </c>
      <c r="B195" s="5" t="n">
        <v>16349</v>
      </c>
      <c r="C195" s="5" t="n">
        <v>17030</v>
      </c>
    </row>
    <row r="196" spans="1:3">
      <c r="A196" s="4" t="s">
        <v>595</v>
      </c>
    </row>
    <row r="197" spans="1:3">
      <c r="A197" s="3" t="s">
        <v>612</v>
      </c>
    </row>
    <row r="198" spans="1:3">
      <c r="A198" s="4" t="s">
        <v>613</v>
      </c>
      <c r="B198" s="5" t="n">
        <v>23243</v>
      </c>
      <c r="C198" s="5" t="n">
        <v>1396</v>
      </c>
    </row>
    <row r="199" spans="1:3">
      <c r="A199" s="4" t="s">
        <v>697</v>
      </c>
    </row>
    <row r="200" spans="1:3">
      <c r="A200" s="3" t="s">
        <v>612</v>
      </c>
    </row>
    <row r="201" spans="1:3">
      <c r="A201" s="4" t="s">
        <v>613</v>
      </c>
      <c r="B201" s="5" t="n">
        <v>3986</v>
      </c>
      <c r="C201" s="5" t="n">
        <v>91</v>
      </c>
    </row>
    <row r="202" spans="1:3">
      <c r="A202" s="4" t="s">
        <v>698</v>
      </c>
    </row>
    <row r="203" spans="1:3">
      <c r="A203" s="3" t="s">
        <v>612</v>
      </c>
    </row>
    <row r="204" spans="1:3">
      <c r="A204" s="4" t="s">
        <v>613</v>
      </c>
      <c r="B204" s="5" t="n">
        <v>3571</v>
      </c>
      <c r="C204" s="5" t="n">
        <v>91</v>
      </c>
    </row>
    <row r="205" spans="1:3">
      <c r="A205" s="4" t="s">
        <v>699</v>
      </c>
    </row>
    <row r="206" spans="1:3">
      <c r="A206" s="3" t="s">
        <v>612</v>
      </c>
    </row>
    <row r="207" spans="1:3">
      <c r="A207" s="4" t="s">
        <v>613</v>
      </c>
      <c r="B207" s="5" t="n">
        <v>415</v>
      </c>
    </row>
    <row r="208" spans="1:3">
      <c r="A208" s="4" t="s">
        <v>700</v>
      </c>
    </row>
    <row r="209" spans="1:3">
      <c r="A209" s="3" t="s">
        <v>612</v>
      </c>
    </row>
    <row r="210" spans="1:3">
      <c r="A210" s="4" t="s">
        <v>613</v>
      </c>
      <c r="C210" s="5" t="n">
        <v>1</v>
      </c>
    </row>
    <row r="211" spans="1:3">
      <c r="A211" s="4" t="s">
        <v>596</v>
      </c>
    </row>
    <row r="212" spans="1:3">
      <c r="A212" s="3" t="s">
        <v>612</v>
      </c>
    </row>
    <row r="213" spans="1:3">
      <c r="A213" s="4" t="s">
        <v>613</v>
      </c>
      <c r="B213" s="5" t="n">
        <v>1691</v>
      </c>
      <c r="C213" s="5" t="n">
        <v>3017</v>
      </c>
    </row>
    <row r="214" spans="1:3">
      <c r="A214" s="4" t="s">
        <v>597</v>
      </c>
    </row>
    <row r="215" spans="1:3">
      <c r="A215" s="3" t="s">
        <v>612</v>
      </c>
    </row>
    <row r="216" spans="1:3">
      <c r="A216" s="4" t="s">
        <v>613</v>
      </c>
      <c r="B216" s="5" t="n">
        <v>537</v>
      </c>
      <c r="C216" s="5" t="n">
        <v>1070</v>
      </c>
    </row>
    <row r="217" spans="1:3">
      <c r="A217" s="4" t="s">
        <v>701</v>
      </c>
    </row>
    <row r="218" spans="1:3">
      <c r="A218" s="3" t="s">
        <v>612</v>
      </c>
    </row>
    <row r="219" spans="1:3">
      <c r="A219" s="4" t="s">
        <v>613</v>
      </c>
      <c r="B219" s="5" t="n">
        <v>908</v>
      </c>
      <c r="C219" s="5" t="n">
        <v>1055</v>
      </c>
    </row>
    <row r="220" spans="1:3">
      <c r="A220" s="4" t="s">
        <v>702</v>
      </c>
    </row>
    <row r="221" spans="1:3">
      <c r="A221" s="3" t="s">
        <v>612</v>
      </c>
    </row>
    <row r="222" spans="1:3">
      <c r="A222" s="4" t="s">
        <v>613</v>
      </c>
      <c r="C222" s="5" t="n">
        <v>9</v>
      </c>
    </row>
    <row r="223" spans="1:3">
      <c r="A223" s="4" t="s">
        <v>703</v>
      </c>
    </row>
    <row r="224" spans="1:3">
      <c r="A224" s="3" t="s">
        <v>612</v>
      </c>
    </row>
    <row r="225" spans="1:3">
      <c r="A225" s="4" t="s">
        <v>613</v>
      </c>
      <c r="B225" s="5" t="n">
        <v>246</v>
      </c>
      <c r="C225" s="5" t="n">
        <v>883</v>
      </c>
    </row>
    <row r="226" spans="1:3">
      <c r="A226" s="4" t="s">
        <v>581</v>
      </c>
    </row>
    <row r="227" spans="1:3">
      <c r="A227" s="3" t="s">
        <v>612</v>
      </c>
    </row>
    <row r="228" spans="1:3">
      <c r="A228" s="4" t="s">
        <v>613</v>
      </c>
      <c r="B228" s="5" t="n">
        <v>53527</v>
      </c>
      <c r="C228" s="5" t="n">
        <v>66329</v>
      </c>
    </row>
    <row r="229" spans="1:3">
      <c r="A229" s="4" t="s">
        <v>582</v>
      </c>
    </row>
    <row r="230" spans="1:3">
      <c r="A230" s="3" t="s">
        <v>612</v>
      </c>
    </row>
    <row r="231" spans="1:3">
      <c r="A231" s="4" t="s">
        <v>613</v>
      </c>
      <c r="B231" s="5" t="n">
        <v>48724</v>
      </c>
      <c r="C231" s="5" t="n">
        <v>33613</v>
      </c>
    </row>
    <row r="232" spans="1:3">
      <c r="A232" s="4" t="s">
        <v>583</v>
      </c>
    </row>
    <row r="233" spans="1:3">
      <c r="A233" s="3" t="s">
        <v>612</v>
      </c>
    </row>
    <row r="234" spans="1:3">
      <c r="A234" s="4" t="s">
        <v>613</v>
      </c>
      <c r="B234" s="5" t="n">
        <v>22919</v>
      </c>
      <c r="C234" s="5" t="n">
        <v>14824</v>
      </c>
    </row>
    <row r="235" spans="1:3">
      <c r="A235" s="4" t="s">
        <v>704</v>
      </c>
    </row>
    <row r="236" spans="1:3">
      <c r="A236" s="3" t="s">
        <v>612</v>
      </c>
    </row>
    <row r="237" spans="1:3">
      <c r="A237" s="4" t="s">
        <v>613</v>
      </c>
      <c r="B237" s="5" t="n">
        <v>847</v>
      </c>
      <c r="C237" s="5" t="n">
        <v>1870</v>
      </c>
    </row>
    <row r="238" spans="1:3">
      <c r="A238" s="4" t="s">
        <v>584</v>
      </c>
    </row>
    <row r="239" spans="1:3">
      <c r="A239" s="3" t="s">
        <v>612</v>
      </c>
    </row>
    <row r="240" spans="1:3">
      <c r="A240" s="4" t="s">
        <v>613</v>
      </c>
      <c r="B240" s="5" t="n">
        <v>742</v>
      </c>
      <c r="C240" s="5" t="n">
        <v>1646</v>
      </c>
    </row>
    <row r="241" spans="1:3">
      <c r="A241" s="4" t="s">
        <v>585</v>
      </c>
    </row>
    <row r="242" spans="1:3">
      <c r="A242" s="3" t="s">
        <v>612</v>
      </c>
    </row>
    <row r="243" spans="1:3">
      <c r="A243" s="4" t="s">
        <v>613</v>
      </c>
      <c r="B243" s="5" t="n">
        <v>36336</v>
      </c>
      <c r="C243" s="5" t="n">
        <v>23764</v>
      </c>
    </row>
    <row r="244" spans="1:3">
      <c r="A244" s="4" t="s">
        <v>705</v>
      </c>
    </row>
    <row r="245" spans="1:3">
      <c r="A245" s="3" t="s">
        <v>612</v>
      </c>
    </row>
    <row r="246" spans="1:3">
      <c r="A246" s="4" t="s">
        <v>613</v>
      </c>
      <c r="B246" s="5" t="n">
        <v>2940</v>
      </c>
      <c r="C246" s="5" t="n">
        <v>3786</v>
      </c>
    </row>
    <row r="247" spans="1:3">
      <c r="A247" s="4" t="s">
        <v>706</v>
      </c>
    </row>
    <row r="248" spans="1:3">
      <c r="A248" s="3" t="s">
        <v>612</v>
      </c>
    </row>
    <row r="249" spans="1:3">
      <c r="A249" s="4" t="s">
        <v>613</v>
      </c>
      <c r="B249" s="5" t="n">
        <v>1208</v>
      </c>
      <c r="C249" s="5" t="n">
        <v>179</v>
      </c>
    </row>
    <row r="250" spans="1:3">
      <c r="A250" s="4" t="s">
        <v>707</v>
      </c>
    </row>
    <row r="251" spans="1:3">
      <c r="A251" s="3" t="s">
        <v>612</v>
      </c>
    </row>
    <row r="252" spans="1:3">
      <c r="A252" s="4" t="s">
        <v>613</v>
      </c>
      <c r="B252" s="5" t="n">
        <v>121</v>
      </c>
    </row>
    <row r="253" spans="1:3">
      <c r="A253" s="4" t="s">
        <v>708</v>
      </c>
    </row>
    <row r="254" spans="1:3">
      <c r="A254" s="3" t="s">
        <v>612</v>
      </c>
    </row>
    <row r="255" spans="1:3">
      <c r="A255" s="4" t="s">
        <v>613</v>
      </c>
      <c r="C255" s="5" t="n">
        <v>2130</v>
      </c>
    </row>
    <row r="256" spans="1:3">
      <c r="A256" s="4" t="s">
        <v>586</v>
      </c>
    </row>
    <row r="257" spans="1:3">
      <c r="A257" s="3" t="s">
        <v>612</v>
      </c>
    </row>
    <row r="258" spans="1:3">
      <c r="A258" s="4" t="s">
        <v>613</v>
      </c>
      <c r="B258" s="5" t="n">
        <v>11828</v>
      </c>
      <c r="C258" s="5" t="n">
        <v>5424</v>
      </c>
    </row>
    <row r="259" spans="1:3">
      <c r="A259" s="4" t="s">
        <v>587</v>
      </c>
    </row>
    <row r="260" spans="1:3">
      <c r="A260" s="3" t="s">
        <v>612</v>
      </c>
    </row>
    <row r="261" spans="1:3">
      <c r="A261" s="4" t="s">
        <v>613</v>
      </c>
      <c r="B261" s="5" t="n">
        <v>1611</v>
      </c>
      <c r="C261" s="5" t="n">
        <v>1477</v>
      </c>
    </row>
    <row r="262" spans="1:3">
      <c r="A262" s="4" t="s">
        <v>709</v>
      </c>
    </row>
    <row r="263" spans="1:3">
      <c r="A263" s="3" t="s">
        <v>612</v>
      </c>
    </row>
    <row r="264" spans="1:3">
      <c r="A264" s="4" t="s">
        <v>613</v>
      </c>
      <c r="B264" s="5" t="n">
        <v>9406</v>
      </c>
      <c r="C264" s="5" t="n">
        <v>5921</v>
      </c>
    </row>
    <row r="265" spans="1:3">
      <c r="A265" s="4" t="s">
        <v>710</v>
      </c>
    </row>
    <row r="266" spans="1:3">
      <c r="A266" s="3" t="s">
        <v>612</v>
      </c>
    </row>
    <row r="267" spans="1:3">
      <c r="A267" s="4" t="s">
        <v>613</v>
      </c>
      <c r="B267" s="5" t="n">
        <v>8493</v>
      </c>
      <c r="C267" s="5" t="n">
        <v>5097</v>
      </c>
    </row>
    <row r="268" spans="1:3">
      <c r="A268" s="4" t="s">
        <v>711</v>
      </c>
    </row>
    <row r="269" spans="1:3">
      <c r="A269" s="3" t="s">
        <v>612</v>
      </c>
    </row>
    <row r="270" spans="1:3">
      <c r="A270" s="4" t="s">
        <v>613</v>
      </c>
      <c r="B270" s="5" t="n">
        <v>913</v>
      </c>
      <c r="C270" s="5" t="n">
        <v>824</v>
      </c>
    </row>
    <row r="271" spans="1:3">
      <c r="A271" s="4" t="s">
        <v>712</v>
      </c>
    </row>
    <row r="272" spans="1:3">
      <c r="A272" s="3" t="s">
        <v>612</v>
      </c>
    </row>
    <row r="273" spans="1:3">
      <c r="A273" s="4" t="s">
        <v>613</v>
      </c>
      <c r="B273" s="5" t="n">
        <v>42</v>
      </c>
      <c r="C273" s="5" t="n">
        <v>142</v>
      </c>
    </row>
    <row r="274" spans="1:3">
      <c r="A274" s="4" t="s">
        <v>588</v>
      </c>
    </row>
    <row r="275" spans="1:3">
      <c r="A275" s="3" t="s">
        <v>612</v>
      </c>
    </row>
    <row r="276" spans="1:3">
      <c r="A276" s="4" t="s">
        <v>613</v>
      </c>
      <c r="B276" s="5" t="n">
        <v>4803</v>
      </c>
      <c r="C276" s="5" t="n">
        <v>32716</v>
      </c>
    </row>
    <row r="277" spans="1:3">
      <c r="A277" s="4" t="s">
        <v>589</v>
      </c>
    </row>
    <row r="278" spans="1:3">
      <c r="A278" s="3" t="s">
        <v>612</v>
      </c>
    </row>
    <row r="279" spans="1:3">
      <c r="A279" s="4" t="s">
        <v>613</v>
      </c>
      <c r="B279" s="5" t="n">
        <v>2282</v>
      </c>
      <c r="C279" s="5" t="n">
        <v>4451</v>
      </c>
    </row>
    <row r="280" spans="1:3">
      <c r="A280" s="4" t="s">
        <v>713</v>
      </c>
    </row>
    <row r="281" spans="1:3">
      <c r="A281" s="3" t="s">
        <v>612</v>
      </c>
    </row>
    <row r="282" spans="1:3">
      <c r="A282" s="4" t="s">
        <v>613</v>
      </c>
      <c r="B282" s="5" t="n">
        <v>1598</v>
      </c>
      <c r="C282" s="5" t="n">
        <v>1632</v>
      </c>
    </row>
    <row r="283" spans="1:3">
      <c r="A283" s="4" t="s">
        <v>714</v>
      </c>
    </row>
    <row r="284" spans="1:3">
      <c r="A284" s="3" t="s">
        <v>612</v>
      </c>
    </row>
    <row r="285" spans="1:3">
      <c r="A285" s="4" t="s">
        <v>613</v>
      </c>
      <c r="B285" s="5" t="n">
        <v>98</v>
      </c>
      <c r="C285" s="5" t="n">
        <v>145</v>
      </c>
    </row>
    <row r="286" spans="1:3">
      <c r="A286" s="4" t="s">
        <v>715</v>
      </c>
    </row>
    <row r="287" spans="1:3">
      <c r="A287" s="3" t="s">
        <v>612</v>
      </c>
    </row>
    <row r="288" spans="1:3">
      <c r="A288" s="4" t="s">
        <v>613</v>
      </c>
      <c r="B288" s="5" t="n">
        <v>825</v>
      </c>
      <c r="C288" s="5" t="n">
        <v>26488</v>
      </c>
    </row>
    <row r="289" spans="1:3">
      <c r="A289" s="4" t="s">
        <v>598</v>
      </c>
    </row>
    <row r="290" spans="1:3">
      <c r="A290" s="3" t="s">
        <v>612</v>
      </c>
    </row>
    <row r="291" spans="1:3">
      <c r="A291" s="4" t="s">
        <v>613</v>
      </c>
      <c r="B291" s="5" t="n">
        <v>1117</v>
      </c>
      <c r="C291" s="5" t="n">
        <v>1461</v>
      </c>
    </row>
    <row r="292" spans="1:3">
      <c r="A292" s="4" t="s">
        <v>599</v>
      </c>
    </row>
    <row r="293" spans="1:3">
      <c r="A293" s="3" t="s">
        <v>612</v>
      </c>
    </row>
    <row r="294" spans="1:3">
      <c r="A294" s="4" t="s">
        <v>613</v>
      </c>
      <c r="B294" s="5" t="n">
        <v>1117</v>
      </c>
      <c r="C294" s="5" t="n">
        <v>1461</v>
      </c>
    </row>
    <row r="295" spans="1:3">
      <c r="A295" s="4" t="s">
        <v>600</v>
      </c>
    </row>
    <row r="296" spans="1:3">
      <c r="A296" s="3" t="s">
        <v>612</v>
      </c>
    </row>
    <row r="297" spans="1:3">
      <c r="A297" s="4" t="s">
        <v>613</v>
      </c>
      <c r="B297" s="5" t="n">
        <v>987</v>
      </c>
      <c r="C297" s="5" t="n">
        <v>1253</v>
      </c>
    </row>
    <row r="298" spans="1:3">
      <c r="A298" s="4" t="s">
        <v>716</v>
      </c>
    </row>
    <row r="299" spans="1:3">
      <c r="A299" s="3" t="s">
        <v>612</v>
      </c>
    </row>
    <row r="300" spans="1:3">
      <c r="A300" s="4" t="s">
        <v>613</v>
      </c>
      <c r="B300" s="5" t="n">
        <v>45</v>
      </c>
      <c r="C300" s="5" t="n">
        <v>133</v>
      </c>
    </row>
    <row r="301" spans="1:3">
      <c r="A301" s="4" t="s">
        <v>601</v>
      </c>
    </row>
    <row r="302" spans="1:3">
      <c r="A302" s="3" t="s">
        <v>612</v>
      </c>
    </row>
    <row r="303" spans="1:3">
      <c r="A303" s="4" t="s">
        <v>613</v>
      </c>
      <c r="B303" s="5" t="n">
        <v>1117</v>
      </c>
      <c r="C303" s="5" t="n">
        <v>1461</v>
      </c>
    </row>
    <row r="304" spans="1:3">
      <c r="A304" s="4" t="s">
        <v>602</v>
      </c>
    </row>
    <row r="305" spans="1:3">
      <c r="A305" s="3" t="s">
        <v>612</v>
      </c>
    </row>
    <row r="306" spans="1:3">
      <c r="A306" s="4" t="s">
        <v>613</v>
      </c>
      <c r="B306" s="6" t="n">
        <v>85</v>
      </c>
      <c r="C306" s="6" t="n">
        <v>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5</v>
      </c>
    </row>
    <row r="2" spans="1:3">
      <c r="A2" s="3" t="s">
        <v>612</v>
      </c>
    </row>
    <row r="3" spans="1:3">
      <c r="A3" s="4" t="s">
        <v>718</v>
      </c>
      <c r="B3" s="6" t="n">
        <v>42726</v>
      </c>
      <c r="C3" s="6" t="n">
        <v>41351</v>
      </c>
    </row>
    <row r="4" spans="1:3">
      <c r="A4" s="4" t="s">
        <v>606</v>
      </c>
      <c r="B4" s="5" t="n">
        <v>31079</v>
      </c>
      <c r="C4" s="5" t="n">
        <v>30873</v>
      </c>
    </row>
    <row r="5" spans="1:3">
      <c r="A5" s="4" t="s">
        <v>719</v>
      </c>
      <c r="B5" s="5" t="n">
        <v>1169</v>
      </c>
      <c r="C5" s="5" t="n">
        <v>1500</v>
      </c>
    </row>
    <row r="6" spans="1:3">
      <c r="A6" s="4" t="s">
        <v>720</v>
      </c>
    </row>
    <row r="7" spans="1:3">
      <c r="A7" s="3" t="s">
        <v>612</v>
      </c>
    </row>
    <row r="8" spans="1:3">
      <c r="A8" s="4" t="s">
        <v>721</v>
      </c>
      <c r="B8" s="5" t="n">
        <v>4374</v>
      </c>
      <c r="C8" s="5" t="n">
        <v>6481</v>
      </c>
    </row>
    <row r="9" spans="1:3">
      <c r="A9" s="4" t="s">
        <v>722</v>
      </c>
      <c r="B9" s="5" t="n">
        <v>3029</v>
      </c>
      <c r="C9" s="5" t="n">
        <v>5055</v>
      </c>
    </row>
    <row r="10" spans="1:3">
      <c r="A10" s="4" t="s">
        <v>723</v>
      </c>
      <c r="B10" s="5" t="n">
        <v>7252</v>
      </c>
      <c r="C10" s="5" t="n">
        <v>7919</v>
      </c>
    </row>
    <row r="11" spans="1:3">
      <c r="A11" s="4" t="s">
        <v>724</v>
      </c>
      <c r="B11" s="5" t="n">
        <v>4627</v>
      </c>
      <c r="C11" s="5" t="n">
        <v>5339</v>
      </c>
    </row>
    <row r="12" spans="1:3">
      <c r="A12" s="4" t="s">
        <v>725</v>
      </c>
      <c r="B12" s="5" t="n">
        <v>996</v>
      </c>
      <c r="C12" s="5" t="n">
        <v>1329</v>
      </c>
    </row>
    <row r="13" spans="1:3">
      <c r="A13" s="4" t="s">
        <v>726</v>
      </c>
    </row>
    <row r="14" spans="1:3">
      <c r="A14" s="3" t="s">
        <v>612</v>
      </c>
    </row>
    <row r="15" spans="1:3">
      <c r="A15" s="4" t="s">
        <v>721</v>
      </c>
      <c r="B15" s="5" t="n">
        <v>1468</v>
      </c>
      <c r="C15" s="5" t="n">
        <v>1502</v>
      </c>
    </row>
    <row r="16" spans="1:3">
      <c r="A16" s="4" t="s">
        <v>722</v>
      </c>
      <c r="B16" s="5" t="n">
        <v>1260</v>
      </c>
      <c r="C16" s="5" t="n">
        <v>1245</v>
      </c>
    </row>
    <row r="17" spans="1:3">
      <c r="A17" s="4" t="s">
        <v>723</v>
      </c>
      <c r="B17" s="5" t="n">
        <v>883</v>
      </c>
      <c r="C17" s="5" t="n">
        <v>2122</v>
      </c>
    </row>
    <row r="18" spans="1:3">
      <c r="A18" s="4" t="s">
        <v>724</v>
      </c>
      <c r="B18" s="5" t="n">
        <v>845</v>
      </c>
      <c r="C18" s="5" t="n">
        <v>2083</v>
      </c>
    </row>
    <row r="19" spans="1:3">
      <c r="A19" s="4" t="s">
        <v>725</v>
      </c>
      <c r="B19" s="5" t="n">
        <v>46</v>
      </c>
      <c r="C19" s="5" t="n">
        <v>133</v>
      </c>
    </row>
    <row r="20" spans="1:3">
      <c r="A20" s="4" t="s">
        <v>727</v>
      </c>
    </row>
    <row r="21" spans="1:3">
      <c r="A21" s="3" t="s">
        <v>612</v>
      </c>
    </row>
    <row r="22" spans="1:3">
      <c r="A22" s="4" t="s">
        <v>721</v>
      </c>
      <c r="B22" s="5" t="n">
        <v>5366</v>
      </c>
      <c r="C22" s="5" t="n">
        <v>8661</v>
      </c>
    </row>
    <row r="23" spans="1:3">
      <c r="A23" s="4" t="s">
        <v>722</v>
      </c>
      <c r="B23" s="5" t="n">
        <v>742</v>
      </c>
      <c r="C23" s="5" t="n">
        <v>3861</v>
      </c>
    </row>
    <row r="24" spans="1:3">
      <c r="A24" s="4" t="s">
        <v>561</v>
      </c>
    </row>
    <row r="25" spans="1:3">
      <c r="A25" s="3" t="s">
        <v>612</v>
      </c>
    </row>
    <row r="26" spans="1:3">
      <c r="A26" s="4" t="s">
        <v>721</v>
      </c>
      <c r="B26" s="5" t="n">
        <v>18338</v>
      </c>
      <c r="C26" s="5" t="n">
        <v>20830</v>
      </c>
    </row>
    <row r="27" spans="1:3">
      <c r="A27" s="4" t="s">
        <v>722</v>
      </c>
      <c r="B27" s="5" t="n">
        <v>11640</v>
      </c>
      <c r="C27" s="5" t="n">
        <v>14095</v>
      </c>
    </row>
    <row r="28" spans="1:3">
      <c r="A28" s="4" t="s">
        <v>723</v>
      </c>
      <c r="B28" s="5" t="n">
        <v>9497</v>
      </c>
      <c r="C28" s="5" t="n">
        <v>10914</v>
      </c>
    </row>
    <row r="29" spans="1:3">
      <c r="A29" s="4" t="s">
        <v>724</v>
      </c>
      <c r="B29" s="5" t="n">
        <v>6641</v>
      </c>
      <c r="C29" s="5" t="n">
        <v>8135</v>
      </c>
    </row>
    <row r="30" spans="1:3">
      <c r="A30" s="4" t="s">
        <v>725</v>
      </c>
      <c r="B30" s="5" t="n">
        <v>1132</v>
      </c>
      <c r="C30" s="5" t="n">
        <v>1466</v>
      </c>
    </row>
    <row r="31" spans="1:3">
      <c r="A31" s="4" t="s">
        <v>728</v>
      </c>
    </row>
    <row r="32" spans="1:3">
      <c r="A32" s="3" t="s">
        <v>612</v>
      </c>
    </row>
    <row r="33" spans="1:3">
      <c r="A33" s="4" t="s">
        <v>721</v>
      </c>
      <c r="B33" s="5" t="n">
        <v>1435</v>
      </c>
      <c r="C33" s="5" t="n">
        <v>215</v>
      </c>
    </row>
    <row r="34" spans="1:3">
      <c r="A34" s="4" t="s">
        <v>722</v>
      </c>
      <c r="B34" s="5" t="n">
        <v>1208</v>
      </c>
      <c r="C34" s="5" t="n">
        <v>179</v>
      </c>
    </row>
    <row r="35" spans="1:3">
      <c r="A35" s="4" t="s">
        <v>729</v>
      </c>
    </row>
    <row r="36" spans="1:3">
      <c r="A36" s="3" t="s">
        <v>612</v>
      </c>
    </row>
    <row r="37" spans="1:3">
      <c r="A37" s="4" t="s">
        <v>721</v>
      </c>
      <c r="B37" s="5" t="n">
        <v>378</v>
      </c>
    </row>
    <row r="38" spans="1:3">
      <c r="A38" s="4" t="s">
        <v>722</v>
      </c>
      <c r="B38" s="5" t="n">
        <v>121</v>
      </c>
    </row>
    <row r="39" spans="1:3">
      <c r="A39" s="4" t="s">
        <v>730</v>
      </c>
    </row>
    <row r="40" spans="1:3">
      <c r="A40" s="3" t="s">
        <v>612</v>
      </c>
    </row>
    <row r="41" spans="1:3">
      <c r="A41" s="4" t="s">
        <v>721</v>
      </c>
      <c r="C41" s="5" t="n">
        <v>29</v>
      </c>
    </row>
    <row r="42" spans="1:3">
      <c r="A42" s="4" t="s">
        <v>722</v>
      </c>
      <c r="C42" s="5" t="n">
        <v>29</v>
      </c>
    </row>
    <row r="43" spans="1:3">
      <c r="A43" s="4" t="s">
        <v>731</v>
      </c>
    </row>
    <row r="44" spans="1:3">
      <c r="A44" s="3" t="s">
        <v>612</v>
      </c>
    </row>
    <row r="45" spans="1:3">
      <c r="A45" s="4" t="s">
        <v>721</v>
      </c>
      <c r="B45" s="5" t="n">
        <v>7130</v>
      </c>
      <c r="C45" s="5" t="n">
        <v>4186</v>
      </c>
    </row>
    <row r="46" spans="1:3">
      <c r="A46" s="4" t="s">
        <v>722</v>
      </c>
      <c r="B46" s="5" t="n">
        <v>6609</v>
      </c>
      <c r="C46" s="5" t="n">
        <v>3934</v>
      </c>
    </row>
    <row r="47" spans="1:3">
      <c r="A47" s="4" t="s">
        <v>723</v>
      </c>
      <c r="B47" s="5" t="n">
        <v>1362</v>
      </c>
      <c r="C47" s="5" t="n">
        <v>873</v>
      </c>
    </row>
    <row r="48" spans="1:3">
      <c r="A48" s="4" t="s">
        <v>724</v>
      </c>
      <c r="B48" s="5" t="n">
        <v>1169</v>
      </c>
      <c r="C48" s="5" t="n">
        <v>713</v>
      </c>
    </row>
    <row r="49" spans="1:3">
      <c r="A49" s="4" t="s">
        <v>725</v>
      </c>
      <c r="B49" s="5" t="n">
        <v>90</v>
      </c>
      <c r="C49" s="5" t="n">
        <v>4</v>
      </c>
    </row>
    <row r="50" spans="1:3">
      <c r="A50" s="4" t="s">
        <v>732</v>
      </c>
    </row>
    <row r="51" spans="1:3">
      <c r="A51" s="3" t="s">
        <v>612</v>
      </c>
    </row>
    <row r="52" spans="1:3">
      <c r="A52" s="4" t="s">
        <v>721</v>
      </c>
      <c r="B52" s="5" t="n">
        <v>641</v>
      </c>
      <c r="C52" s="5" t="n">
        <v>901</v>
      </c>
    </row>
    <row r="53" spans="1:3">
      <c r="A53" s="4" t="s">
        <v>722</v>
      </c>
      <c r="B53" s="5" t="n">
        <v>547</v>
      </c>
      <c r="C53" s="5" t="n">
        <v>853</v>
      </c>
    </row>
    <row r="54" spans="1:3">
      <c r="A54" s="4" t="s">
        <v>723</v>
      </c>
      <c r="B54" s="5" t="n">
        <v>313</v>
      </c>
      <c r="C54" s="5" t="n">
        <v>207</v>
      </c>
    </row>
    <row r="55" spans="1:3">
      <c r="A55" s="4" t="s">
        <v>724</v>
      </c>
      <c r="B55" s="5" t="n">
        <v>254</v>
      </c>
      <c r="C55" s="5" t="n">
        <v>200</v>
      </c>
    </row>
    <row r="56" spans="1:3">
      <c r="A56" s="4" t="s">
        <v>725</v>
      </c>
      <c r="B56" s="5" t="n">
        <v>2</v>
      </c>
      <c r="C56" s="5" t="n">
        <v>1</v>
      </c>
    </row>
    <row r="57" spans="1:3">
      <c r="A57" s="4" t="s">
        <v>733</v>
      </c>
    </row>
    <row r="58" spans="1:3">
      <c r="A58" s="3" t="s">
        <v>612</v>
      </c>
    </row>
    <row r="59" spans="1:3">
      <c r="A59" s="4" t="s">
        <v>721</v>
      </c>
      <c r="B59" s="5" t="n">
        <v>2454</v>
      </c>
      <c r="C59" s="5" t="n">
        <v>1145</v>
      </c>
    </row>
    <row r="60" spans="1:3">
      <c r="A60" s="4" t="s">
        <v>722</v>
      </c>
      <c r="B60" s="5" t="n">
        <v>1876</v>
      </c>
      <c r="C60" s="5" t="n">
        <v>1061</v>
      </c>
    </row>
    <row r="61" spans="1:3">
      <c r="A61" s="4" t="s">
        <v>723</v>
      </c>
      <c r="B61" s="5" t="n">
        <v>313</v>
      </c>
      <c r="C61" s="5" t="n">
        <v>207</v>
      </c>
    </row>
    <row r="62" spans="1:3">
      <c r="A62" s="4" t="s">
        <v>724</v>
      </c>
      <c r="B62" s="5" t="n">
        <v>254</v>
      </c>
      <c r="C62" s="5" t="n">
        <v>200</v>
      </c>
    </row>
    <row r="63" spans="1:3">
      <c r="A63" s="4" t="s">
        <v>725</v>
      </c>
      <c r="B63" s="5" t="n">
        <v>2</v>
      </c>
      <c r="C63" s="5" t="n">
        <v>1</v>
      </c>
    </row>
    <row r="64" spans="1:3">
      <c r="A64" s="4" t="s">
        <v>734</v>
      </c>
    </row>
    <row r="65" spans="1:3">
      <c r="A65" s="3" t="s">
        <v>612</v>
      </c>
    </row>
    <row r="66" spans="1:3">
      <c r="A66" s="4" t="s">
        <v>721</v>
      </c>
      <c r="B66" s="5" t="n">
        <v>4229</v>
      </c>
      <c r="C66" s="5" t="n">
        <v>333</v>
      </c>
    </row>
    <row r="67" spans="1:3">
      <c r="A67" s="4" t="s">
        <v>722</v>
      </c>
      <c r="B67" s="5" t="n">
        <v>3814</v>
      </c>
      <c r="C67" s="5" t="n">
        <v>309</v>
      </c>
    </row>
    <row r="68" spans="1:3">
      <c r="A68" s="4" t="s">
        <v>723</v>
      </c>
      <c r="B68" s="5" t="n">
        <v>6032</v>
      </c>
      <c r="C68" s="5" t="n">
        <v>6481</v>
      </c>
    </row>
    <row r="69" spans="1:3">
      <c r="A69" s="4" t="s">
        <v>724</v>
      </c>
      <c r="B69" s="5" t="n">
        <v>5178</v>
      </c>
      <c r="C69" s="5" t="n">
        <v>5753</v>
      </c>
    </row>
    <row r="70" spans="1:3">
      <c r="A70" s="4" t="s">
        <v>725</v>
      </c>
      <c r="B70" s="5" t="n">
        <v>27</v>
      </c>
      <c r="C70" s="5" t="n">
        <v>24</v>
      </c>
    </row>
    <row r="71" spans="1:3">
      <c r="A71" s="4" t="s">
        <v>735</v>
      </c>
    </row>
    <row r="72" spans="1:3">
      <c r="A72" s="3" t="s">
        <v>612</v>
      </c>
    </row>
    <row r="73" spans="1:3">
      <c r="A73" s="4" t="s">
        <v>721</v>
      </c>
      <c r="B73" s="5" t="n">
        <v>409</v>
      </c>
    </row>
    <row r="74" spans="1:3">
      <c r="A74" s="4" t="s">
        <v>722</v>
      </c>
      <c r="B74" s="5" t="n">
        <v>341</v>
      </c>
    </row>
    <row r="75" spans="1:3">
      <c r="A75" s="4" t="s">
        <v>723</v>
      </c>
      <c r="B75" s="5" t="n">
        <v>1408</v>
      </c>
      <c r="C75" s="5" t="n">
        <v>1295</v>
      </c>
    </row>
    <row r="76" spans="1:3">
      <c r="A76" s="4" t="s">
        <v>724</v>
      </c>
      <c r="B76" s="5" t="n">
        <v>1293</v>
      </c>
      <c r="C76" s="5" t="n">
        <v>1179</v>
      </c>
    </row>
    <row r="77" spans="1:3">
      <c r="A77" s="4" t="s">
        <v>725</v>
      </c>
      <c r="B77" s="5" t="n">
        <v>8</v>
      </c>
      <c r="C77" s="5" t="n">
        <v>8</v>
      </c>
    </row>
    <row r="78" spans="1:3">
      <c r="A78" s="4" t="s">
        <v>621</v>
      </c>
    </row>
    <row r="79" spans="1:3">
      <c r="A79" s="3" t="s">
        <v>612</v>
      </c>
    </row>
    <row r="80" spans="1:3">
      <c r="A80" s="4" t="s">
        <v>721</v>
      </c>
      <c r="B80" s="5" t="n">
        <v>4638</v>
      </c>
      <c r="C80" s="5" t="n">
        <v>333</v>
      </c>
    </row>
    <row r="81" spans="1:3">
      <c r="A81" s="4" t="s">
        <v>722</v>
      </c>
      <c r="B81" s="5" t="n">
        <v>4155</v>
      </c>
      <c r="C81" s="5" t="n">
        <v>309</v>
      </c>
    </row>
    <row r="82" spans="1:3">
      <c r="A82" s="4" t="s">
        <v>723</v>
      </c>
      <c r="B82" s="5" t="n">
        <v>7440</v>
      </c>
      <c r="C82" s="5" t="n">
        <v>7776</v>
      </c>
    </row>
    <row r="83" spans="1:3">
      <c r="A83" s="4" t="s">
        <v>724</v>
      </c>
      <c r="B83" s="5" t="n">
        <v>6471</v>
      </c>
      <c r="C83" s="5" t="n">
        <v>6932</v>
      </c>
    </row>
    <row r="84" spans="1:3">
      <c r="A84" s="4" t="s">
        <v>725</v>
      </c>
      <c r="B84" s="5" t="n">
        <v>35</v>
      </c>
      <c r="C84" s="5" t="n">
        <v>32</v>
      </c>
    </row>
    <row r="85" spans="1:3">
      <c r="A85" s="4" t="s">
        <v>624</v>
      </c>
    </row>
    <row r="86" spans="1:3">
      <c r="A86" s="3" t="s">
        <v>612</v>
      </c>
    </row>
    <row r="87" spans="1:3">
      <c r="A87" s="4" t="s">
        <v>721</v>
      </c>
      <c r="B87" s="5" t="n">
        <v>46</v>
      </c>
    </row>
    <row r="88" spans="1:3">
      <c r="A88" s="4" t="s">
        <v>722</v>
      </c>
      <c r="B88" s="5" t="n">
        <v>42</v>
      </c>
    </row>
    <row r="89" spans="1:3">
      <c r="A89" s="4" t="s">
        <v>723</v>
      </c>
      <c r="C89" s="5" t="n">
        <v>146</v>
      </c>
    </row>
    <row r="90" spans="1:3">
      <c r="A90" s="4" t="s">
        <v>724</v>
      </c>
      <c r="C90" s="5" t="n">
        <v>141</v>
      </c>
    </row>
    <row r="91" spans="1:3">
      <c r="A91" s="4" t="s">
        <v>725</v>
      </c>
      <c r="C91" s="5" t="n">
        <v>1</v>
      </c>
    </row>
    <row r="92" spans="1:3">
      <c r="A92" s="4" t="s">
        <v>736</v>
      </c>
    </row>
    <row r="93" spans="1:3">
      <c r="A93" s="3" t="s">
        <v>612</v>
      </c>
    </row>
    <row r="94" spans="1:3">
      <c r="A94" s="4" t="s">
        <v>721</v>
      </c>
      <c r="B94" s="5" t="n">
        <v>25476</v>
      </c>
      <c r="C94" s="5" t="n">
        <v>22308</v>
      </c>
    </row>
    <row r="95" spans="1:3">
      <c r="A95" s="4" t="s">
        <v>722</v>
      </c>
      <c r="B95" s="5" t="n">
        <v>17713</v>
      </c>
      <c r="C95" s="5" t="n">
        <v>15465</v>
      </c>
    </row>
    <row r="96" spans="1:3">
      <c r="A96" s="4" t="s">
        <v>737</v>
      </c>
    </row>
    <row r="97" spans="1:3">
      <c r="A97" s="3" t="s">
        <v>612</v>
      </c>
    </row>
    <row r="98" spans="1:3">
      <c r="A98" s="4" t="s">
        <v>723</v>
      </c>
      <c r="B98" s="5" t="n">
        <v>17250</v>
      </c>
      <c r="C98" s="5" t="n">
        <v>19043</v>
      </c>
    </row>
    <row r="99" spans="1:3">
      <c r="A99" s="4" t="s">
        <v>724</v>
      </c>
      <c r="B99" s="5" t="n">
        <v>13366</v>
      </c>
      <c r="C99" s="5" t="n">
        <v>15408</v>
      </c>
    </row>
    <row r="100" spans="1:3">
      <c r="A100" s="4" t="s">
        <v>725</v>
      </c>
      <c r="B100" s="6" t="n">
        <v>1169</v>
      </c>
      <c r="C100" s="6" t="n">
        <v>1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5</v>
      </c>
      <c r="D2" s="2" t="s">
        <v>80</v>
      </c>
    </row>
    <row r="3" spans="1:4">
      <c r="A3" s="3" t="s">
        <v>612</v>
      </c>
    </row>
    <row r="4" spans="1:4">
      <c r="A4" s="4" t="s">
        <v>739</v>
      </c>
      <c r="B4" s="6" t="n">
        <v>32674</v>
      </c>
      <c r="C4" s="6" t="n">
        <v>38369</v>
      </c>
      <c r="D4" s="6" t="n">
        <v>49161</v>
      </c>
    </row>
    <row r="5" spans="1:4">
      <c r="A5" s="4" t="s">
        <v>740</v>
      </c>
      <c r="B5" s="5" t="n">
        <v>446</v>
      </c>
      <c r="C5" s="5" t="n">
        <v>798</v>
      </c>
      <c r="D5" s="5" t="n">
        <v>769</v>
      </c>
    </row>
    <row r="6" spans="1:4">
      <c r="A6" s="4" t="s">
        <v>720</v>
      </c>
    </row>
    <row r="7" spans="1:4">
      <c r="A7" s="3" t="s">
        <v>612</v>
      </c>
    </row>
    <row r="8" spans="1:4">
      <c r="A8" s="4" t="s">
        <v>741</v>
      </c>
      <c r="B8" s="5" t="n">
        <v>3248</v>
      </c>
      <c r="C8" s="5" t="n">
        <v>5609</v>
      </c>
      <c r="D8" s="5" t="n">
        <v>7909</v>
      </c>
    </row>
    <row r="9" spans="1:4">
      <c r="A9" s="4" t="s">
        <v>742</v>
      </c>
      <c r="B9" s="5" t="n">
        <v>168</v>
      </c>
      <c r="C9" s="5" t="n">
        <v>152</v>
      </c>
      <c r="D9" s="5" t="n">
        <v>252</v>
      </c>
    </row>
    <row r="10" spans="1:4">
      <c r="A10" s="4" t="s">
        <v>743</v>
      </c>
      <c r="B10" s="5" t="n">
        <v>4677</v>
      </c>
      <c r="C10" s="5" t="n">
        <v>7331</v>
      </c>
      <c r="D10" s="5" t="n">
        <v>3545</v>
      </c>
    </row>
    <row r="11" spans="1:4">
      <c r="A11" s="4" t="s">
        <v>744</v>
      </c>
      <c r="D11" s="5" t="n">
        <v>198</v>
      </c>
    </row>
    <row r="12" spans="1:4">
      <c r="A12" s="4" t="s">
        <v>731</v>
      </c>
    </row>
    <row r="13" spans="1:4">
      <c r="A13" s="3" t="s">
        <v>612</v>
      </c>
    </row>
    <row r="14" spans="1:4">
      <c r="A14" s="4" t="s">
        <v>741</v>
      </c>
      <c r="B14" s="5" t="n">
        <v>6799</v>
      </c>
      <c r="C14" s="5" t="n">
        <v>4155</v>
      </c>
      <c r="D14" s="5" t="n">
        <v>3249</v>
      </c>
    </row>
    <row r="15" spans="1:4">
      <c r="A15" s="4" t="s">
        <v>742</v>
      </c>
      <c r="B15" s="5" t="n">
        <v>38</v>
      </c>
      <c r="C15" s="5" t="n">
        <v>80</v>
      </c>
      <c r="D15" s="5" t="n">
        <v>92</v>
      </c>
    </row>
    <row r="16" spans="1:4">
      <c r="A16" s="4" t="s">
        <v>743</v>
      </c>
      <c r="B16" s="5" t="n">
        <v>1220</v>
      </c>
      <c r="C16" s="5" t="n">
        <v>747</v>
      </c>
      <c r="D16" s="5" t="n">
        <v>703</v>
      </c>
    </row>
    <row r="17" spans="1:4">
      <c r="A17" s="4" t="s">
        <v>744</v>
      </c>
      <c r="B17" s="5" t="n">
        <v>19</v>
      </c>
      <c r="C17" s="5" t="n">
        <v>20</v>
      </c>
      <c r="D17" s="5" t="n">
        <v>20</v>
      </c>
    </row>
    <row r="18" spans="1:4">
      <c r="A18" s="4" t="s">
        <v>726</v>
      </c>
    </row>
    <row r="19" spans="1:4">
      <c r="A19" s="3" t="s">
        <v>612</v>
      </c>
    </row>
    <row r="20" spans="1:4">
      <c r="A20" s="4" t="s">
        <v>741</v>
      </c>
      <c r="B20" s="5" t="n">
        <v>1259</v>
      </c>
      <c r="C20" s="5" t="n">
        <v>1422</v>
      </c>
      <c r="D20" s="5" t="n">
        <v>1830</v>
      </c>
    </row>
    <row r="21" spans="1:4">
      <c r="A21" s="4" t="s">
        <v>742</v>
      </c>
      <c r="B21" s="5" t="n">
        <v>98</v>
      </c>
      <c r="C21" s="5" t="n">
        <v>244</v>
      </c>
    </row>
    <row r="22" spans="1:4">
      <c r="A22" s="4" t="s">
        <v>743</v>
      </c>
      <c r="B22" s="5" t="n">
        <v>862</v>
      </c>
      <c r="C22" s="5" t="n">
        <v>2092</v>
      </c>
      <c r="D22" s="5" t="n">
        <v>162</v>
      </c>
    </row>
    <row r="23" spans="1:4">
      <c r="A23" s="4" t="s">
        <v>744</v>
      </c>
      <c r="B23" s="5" t="n">
        <v>5</v>
      </c>
      <c r="C23" s="5" t="n">
        <v>5</v>
      </c>
      <c r="D23" s="5" t="n">
        <v>5</v>
      </c>
    </row>
    <row r="24" spans="1:4">
      <c r="A24" s="4" t="s">
        <v>727</v>
      </c>
    </row>
    <row r="25" spans="1:4">
      <c r="A25" s="3" t="s">
        <v>612</v>
      </c>
    </row>
    <row r="26" spans="1:4">
      <c r="A26" s="4" t="s">
        <v>741</v>
      </c>
      <c r="B26" s="5" t="n">
        <v>884</v>
      </c>
      <c r="C26" s="5" t="n">
        <v>8004</v>
      </c>
      <c r="D26" s="5" t="n">
        <v>12565</v>
      </c>
    </row>
    <row r="27" spans="1:4">
      <c r="A27" s="4" t="s">
        <v>742</v>
      </c>
      <c r="C27" s="5" t="n">
        <v>156</v>
      </c>
    </row>
    <row r="28" spans="1:4">
      <c r="A28" s="4" t="s">
        <v>743</v>
      </c>
      <c r="D28" s="5" t="n">
        <v>10008</v>
      </c>
    </row>
    <row r="29" spans="1:4">
      <c r="A29" s="4" t="s">
        <v>561</v>
      </c>
    </row>
    <row r="30" spans="1:4">
      <c r="A30" s="3" t="s">
        <v>612</v>
      </c>
    </row>
    <row r="31" spans="1:4">
      <c r="A31" s="4" t="s">
        <v>741</v>
      </c>
      <c r="B31" s="5" t="n">
        <v>12190</v>
      </c>
      <c r="C31" s="5" t="n">
        <v>19190</v>
      </c>
      <c r="D31" s="5" t="n">
        <v>25553</v>
      </c>
    </row>
    <row r="32" spans="1:4">
      <c r="A32" s="4" t="s">
        <v>742</v>
      </c>
      <c r="B32" s="5" t="n">
        <v>304</v>
      </c>
      <c r="C32" s="5" t="n">
        <v>632</v>
      </c>
      <c r="D32" s="5" t="n">
        <v>344</v>
      </c>
    </row>
    <row r="33" spans="1:4">
      <c r="A33" s="4" t="s">
        <v>743</v>
      </c>
      <c r="B33" s="5" t="n">
        <v>6759</v>
      </c>
      <c r="C33" s="5" t="n">
        <v>10170</v>
      </c>
      <c r="D33" s="5" t="n">
        <v>14418</v>
      </c>
    </row>
    <row r="34" spans="1:4">
      <c r="A34" s="4" t="s">
        <v>744</v>
      </c>
      <c r="B34" s="5" t="n">
        <v>23</v>
      </c>
      <c r="C34" s="5" t="n">
        <v>25</v>
      </c>
      <c r="D34" s="5" t="n">
        <v>223</v>
      </c>
    </row>
    <row r="35" spans="1:4">
      <c r="A35" s="4" t="s">
        <v>728</v>
      </c>
    </row>
    <row r="36" spans="1:4">
      <c r="A36" s="3" t="s">
        <v>612</v>
      </c>
    </row>
    <row r="37" spans="1:4">
      <c r="A37" s="4" t="s">
        <v>741</v>
      </c>
      <c r="B37" s="5" t="n">
        <v>1208</v>
      </c>
    </row>
    <row r="38" spans="1:4">
      <c r="A38" s="4" t="s">
        <v>743</v>
      </c>
      <c r="C38" s="5" t="n">
        <v>188</v>
      </c>
    </row>
    <row r="39" spans="1:4">
      <c r="A39" s="4" t="s">
        <v>729</v>
      </c>
    </row>
    <row r="40" spans="1:4">
      <c r="A40" s="3" t="s">
        <v>612</v>
      </c>
    </row>
    <row r="41" spans="1:4">
      <c r="A41" s="4" t="s">
        <v>741</v>
      </c>
      <c r="B41" s="5" t="n">
        <v>606</v>
      </c>
    </row>
    <row r="42" spans="1:4">
      <c r="A42" s="4" t="s">
        <v>730</v>
      </c>
    </row>
    <row r="43" spans="1:4">
      <c r="A43" s="3" t="s">
        <v>612</v>
      </c>
    </row>
    <row r="44" spans="1:4">
      <c r="A44" s="4" t="s">
        <v>743</v>
      </c>
      <c r="C44" s="5" t="n">
        <v>30</v>
      </c>
      <c r="D44" s="5" t="n">
        <v>34</v>
      </c>
    </row>
    <row r="45" spans="1:4">
      <c r="A45" s="4" t="s">
        <v>744</v>
      </c>
      <c r="C45" s="5" t="n">
        <v>1</v>
      </c>
      <c r="D45" s="5" t="n">
        <v>2</v>
      </c>
    </row>
    <row r="46" spans="1:4">
      <c r="A46" s="4" t="s">
        <v>732</v>
      </c>
    </row>
    <row r="47" spans="1:4">
      <c r="A47" s="3" t="s">
        <v>612</v>
      </c>
    </row>
    <row r="48" spans="1:4">
      <c r="A48" s="4" t="s">
        <v>741</v>
      </c>
      <c r="B48" s="5" t="n">
        <v>573</v>
      </c>
      <c r="C48" s="5" t="n">
        <v>878</v>
      </c>
      <c r="D48" s="5" t="n">
        <v>368</v>
      </c>
    </row>
    <row r="49" spans="1:4">
      <c r="A49" s="4" t="s">
        <v>742</v>
      </c>
      <c r="C49" s="5" t="n">
        <v>22</v>
      </c>
      <c r="D49" s="5" t="n">
        <v>22</v>
      </c>
    </row>
    <row r="50" spans="1:4">
      <c r="A50" s="4" t="s">
        <v>743</v>
      </c>
      <c r="B50" s="5" t="n">
        <v>288</v>
      </c>
      <c r="C50" s="5" t="n">
        <v>213</v>
      </c>
      <c r="D50" s="5" t="n">
        <v>268</v>
      </c>
    </row>
    <row r="51" spans="1:4">
      <c r="A51" s="4" t="s">
        <v>744</v>
      </c>
      <c r="B51" s="5" t="n">
        <v>16</v>
      </c>
      <c r="C51" s="5" t="n">
        <v>9</v>
      </c>
      <c r="D51" s="5" t="n">
        <v>13</v>
      </c>
    </row>
    <row r="52" spans="1:4">
      <c r="A52" s="4" t="s">
        <v>733</v>
      </c>
    </row>
    <row r="53" spans="1:4">
      <c r="A53" s="3" t="s">
        <v>612</v>
      </c>
    </row>
    <row r="54" spans="1:4">
      <c r="A54" s="4" t="s">
        <v>741</v>
      </c>
      <c r="B54" s="5" t="n">
        <v>2387</v>
      </c>
      <c r="C54" s="5" t="n">
        <v>878</v>
      </c>
      <c r="D54" s="5" t="n">
        <v>368</v>
      </c>
    </row>
    <row r="55" spans="1:4">
      <c r="A55" s="4" t="s">
        <v>742</v>
      </c>
      <c r="C55" s="5" t="n">
        <v>22</v>
      </c>
      <c r="D55" s="5" t="n">
        <v>22</v>
      </c>
    </row>
    <row r="56" spans="1:4">
      <c r="A56" s="4" t="s">
        <v>743</v>
      </c>
      <c r="B56" s="5" t="n">
        <v>288</v>
      </c>
      <c r="C56" s="5" t="n">
        <v>431</v>
      </c>
      <c r="D56" s="5" t="n">
        <v>302</v>
      </c>
    </row>
    <row r="57" spans="1:4">
      <c r="A57" s="4" t="s">
        <v>744</v>
      </c>
      <c r="B57" s="5" t="n">
        <v>16</v>
      </c>
      <c r="C57" s="5" t="n">
        <v>10</v>
      </c>
      <c r="D57" s="5" t="n">
        <v>15</v>
      </c>
    </row>
    <row r="58" spans="1:4">
      <c r="A58" s="4" t="s">
        <v>734</v>
      </c>
    </row>
    <row r="59" spans="1:4">
      <c r="A59" s="3" t="s">
        <v>612</v>
      </c>
    </row>
    <row r="60" spans="1:4">
      <c r="A60" s="4" t="s">
        <v>741</v>
      </c>
      <c r="B60" s="5" t="n">
        <v>3904</v>
      </c>
      <c r="C60" s="5" t="n">
        <v>326</v>
      </c>
      <c r="D60" s="5" t="n">
        <v>1466</v>
      </c>
    </row>
    <row r="61" spans="1:4">
      <c r="A61" s="4" t="s">
        <v>742</v>
      </c>
      <c r="D61" s="5" t="n">
        <v>19</v>
      </c>
    </row>
    <row r="62" spans="1:4">
      <c r="A62" s="4" t="s">
        <v>743</v>
      </c>
      <c r="B62" s="5" t="n">
        <v>5412</v>
      </c>
      <c r="C62" s="5" t="n">
        <v>5986</v>
      </c>
      <c r="D62" s="5" t="n">
        <v>5200</v>
      </c>
    </row>
    <row r="63" spans="1:4">
      <c r="A63" s="4" t="s">
        <v>744</v>
      </c>
      <c r="B63" s="5" t="n">
        <v>57</v>
      </c>
      <c r="C63" s="5" t="n">
        <v>67</v>
      </c>
      <c r="D63" s="5" t="n">
        <v>88</v>
      </c>
    </row>
    <row r="64" spans="1:4">
      <c r="A64" s="4" t="s">
        <v>735</v>
      </c>
    </row>
    <row r="65" spans="1:4">
      <c r="A65" s="3" t="s">
        <v>612</v>
      </c>
    </row>
    <row r="66" spans="1:4">
      <c r="A66" s="4" t="s">
        <v>741</v>
      </c>
      <c r="B66" s="5" t="n">
        <v>355</v>
      </c>
      <c r="D66" s="5" t="n">
        <v>54</v>
      </c>
    </row>
    <row r="67" spans="1:4">
      <c r="A67" s="4" t="s">
        <v>742</v>
      </c>
      <c r="B67" s="5" t="n">
        <v>2</v>
      </c>
      <c r="D67" s="5" t="n">
        <v>2</v>
      </c>
    </row>
    <row r="68" spans="1:4">
      <c r="A68" s="4" t="s">
        <v>743</v>
      </c>
      <c r="B68" s="5" t="n">
        <v>1331</v>
      </c>
      <c r="C68" s="5" t="n">
        <v>1225</v>
      </c>
      <c r="D68" s="5" t="n">
        <v>1600</v>
      </c>
    </row>
    <row r="69" spans="1:4">
      <c r="A69" s="4" t="s">
        <v>744</v>
      </c>
      <c r="B69" s="5" t="n">
        <v>43</v>
      </c>
      <c r="C69" s="5" t="n">
        <v>42</v>
      </c>
      <c r="D69" s="5" t="n">
        <v>56</v>
      </c>
    </row>
    <row r="70" spans="1:4">
      <c r="A70" s="4" t="s">
        <v>621</v>
      </c>
    </row>
    <row r="71" spans="1:4">
      <c r="A71" s="3" t="s">
        <v>612</v>
      </c>
    </row>
    <row r="72" spans="1:4">
      <c r="A72" s="4" t="s">
        <v>741</v>
      </c>
      <c r="B72" s="5" t="n">
        <v>4259</v>
      </c>
      <c r="C72" s="5" t="n">
        <v>326</v>
      </c>
      <c r="D72" s="5" t="n">
        <v>1520</v>
      </c>
    </row>
    <row r="73" spans="1:4">
      <c r="A73" s="4" t="s">
        <v>742</v>
      </c>
      <c r="B73" s="5" t="n">
        <v>2</v>
      </c>
      <c r="D73" s="5" t="n">
        <v>21</v>
      </c>
    </row>
    <row r="74" spans="1:4">
      <c r="A74" s="4" t="s">
        <v>743</v>
      </c>
      <c r="B74" s="5" t="n">
        <v>6743</v>
      </c>
      <c r="C74" s="5" t="n">
        <v>7211</v>
      </c>
      <c r="D74" s="5" t="n">
        <v>6800</v>
      </c>
    </row>
    <row r="75" spans="1:4">
      <c r="A75" s="4" t="s">
        <v>744</v>
      </c>
      <c r="B75" s="5" t="n">
        <v>100</v>
      </c>
      <c r="C75" s="5" t="n">
        <v>109</v>
      </c>
      <c r="D75" s="5" t="n">
        <v>144</v>
      </c>
    </row>
    <row r="76" spans="1:4">
      <c r="A76" s="4" t="s">
        <v>624</v>
      </c>
    </row>
    <row r="77" spans="1:4">
      <c r="A77" s="3" t="s">
        <v>612</v>
      </c>
    </row>
    <row r="78" spans="1:4">
      <c r="A78" s="4" t="s">
        <v>741</v>
      </c>
      <c r="B78" s="5" t="n">
        <v>12</v>
      </c>
      <c r="D78" s="5" t="n">
        <v>4</v>
      </c>
    </row>
    <row r="79" spans="1:4">
      <c r="A79" s="4" t="s">
        <v>743</v>
      </c>
      <c r="B79" s="5" t="n">
        <v>36</v>
      </c>
      <c r="C79" s="5" t="n">
        <v>163</v>
      </c>
      <c r="D79" s="5" t="n">
        <v>196</v>
      </c>
    </row>
    <row r="80" spans="1:4">
      <c r="A80" s="4" t="s">
        <v>736</v>
      </c>
    </row>
    <row r="81" spans="1:4">
      <c r="A81" s="3" t="s">
        <v>612</v>
      </c>
    </row>
    <row r="82" spans="1:4">
      <c r="A82" s="4" t="s">
        <v>741</v>
      </c>
      <c r="B82" s="5" t="n">
        <v>18848</v>
      </c>
      <c r="C82" s="5" t="n">
        <v>20394</v>
      </c>
      <c r="D82" s="5" t="n">
        <v>27445</v>
      </c>
    </row>
    <row r="83" spans="1:4">
      <c r="A83" s="4" t="s">
        <v>742</v>
      </c>
      <c r="B83" s="5" t="n">
        <v>306</v>
      </c>
      <c r="C83" s="5" t="n">
        <v>654</v>
      </c>
      <c r="D83" s="5" t="n">
        <v>387</v>
      </c>
    </row>
    <row r="84" spans="1:4">
      <c r="A84" s="4" t="s">
        <v>737</v>
      </c>
    </row>
    <row r="85" spans="1:4">
      <c r="A85" s="3" t="s">
        <v>612</v>
      </c>
    </row>
    <row r="86" spans="1:4">
      <c r="A86" s="4" t="s">
        <v>743</v>
      </c>
      <c r="B86" s="5" t="n">
        <v>13826</v>
      </c>
      <c r="C86" s="5" t="n">
        <v>17975</v>
      </c>
      <c r="D86" s="5" t="n">
        <v>21716</v>
      </c>
    </row>
    <row r="87" spans="1:4">
      <c r="A87" s="4" t="s">
        <v>744</v>
      </c>
      <c r="B87" s="6" t="n">
        <v>140</v>
      </c>
      <c r="C87" s="6" t="n">
        <v>144</v>
      </c>
      <c r="D87" s="6" t="n">
        <v>38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45</v>
      </c>
      <c r="B1" s="2" t="s">
        <v>1</v>
      </c>
    </row>
    <row r="2" spans="1:3">
      <c r="B2" s="2" t="s">
        <v>604</v>
      </c>
      <c r="C2" s="2" t="s">
        <v>746</v>
      </c>
    </row>
    <row r="3" spans="1:3">
      <c r="A3" s="3" t="s">
        <v>558</v>
      </c>
    </row>
    <row r="4" spans="1:3">
      <c r="A4" s="4" t="s">
        <v>747</v>
      </c>
      <c r="B4" s="5" t="n">
        <v>10</v>
      </c>
    </row>
    <row r="5" spans="1:3">
      <c r="A5" s="4" t="s">
        <v>748</v>
      </c>
      <c r="C5" s="8" t="n">
        <v>-3.8</v>
      </c>
    </row>
    <row r="6" spans="1:3">
      <c r="A6" s="4" t="s">
        <v>749</v>
      </c>
    </row>
    <row r="7" spans="1:3">
      <c r="A7" s="3" t="s">
        <v>558</v>
      </c>
    </row>
    <row r="8" spans="1:3">
      <c r="A8" s="4" t="s">
        <v>750</v>
      </c>
      <c r="B8" s="5" t="n">
        <v>1</v>
      </c>
      <c r="C8" s="5" t="n">
        <v>3</v>
      </c>
    </row>
    <row r="9" spans="1:3">
      <c r="A9" s="4" t="s">
        <v>751</v>
      </c>
      <c r="B9" s="8" t="n">
        <v>0.8</v>
      </c>
    </row>
    <row r="10" spans="1:3">
      <c r="A10" s="4" t="s">
        <v>752</v>
      </c>
    </row>
    <row r="11" spans="1:3">
      <c r="A11" s="3" t="s">
        <v>558</v>
      </c>
    </row>
    <row r="12" spans="1:3">
      <c r="A12" s="4" t="s">
        <v>753</v>
      </c>
      <c r="B12" s="8" t="n">
        <v>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5</v>
      </c>
    </row>
    <row r="3" spans="1:3">
      <c r="A3" s="3" t="s">
        <v>612</v>
      </c>
    </row>
    <row r="4" spans="1:3">
      <c r="A4" s="4" t="s">
        <v>751</v>
      </c>
      <c r="B4" s="6" t="n">
        <v>4073</v>
      </c>
      <c r="C4" s="6" t="n">
        <v>8460</v>
      </c>
    </row>
    <row r="5" spans="1:3">
      <c r="A5" s="4" t="s">
        <v>755</v>
      </c>
      <c r="B5" s="5" t="n">
        <v>4250</v>
      </c>
      <c r="C5" s="5" t="n">
        <v>9261</v>
      </c>
    </row>
    <row r="6" spans="1:3">
      <c r="A6" s="4" t="s">
        <v>756</v>
      </c>
      <c r="B6" s="5" t="n">
        <v>4556</v>
      </c>
      <c r="C6" s="5" t="n">
        <v>9092</v>
      </c>
    </row>
    <row r="7" spans="1:3">
      <c r="A7" s="4" t="s">
        <v>757</v>
      </c>
      <c r="B7" s="5" t="n">
        <v>12</v>
      </c>
      <c r="C7" s="5" t="n">
        <v>2043</v>
      </c>
    </row>
    <row r="8" spans="1:3">
      <c r="A8" s="4" t="s">
        <v>758</v>
      </c>
    </row>
    <row r="9" spans="1:3">
      <c r="A9" s="3" t="s">
        <v>612</v>
      </c>
    </row>
    <row r="10" spans="1:3">
      <c r="A10" s="4" t="s">
        <v>751</v>
      </c>
      <c r="B10" s="5" t="n">
        <v>2730</v>
      </c>
      <c r="C10" s="5" t="n">
        <v>6595</v>
      </c>
    </row>
    <row r="11" spans="1:3">
      <c r="A11" s="4" t="s">
        <v>755</v>
      </c>
      <c r="B11" s="5" t="n">
        <v>2827</v>
      </c>
      <c r="C11" s="5" t="n">
        <v>7308</v>
      </c>
    </row>
    <row r="12" spans="1:3">
      <c r="A12" s="4" t="s">
        <v>756</v>
      </c>
      <c r="B12" s="5" t="n">
        <v>3155</v>
      </c>
      <c r="C12" s="5" t="n">
        <v>7171</v>
      </c>
    </row>
    <row r="13" spans="1:3">
      <c r="A13" s="4" t="s">
        <v>757</v>
      </c>
      <c r="C13" s="5" t="n">
        <v>2041</v>
      </c>
    </row>
    <row r="14" spans="1:3">
      <c r="A14" s="4" t="s">
        <v>618</v>
      </c>
    </row>
    <row r="15" spans="1:3">
      <c r="A15" s="3" t="s">
        <v>612</v>
      </c>
    </row>
    <row r="16" spans="1:3">
      <c r="A16" s="4" t="s">
        <v>751</v>
      </c>
      <c r="B16" s="5" t="n">
        <v>229</v>
      </c>
      <c r="C16" s="5" t="n">
        <v>455</v>
      </c>
    </row>
    <row r="17" spans="1:3">
      <c r="A17" s="4" t="s">
        <v>755</v>
      </c>
      <c r="B17" s="5" t="n">
        <v>260</v>
      </c>
      <c r="C17" s="5" t="n">
        <v>489</v>
      </c>
    </row>
    <row r="18" spans="1:3">
      <c r="A18" s="4" t="s">
        <v>756</v>
      </c>
      <c r="B18" s="5" t="n">
        <v>280</v>
      </c>
      <c r="C18" s="5" t="n">
        <v>500</v>
      </c>
    </row>
    <row r="19" spans="1:3">
      <c r="A19" s="4" t="s">
        <v>621</v>
      </c>
    </row>
    <row r="20" spans="1:3">
      <c r="A20" s="3" t="s">
        <v>612</v>
      </c>
    </row>
    <row r="21" spans="1:3">
      <c r="A21" s="4" t="s">
        <v>751</v>
      </c>
      <c r="B21" s="5" t="n">
        <v>1114</v>
      </c>
      <c r="C21" s="5" t="n">
        <v>1409</v>
      </c>
    </row>
    <row r="22" spans="1:3">
      <c r="A22" s="4" t="s">
        <v>755</v>
      </c>
      <c r="B22" s="5" t="n">
        <v>1163</v>
      </c>
      <c r="C22" s="5" t="n">
        <v>1461</v>
      </c>
    </row>
    <row r="23" spans="1:3">
      <c r="A23" s="4" t="s">
        <v>756</v>
      </c>
      <c r="B23" s="5" t="n">
        <v>1121</v>
      </c>
      <c r="C23" s="5" t="n">
        <v>1420</v>
      </c>
    </row>
    <row r="24" spans="1:3">
      <c r="A24" s="4" t="s">
        <v>757</v>
      </c>
      <c r="B24" s="6" t="n">
        <v>12</v>
      </c>
      <c r="C24" s="5" t="n">
        <v>2</v>
      </c>
    </row>
    <row r="25" spans="1:3">
      <c r="A25" s="4" t="s">
        <v>624</v>
      </c>
    </row>
    <row r="26" spans="1:3">
      <c r="A26" s="3" t="s">
        <v>612</v>
      </c>
    </row>
    <row r="27" spans="1:3">
      <c r="A27" s="4" t="s">
        <v>751</v>
      </c>
      <c r="C27" s="5" t="n">
        <v>1</v>
      </c>
    </row>
    <row r="28" spans="1:3">
      <c r="A28" s="4" t="s">
        <v>755</v>
      </c>
      <c r="C28" s="5" t="n">
        <v>3</v>
      </c>
    </row>
    <row r="29" spans="1:3">
      <c r="A29" s="4" t="s">
        <v>756</v>
      </c>
      <c r="C29" s="6" t="n">
        <v>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5</v>
      </c>
    </row>
    <row r="2" spans="1:3">
      <c r="A2" s="3" t="s">
        <v>612</v>
      </c>
    </row>
    <row r="3" spans="1:3">
      <c r="A3" s="4" t="s">
        <v>760</v>
      </c>
      <c r="B3" s="6" t="n">
        <v>3438</v>
      </c>
      <c r="C3" s="6" t="n">
        <v>7255</v>
      </c>
    </row>
    <row r="4" spans="1:3">
      <c r="A4" s="4" t="s">
        <v>758</v>
      </c>
    </row>
    <row r="5" spans="1:3">
      <c r="A5" s="3" t="s">
        <v>612</v>
      </c>
    </row>
    <row r="6" spans="1:3">
      <c r="A6" s="4" t="s">
        <v>760</v>
      </c>
      <c r="B6" s="5" t="n">
        <v>1854</v>
      </c>
      <c r="C6" s="5" t="n">
        <v>5808</v>
      </c>
    </row>
    <row r="7" spans="1:3">
      <c r="A7" s="4" t="s">
        <v>621</v>
      </c>
    </row>
    <row r="8" spans="1:3">
      <c r="A8" s="3" t="s">
        <v>612</v>
      </c>
    </row>
    <row r="9" spans="1:3">
      <c r="A9" s="4" t="s">
        <v>760</v>
      </c>
      <c r="B9" s="6" t="n">
        <v>1584</v>
      </c>
      <c r="C9" s="5" t="n">
        <v>1336</v>
      </c>
    </row>
    <row r="10" spans="1:3">
      <c r="A10" s="4" t="s">
        <v>624</v>
      </c>
    </row>
    <row r="11" spans="1:3">
      <c r="A11" s="3" t="s">
        <v>612</v>
      </c>
    </row>
    <row r="12" spans="1:3">
      <c r="A12" s="4" t="s">
        <v>760</v>
      </c>
      <c r="C12" s="6" t="n">
        <v>1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5</v>
      </c>
    </row>
    <row r="3" spans="1:3">
      <c r="A3" s="3" t="s">
        <v>762</v>
      </c>
    </row>
    <row r="4" spans="1:3">
      <c r="A4" s="4" t="s">
        <v>763</v>
      </c>
      <c r="B4" s="6" t="n">
        <v>46568</v>
      </c>
      <c r="C4" s="6" t="n">
        <v>60476</v>
      </c>
    </row>
    <row r="5" spans="1:3">
      <c r="A5" s="4" t="s">
        <v>764</v>
      </c>
      <c r="B5" s="5" t="n">
        <v>10751</v>
      </c>
      <c r="C5" s="5" t="n">
        <v>11398</v>
      </c>
    </row>
    <row r="6" spans="1:3">
      <c r="A6" s="4" t="s">
        <v>765</v>
      </c>
      <c r="B6" s="5" t="n">
        <v>-2263</v>
      </c>
      <c r="C6" s="5" t="n">
        <v>-2801</v>
      </c>
    </row>
    <row r="7" spans="1:3">
      <c r="A7" s="4" t="s">
        <v>766</v>
      </c>
      <c r="B7" s="5" t="n">
        <v>-19155</v>
      </c>
      <c r="C7" s="5" t="n">
        <v>-22505</v>
      </c>
    </row>
    <row r="8" spans="1:3">
      <c r="A8" s="4" t="s">
        <v>767</v>
      </c>
      <c r="B8" s="6" t="n">
        <v>35901</v>
      </c>
      <c r="C8" s="6" t="n">
        <v>4656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8</v>
      </c>
      <c r="B1" s="2" t="s">
        <v>1</v>
      </c>
    </row>
    <row r="2" spans="1:3">
      <c r="B2" s="2" t="s">
        <v>2</v>
      </c>
      <c r="C2" s="2" t="s">
        <v>35</v>
      </c>
    </row>
    <row r="3" spans="1:3">
      <c r="A3" s="3" t="s">
        <v>239</v>
      </c>
    </row>
    <row r="4" spans="1:3">
      <c r="A4" s="4" t="s">
        <v>769</v>
      </c>
      <c r="B4" s="6" t="n">
        <v>420994</v>
      </c>
      <c r="C4" s="6" t="n">
        <v>489892</v>
      </c>
    </row>
    <row r="5" spans="1:3">
      <c r="A5" s="4" t="s">
        <v>770</v>
      </c>
      <c r="B5" s="5" t="n">
        <v>-314214</v>
      </c>
      <c r="C5" s="5" t="n">
        <v>-322701</v>
      </c>
    </row>
    <row r="6" spans="1:3">
      <c r="A6" s="4" t="s">
        <v>771</v>
      </c>
      <c r="B6" s="5" t="n">
        <v>-35901</v>
      </c>
      <c r="C6" s="5" t="n">
        <v>-46568</v>
      </c>
    </row>
    <row r="7" spans="1:3">
      <c r="A7" s="4" t="s">
        <v>772</v>
      </c>
      <c r="B7" s="6" t="n">
        <v>70879</v>
      </c>
      <c r="C7" s="6" t="n">
        <v>1206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5</v>
      </c>
      <c r="D2" s="2" t="s">
        <v>80</v>
      </c>
    </row>
    <row r="3" spans="1:4">
      <c r="A3" s="3" t="s">
        <v>161</v>
      </c>
    </row>
    <row r="4" spans="1:4">
      <c r="A4" s="4" t="s">
        <v>162</v>
      </c>
      <c r="B4" s="6" t="n">
        <v>7998</v>
      </c>
      <c r="C4" s="6" t="n">
        <v>6118</v>
      </c>
      <c r="D4" s="6" t="n">
        <v>96</v>
      </c>
    </row>
    <row r="5" spans="1:4">
      <c r="A5" s="4" t="s">
        <v>163</v>
      </c>
      <c r="B5" s="5" t="n">
        <v>3398477</v>
      </c>
    </row>
    <row r="6" spans="1:4">
      <c r="A6" s="4" t="s">
        <v>164</v>
      </c>
      <c r="D6" s="5" t="n">
        <v>8645836</v>
      </c>
    </row>
    <row r="7" spans="1:4">
      <c r="A7" s="4" t="s">
        <v>165</v>
      </c>
      <c r="B7" s="7" t="n">
        <v>0.54</v>
      </c>
      <c r="C7" s="7" t="n">
        <v>0.34</v>
      </c>
      <c r="D7" s="7"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3</v>
      </c>
      <c r="B1" s="2" t="s">
        <v>1</v>
      </c>
    </row>
    <row r="2" spans="1:6">
      <c r="B2" s="2" t="s">
        <v>2</v>
      </c>
      <c r="C2" s="2" t="s">
        <v>35</v>
      </c>
      <c r="D2" s="2" t="s">
        <v>80</v>
      </c>
      <c r="E2" s="2" t="s">
        <v>2</v>
      </c>
      <c r="F2" s="2" t="s">
        <v>35</v>
      </c>
    </row>
    <row r="3" spans="1:6">
      <c r="A3" s="3" t="s">
        <v>774</v>
      </c>
    </row>
    <row r="4" spans="1:6">
      <c r="A4" s="4" t="s">
        <v>775</v>
      </c>
      <c r="B4" s="6" t="n">
        <v>31264</v>
      </c>
      <c r="C4" s="6" t="n">
        <v>29174</v>
      </c>
    </row>
    <row r="5" spans="1:6">
      <c r="A5" s="4" t="s">
        <v>776</v>
      </c>
      <c r="B5" s="5" t="n">
        <v>5197</v>
      </c>
      <c r="C5" s="5" t="n">
        <v>12972</v>
      </c>
      <c r="D5" s="6" t="n">
        <v>23651</v>
      </c>
    </row>
    <row r="6" spans="1:6">
      <c r="A6" s="4" t="s">
        <v>777</v>
      </c>
      <c r="B6" s="5" t="n">
        <v>35692</v>
      </c>
      <c r="C6" s="5" t="n">
        <v>31264</v>
      </c>
      <c r="D6" s="5" t="n">
        <v>29174</v>
      </c>
    </row>
    <row r="7" spans="1:6">
      <c r="A7" s="4" t="s">
        <v>560</v>
      </c>
      <c r="E7" s="6" t="n">
        <v>4092308</v>
      </c>
      <c r="F7" s="6" t="n">
        <v>3178947</v>
      </c>
    </row>
    <row r="8" spans="1:6">
      <c r="A8" s="4" t="s">
        <v>43</v>
      </c>
      <c r="B8" s="5" t="n">
        <v>31264</v>
      </c>
      <c r="C8" s="5" t="n">
        <v>29174</v>
      </c>
      <c r="D8" s="5" t="n">
        <v>29174</v>
      </c>
      <c r="E8" s="5" t="n">
        <v>35692</v>
      </c>
      <c r="F8" s="5" t="n">
        <v>31264</v>
      </c>
    </row>
    <row r="9" spans="1:6">
      <c r="A9" s="4" t="s">
        <v>613</v>
      </c>
      <c r="E9" s="5" t="n">
        <v>4092308</v>
      </c>
      <c r="F9" s="5" t="n">
        <v>3178947</v>
      </c>
    </row>
    <row r="10" spans="1:6">
      <c r="A10" s="4" t="s">
        <v>567</v>
      </c>
    </row>
    <row r="11" spans="1:6">
      <c r="A11" s="3" t="s">
        <v>774</v>
      </c>
    </row>
    <row r="12" spans="1:6">
      <c r="A12" s="4" t="s">
        <v>775</v>
      </c>
      <c r="B12" s="5" t="n">
        <v>31193</v>
      </c>
      <c r="C12" s="5" t="n">
        <v>28949</v>
      </c>
    </row>
    <row r="13" spans="1:6">
      <c r="A13" s="4" t="s">
        <v>778</v>
      </c>
      <c r="B13" s="5" t="n">
        <v>-2096</v>
      </c>
      <c r="C13" s="5" t="n">
        <v>-11315</v>
      </c>
    </row>
    <row r="14" spans="1:6">
      <c r="A14" s="4" t="s">
        <v>779</v>
      </c>
      <c r="B14" s="5" t="n">
        <v>1389</v>
      </c>
      <c r="C14" s="5" t="n">
        <v>433</v>
      </c>
    </row>
    <row r="15" spans="1:6">
      <c r="A15" s="4" t="s">
        <v>776</v>
      </c>
      <c r="B15" s="5" t="n">
        <v>4975</v>
      </c>
      <c r="C15" s="5" t="n">
        <v>13126</v>
      </c>
    </row>
    <row r="16" spans="1:6">
      <c r="A16" s="4" t="s">
        <v>777</v>
      </c>
      <c r="B16" s="5" t="n">
        <v>35461</v>
      </c>
      <c r="C16" s="5" t="n">
        <v>31193</v>
      </c>
      <c r="D16" s="5" t="n">
        <v>28949</v>
      </c>
    </row>
    <row r="17" spans="1:6">
      <c r="A17" s="4" t="s">
        <v>560</v>
      </c>
      <c r="E17" s="5" t="n">
        <v>4021429</v>
      </c>
      <c r="F17" s="5" t="n">
        <v>3058324</v>
      </c>
    </row>
    <row r="18" spans="1:6">
      <c r="A18" s="4" t="s">
        <v>43</v>
      </c>
      <c r="B18" s="5" t="n">
        <v>31193</v>
      </c>
      <c r="C18" s="5" t="n">
        <v>28949</v>
      </c>
      <c r="D18" s="5" t="n">
        <v>28949</v>
      </c>
      <c r="E18" s="5" t="n">
        <v>35461</v>
      </c>
      <c r="F18" s="5" t="n">
        <v>31193</v>
      </c>
    </row>
    <row r="19" spans="1:6">
      <c r="A19" s="4" t="s">
        <v>613</v>
      </c>
      <c r="E19" s="5" t="n">
        <v>4021429</v>
      </c>
      <c r="F19" s="5" t="n">
        <v>3058324</v>
      </c>
    </row>
    <row r="20" spans="1:6">
      <c r="A20" s="4" t="s">
        <v>780</v>
      </c>
    </row>
    <row r="21" spans="1:6">
      <c r="A21" s="3" t="s">
        <v>774</v>
      </c>
    </row>
    <row r="22" spans="1:6">
      <c r="A22" s="4" t="s">
        <v>781</v>
      </c>
      <c r="E22" s="5" t="n">
        <v>1169</v>
      </c>
      <c r="F22" s="5" t="n">
        <v>1501</v>
      </c>
    </row>
    <row r="23" spans="1:6">
      <c r="A23" s="4" t="s">
        <v>782</v>
      </c>
      <c r="E23" s="5" t="n">
        <v>34292</v>
      </c>
      <c r="F23" s="5" t="n">
        <v>29692</v>
      </c>
    </row>
    <row r="24" spans="1:6">
      <c r="A24" s="4" t="s">
        <v>783</v>
      </c>
      <c r="E24" s="5" t="n">
        <v>31079</v>
      </c>
      <c r="F24" s="5" t="n">
        <v>30873</v>
      </c>
    </row>
    <row r="25" spans="1:6">
      <c r="A25" s="4" t="s">
        <v>784</v>
      </c>
      <c r="E25" s="5" t="n">
        <v>3990350</v>
      </c>
      <c r="F25" s="5" t="n">
        <v>3027451</v>
      </c>
    </row>
    <row r="26" spans="1:6">
      <c r="A26" s="4" t="s">
        <v>570</v>
      </c>
    </row>
    <row r="27" spans="1:6">
      <c r="A27" s="3" t="s">
        <v>774</v>
      </c>
    </row>
    <row r="28" spans="1:6">
      <c r="A28" s="4" t="s">
        <v>775</v>
      </c>
      <c r="B28" s="5" t="n">
        <v>71</v>
      </c>
      <c r="C28" s="5" t="n">
        <v>225</v>
      </c>
    </row>
    <row r="29" spans="1:6">
      <c r="A29" s="4" t="s">
        <v>778</v>
      </c>
      <c r="B29" s="5" t="n">
        <v>-62</v>
      </c>
    </row>
    <row r="30" spans="1:6">
      <c r="A30" s="4" t="s">
        <v>776</v>
      </c>
      <c r="B30" s="5" t="n">
        <v>222</v>
      </c>
      <c r="C30" s="5" t="n">
        <v>-154</v>
      </c>
    </row>
    <row r="31" spans="1:6">
      <c r="A31" s="4" t="s">
        <v>777</v>
      </c>
      <c r="B31" s="5" t="n">
        <v>231</v>
      </c>
      <c r="C31" s="5" t="n">
        <v>71</v>
      </c>
      <c r="D31" s="5" t="n">
        <v>225</v>
      </c>
    </row>
    <row r="32" spans="1:6">
      <c r="A32" s="4" t="s">
        <v>560</v>
      </c>
      <c r="E32" s="5" t="n">
        <v>70879</v>
      </c>
      <c r="F32" s="5" t="n">
        <v>120623</v>
      </c>
    </row>
    <row r="33" spans="1:6">
      <c r="A33" s="4" t="s">
        <v>43</v>
      </c>
      <c r="B33" s="5" t="n">
        <v>71</v>
      </c>
      <c r="C33" s="5" t="n">
        <v>225</v>
      </c>
      <c r="D33" s="5" t="n">
        <v>225</v>
      </c>
      <c r="E33" s="5" t="n">
        <v>231</v>
      </c>
      <c r="F33" s="5" t="n">
        <v>71</v>
      </c>
    </row>
    <row r="34" spans="1:6">
      <c r="A34" s="4" t="s">
        <v>613</v>
      </c>
      <c r="E34" s="5" t="n">
        <v>70879</v>
      </c>
      <c r="F34" s="5" t="n">
        <v>120623</v>
      </c>
    </row>
    <row r="35" spans="1:6">
      <c r="A35" s="4" t="s">
        <v>785</v>
      </c>
    </row>
    <row r="36" spans="1:6">
      <c r="A36" s="3" t="s">
        <v>774</v>
      </c>
    </row>
    <row r="37" spans="1:6">
      <c r="A37" s="4" t="s">
        <v>775</v>
      </c>
      <c r="B37" s="5" t="n">
        <v>21385</v>
      </c>
      <c r="C37" s="5" t="n">
        <v>18821</v>
      </c>
    </row>
    <row r="38" spans="1:6">
      <c r="A38" s="4" t="s">
        <v>777</v>
      </c>
      <c r="B38" s="5" t="n">
        <v>27137</v>
      </c>
      <c r="C38" s="5" t="n">
        <v>21385</v>
      </c>
      <c r="D38" s="5" t="n">
        <v>18821</v>
      </c>
    </row>
    <row r="39" spans="1:6">
      <c r="A39" s="4" t="s">
        <v>560</v>
      </c>
      <c r="E39" s="5" t="n">
        <v>2644571</v>
      </c>
      <c r="F39" s="5" t="n">
        <v>1874605</v>
      </c>
    </row>
    <row r="40" spans="1:6">
      <c r="A40" s="4" t="s">
        <v>43</v>
      </c>
      <c r="B40" s="5" t="n">
        <v>21385</v>
      </c>
      <c r="C40" s="5" t="n">
        <v>18821</v>
      </c>
      <c r="D40" s="5" t="n">
        <v>18821</v>
      </c>
      <c r="E40" s="5" t="n">
        <v>27137</v>
      </c>
      <c r="F40" s="5" t="n">
        <v>21385</v>
      </c>
    </row>
    <row r="41" spans="1:6">
      <c r="A41" s="4" t="s">
        <v>613</v>
      </c>
      <c r="E41" s="5" t="n">
        <v>2644571</v>
      </c>
      <c r="F41" s="5" t="n">
        <v>1874605</v>
      </c>
    </row>
    <row r="42" spans="1:6">
      <c r="A42" s="4" t="s">
        <v>786</v>
      </c>
    </row>
    <row r="43" spans="1:6">
      <c r="A43" s="3" t="s">
        <v>774</v>
      </c>
    </row>
    <row r="44" spans="1:6">
      <c r="A44" s="4" t="s">
        <v>775</v>
      </c>
      <c r="B44" s="5" t="n">
        <v>21340</v>
      </c>
      <c r="C44" s="5" t="n">
        <v>18821</v>
      </c>
    </row>
    <row r="45" spans="1:6">
      <c r="A45" s="4" t="s">
        <v>778</v>
      </c>
      <c r="B45" s="5" t="n">
        <v>-833</v>
      </c>
      <c r="C45" s="5" t="n">
        <v>-10342</v>
      </c>
    </row>
    <row r="46" spans="1:6">
      <c r="A46" s="4" t="s">
        <v>779</v>
      </c>
      <c r="B46" s="5" t="n">
        <v>1171</v>
      </c>
      <c r="C46" s="5" t="n">
        <v>99</v>
      </c>
    </row>
    <row r="47" spans="1:6">
      <c r="A47" s="4" t="s">
        <v>776</v>
      </c>
      <c r="B47" s="5" t="n">
        <v>5268</v>
      </c>
      <c r="C47" s="5" t="n">
        <v>12762</v>
      </c>
    </row>
    <row r="48" spans="1:6">
      <c r="A48" s="4" t="s">
        <v>777</v>
      </c>
      <c r="B48" s="5" t="n">
        <v>26946</v>
      </c>
      <c r="C48" s="5" t="n">
        <v>21340</v>
      </c>
      <c r="D48" s="5" t="n">
        <v>18821</v>
      </c>
    </row>
    <row r="49" spans="1:6">
      <c r="A49" s="4" t="s">
        <v>43</v>
      </c>
      <c r="B49" s="5" t="n">
        <v>21340</v>
      </c>
      <c r="C49" s="5" t="n">
        <v>18821</v>
      </c>
      <c r="D49" s="5" t="n">
        <v>18821</v>
      </c>
      <c r="E49" s="5" t="n">
        <v>26946</v>
      </c>
      <c r="F49" s="5" t="n">
        <v>21340</v>
      </c>
    </row>
    <row r="50" spans="1:6">
      <c r="A50" s="4" t="s">
        <v>787</v>
      </c>
    </row>
    <row r="51" spans="1:6">
      <c r="A51" s="3" t="s">
        <v>774</v>
      </c>
    </row>
    <row r="52" spans="1:6">
      <c r="A52" s="4" t="s">
        <v>781</v>
      </c>
      <c r="E52" s="5" t="n">
        <v>1132</v>
      </c>
      <c r="F52" s="5" t="n">
        <v>1466</v>
      </c>
    </row>
    <row r="53" spans="1:6">
      <c r="A53" s="4" t="s">
        <v>782</v>
      </c>
      <c r="E53" s="5" t="n">
        <v>25814</v>
      </c>
      <c r="F53" s="5" t="n">
        <v>19874</v>
      </c>
    </row>
    <row r="54" spans="1:6">
      <c r="A54" s="4" t="s">
        <v>783</v>
      </c>
      <c r="E54" s="5" t="n">
        <v>18282</v>
      </c>
      <c r="F54" s="5" t="n">
        <v>22232</v>
      </c>
    </row>
    <row r="55" spans="1:6">
      <c r="A55" s="4" t="s">
        <v>784</v>
      </c>
      <c r="E55" s="5" t="n">
        <v>2605891</v>
      </c>
      <c r="F55" s="5" t="n">
        <v>1822898</v>
      </c>
    </row>
    <row r="56" spans="1:6">
      <c r="A56" s="4" t="s">
        <v>788</v>
      </c>
    </row>
    <row r="57" spans="1:6">
      <c r="A57" s="3" t="s">
        <v>774</v>
      </c>
    </row>
    <row r="58" spans="1:6">
      <c r="A58" s="4" t="s">
        <v>775</v>
      </c>
      <c r="B58" s="5" t="n">
        <v>45</v>
      </c>
    </row>
    <row r="59" spans="1:6">
      <c r="A59" s="4" t="s">
        <v>778</v>
      </c>
      <c r="B59" s="5" t="n">
        <v>-62</v>
      </c>
    </row>
    <row r="60" spans="1:6">
      <c r="A60" s="4" t="s">
        <v>776</v>
      </c>
      <c r="B60" s="5" t="n">
        <v>208</v>
      </c>
      <c r="C60" s="5" t="n">
        <v>45</v>
      </c>
    </row>
    <row r="61" spans="1:6">
      <c r="A61" s="4" t="s">
        <v>777</v>
      </c>
      <c r="B61" s="5" t="n">
        <v>191</v>
      </c>
      <c r="C61" s="5" t="n">
        <v>45</v>
      </c>
    </row>
    <row r="62" spans="1:6">
      <c r="A62" s="4" t="s">
        <v>560</v>
      </c>
      <c r="E62" s="5" t="n">
        <v>20398</v>
      </c>
      <c r="F62" s="5" t="n">
        <v>29475</v>
      </c>
    </row>
    <row r="63" spans="1:6">
      <c r="A63" s="4" t="s">
        <v>43</v>
      </c>
      <c r="B63" s="5" t="n">
        <v>45</v>
      </c>
      <c r="C63" s="5" t="n">
        <v>45</v>
      </c>
      <c r="E63" s="5" t="n">
        <v>191</v>
      </c>
      <c r="F63" s="5" t="n">
        <v>45</v>
      </c>
    </row>
    <row r="64" spans="1:6">
      <c r="A64" s="4" t="s">
        <v>613</v>
      </c>
      <c r="E64" s="5" t="n">
        <v>20398</v>
      </c>
      <c r="F64" s="5" t="n">
        <v>29475</v>
      </c>
    </row>
    <row r="65" spans="1:6">
      <c r="A65" s="4" t="s">
        <v>732</v>
      </c>
    </row>
    <row r="66" spans="1:6">
      <c r="A66" s="3" t="s">
        <v>774</v>
      </c>
    </row>
    <row r="67" spans="1:6">
      <c r="A67" s="4" t="s">
        <v>775</v>
      </c>
      <c r="B67" s="5" t="n">
        <v>5609</v>
      </c>
      <c r="C67" s="5" t="n">
        <v>5642</v>
      </c>
    </row>
    <row r="68" spans="1:6">
      <c r="A68" s="4" t="s">
        <v>777</v>
      </c>
      <c r="B68" s="5" t="n">
        <v>4406</v>
      </c>
      <c r="C68" s="5" t="n">
        <v>5609</v>
      </c>
      <c r="D68" s="5" t="n">
        <v>5642</v>
      </c>
    </row>
    <row r="69" spans="1:6">
      <c r="A69" s="4" t="s">
        <v>560</v>
      </c>
      <c r="E69" s="5" t="n">
        <v>592212</v>
      </c>
      <c r="F69" s="5" t="n">
        <v>563049</v>
      </c>
    </row>
    <row r="70" spans="1:6">
      <c r="A70" s="4" t="s">
        <v>43</v>
      </c>
      <c r="B70" s="5" t="n">
        <v>5609</v>
      </c>
      <c r="C70" s="5" t="n">
        <v>5642</v>
      </c>
      <c r="D70" s="5" t="n">
        <v>5642</v>
      </c>
      <c r="E70" s="5" t="n">
        <v>4406</v>
      </c>
      <c r="F70" s="5" t="n">
        <v>5609</v>
      </c>
    </row>
    <row r="71" spans="1:6">
      <c r="A71" s="4" t="s">
        <v>613</v>
      </c>
      <c r="E71" s="5" t="n">
        <v>592212</v>
      </c>
      <c r="F71" s="5" t="n">
        <v>563049</v>
      </c>
    </row>
    <row r="72" spans="1:6">
      <c r="A72" s="4" t="s">
        <v>789</v>
      </c>
    </row>
    <row r="73" spans="1:6">
      <c r="A73" s="3" t="s">
        <v>774</v>
      </c>
    </row>
    <row r="74" spans="1:6">
      <c r="A74" s="4" t="s">
        <v>775</v>
      </c>
      <c r="B74" s="5" t="n">
        <v>5583</v>
      </c>
      <c r="C74" s="5" t="n">
        <v>5422</v>
      </c>
    </row>
    <row r="75" spans="1:6">
      <c r="A75" s="4" t="s">
        <v>778</v>
      </c>
      <c r="B75" s="5" t="n">
        <v>-11</v>
      </c>
    </row>
    <row r="76" spans="1:6">
      <c r="A76" s="4" t="s">
        <v>779</v>
      </c>
      <c r="C76" s="5" t="n">
        <v>20</v>
      </c>
    </row>
    <row r="77" spans="1:6">
      <c r="A77" s="4" t="s">
        <v>776</v>
      </c>
      <c r="B77" s="5" t="n">
        <v>-1166</v>
      </c>
      <c r="C77" s="5" t="n">
        <v>141</v>
      </c>
    </row>
    <row r="78" spans="1:6">
      <c r="A78" s="4" t="s">
        <v>777</v>
      </c>
      <c r="B78" s="5" t="n">
        <v>4406</v>
      </c>
      <c r="C78" s="5" t="n">
        <v>5583</v>
      </c>
      <c r="D78" s="5" t="n">
        <v>5422</v>
      </c>
    </row>
    <row r="79" spans="1:6">
      <c r="A79" s="4" t="s">
        <v>43</v>
      </c>
      <c r="B79" s="5" t="n">
        <v>5583</v>
      </c>
      <c r="C79" s="5" t="n">
        <v>5422</v>
      </c>
      <c r="D79" s="5" t="n">
        <v>5422</v>
      </c>
      <c r="E79" s="5" t="n">
        <v>4406</v>
      </c>
      <c r="F79" s="5" t="n">
        <v>5583</v>
      </c>
    </row>
    <row r="80" spans="1:6">
      <c r="A80" s="4" t="s">
        <v>790</v>
      </c>
    </row>
    <row r="81" spans="1:6">
      <c r="A81" s="3" t="s">
        <v>774</v>
      </c>
    </row>
    <row r="82" spans="1:6">
      <c r="A82" s="4" t="s">
        <v>781</v>
      </c>
      <c r="E82" s="5" t="n">
        <v>2</v>
      </c>
      <c r="F82" s="5" t="n">
        <v>2</v>
      </c>
    </row>
    <row r="83" spans="1:6">
      <c r="A83" s="4" t="s">
        <v>782</v>
      </c>
      <c r="E83" s="5" t="n">
        <v>4404</v>
      </c>
      <c r="F83" s="5" t="n">
        <v>5581</v>
      </c>
    </row>
    <row r="84" spans="1:6">
      <c r="A84" s="4" t="s">
        <v>783</v>
      </c>
      <c r="E84" s="5" t="n">
        <v>2129</v>
      </c>
      <c r="F84" s="5" t="n">
        <v>1260</v>
      </c>
    </row>
    <row r="85" spans="1:6">
      <c r="A85" s="4" t="s">
        <v>784</v>
      </c>
      <c r="E85" s="5" t="n">
        <v>549690</v>
      </c>
      <c r="F85" s="5" t="n">
        <v>483881</v>
      </c>
    </row>
    <row r="86" spans="1:6">
      <c r="A86" s="4" t="s">
        <v>791</v>
      </c>
    </row>
    <row r="87" spans="1:6">
      <c r="A87" s="3" t="s">
        <v>774</v>
      </c>
    </row>
    <row r="88" spans="1:6">
      <c r="A88" s="4" t="s">
        <v>775</v>
      </c>
      <c r="B88" s="5" t="n">
        <v>26</v>
      </c>
      <c r="C88" s="5" t="n">
        <v>220</v>
      </c>
    </row>
    <row r="89" spans="1:6">
      <c r="A89" s="4" t="s">
        <v>776</v>
      </c>
      <c r="B89" s="5" t="n">
        <v>-26</v>
      </c>
      <c r="C89" s="5" t="n">
        <v>-194</v>
      </c>
    </row>
    <row r="90" spans="1:6">
      <c r="A90" s="4" t="s">
        <v>777</v>
      </c>
      <c r="C90" s="5" t="n">
        <v>26</v>
      </c>
      <c r="D90" s="5" t="n">
        <v>220</v>
      </c>
    </row>
    <row r="91" spans="1:6">
      <c r="A91" s="4" t="s">
        <v>560</v>
      </c>
      <c r="E91" s="5" t="n">
        <v>40393</v>
      </c>
      <c r="F91" s="5" t="n">
        <v>77908</v>
      </c>
    </row>
    <row r="92" spans="1:6">
      <c r="A92" s="4" t="s">
        <v>43</v>
      </c>
      <c r="B92" s="5" t="n">
        <v>26</v>
      </c>
      <c r="C92" s="5" t="n">
        <v>220</v>
      </c>
      <c r="D92" s="5" t="n">
        <v>220</v>
      </c>
      <c r="F92" s="5" t="n">
        <v>26</v>
      </c>
    </row>
    <row r="93" spans="1:6">
      <c r="A93" s="4" t="s">
        <v>613</v>
      </c>
      <c r="E93" s="5" t="n">
        <v>40393</v>
      </c>
      <c r="F93" s="5" t="n">
        <v>77908</v>
      </c>
    </row>
    <row r="94" spans="1:6">
      <c r="A94" s="4" t="s">
        <v>792</v>
      </c>
    </row>
    <row r="95" spans="1:6">
      <c r="A95" s="3" t="s">
        <v>774</v>
      </c>
    </row>
    <row r="96" spans="1:6">
      <c r="A96" s="4" t="s">
        <v>775</v>
      </c>
      <c r="B96" s="5" t="n">
        <v>3965</v>
      </c>
      <c r="C96" s="5" t="n">
        <v>4387</v>
      </c>
    </row>
    <row r="97" spans="1:6">
      <c r="A97" s="4" t="s">
        <v>777</v>
      </c>
      <c r="B97" s="5" t="n">
        <v>3800</v>
      </c>
      <c r="C97" s="5" t="n">
        <v>3965</v>
      </c>
      <c r="D97" s="5" t="n">
        <v>4387</v>
      </c>
    </row>
    <row r="98" spans="1:6">
      <c r="A98" s="4" t="s">
        <v>560</v>
      </c>
      <c r="E98" s="5" t="n">
        <v>830815</v>
      </c>
      <c r="F98" s="5" t="n">
        <v>716237</v>
      </c>
    </row>
    <row r="99" spans="1:6">
      <c r="A99" s="4" t="s">
        <v>43</v>
      </c>
      <c r="B99" s="5" t="n">
        <v>3965</v>
      </c>
      <c r="C99" s="5" t="n">
        <v>4387</v>
      </c>
      <c r="D99" s="5" t="n">
        <v>4387</v>
      </c>
      <c r="E99" s="5" t="n">
        <v>3800</v>
      </c>
      <c r="F99" s="5" t="n">
        <v>3965</v>
      </c>
    </row>
    <row r="100" spans="1:6">
      <c r="A100" s="4" t="s">
        <v>613</v>
      </c>
      <c r="E100" s="5" t="n">
        <v>830815</v>
      </c>
      <c r="F100" s="5" t="n">
        <v>716237</v>
      </c>
    </row>
    <row r="101" spans="1:6">
      <c r="A101" s="4" t="s">
        <v>793</v>
      </c>
    </row>
    <row r="102" spans="1:6">
      <c r="A102" s="3" t="s">
        <v>774</v>
      </c>
    </row>
    <row r="103" spans="1:6">
      <c r="A103" s="4" t="s">
        <v>775</v>
      </c>
      <c r="B103" s="5" t="n">
        <v>3965</v>
      </c>
      <c r="C103" s="5" t="n">
        <v>4387</v>
      </c>
    </row>
    <row r="104" spans="1:6">
      <c r="A104" s="4" t="s">
        <v>778</v>
      </c>
      <c r="B104" s="5" t="n">
        <v>-118</v>
      </c>
      <c r="C104" s="5" t="n">
        <v>-236</v>
      </c>
    </row>
    <row r="105" spans="1:6">
      <c r="A105" s="4" t="s">
        <v>779</v>
      </c>
      <c r="B105" s="5" t="n">
        <v>14</v>
      </c>
      <c r="C105" s="5" t="n">
        <v>129</v>
      </c>
    </row>
    <row r="106" spans="1:6">
      <c r="A106" s="4" t="s">
        <v>776</v>
      </c>
      <c r="B106" s="5" t="n">
        <v>-101</v>
      </c>
      <c r="C106" s="5" t="n">
        <v>-315</v>
      </c>
    </row>
    <row r="107" spans="1:6">
      <c r="A107" s="4" t="s">
        <v>777</v>
      </c>
      <c r="B107" s="5" t="n">
        <v>3760</v>
      </c>
      <c r="C107" s="5" t="n">
        <v>3965</v>
      </c>
      <c r="D107" s="5" t="n">
        <v>4387</v>
      </c>
    </row>
    <row r="108" spans="1:6">
      <c r="A108" s="4" t="s">
        <v>43</v>
      </c>
      <c r="B108" s="5" t="n">
        <v>3965</v>
      </c>
      <c r="C108" s="5" t="n">
        <v>4387</v>
      </c>
      <c r="D108" s="5" t="n">
        <v>4387</v>
      </c>
      <c r="E108" s="5" t="n">
        <v>3760</v>
      </c>
      <c r="F108" s="5" t="n">
        <v>3965</v>
      </c>
    </row>
    <row r="109" spans="1:6">
      <c r="A109" s="4" t="s">
        <v>794</v>
      </c>
    </row>
    <row r="110" spans="1:6">
      <c r="A110" s="3" t="s">
        <v>774</v>
      </c>
    </row>
    <row r="111" spans="1:6">
      <c r="A111" s="4" t="s">
        <v>781</v>
      </c>
      <c r="E111" s="5" t="n">
        <v>35</v>
      </c>
      <c r="F111" s="5" t="n">
        <v>32</v>
      </c>
    </row>
    <row r="112" spans="1:6">
      <c r="A112" s="4" t="s">
        <v>782</v>
      </c>
      <c r="E112" s="5" t="n">
        <v>3725</v>
      </c>
      <c r="F112" s="5" t="n">
        <v>3933</v>
      </c>
    </row>
    <row r="113" spans="1:6">
      <c r="A113" s="4" t="s">
        <v>783</v>
      </c>
      <c r="E113" s="5" t="n">
        <v>5169</v>
      </c>
      <c r="F113" s="5" t="n">
        <v>7240</v>
      </c>
    </row>
    <row r="114" spans="1:6">
      <c r="A114" s="4" t="s">
        <v>784</v>
      </c>
      <c r="E114" s="5" t="n">
        <v>815651</v>
      </c>
      <c r="F114" s="5" t="n">
        <v>696238</v>
      </c>
    </row>
    <row r="115" spans="1:6">
      <c r="A115" s="4" t="s">
        <v>795</v>
      </c>
    </row>
    <row r="116" spans="1:6">
      <c r="A116" s="3" t="s">
        <v>774</v>
      </c>
    </row>
    <row r="117" spans="1:6">
      <c r="A117" s="4" t="s">
        <v>776</v>
      </c>
      <c r="B117" s="5" t="n">
        <v>40</v>
      </c>
    </row>
    <row r="118" spans="1:6">
      <c r="A118" s="4" t="s">
        <v>777</v>
      </c>
      <c r="B118" s="5" t="n">
        <v>40</v>
      </c>
    </row>
    <row r="119" spans="1:6">
      <c r="A119" s="4" t="s">
        <v>560</v>
      </c>
      <c r="E119" s="5" t="n">
        <v>9995</v>
      </c>
      <c r="F119" s="5" t="n">
        <v>12759</v>
      </c>
    </row>
    <row r="120" spans="1:6">
      <c r="A120" s="4" t="s">
        <v>43</v>
      </c>
      <c r="B120" s="5" t="n">
        <v>40</v>
      </c>
      <c r="E120" s="5" t="n">
        <v>40</v>
      </c>
    </row>
    <row r="121" spans="1:6">
      <c r="A121" s="4" t="s">
        <v>613</v>
      </c>
      <c r="E121" s="5" t="n">
        <v>9995</v>
      </c>
      <c r="F121" s="5" t="n">
        <v>12759</v>
      </c>
    </row>
    <row r="122" spans="1:6">
      <c r="A122" s="4" t="s">
        <v>796</v>
      </c>
    </row>
    <row r="123" spans="1:6">
      <c r="A123" s="3" t="s">
        <v>774</v>
      </c>
    </row>
    <row r="124" spans="1:6">
      <c r="A124" s="4" t="s">
        <v>775</v>
      </c>
      <c r="B124" s="5" t="n">
        <v>305</v>
      </c>
      <c r="C124" s="5" t="n">
        <v>324</v>
      </c>
    </row>
    <row r="125" spans="1:6">
      <c r="A125" s="4" t="s">
        <v>777</v>
      </c>
      <c r="B125" s="5" t="n">
        <v>349</v>
      </c>
      <c r="C125" s="5" t="n">
        <v>305</v>
      </c>
      <c r="D125" s="5" t="n">
        <v>324</v>
      </c>
    </row>
    <row r="126" spans="1:6">
      <c r="A126" s="4" t="s">
        <v>560</v>
      </c>
      <c r="E126" s="5" t="n">
        <v>24710</v>
      </c>
      <c r="F126" s="5" t="n">
        <v>25056</v>
      </c>
    </row>
    <row r="127" spans="1:6">
      <c r="A127" s="4" t="s">
        <v>43</v>
      </c>
      <c r="B127" s="5" t="n">
        <v>305</v>
      </c>
      <c r="C127" s="5" t="n">
        <v>324</v>
      </c>
      <c r="D127" s="5" t="n">
        <v>324</v>
      </c>
      <c r="E127" s="5" t="n">
        <v>349</v>
      </c>
      <c r="F127" s="5" t="n">
        <v>305</v>
      </c>
    </row>
    <row r="128" spans="1:6">
      <c r="A128" s="4" t="s">
        <v>613</v>
      </c>
      <c r="E128" s="5" t="n">
        <v>24710</v>
      </c>
      <c r="F128" s="5" t="n">
        <v>25056</v>
      </c>
    </row>
    <row r="129" spans="1:6">
      <c r="A129" s="4" t="s">
        <v>797</v>
      </c>
    </row>
    <row r="130" spans="1:6">
      <c r="A130" s="3" t="s">
        <v>774</v>
      </c>
    </row>
    <row r="131" spans="1:6">
      <c r="A131" s="4" t="s">
        <v>775</v>
      </c>
      <c r="B131" s="5" t="n">
        <v>305</v>
      </c>
      <c r="C131" s="5" t="n">
        <v>319</v>
      </c>
    </row>
    <row r="132" spans="1:6">
      <c r="A132" s="4" t="s">
        <v>778</v>
      </c>
      <c r="B132" s="5" t="n">
        <v>-1134</v>
      </c>
      <c r="C132" s="5" t="n">
        <v>-737</v>
      </c>
    </row>
    <row r="133" spans="1:6">
      <c r="A133" s="4" t="s">
        <v>779</v>
      </c>
      <c r="B133" s="5" t="n">
        <v>204</v>
      </c>
      <c r="C133" s="5" t="n">
        <v>185</v>
      </c>
    </row>
    <row r="134" spans="1:6">
      <c r="A134" s="4" t="s">
        <v>776</v>
      </c>
      <c r="B134" s="5" t="n">
        <v>974</v>
      </c>
      <c r="C134" s="5" t="n">
        <v>538</v>
      </c>
    </row>
    <row r="135" spans="1:6">
      <c r="A135" s="4" t="s">
        <v>777</v>
      </c>
      <c r="B135" s="5" t="n">
        <v>349</v>
      </c>
      <c r="C135" s="5" t="n">
        <v>305</v>
      </c>
      <c r="D135" s="5" t="n">
        <v>319</v>
      </c>
    </row>
    <row r="136" spans="1:6">
      <c r="A136" s="4" t="s">
        <v>43</v>
      </c>
      <c r="B136" s="6" t="n">
        <v>305</v>
      </c>
      <c r="C136" s="5" t="n">
        <v>319</v>
      </c>
      <c r="D136" s="5" t="n">
        <v>319</v>
      </c>
      <c r="E136" s="5" t="n">
        <v>349</v>
      </c>
      <c r="F136" s="5" t="n">
        <v>305</v>
      </c>
    </row>
    <row r="137" spans="1:6">
      <c r="A137" s="4" t="s">
        <v>798</v>
      </c>
    </row>
    <row r="138" spans="1:6">
      <c r="A138" s="3" t="s">
        <v>774</v>
      </c>
    </row>
    <row r="139" spans="1:6">
      <c r="A139" s="4" t="s">
        <v>781</v>
      </c>
      <c r="F139" s="5" t="n">
        <v>1</v>
      </c>
    </row>
    <row r="140" spans="1:6">
      <c r="A140" s="4" t="s">
        <v>782</v>
      </c>
      <c r="E140" s="5" t="n">
        <v>349</v>
      </c>
      <c r="F140" s="5" t="n">
        <v>304</v>
      </c>
    </row>
    <row r="141" spans="1:6">
      <c r="A141" s="4" t="s">
        <v>783</v>
      </c>
      <c r="E141" s="5" t="n">
        <v>5499</v>
      </c>
      <c r="F141" s="5" t="n">
        <v>141</v>
      </c>
    </row>
    <row r="142" spans="1:6">
      <c r="A142" s="4" t="s">
        <v>784</v>
      </c>
      <c r="E142" s="5" t="n">
        <v>19118</v>
      </c>
      <c r="F142" s="5" t="n">
        <v>24434</v>
      </c>
    </row>
    <row r="143" spans="1:6">
      <c r="A143" s="4" t="s">
        <v>799</v>
      </c>
    </row>
    <row r="144" spans="1:6">
      <c r="A144" s="3" t="s">
        <v>774</v>
      </c>
    </row>
    <row r="145" spans="1:6">
      <c r="A145" s="4" t="s">
        <v>775</v>
      </c>
      <c r="C145" s="5" t="n">
        <v>5</v>
      </c>
    </row>
    <row r="146" spans="1:6">
      <c r="A146" s="4" t="s">
        <v>776</v>
      </c>
      <c r="C146" s="5" t="n">
        <v>-5</v>
      </c>
    </row>
    <row r="147" spans="1:6">
      <c r="A147" s="4" t="s">
        <v>777</v>
      </c>
      <c r="D147" s="5" t="n">
        <v>5</v>
      </c>
    </row>
    <row r="148" spans="1:6">
      <c r="A148" s="4" t="s">
        <v>560</v>
      </c>
      <c r="E148" s="5" t="n">
        <v>93</v>
      </c>
      <c r="F148" s="5" t="n">
        <v>481</v>
      </c>
    </row>
    <row r="149" spans="1:6">
      <c r="A149" s="4" t="s">
        <v>43</v>
      </c>
      <c r="C149" s="6" t="n">
        <v>5</v>
      </c>
      <c r="D149" s="6" t="n">
        <v>5</v>
      </c>
    </row>
    <row r="150" spans="1:6">
      <c r="A150" s="4" t="s">
        <v>613</v>
      </c>
      <c r="E150" s="6" t="n">
        <v>93</v>
      </c>
      <c r="F150" s="6" t="n">
        <v>48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0</v>
      </c>
      <c r="B1" s="2" t="s">
        <v>1</v>
      </c>
    </row>
    <row r="2" spans="1:4">
      <c r="B2" s="2" t="s">
        <v>2</v>
      </c>
      <c r="C2" s="2" t="s">
        <v>35</v>
      </c>
      <c r="D2" s="2" t="s">
        <v>80</v>
      </c>
    </row>
    <row r="3" spans="1:4">
      <c r="A3" s="3" t="s">
        <v>801</v>
      </c>
    </row>
    <row r="4" spans="1:4">
      <c r="A4" s="4" t="s">
        <v>776</v>
      </c>
      <c r="B4" s="6" t="n">
        <v>5197</v>
      </c>
      <c r="C4" s="6" t="n">
        <v>12972</v>
      </c>
      <c r="D4" s="6" t="n">
        <v>23651</v>
      </c>
    </row>
    <row r="5" spans="1:4">
      <c r="A5" s="4" t="s">
        <v>567</v>
      </c>
    </row>
    <row r="6" spans="1:4">
      <c r="A6" s="3" t="s">
        <v>801</v>
      </c>
    </row>
    <row r="7" spans="1:4">
      <c r="A7" s="4" t="s">
        <v>802</v>
      </c>
      <c r="B7" s="5" t="n">
        <v>700</v>
      </c>
    </row>
    <row r="8" spans="1:4">
      <c r="A8" s="4" t="s">
        <v>776</v>
      </c>
      <c r="B8" s="5" t="n">
        <v>4975</v>
      </c>
      <c r="C8" s="5" t="n">
        <v>13126</v>
      </c>
    </row>
    <row r="9" spans="1:4">
      <c r="A9" s="4" t="s">
        <v>570</v>
      </c>
    </row>
    <row r="10" spans="1:4">
      <c r="A10" s="3" t="s">
        <v>801</v>
      </c>
    </row>
    <row r="11" spans="1:4">
      <c r="A11" s="4" t="s">
        <v>776</v>
      </c>
      <c r="B11" s="6" t="n">
        <v>222</v>
      </c>
      <c r="C11" s="6" t="n">
        <v>-15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5</v>
      </c>
    </row>
    <row r="2" spans="1:3">
      <c r="A2" s="3" t="s">
        <v>804</v>
      </c>
    </row>
    <row r="3" spans="1:3">
      <c r="A3" s="4" t="s">
        <v>298</v>
      </c>
      <c r="B3" s="6" t="n">
        <v>173367</v>
      </c>
      <c r="C3" s="6" t="n">
        <v>148492</v>
      </c>
    </row>
    <row r="4" spans="1:3">
      <c r="A4" s="4" t="s">
        <v>805</v>
      </c>
      <c r="B4" s="5" t="n">
        <v>-63381</v>
      </c>
      <c r="C4" s="5" t="n">
        <v>-54784</v>
      </c>
    </row>
    <row r="5" spans="1:3">
      <c r="A5" s="4" t="s">
        <v>806</v>
      </c>
      <c r="B5" s="5" t="n">
        <v>109986</v>
      </c>
      <c r="C5" s="5" t="n">
        <v>93708</v>
      </c>
    </row>
    <row r="6" spans="1:3">
      <c r="A6" s="4" t="s">
        <v>807</v>
      </c>
    </row>
    <row r="7" spans="1:3">
      <c r="A7" s="3" t="s">
        <v>804</v>
      </c>
    </row>
    <row r="8" spans="1:3">
      <c r="A8" s="4" t="s">
        <v>298</v>
      </c>
      <c r="B8" s="5" t="n">
        <v>32058</v>
      </c>
      <c r="C8" s="5" t="n">
        <v>28698</v>
      </c>
    </row>
    <row r="9" spans="1:3">
      <c r="A9" s="4" t="s">
        <v>808</v>
      </c>
    </row>
    <row r="10" spans="1:3">
      <c r="A10" s="3" t="s">
        <v>804</v>
      </c>
    </row>
    <row r="11" spans="1:3">
      <c r="A11" s="4" t="s">
        <v>298</v>
      </c>
      <c r="B11" s="5" t="n">
        <v>88955</v>
      </c>
      <c r="C11" s="5" t="n">
        <v>73703</v>
      </c>
    </row>
    <row r="12" spans="1:3">
      <c r="A12" s="4" t="s">
        <v>809</v>
      </c>
    </row>
    <row r="13" spans="1:3">
      <c r="A13" s="3" t="s">
        <v>804</v>
      </c>
    </row>
    <row r="14" spans="1:3">
      <c r="A14" s="4" t="s">
        <v>298</v>
      </c>
      <c r="B14" s="6" t="n">
        <v>52354</v>
      </c>
      <c r="C14" s="6" t="n">
        <v>460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25"/>
    <col customWidth="1" max="3" min="3" width="25"/>
    <col customWidth="1" max="4" min="4" width="21"/>
  </cols>
  <sheetData>
    <row r="1" spans="1:4">
      <c r="A1" s="1" t="s">
        <v>810</v>
      </c>
      <c r="B1" s="2" t="s">
        <v>1</v>
      </c>
    </row>
    <row r="2" spans="1:4">
      <c r="B2" s="2" t="s">
        <v>811</v>
      </c>
      <c r="C2" s="2" t="s">
        <v>812</v>
      </c>
      <c r="D2" s="2" t="s">
        <v>813</v>
      </c>
    </row>
    <row r="3" spans="1:4">
      <c r="A3" s="3" t="s">
        <v>244</v>
      </c>
    </row>
    <row r="4" spans="1:4">
      <c r="A4" s="4" t="s">
        <v>814</v>
      </c>
      <c r="B4" s="8" t="n">
        <v>8.6</v>
      </c>
      <c r="C4" s="8" t="n">
        <v>7.6</v>
      </c>
      <c r="D4" s="8" t="n">
        <v>8.699999999999999</v>
      </c>
    </row>
    <row r="5" spans="1:4">
      <c r="A5" s="4" t="s">
        <v>815</v>
      </c>
      <c r="B5" s="8" t="n">
        <v>1.7</v>
      </c>
      <c r="C5" s="8" t="n">
        <v>2.3</v>
      </c>
      <c r="D5" s="8" t="n">
        <v>3.5</v>
      </c>
    </row>
    <row r="6" spans="1:4">
      <c r="A6" s="4" t="s">
        <v>816</v>
      </c>
      <c r="B6" s="5" t="n">
        <v>1</v>
      </c>
    </row>
    <row r="7" spans="1:4">
      <c r="A7" s="4" t="s">
        <v>817</v>
      </c>
      <c r="B7" s="8" t="n">
        <v>4.6</v>
      </c>
    </row>
    <row r="8" spans="1:4">
      <c r="A8" s="4" t="s">
        <v>818</v>
      </c>
      <c r="B8" s="5" t="n">
        <v>1</v>
      </c>
      <c r="C8" s="5" t="n">
        <v>2</v>
      </c>
    </row>
    <row r="9" spans="1:4">
      <c r="A9" s="4" t="s">
        <v>819</v>
      </c>
      <c r="C9" s="5" t="n">
        <v>4</v>
      </c>
    </row>
    <row r="10" spans="1:4">
      <c r="A10" s="4" t="s">
        <v>820</v>
      </c>
      <c r="C10" s="8" t="n">
        <v>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822</v>
      </c>
    </row>
    <row r="2" spans="1:2">
      <c r="A2" s="3" t="s">
        <v>823</v>
      </c>
    </row>
    <row r="3" spans="1:2">
      <c r="A3" s="5" t="n">
        <v>2019</v>
      </c>
      <c r="B3" s="6" t="n">
        <v>3092</v>
      </c>
    </row>
    <row r="4" spans="1:2">
      <c r="A4" s="5" t="n">
        <v>2020</v>
      </c>
      <c r="B4" s="5" t="n">
        <v>2981</v>
      </c>
    </row>
    <row r="5" spans="1:2">
      <c r="A5" s="5" t="n">
        <v>2021</v>
      </c>
      <c r="B5" s="5" t="n">
        <v>3091</v>
      </c>
    </row>
    <row r="6" spans="1:2">
      <c r="A6" s="5" t="n">
        <v>2022</v>
      </c>
      <c r="B6" s="5" t="n">
        <v>3052</v>
      </c>
    </row>
    <row r="7" spans="1:2">
      <c r="A7" s="5" t="n">
        <v>2023</v>
      </c>
      <c r="B7" s="5" t="n">
        <v>2047</v>
      </c>
    </row>
    <row r="8" spans="1:2">
      <c r="A8" s="4" t="s">
        <v>824</v>
      </c>
      <c r="B8" s="5" t="n">
        <v>10163</v>
      </c>
    </row>
    <row r="9" spans="1:2">
      <c r="A9" s="4" t="s">
        <v>140</v>
      </c>
      <c r="B9" s="6" t="n">
        <v>244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5</v>
      </c>
      <c r="D2" s="2" t="s">
        <v>80</v>
      </c>
    </row>
    <row r="3" spans="1:4">
      <c r="A3" s="3" t="s">
        <v>826</v>
      </c>
    </row>
    <row r="4" spans="1:4">
      <c r="A4" s="4" t="s">
        <v>827</v>
      </c>
      <c r="B4" s="6" t="n">
        <v>10491</v>
      </c>
      <c r="C4" s="6" t="n">
        <v>15662</v>
      </c>
    </row>
    <row r="5" spans="1:4">
      <c r="A5" s="4" t="s">
        <v>828</v>
      </c>
      <c r="B5" s="5" t="n">
        <v>1253</v>
      </c>
    </row>
    <row r="6" spans="1:4">
      <c r="A6" s="4" t="s">
        <v>829</v>
      </c>
      <c r="B6" s="5" t="n">
        <v>24940</v>
      </c>
      <c r="C6" s="5" t="n">
        <v>1800</v>
      </c>
      <c r="D6" s="6" t="n">
        <v>6868</v>
      </c>
    </row>
    <row r="7" spans="1:4">
      <c r="A7" s="4" t="s">
        <v>830</v>
      </c>
      <c r="B7" s="5" t="n">
        <v>-230</v>
      </c>
      <c r="C7" s="5" t="n">
        <v>-766</v>
      </c>
    </row>
    <row r="8" spans="1:4">
      <c r="A8" s="4" t="s">
        <v>831</v>
      </c>
      <c r="B8" s="5" t="n">
        <v>-25858</v>
      </c>
      <c r="C8" s="5" t="n">
        <v>-6205</v>
      </c>
    </row>
    <row r="9" spans="1:4">
      <c r="A9" s="4" t="s">
        <v>827</v>
      </c>
      <c r="B9" s="6" t="n">
        <v>10596</v>
      </c>
      <c r="C9" s="6" t="n">
        <v>10491</v>
      </c>
      <c r="D9" s="6" t="n">
        <v>1566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32</v>
      </c>
      <c r="B1" s="2" t="s">
        <v>1</v>
      </c>
    </row>
    <row r="2" spans="1:4">
      <c r="B2" s="2" t="s">
        <v>2</v>
      </c>
      <c r="C2" s="2" t="s">
        <v>35</v>
      </c>
      <c r="D2" s="2" t="s">
        <v>80</v>
      </c>
    </row>
    <row r="3" spans="1:4">
      <c r="A3" s="3" t="s">
        <v>247</v>
      </c>
    </row>
    <row r="4" spans="1:4">
      <c r="A4" s="4" t="s">
        <v>221</v>
      </c>
      <c r="B4" s="6" t="n">
        <v>24940</v>
      </c>
      <c r="C4" s="6" t="n">
        <v>1800</v>
      </c>
      <c r="D4" s="6" t="n">
        <v>6868</v>
      </c>
    </row>
    <row r="5" spans="1:4">
      <c r="A5" s="4" t="s">
        <v>47</v>
      </c>
      <c r="B5" s="5" t="n">
        <v>10596</v>
      </c>
      <c r="C5" s="5" t="n">
        <v>10491</v>
      </c>
      <c r="D5" s="5" t="n">
        <v>15662</v>
      </c>
    </row>
    <row r="6" spans="1:4">
      <c r="A6" s="4" t="s">
        <v>833</v>
      </c>
      <c r="B6" s="5" t="n">
        <v>100</v>
      </c>
    </row>
    <row r="7" spans="1:4">
      <c r="A7" s="4" t="s">
        <v>834</v>
      </c>
      <c r="B7" s="5" t="n">
        <v>25858</v>
      </c>
      <c r="C7" s="5" t="n">
        <v>6205</v>
      </c>
    </row>
    <row r="8" spans="1:4">
      <c r="A8" s="4" t="s">
        <v>110</v>
      </c>
      <c r="B8" s="6" t="n">
        <v>488</v>
      </c>
      <c r="C8" s="6" t="n">
        <v>4150</v>
      </c>
      <c r="D8" s="6" t="n">
        <v>43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35</v>
      </c>
      <c r="B1" s="2" t="s">
        <v>1</v>
      </c>
    </row>
    <row r="2" spans="1:5">
      <c r="B2" s="2" t="s">
        <v>822</v>
      </c>
      <c r="C2" s="2" t="s">
        <v>605</v>
      </c>
      <c r="D2" s="2" t="s">
        <v>813</v>
      </c>
      <c r="E2" s="2" t="s">
        <v>836</v>
      </c>
    </row>
    <row r="3" spans="1:5">
      <c r="A3" s="3" t="s">
        <v>249</v>
      </c>
    </row>
    <row r="4" spans="1:5">
      <c r="A4" s="4" t="s">
        <v>837</v>
      </c>
      <c r="B4" s="6" t="n">
        <v>115027</v>
      </c>
      <c r="C4" s="6" t="n">
        <v>59630</v>
      </c>
    </row>
    <row r="5" spans="1:5">
      <c r="A5" s="4" t="s">
        <v>838</v>
      </c>
      <c r="B5" s="5" t="n">
        <v>0</v>
      </c>
      <c r="C5" s="5" t="n">
        <v>0</v>
      </c>
    </row>
    <row r="6" spans="1:5">
      <c r="A6" s="4" t="s">
        <v>465</v>
      </c>
      <c r="B6" s="5" t="n">
        <v>2170</v>
      </c>
      <c r="C6" s="5" t="n">
        <v>5342</v>
      </c>
      <c r="D6" s="6" t="n">
        <v>5480</v>
      </c>
    </row>
    <row r="7" spans="1:5">
      <c r="A7" s="4" t="s">
        <v>839</v>
      </c>
      <c r="B7" s="5" t="n">
        <v>389000</v>
      </c>
      <c r="C7" s="5" t="n">
        <v>0</v>
      </c>
    </row>
    <row r="8" spans="1:5">
      <c r="A8" s="4" t="s">
        <v>840</v>
      </c>
      <c r="B8" s="5" t="n">
        <v>1100</v>
      </c>
    </row>
    <row r="9" spans="1:5">
      <c r="A9" s="4" t="s">
        <v>470</v>
      </c>
    </row>
    <row r="10" spans="1:5">
      <c r="A10" s="3" t="s">
        <v>249</v>
      </c>
    </row>
    <row r="11" spans="1:5">
      <c r="A11" s="4" t="s">
        <v>837</v>
      </c>
      <c r="E11" s="6" t="n">
        <v>55397</v>
      </c>
    </row>
    <row r="12" spans="1:5">
      <c r="A12" s="4" t="s">
        <v>465</v>
      </c>
      <c r="C12" s="5" t="n">
        <v>1000</v>
      </c>
    </row>
    <row r="13" spans="1:5">
      <c r="A13" s="4" t="s">
        <v>368</v>
      </c>
    </row>
    <row r="14" spans="1:5">
      <c r="A14" s="3" t="s">
        <v>249</v>
      </c>
    </row>
    <row r="15" spans="1:5">
      <c r="A15" s="4" t="s">
        <v>841</v>
      </c>
      <c r="B15" s="5" t="n">
        <v>48800</v>
      </c>
    </row>
    <row r="16" spans="1:5">
      <c r="A16" s="4" t="s">
        <v>465</v>
      </c>
      <c r="B16" s="5" t="n">
        <v>2200</v>
      </c>
      <c r="C16" s="5" t="n">
        <v>5300</v>
      </c>
      <c r="D16" s="6" t="n">
        <v>5500</v>
      </c>
    </row>
    <row r="17" spans="1:5">
      <c r="A17" s="4" t="s">
        <v>842</v>
      </c>
      <c r="B17" s="6" t="n">
        <v>38920</v>
      </c>
      <c r="C17" s="5" t="n">
        <v>36750</v>
      </c>
    </row>
    <row r="18" spans="1:5">
      <c r="A18" s="4" t="s">
        <v>843</v>
      </c>
    </row>
    <row r="19" spans="1:5">
      <c r="A19" s="3" t="s">
        <v>249</v>
      </c>
    </row>
    <row r="20" spans="1:5">
      <c r="A20" s="4" t="s">
        <v>844</v>
      </c>
      <c r="B20" s="4" t="s">
        <v>448</v>
      </c>
    </row>
    <row r="21" spans="1:5">
      <c r="A21" s="4" t="s">
        <v>845</v>
      </c>
    </row>
    <row r="22" spans="1:5">
      <c r="A22" s="3" t="s">
        <v>249</v>
      </c>
    </row>
    <row r="23" spans="1:5">
      <c r="A23" s="4" t="s">
        <v>844</v>
      </c>
      <c r="B23" s="4" t="s">
        <v>444</v>
      </c>
    </row>
    <row r="24" spans="1:5">
      <c r="A24" s="4" t="s">
        <v>846</v>
      </c>
    </row>
    <row r="25" spans="1:5">
      <c r="A25" s="3" t="s">
        <v>249</v>
      </c>
    </row>
    <row r="26" spans="1:5">
      <c r="A26" s="4" t="s">
        <v>841</v>
      </c>
      <c r="E26" s="5" t="n">
        <v>10477</v>
      </c>
    </row>
    <row r="27" spans="1:5">
      <c r="A27" s="4" t="s">
        <v>371</v>
      </c>
    </row>
    <row r="28" spans="1:5">
      <c r="A28" s="3" t="s">
        <v>249</v>
      </c>
    </row>
    <row r="29" spans="1:5">
      <c r="A29" s="4" t="s">
        <v>841</v>
      </c>
      <c r="B29" s="6" t="n">
        <v>4300</v>
      </c>
    </row>
    <row r="30" spans="1:5">
      <c r="A30" s="4" t="s">
        <v>465</v>
      </c>
      <c r="B30" s="6" t="n">
        <v>754</v>
      </c>
      <c r="C30" s="6" t="n">
        <v>0</v>
      </c>
    </row>
    <row r="31" spans="1:5">
      <c r="A31" s="4" t="s">
        <v>847</v>
      </c>
    </row>
    <row r="32" spans="1:5">
      <c r="A32" s="3" t="s">
        <v>249</v>
      </c>
    </row>
    <row r="33" spans="1:5">
      <c r="A33" s="4" t="s">
        <v>848</v>
      </c>
      <c r="B33" s="9" t="n">
        <v>0.095</v>
      </c>
    </row>
    <row r="34" spans="1:5">
      <c r="A34" s="4" t="s">
        <v>849</v>
      </c>
    </row>
    <row r="35" spans="1:5">
      <c r="A35" s="3" t="s">
        <v>249</v>
      </c>
    </row>
    <row r="36" spans="1:5">
      <c r="A36" s="4" t="s">
        <v>848</v>
      </c>
      <c r="B36" s="9" t="n">
        <v>0.105</v>
      </c>
    </row>
    <row r="37" spans="1:5">
      <c r="A37" s="4" t="s">
        <v>850</v>
      </c>
    </row>
    <row r="38" spans="1:5">
      <c r="A38" s="3" t="s">
        <v>249</v>
      </c>
    </row>
    <row r="39" spans="1:5">
      <c r="A39" s="4" t="s">
        <v>848</v>
      </c>
      <c r="B39" s="9" t="n">
        <v>0.122</v>
      </c>
    </row>
    <row r="40" spans="1:5">
      <c r="A40" s="4" t="s">
        <v>851</v>
      </c>
    </row>
    <row r="41" spans="1:5">
      <c r="A41" s="3" t="s">
        <v>249</v>
      </c>
    </row>
    <row r="42" spans="1:5">
      <c r="A42" s="4" t="s">
        <v>848</v>
      </c>
      <c r="B42" s="9" t="n">
        <v>0.172</v>
      </c>
    </row>
    <row r="43" spans="1:5">
      <c r="A43" s="4" t="s">
        <v>852</v>
      </c>
    </row>
    <row r="44" spans="1:5">
      <c r="A44" s="3" t="s">
        <v>249</v>
      </c>
    </row>
    <row r="45" spans="1:5">
      <c r="A45" s="4" t="s">
        <v>841</v>
      </c>
      <c r="E45" s="6" t="n">
        <v>43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5</v>
      </c>
    </row>
    <row r="2" spans="1:3">
      <c r="A2" s="4" t="s">
        <v>368</v>
      </c>
    </row>
    <row r="3" spans="1:3">
      <c r="A3" s="3" t="s">
        <v>854</v>
      </c>
    </row>
    <row r="4" spans="1:3">
      <c r="A4" s="4" t="s">
        <v>855</v>
      </c>
      <c r="B4" s="6" t="n">
        <v>48834</v>
      </c>
      <c r="C4" s="6" t="n">
        <v>38357</v>
      </c>
    </row>
    <row r="5" spans="1:3">
      <c r="A5" s="4" t="s">
        <v>842</v>
      </c>
      <c r="B5" s="5" t="n">
        <v>38920</v>
      </c>
      <c r="C5" s="5" t="n">
        <v>36750</v>
      </c>
    </row>
    <row r="6" spans="1:3">
      <c r="A6" s="4" t="s">
        <v>856</v>
      </c>
      <c r="B6" s="5" t="n">
        <v>9914</v>
      </c>
      <c r="C6" s="6" t="n">
        <v>1607</v>
      </c>
    </row>
    <row r="7" spans="1:3">
      <c r="A7" s="4" t="s">
        <v>371</v>
      </c>
    </row>
    <row r="8" spans="1:3">
      <c r="A8" s="3" t="s">
        <v>854</v>
      </c>
    </row>
    <row r="9" spans="1:3">
      <c r="A9" s="4" t="s">
        <v>856</v>
      </c>
      <c r="B9" s="6" t="n">
        <v>35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822</v>
      </c>
    </row>
    <row r="2" spans="1:2">
      <c r="A2" s="4" t="s">
        <v>368</v>
      </c>
    </row>
    <row r="3" spans="1:2">
      <c r="A3" s="3" t="s">
        <v>858</v>
      </c>
    </row>
    <row r="4" spans="1:2">
      <c r="A4" s="5" t="n">
        <v>2019</v>
      </c>
      <c r="B4" s="6" t="n">
        <v>1183</v>
      </c>
    </row>
    <row r="5" spans="1:2">
      <c r="A5" s="5" t="n">
        <v>2020</v>
      </c>
      <c r="B5" s="5" t="n">
        <v>1183</v>
      </c>
    </row>
    <row r="6" spans="1:2">
      <c r="A6" s="5" t="n">
        <v>2021</v>
      </c>
      <c r="B6" s="5" t="n">
        <v>1183</v>
      </c>
    </row>
    <row r="7" spans="1:2">
      <c r="A7" s="5" t="n">
        <v>2022</v>
      </c>
      <c r="B7" s="5" t="n">
        <v>1127</v>
      </c>
    </row>
    <row r="8" spans="1:2">
      <c r="A8" s="5" t="n">
        <v>2023</v>
      </c>
      <c r="B8" s="5" t="n">
        <v>1048</v>
      </c>
    </row>
    <row r="9" spans="1:2">
      <c r="A9" s="4" t="s">
        <v>371</v>
      </c>
    </row>
    <row r="10" spans="1:2">
      <c r="A10" s="3" t="s">
        <v>858</v>
      </c>
    </row>
    <row r="11" spans="1:2">
      <c r="A11" s="5" t="n">
        <v>2019</v>
      </c>
      <c r="B11" s="5" t="n">
        <v>604</v>
      </c>
    </row>
    <row r="12" spans="1:2">
      <c r="A12" s="5" t="n">
        <v>2020</v>
      </c>
      <c r="B12" s="5" t="n">
        <v>501</v>
      </c>
    </row>
    <row r="13" spans="1:2">
      <c r="A13" s="5" t="n">
        <v>2021</v>
      </c>
      <c r="B13" s="5" t="n">
        <v>416</v>
      </c>
    </row>
    <row r="14" spans="1:2">
      <c r="A14" s="5" t="n">
        <v>2022</v>
      </c>
      <c r="B14" s="5" t="n">
        <v>346</v>
      </c>
    </row>
    <row r="15" spans="1:2">
      <c r="A15" s="5" t="n">
        <v>2023</v>
      </c>
      <c r="B15" s="6" t="n">
        <v>2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5</v>
      </c>
      <c r="D2" s="2" t="s">
        <v>80</v>
      </c>
    </row>
    <row r="3" spans="1:4">
      <c r="A3" s="3" t="s">
        <v>167</v>
      </c>
    </row>
    <row r="4" spans="1:4">
      <c r="A4" s="4" t="s">
        <v>115</v>
      </c>
      <c r="B4" s="6" t="n">
        <v>61451</v>
      </c>
      <c r="C4" s="6" t="n">
        <v>14579</v>
      </c>
      <c r="D4" s="6" t="n">
        <v>23060</v>
      </c>
    </row>
    <row r="5" spans="1:4">
      <c r="A5" s="3" t="s">
        <v>168</v>
      </c>
    </row>
    <row r="6" spans="1:4">
      <c r="A6" s="4" t="s">
        <v>92</v>
      </c>
      <c r="B6" s="5" t="n">
        <v>5197</v>
      </c>
      <c r="C6" s="5" t="n">
        <v>12972</v>
      </c>
      <c r="D6" s="5" t="n">
        <v>23651</v>
      </c>
    </row>
    <row r="7" spans="1:4">
      <c r="A7" s="4" t="s">
        <v>169</v>
      </c>
      <c r="B7" s="5" t="n">
        <v>11522</v>
      </c>
      <c r="C7" s="5" t="n">
        <v>12889</v>
      </c>
      <c r="D7" s="5" t="n">
        <v>14203</v>
      </c>
    </row>
    <row r="8" spans="1:4">
      <c r="A8" s="4" t="s">
        <v>170</v>
      </c>
      <c r="B8" s="5" t="n">
        <v>4246</v>
      </c>
      <c r="C8" s="5" t="n">
        <v>1260</v>
      </c>
      <c r="D8" s="5" t="n">
        <v>4176</v>
      </c>
    </row>
    <row r="9" spans="1:4">
      <c r="A9" s="4" t="s">
        <v>171</v>
      </c>
      <c r="B9" s="5" t="n">
        <v>9092</v>
      </c>
      <c r="C9" s="5" t="n">
        <v>17180</v>
      </c>
      <c r="D9" s="5" t="n">
        <v>-176</v>
      </c>
    </row>
    <row r="10" spans="1:4">
      <c r="A10" s="4" t="s">
        <v>172</v>
      </c>
      <c r="B10" s="5" t="n">
        <v>-1286</v>
      </c>
      <c r="C10" s="5" t="n">
        <v>-4225</v>
      </c>
      <c r="D10" s="5" t="n">
        <v>-2078</v>
      </c>
    </row>
    <row r="11" spans="1:4">
      <c r="A11" s="4" t="s">
        <v>173</v>
      </c>
      <c r="B11" s="5" t="n">
        <v>2911</v>
      </c>
      <c r="C11" s="5" t="n">
        <v>2581</v>
      </c>
      <c r="D11" s="5" t="n">
        <v>3067</v>
      </c>
    </row>
    <row r="12" spans="1:4">
      <c r="A12" s="4" t="s">
        <v>174</v>
      </c>
      <c r="B12" s="5" t="n">
        <v>-23115</v>
      </c>
      <c r="C12" s="5" t="n">
        <v>-23933</v>
      </c>
      <c r="D12" s="5" t="n">
        <v>-35073</v>
      </c>
    </row>
    <row r="13" spans="1:4">
      <c r="A13" s="4" t="s">
        <v>175</v>
      </c>
      <c r="B13" s="5" t="n">
        <v>-27009</v>
      </c>
      <c r="C13" s="5" t="n">
        <v>-2154</v>
      </c>
      <c r="D13" s="5" t="n">
        <v>-2881</v>
      </c>
    </row>
    <row r="14" spans="1:4">
      <c r="A14" s="4" t="s">
        <v>176</v>
      </c>
      <c r="B14" s="5" t="n">
        <v>-1005850</v>
      </c>
      <c r="C14" s="5" t="n">
        <v>-85959</v>
      </c>
      <c r="D14" s="5" t="n">
        <v>-114397</v>
      </c>
    </row>
    <row r="15" spans="1:4">
      <c r="A15" s="4" t="s">
        <v>177</v>
      </c>
      <c r="B15" s="5" t="n">
        <v>1030906</v>
      </c>
      <c r="C15" s="5" t="n">
        <v>101935</v>
      </c>
      <c r="D15" s="5" t="n">
        <v>101098</v>
      </c>
    </row>
    <row r="16" spans="1:4">
      <c r="A16" s="4" t="s">
        <v>96</v>
      </c>
      <c r="B16" s="5" t="n">
        <v>-1791</v>
      </c>
      <c r="C16" s="5" t="n">
        <v>-1871</v>
      </c>
      <c r="D16" s="5" t="n">
        <v>-1861</v>
      </c>
    </row>
    <row r="17" spans="1:4">
      <c r="A17" s="4" t="s">
        <v>178</v>
      </c>
      <c r="B17" s="5" t="n">
        <v>21</v>
      </c>
    </row>
    <row r="18" spans="1:4">
      <c r="A18" s="4" t="s">
        <v>179</v>
      </c>
      <c r="B18" s="5" t="n">
        <v>-30</v>
      </c>
    </row>
    <row r="19" spans="1:4">
      <c r="A19" s="4" t="s">
        <v>180</v>
      </c>
      <c r="B19" s="5" t="n">
        <v>-488</v>
      </c>
      <c r="C19" s="5" t="n">
        <v>-4150</v>
      </c>
      <c r="D19" s="5" t="n">
        <v>-4383</v>
      </c>
    </row>
    <row r="20" spans="1:4">
      <c r="A20" s="4" t="s">
        <v>181</v>
      </c>
      <c r="B20" s="5" t="n">
        <v>230</v>
      </c>
      <c r="C20" s="5" t="n">
        <v>766</v>
      </c>
      <c r="D20" s="5" t="n">
        <v>298</v>
      </c>
    </row>
    <row r="21" spans="1:4">
      <c r="A21" s="4" t="s">
        <v>182</v>
      </c>
      <c r="B21" s="5" t="n">
        <v>-15</v>
      </c>
      <c r="C21" s="5" t="n">
        <v>-2853</v>
      </c>
      <c r="D21" s="5" t="n">
        <v>-1981</v>
      </c>
    </row>
    <row r="22" spans="1:4">
      <c r="A22" s="4" t="s">
        <v>143</v>
      </c>
      <c r="B22" s="5" t="n">
        <v>4420</v>
      </c>
      <c r="C22" s="5" t="n">
        <v>3648</v>
      </c>
      <c r="D22" s="5" t="n">
        <v>3492</v>
      </c>
    </row>
    <row r="23" spans="1:4">
      <c r="A23" s="4" t="s">
        <v>183</v>
      </c>
      <c r="B23" s="5" t="n">
        <v>-7957</v>
      </c>
      <c r="C23" s="5" t="n">
        <v>-2691</v>
      </c>
    </row>
    <row r="24" spans="1:4">
      <c r="A24" s="4" t="s">
        <v>184</v>
      </c>
      <c r="B24" s="5" t="n">
        <v>-3630</v>
      </c>
      <c r="C24" s="5" t="n">
        <v>6040</v>
      </c>
      <c r="D24" s="5" t="n">
        <v>-4721</v>
      </c>
    </row>
    <row r="25" spans="1:4">
      <c r="A25" s="4" t="s">
        <v>185</v>
      </c>
      <c r="B25" s="5" t="n">
        <v>14749</v>
      </c>
      <c r="C25" s="5" t="n">
        <v>12125</v>
      </c>
      <c r="D25" s="5" t="n">
        <v>-9430</v>
      </c>
    </row>
    <row r="26" spans="1:4">
      <c r="A26" s="4" t="s">
        <v>186</v>
      </c>
      <c r="B26" s="5" t="n">
        <v>73574</v>
      </c>
      <c r="C26" s="5" t="n">
        <v>58139</v>
      </c>
      <c r="D26" s="5" t="n">
        <v>-3936</v>
      </c>
    </row>
    <row r="27" spans="1:4">
      <c r="A27" s="3" t="s">
        <v>187</v>
      </c>
    </row>
    <row r="28" spans="1:4">
      <c r="A28" s="4" t="s">
        <v>188</v>
      </c>
      <c r="B28" s="5" t="n">
        <v>-16463</v>
      </c>
      <c r="C28" s="5" t="n">
        <v>-7448</v>
      </c>
      <c r="D28" s="5" t="n">
        <v>-5544</v>
      </c>
    </row>
    <row r="29" spans="1:4">
      <c r="A29" s="4" t="s">
        <v>189</v>
      </c>
      <c r="B29" s="5" t="n">
        <v>12062</v>
      </c>
      <c r="C29" s="5" t="n">
        <v>6877</v>
      </c>
      <c r="D29" s="5" t="n">
        <v>7670</v>
      </c>
    </row>
    <row r="30" spans="1:4">
      <c r="A30" s="4" t="s">
        <v>190</v>
      </c>
      <c r="B30" s="5" t="n">
        <v>-4716</v>
      </c>
    </row>
    <row r="31" spans="1:4">
      <c r="A31" s="4" t="s">
        <v>191</v>
      </c>
      <c r="B31" s="5" t="n">
        <v>1371</v>
      </c>
      <c r="D31" s="5" t="n">
        <v>4964</v>
      </c>
    </row>
    <row r="32" spans="1:4">
      <c r="A32" s="4" t="s">
        <v>192</v>
      </c>
      <c r="B32" s="5" t="n">
        <v>61913</v>
      </c>
      <c r="C32" s="5" t="n">
        <v>71105</v>
      </c>
      <c r="D32" s="5" t="n">
        <v>91376</v>
      </c>
    </row>
    <row r="33" spans="1:4">
      <c r="A33" s="4" t="s">
        <v>193</v>
      </c>
      <c r="B33" s="5" t="n">
        <v>216077</v>
      </c>
      <c r="C33" s="5" t="n">
        <v>224336</v>
      </c>
      <c r="D33" s="5" t="n">
        <v>275448</v>
      </c>
    </row>
    <row r="34" spans="1:4">
      <c r="A34" s="4" t="s">
        <v>194</v>
      </c>
      <c r="B34" s="5" t="n">
        <v>33637</v>
      </c>
    </row>
    <row r="35" spans="1:4">
      <c r="A35" s="4" t="s">
        <v>195</v>
      </c>
      <c r="B35" s="5" t="n">
        <v>67</v>
      </c>
      <c r="C35" s="5" t="n">
        <v>490</v>
      </c>
      <c r="D35" s="5" t="n">
        <v>490</v>
      </c>
    </row>
    <row r="36" spans="1:4">
      <c r="A36" s="4" t="s">
        <v>196</v>
      </c>
      <c r="B36" s="5" t="n">
        <v>-40735</v>
      </c>
    </row>
    <row r="37" spans="1:4">
      <c r="A37" s="4" t="s">
        <v>197</v>
      </c>
      <c r="B37" s="5" t="n">
        <v>-72555</v>
      </c>
      <c r="C37" s="5" t="n">
        <v>-202694</v>
      </c>
      <c r="D37" s="5" t="n">
        <v>-4872</v>
      </c>
    </row>
    <row r="38" spans="1:4">
      <c r="A38" s="4" t="s">
        <v>198</v>
      </c>
      <c r="B38" s="5" t="n">
        <v>-382441</v>
      </c>
      <c r="C38" s="5" t="n">
        <v>-314008</v>
      </c>
      <c r="D38" s="5" t="n">
        <v>-270585</v>
      </c>
    </row>
    <row r="39" spans="1:4">
      <c r="A39" s="4" t="s">
        <v>199</v>
      </c>
      <c r="B39" s="5" t="n">
        <v>-6277</v>
      </c>
      <c r="C39" s="5" t="n">
        <v>-5617</v>
      </c>
      <c r="D39" s="5" t="n">
        <v>690</v>
      </c>
    </row>
    <row r="40" spans="1:4">
      <c r="A40" s="4" t="s">
        <v>200</v>
      </c>
      <c r="D40" s="5" t="n">
        <v>-10344</v>
      </c>
    </row>
    <row r="41" spans="1:4">
      <c r="A41" s="4" t="s">
        <v>201</v>
      </c>
      <c r="B41" s="5" t="n">
        <v>713</v>
      </c>
      <c r="C41" s="5" t="n">
        <v>38087</v>
      </c>
      <c r="D41" s="5" t="n">
        <v>9231</v>
      </c>
    </row>
    <row r="42" spans="1:4">
      <c r="A42" s="4" t="s">
        <v>202</v>
      </c>
      <c r="B42" s="5" t="n">
        <v>26346</v>
      </c>
      <c r="C42" s="5" t="n">
        <v>10355</v>
      </c>
      <c r="D42" s="5" t="n">
        <v>16105</v>
      </c>
    </row>
    <row r="43" spans="1:4">
      <c r="A43" s="4" t="s">
        <v>203</v>
      </c>
      <c r="B43" s="5" t="n">
        <v>68984</v>
      </c>
    </row>
    <row r="44" spans="1:4">
      <c r="A44" s="4" t="s">
        <v>204</v>
      </c>
      <c r="B44" s="5" t="n">
        <v>-102017</v>
      </c>
      <c r="C44" s="5" t="n">
        <v>-178517</v>
      </c>
      <c r="D44" s="5" t="n">
        <v>114629</v>
      </c>
    </row>
    <row r="45" spans="1:4">
      <c r="A45" s="3" t="s">
        <v>205</v>
      </c>
    </row>
    <row r="46" spans="1:4">
      <c r="A46" s="4" t="s">
        <v>206</v>
      </c>
      <c r="B46" s="5" t="n">
        <v>-173849</v>
      </c>
      <c r="C46" s="5" t="n">
        <v>113796</v>
      </c>
      <c r="D46" s="5" t="n">
        <v>27972</v>
      </c>
    </row>
    <row r="47" spans="1:4">
      <c r="A47" s="4" t="s">
        <v>207</v>
      </c>
      <c r="B47" s="5" t="n">
        <v>-64416</v>
      </c>
      <c r="C47" s="5" t="n">
        <v>38452</v>
      </c>
      <c r="D47" s="5" t="n">
        <v>-44512</v>
      </c>
    </row>
    <row r="48" spans="1:4">
      <c r="A48" s="4" t="s">
        <v>208</v>
      </c>
      <c r="B48" s="5" t="n">
        <v>889416</v>
      </c>
      <c r="C48" s="5" t="n">
        <v>263129</v>
      </c>
      <c r="D48" s="5" t="n">
        <v>218629</v>
      </c>
    </row>
    <row r="49" spans="1:4">
      <c r="A49" s="4" t="s">
        <v>209</v>
      </c>
      <c r="B49" s="5" t="n">
        <v>-750696</v>
      </c>
      <c r="C49" s="5" t="n">
        <v>-172679</v>
      </c>
      <c r="D49" s="5" t="n">
        <v>-219964</v>
      </c>
    </row>
    <row r="50" spans="1:4">
      <c r="A50" s="4" t="s">
        <v>210</v>
      </c>
      <c r="B50" s="5" t="n">
        <v>-772</v>
      </c>
      <c r="C50" s="5" t="n">
        <v>-8395</v>
      </c>
      <c r="D50" s="5" t="n">
        <v>-6201</v>
      </c>
    </row>
    <row r="51" spans="1:4">
      <c r="A51" s="4" t="s">
        <v>211</v>
      </c>
      <c r="B51" s="5" t="n">
        <v>7576</v>
      </c>
      <c r="C51" s="5" t="n">
        <v>104</v>
      </c>
    </row>
    <row r="52" spans="1:4">
      <c r="A52" s="4" t="s">
        <v>212</v>
      </c>
      <c r="B52" s="5" t="n">
        <v>-16624</v>
      </c>
      <c r="C52" s="5" t="n">
        <v>-9401</v>
      </c>
      <c r="D52" s="5" t="n">
        <v>-6400</v>
      </c>
    </row>
    <row r="53" spans="1:4">
      <c r="A53" s="4" t="s">
        <v>145</v>
      </c>
      <c r="D53" s="5" t="n">
        <v>-93573</v>
      </c>
    </row>
    <row r="54" spans="1:4">
      <c r="A54" s="4" t="s">
        <v>213</v>
      </c>
      <c r="B54" s="5" t="n">
        <v>-109365</v>
      </c>
      <c r="C54" s="5" t="n">
        <v>225006</v>
      </c>
      <c r="D54" s="5" t="n">
        <v>-124049</v>
      </c>
    </row>
    <row r="55" spans="1:4">
      <c r="A55" s="4" t="s">
        <v>214</v>
      </c>
      <c r="B55" s="5" t="n">
        <v>-137808</v>
      </c>
      <c r="C55" s="5" t="n">
        <v>104628</v>
      </c>
      <c r="D55" s="5" t="n">
        <v>-13356</v>
      </c>
    </row>
    <row r="56" spans="1:4">
      <c r="A56" s="4" t="s">
        <v>215</v>
      </c>
      <c r="B56" s="5" t="n">
        <v>257364</v>
      </c>
      <c r="C56" s="5" t="n">
        <v>152736</v>
      </c>
      <c r="D56" s="5" t="n">
        <v>166092</v>
      </c>
    </row>
    <row r="57" spans="1:4">
      <c r="A57" s="4" t="s">
        <v>216</v>
      </c>
      <c r="B57" s="5" t="n">
        <v>119556</v>
      </c>
      <c r="C57" s="5" t="n">
        <v>257364</v>
      </c>
      <c r="D57" s="5" t="n">
        <v>152736</v>
      </c>
    </row>
    <row r="58" spans="1:4">
      <c r="A58" s="3" t="s">
        <v>217</v>
      </c>
    </row>
    <row r="59" spans="1:4">
      <c r="A59" s="4" t="s">
        <v>218</v>
      </c>
      <c r="B59" s="5" t="n">
        <v>22714</v>
      </c>
      <c r="C59" s="5" t="n">
        <v>17312</v>
      </c>
      <c r="D59" s="5" t="n">
        <v>14154</v>
      </c>
    </row>
    <row r="60" spans="1:4">
      <c r="A60" s="4" t="s">
        <v>219</v>
      </c>
      <c r="B60" s="5" t="n">
        <v>2345</v>
      </c>
      <c r="C60" s="5" t="n">
        <v>127</v>
      </c>
      <c r="D60" s="5" t="n">
        <v>2193</v>
      </c>
    </row>
    <row r="61" spans="1:4">
      <c r="A61" s="3" t="s">
        <v>220</v>
      </c>
    </row>
    <row r="62" spans="1:4">
      <c r="A62" s="4" t="s">
        <v>221</v>
      </c>
      <c r="B62" s="5" t="n">
        <v>24940</v>
      </c>
      <c r="C62" s="5" t="n">
        <v>1800</v>
      </c>
      <c r="D62" s="5" t="n">
        <v>6868</v>
      </c>
    </row>
    <row r="63" spans="1:4">
      <c r="A63" s="4" t="s">
        <v>222</v>
      </c>
      <c r="B63" s="5" t="n">
        <v>-21202</v>
      </c>
      <c r="C63" s="5" t="n">
        <v>25118</v>
      </c>
      <c r="D63" s="5" t="n">
        <v>-4873</v>
      </c>
    </row>
    <row r="64" spans="1:4">
      <c r="A64" s="4" t="s">
        <v>223</v>
      </c>
      <c r="B64" s="5" t="n">
        <v>1038</v>
      </c>
      <c r="C64" s="6" t="n">
        <v>5736</v>
      </c>
      <c r="D64" s="6" t="n">
        <v>5285</v>
      </c>
    </row>
    <row r="65" spans="1:4">
      <c r="A65" s="4" t="s">
        <v>224</v>
      </c>
      <c r="B65" s="6" t="n">
        <v>11021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5</v>
      </c>
      <c r="D2" s="2" t="s">
        <v>80</v>
      </c>
    </row>
    <row r="3" spans="1:4">
      <c r="A3" s="3" t="s">
        <v>860</v>
      </c>
    </row>
    <row r="4" spans="1:4">
      <c r="A4" s="4" t="s">
        <v>861</v>
      </c>
      <c r="B4" s="6" t="n">
        <v>30</v>
      </c>
    </row>
    <row r="5" spans="1:4">
      <c r="A5" s="4" t="s">
        <v>862</v>
      </c>
      <c r="B5" s="5" t="n">
        <v>-21</v>
      </c>
    </row>
    <row r="6" spans="1:4">
      <c r="A6" s="4" t="s">
        <v>863</v>
      </c>
      <c r="B6" s="5" t="n">
        <v>-2170</v>
      </c>
      <c r="C6" s="6" t="n">
        <v>-5342</v>
      </c>
      <c r="D6" s="6" t="n">
        <v>-5480</v>
      </c>
    </row>
    <row r="7" spans="1:4">
      <c r="A7" s="4" t="s">
        <v>371</v>
      </c>
    </row>
    <row r="8" spans="1:4">
      <c r="A8" s="3" t="s">
        <v>860</v>
      </c>
    </row>
    <row r="9" spans="1:4">
      <c r="A9" s="4" t="s">
        <v>828</v>
      </c>
      <c r="B9" s="5" t="n">
        <v>4301</v>
      </c>
    </row>
    <row r="10" spans="1:4">
      <c r="A10" s="4" t="s">
        <v>861</v>
      </c>
      <c r="B10" s="5" t="n">
        <v>30</v>
      </c>
    </row>
    <row r="11" spans="1:4">
      <c r="A11" s="4" t="s">
        <v>862</v>
      </c>
      <c r="B11" s="5" t="n">
        <v>-21</v>
      </c>
    </row>
    <row r="12" spans="1:4">
      <c r="A12" s="4" t="s">
        <v>863</v>
      </c>
      <c r="B12" s="5" t="n">
        <v>-754</v>
      </c>
      <c r="C12" s="6" t="n">
        <v>0</v>
      </c>
    </row>
    <row r="13" spans="1:4">
      <c r="A13" s="4" t="s">
        <v>777</v>
      </c>
      <c r="B13" s="5" t="n">
        <v>3556</v>
      </c>
    </row>
    <row r="14" spans="1:4">
      <c r="A14" s="4" t="s">
        <v>864</v>
      </c>
      <c r="B14" s="6" t="n">
        <v>388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65</v>
      </c>
      <c r="B1" s="2" t="s">
        <v>2</v>
      </c>
      <c r="C1" s="2" t="s">
        <v>35</v>
      </c>
    </row>
    <row r="2" spans="1:3">
      <c r="A2" s="3" t="s">
        <v>252</v>
      </c>
    </row>
    <row r="3" spans="1:3">
      <c r="A3" s="4" t="s">
        <v>866</v>
      </c>
      <c r="B3" s="6" t="n">
        <v>4535621</v>
      </c>
      <c r="C3" s="6" t="n">
        <v>3979559</v>
      </c>
    </row>
    <row r="4" spans="1:3">
      <c r="A4" s="4" t="s">
        <v>57</v>
      </c>
      <c r="B4" s="5" t="n">
        <v>1080529</v>
      </c>
      <c r="C4" s="6" t="n">
        <v>1118050</v>
      </c>
    </row>
    <row r="5" spans="1:3">
      <c r="A5" s="4" t="s">
        <v>867</v>
      </c>
      <c r="B5"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8</v>
      </c>
      <c r="B1" s="2" t="s">
        <v>2</v>
      </c>
      <c r="C1" s="2" t="s">
        <v>35</v>
      </c>
    </row>
    <row r="2" spans="1:3">
      <c r="A2" s="3" t="s">
        <v>252</v>
      </c>
    </row>
    <row r="3" spans="1:3">
      <c r="A3" s="5" t="n">
        <v>2019</v>
      </c>
      <c r="B3" s="6" t="n">
        <v>685421</v>
      </c>
    </row>
    <row r="4" spans="1:3">
      <c r="A4" s="5" t="n">
        <v>2020</v>
      </c>
      <c r="B4" s="5" t="n">
        <v>316113</v>
      </c>
    </row>
    <row r="5" spans="1:3">
      <c r="A5" s="5" t="n">
        <v>2021</v>
      </c>
      <c r="B5" s="5" t="n">
        <v>38778</v>
      </c>
    </row>
    <row r="6" spans="1:3">
      <c r="A6" s="5" t="n">
        <v>2022</v>
      </c>
      <c r="B6" s="5" t="n">
        <v>32989</v>
      </c>
    </row>
    <row r="7" spans="1:3">
      <c r="A7" s="5" t="n">
        <v>2023</v>
      </c>
      <c r="B7" s="5" t="n">
        <v>4919</v>
      </c>
    </row>
    <row r="8" spans="1:3">
      <c r="A8" s="4" t="s">
        <v>824</v>
      </c>
      <c r="B8" s="5" t="n">
        <v>2309</v>
      </c>
    </row>
    <row r="9" spans="1:3">
      <c r="A9" s="4" t="s">
        <v>869</v>
      </c>
      <c r="B9" s="6" t="n">
        <v>1080529</v>
      </c>
      <c r="C9" s="6" t="n">
        <v>11180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5</v>
      </c>
      <c r="D2" s="2" t="s">
        <v>80</v>
      </c>
    </row>
    <row r="3" spans="1:4">
      <c r="A3" s="3" t="s">
        <v>252</v>
      </c>
    </row>
    <row r="4" spans="1:4">
      <c r="A4" s="4" t="s">
        <v>55</v>
      </c>
      <c r="B4" s="6" t="n">
        <v>887</v>
      </c>
      <c r="C4" s="6" t="n">
        <v>445</v>
      </c>
      <c r="D4" s="6" t="n">
        <v>369</v>
      </c>
    </row>
    <row r="5" spans="1:4">
      <c r="A5" s="4" t="s">
        <v>871</v>
      </c>
      <c r="B5" s="5" t="n">
        <v>5622</v>
      </c>
      <c r="C5" s="5" t="n">
        <v>4077</v>
      </c>
      <c r="D5" s="5" t="n">
        <v>3600</v>
      </c>
    </row>
    <row r="6" spans="1:4">
      <c r="A6" s="4" t="s">
        <v>872</v>
      </c>
      <c r="B6" s="5" t="n">
        <v>2249</v>
      </c>
      <c r="C6" s="5" t="n">
        <v>1481</v>
      </c>
      <c r="D6" s="5" t="n">
        <v>1016</v>
      </c>
    </row>
    <row r="7" spans="1:4">
      <c r="A7" s="4" t="s">
        <v>57</v>
      </c>
      <c r="B7" s="5" t="n">
        <v>12283</v>
      </c>
      <c r="C7" s="5" t="n">
        <v>10169</v>
      </c>
      <c r="D7" s="5" t="n">
        <v>8978</v>
      </c>
    </row>
    <row r="8" spans="1:4">
      <c r="A8" s="4" t="s">
        <v>873</v>
      </c>
      <c r="B8" s="6" t="n">
        <v>21041</v>
      </c>
      <c r="C8" s="6" t="n">
        <v>16172</v>
      </c>
      <c r="D8" s="6" t="n">
        <v>1396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5</v>
      </c>
      <c r="D2" s="2" t="s">
        <v>80</v>
      </c>
    </row>
    <row r="3" spans="1:4">
      <c r="A3" s="3" t="s">
        <v>875</v>
      </c>
    </row>
    <row r="4" spans="1:4">
      <c r="A4" s="4" t="s">
        <v>876</v>
      </c>
      <c r="B4" s="8" t="n">
        <v>5.9</v>
      </c>
      <c r="C4" s="8" t="n">
        <v>5.7</v>
      </c>
      <c r="D4" s="6" t="n">
        <v>7</v>
      </c>
    </row>
    <row r="5" spans="1:4">
      <c r="A5" s="4" t="s">
        <v>877</v>
      </c>
      <c r="B5" s="5" t="n">
        <v>2019</v>
      </c>
    </row>
    <row r="6" spans="1:4">
      <c r="A6" s="4" t="s">
        <v>878</v>
      </c>
      <c r="B6" s="5" t="n">
        <v>2020</v>
      </c>
    </row>
    <row r="7" spans="1:4">
      <c r="A7" s="4" t="s">
        <v>879</v>
      </c>
      <c r="B7" s="6" t="n">
        <v>1100</v>
      </c>
    </row>
    <row r="8" spans="1:4">
      <c r="A8" s="4" t="s">
        <v>880</v>
      </c>
      <c r="B8" s="10" t="n">
        <v>234.3</v>
      </c>
      <c r="C8" s="5" t="n">
        <v>0</v>
      </c>
      <c r="D8" s="5" t="n">
        <v>0</v>
      </c>
    </row>
    <row r="9" spans="1:4">
      <c r="A9" s="4" t="s">
        <v>881</v>
      </c>
      <c r="B9" s="10" t="n">
        <v>67.3</v>
      </c>
      <c r="C9" s="10" t="n">
        <v>129.1</v>
      </c>
      <c r="D9" s="5" t="n">
        <v>25</v>
      </c>
    </row>
    <row r="10" spans="1:4">
      <c r="A10" s="4" t="s">
        <v>882</v>
      </c>
      <c r="B10" s="10" t="n">
        <v>1.6</v>
      </c>
      <c r="C10" s="10" t="n">
        <v>1.2</v>
      </c>
    </row>
    <row r="11" spans="1:4">
      <c r="A11" s="4" t="s">
        <v>883</v>
      </c>
      <c r="B11" s="8" t="n">
        <v>2.6</v>
      </c>
      <c r="C11" s="10" t="n">
        <v>1.8</v>
      </c>
      <c r="D11" s="10" t="n">
        <v>0.7</v>
      </c>
    </row>
    <row r="12" spans="1:4">
      <c r="A12" s="4" t="s">
        <v>884</v>
      </c>
    </row>
    <row r="13" spans="1:4">
      <c r="A13" s="3" t="s">
        <v>875</v>
      </c>
    </row>
    <row r="14" spans="1:4">
      <c r="A14" s="4" t="s">
        <v>885</v>
      </c>
      <c r="B14" s="4" t="s">
        <v>886</v>
      </c>
    </row>
    <row r="15" spans="1:4">
      <c r="A15" s="4" t="s">
        <v>439</v>
      </c>
    </row>
    <row r="16" spans="1:4">
      <c r="A16" s="3" t="s">
        <v>875</v>
      </c>
    </row>
    <row r="17" spans="1:4">
      <c r="A17" s="4" t="s">
        <v>885</v>
      </c>
      <c r="B17" s="4" t="s">
        <v>887</v>
      </c>
    </row>
    <row r="18" spans="1:4">
      <c r="A18" s="4" t="s">
        <v>888</v>
      </c>
    </row>
    <row r="19" spans="1:4">
      <c r="A19" s="3" t="s">
        <v>875</v>
      </c>
    </row>
    <row r="20" spans="1:4">
      <c r="A20" s="4" t="s">
        <v>876</v>
      </c>
      <c r="B20" s="6" t="n">
        <v>16</v>
      </c>
      <c r="C20" s="8" t="n">
        <v>28.1</v>
      </c>
      <c r="D20" s="8" t="n">
        <v>28.8</v>
      </c>
    </row>
    <row r="21" spans="1:4">
      <c r="A21" s="4" t="s">
        <v>889</v>
      </c>
    </row>
    <row r="22" spans="1:4">
      <c r="A22" s="3" t="s">
        <v>875</v>
      </c>
    </row>
    <row r="23" spans="1:4">
      <c r="A23" s="4" t="s">
        <v>890</v>
      </c>
      <c r="B23" s="4" t="s">
        <v>891</v>
      </c>
      <c r="C23" s="4" t="s">
        <v>892</v>
      </c>
      <c r="D23" s="4" t="s">
        <v>893</v>
      </c>
    </row>
    <row r="24" spans="1:4">
      <c r="A24" s="4" t="s">
        <v>894</v>
      </c>
    </row>
    <row r="25" spans="1:4">
      <c r="A25" s="3" t="s">
        <v>875</v>
      </c>
    </row>
    <row r="26" spans="1:4">
      <c r="A26" s="4" t="s">
        <v>895</v>
      </c>
      <c r="B26" s="6" t="n">
        <v>0</v>
      </c>
      <c r="C26" s="6" t="n">
        <v>0</v>
      </c>
      <c r="D26" s="6" t="n">
        <v>0</v>
      </c>
    </row>
    <row r="27" spans="1:4">
      <c r="A27" s="4" t="s">
        <v>896</v>
      </c>
    </row>
    <row r="28" spans="1:4">
      <c r="A28" s="3" t="s">
        <v>875</v>
      </c>
    </row>
    <row r="29" spans="1:4">
      <c r="A29" s="4" t="s">
        <v>876</v>
      </c>
      <c r="B29" s="8" t="n">
        <v>73.90000000000001</v>
      </c>
      <c r="C29" s="8" t="n">
        <v>136.1</v>
      </c>
      <c r="D29" s="8" t="n">
        <v>99.0999999999999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7</v>
      </c>
      <c r="B1" s="2" t="s">
        <v>1</v>
      </c>
    </row>
    <row r="2" spans="1:4">
      <c r="B2" s="2" t="s">
        <v>2</v>
      </c>
      <c r="C2" s="2" t="s">
        <v>35</v>
      </c>
      <c r="D2" s="2" t="s">
        <v>80</v>
      </c>
    </row>
    <row r="3" spans="1:4">
      <c r="A3" s="3" t="s">
        <v>252</v>
      </c>
    </row>
    <row r="4" spans="1:4">
      <c r="A4" s="4" t="s">
        <v>898</v>
      </c>
      <c r="B4" s="6" t="n">
        <v>142292</v>
      </c>
      <c r="C4" s="6" t="n">
        <v>130463</v>
      </c>
      <c r="D4" s="6" t="n">
        <v>154404</v>
      </c>
    </row>
    <row r="5" spans="1:4">
      <c r="A5" s="4" t="s">
        <v>899</v>
      </c>
      <c r="B5" s="6" t="n">
        <v>87691</v>
      </c>
      <c r="C5" s="6" t="n">
        <v>88390</v>
      </c>
      <c r="D5" s="6" t="n">
        <v>109246</v>
      </c>
    </row>
    <row r="6" spans="1:4">
      <c r="A6" s="4" t="s">
        <v>900</v>
      </c>
      <c r="B6" s="4" t="s">
        <v>891</v>
      </c>
      <c r="C6" s="4" t="s">
        <v>892</v>
      </c>
      <c r="D6" s="4" t="s">
        <v>89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5</v>
      </c>
    </row>
    <row r="3" spans="1:3">
      <c r="A3" s="3" t="s">
        <v>902</v>
      </c>
    </row>
    <row r="4" spans="1:3">
      <c r="A4" s="4" t="s">
        <v>903</v>
      </c>
      <c r="B4" s="4" t="s">
        <v>904</v>
      </c>
    </row>
    <row r="5" spans="1:3">
      <c r="A5" s="4" t="s">
        <v>905</v>
      </c>
    </row>
    <row r="6" spans="1:3">
      <c r="A6" s="3" t="s">
        <v>902</v>
      </c>
    </row>
    <row r="7" spans="1:3">
      <c r="A7" s="4" t="s">
        <v>906</v>
      </c>
      <c r="B7" s="4" t="s">
        <v>907</v>
      </c>
      <c r="C7" s="4" t="s">
        <v>908</v>
      </c>
    </row>
    <row r="8" spans="1:3">
      <c r="A8" s="4" t="s">
        <v>909</v>
      </c>
      <c r="B8" s="4" t="s">
        <v>910</v>
      </c>
      <c r="C8" s="4" t="s">
        <v>910</v>
      </c>
    </row>
    <row r="9" spans="1:3">
      <c r="A9" s="4" t="s">
        <v>911</v>
      </c>
      <c r="B9" s="4" t="s">
        <v>910</v>
      </c>
      <c r="C9" s="4" t="s">
        <v>910</v>
      </c>
    </row>
    <row r="10" spans="1:3">
      <c r="A10" s="4" t="s">
        <v>912</v>
      </c>
      <c r="B10" s="4" t="s">
        <v>913</v>
      </c>
      <c r="C10" s="4" t="s">
        <v>913</v>
      </c>
    </row>
    <row r="11" spans="1:3">
      <c r="A11" s="4" t="s">
        <v>914</v>
      </c>
      <c r="B11" s="6" t="n">
        <v>580504</v>
      </c>
      <c r="C11" s="6" t="n">
        <v>470877</v>
      </c>
    </row>
    <row r="12" spans="1:3">
      <c r="A12" s="4" t="s">
        <v>915</v>
      </c>
      <c r="B12" s="5" t="n">
        <v>580504</v>
      </c>
      <c r="C12" s="5" t="n">
        <v>470877</v>
      </c>
    </row>
    <row r="13" spans="1:3">
      <c r="A13" s="4" t="s">
        <v>916</v>
      </c>
      <c r="B13" s="5" t="n">
        <v>580504</v>
      </c>
      <c r="C13" s="5" t="n">
        <v>470877</v>
      </c>
    </row>
    <row r="14" spans="1:3">
      <c r="A14" s="4" t="s">
        <v>917</v>
      </c>
      <c r="B14" s="6" t="n">
        <v>620275</v>
      </c>
      <c r="C14" s="6" t="n">
        <v>502917</v>
      </c>
    </row>
    <row r="15" spans="1:3">
      <c r="A15" s="4" t="s">
        <v>918</v>
      </c>
      <c r="B15" s="4" t="s">
        <v>919</v>
      </c>
      <c r="C15" s="4" t="s">
        <v>919</v>
      </c>
    </row>
    <row r="16" spans="1:3">
      <c r="A16" s="4" t="s">
        <v>920</v>
      </c>
      <c r="B16" s="4" t="s">
        <v>921</v>
      </c>
      <c r="C16" s="4" t="s">
        <v>921</v>
      </c>
    </row>
    <row r="17" spans="1:3">
      <c r="A17" s="4" t="s">
        <v>922</v>
      </c>
      <c r="B17" s="4" t="s">
        <v>923</v>
      </c>
      <c r="C17" s="4" t="s">
        <v>923</v>
      </c>
    </row>
    <row r="18" spans="1:3">
      <c r="A18" s="4" t="s">
        <v>924</v>
      </c>
      <c r="B18" s="4" t="s">
        <v>907</v>
      </c>
      <c r="C18" s="4" t="s">
        <v>907</v>
      </c>
    </row>
    <row r="19" spans="1:3">
      <c r="A19" s="4" t="s">
        <v>925</v>
      </c>
      <c r="B19" s="6" t="n">
        <v>220988</v>
      </c>
      <c r="C19" s="6" t="n">
        <v>191559</v>
      </c>
    </row>
    <row r="20" spans="1:3">
      <c r="A20" s="4" t="s">
        <v>926</v>
      </c>
      <c r="B20" s="5" t="n">
        <v>386728</v>
      </c>
      <c r="C20" s="5" t="n">
        <v>335228</v>
      </c>
    </row>
    <row r="21" spans="1:3">
      <c r="A21" s="4" t="s">
        <v>927</v>
      </c>
      <c r="B21" s="5" t="n">
        <v>382306</v>
      </c>
      <c r="C21" s="5" t="n">
        <v>309400</v>
      </c>
    </row>
    <row r="22" spans="1:3">
      <c r="A22" s="4" t="s">
        <v>928</v>
      </c>
      <c r="B22" s="6" t="n">
        <v>472261</v>
      </c>
      <c r="C22" s="6" t="n">
        <v>382200</v>
      </c>
    </row>
    <row r="23" spans="1:3">
      <c r="A23" s="4" t="s">
        <v>929</v>
      </c>
    </row>
    <row r="24" spans="1:3">
      <c r="A24" s="3" t="s">
        <v>902</v>
      </c>
    </row>
    <row r="25" spans="1:3">
      <c r="A25" s="4" t="s">
        <v>906</v>
      </c>
      <c r="B25" s="4" t="s">
        <v>930</v>
      </c>
      <c r="C25" s="4" t="s">
        <v>931</v>
      </c>
    </row>
    <row r="26" spans="1:3">
      <c r="A26" s="4" t="s">
        <v>909</v>
      </c>
      <c r="B26" s="4" t="s">
        <v>932</v>
      </c>
      <c r="C26" s="4" t="s">
        <v>933</v>
      </c>
    </row>
    <row r="27" spans="1:3">
      <c r="A27" s="4" t="s">
        <v>911</v>
      </c>
      <c r="B27" s="4" t="s">
        <v>932</v>
      </c>
      <c r="C27" s="4" t="s">
        <v>933</v>
      </c>
    </row>
    <row r="28" spans="1:3">
      <c r="A28" s="4" t="s">
        <v>912</v>
      </c>
      <c r="B28" s="4" t="s">
        <v>934</v>
      </c>
      <c r="C28" s="4" t="s">
        <v>935</v>
      </c>
    </row>
    <row r="29" spans="1:3">
      <c r="A29" s="4" t="s">
        <v>914</v>
      </c>
      <c r="B29" s="6" t="n">
        <v>498283</v>
      </c>
      <c r="C29" s="6" t="n">
        <v>382918</v>
      </c>
    </row>
    <row r="30" spans="1:3">
      <c r="A30" s="4" t="s">
        <v>915</v>
      </c>
      <c r="B30" s="5" t="n">
        <v>498283</v>
      </c>
      <c r="C30" s="5" t="n">
        <v>382918</v>
      </c>
    </row>
    <row r="31" spans="1:3">
      <c r="A31" s="4" t="s">
        <v>916</v>
      </c>
      <c r="B31" s="5" t="n">
        <v>498283</v>
      </c>
      <c r="C31" s="5" t="n">
        <v>382918</v>
      </c>
    </row>
    <row r="32" spans="1:3">
      <c r="A32" s="4" t="s">
        <v>917</v>
      </c>
      <c r="B32" s="6" t="n">
        <v>538054</v>
      </c>
      <c r="C32" s="6" t="n">
        <v>414958</v>
      </c>
    </row>
    <row r="33" spans="1:3">
      <c r="A33" s="4" t="s">
        <v>936</v>
      </c>
      <c r="B33" s="4" t="s">
        <v>937</v>
      </c>
      <c r="C33" s="4" t="s">
        <v>937</v>
      </c>
    </row>
    <row r="34" spans="1:3">
      <c r="A34" s="4" t="s">
        <v>920</v>
      </c>
      <c r="B34" s="4" t="s">
        <v>938</v>
      </c>
      <c r="C34" s="4" t="s">
        <v>938</v>
      </c>
    </row>
    <row r="35" spans="1:3">
      <c r="A35" s="4" t="s">
        <v>939</v>
      </c>
      <c r="B35" s="4" t="s">
        <v>940</v>
      </c>
      <c r="C35" s="4" t="s">
        <v>940</v>
      </c>
    </row>
    <row r="36" spans="1:3">
      <c r="A36" s="4" t="s">
        <v>941</v>
      </c>
      <c r="B36" s="4" t="s">
        <v>942</v>
      </c>
      <c r="C36" s="4" t="s">
        <v>942</v>
      </c>
    </row>
    <row r="37" spans="1:3">
      <c r="A37" s="4" t="s">
        <v>943</v>
      </c>
      <c r="B37" s="6" t="n">
        <v>275703</v>
      </c>
      <c r="C37" s="6" t="n">
        <v>237772</v>
      </c>
    </row>
    <row r="38" spans="1:3">
      <c r="A38" s="4" t="s">
        <v>944</v>
      </c>
      <c r="B38" s="5" t="n">
        <v>358414</v>
      </c>
      <c r="C38" s="5" t="n">
        <v>309103</v>
      </c>
    </row>
    <row r="39" spans="1:3">
      <c r="A39" s="4" t="s">
        <v>945</v>
      </c>
      <c r="B39" s="5" t="n">
        <v>358938</v>
      </c>
      <c r="C39" s="5" t="n">
        <v>289022</v>
      </c>
    </row>
    <row r="40" spans="1:3">
      <c r="A40" s="4" t="s">
        <v>946</v>
      </c>
      <c r="B40" s="6" t="n">
        <v>448672</v>
      </c>
      <c r="C40" s="6" t="n">
        <v>361277</v>
      </c>
    </row>
    <row r="41" spans="1:3">
      <c r="A41" s="4" t="s">
        <v>918</v>
      </c>
      <c r="B41" s="4" t="s">
        <v>919</v>
      </c>
      <c r="C41" s="4" t="s">
        <v>919</v>
      </c>
    </row>
    <row r="42" spans="1:3">
      <c r="A42" s="4" t="s">
        <v>920</v>
      </c>
      <c r="B42" s="4" t="s">
        <v>921</v>
      </c>
      <c r="C42" s="4" t="s">
        <v>921</v>
      </c>
    </row>
    <row r="43" spans="1:3">
      <c r="A43" s="4" t="s">
        <v>922</v>
      </c>
      <c r="B43" s="4" t="s">
        <v>923</v>
      </c>
      <c r="C43" s="4" t="s">
        <v>923</v>
      </c>
    </row>
    <row r="44" spans="1:3">
      <c r="A44" s="4" t="s">
        <v>924</v>
      </c>
      <c r="B44" s="4" t="s">
        <v>907</v>
      </c>
      <c r="C44" s="4" t="s">
        <v>907</v>
      </c>
    </row>
    <row r="45" spans="1:3">
      <c r="A45" s="4" t="s">
        <v>925</v>
      </c>
      <c r="B45" s="6" t="n">
        <v>220563</v>
      </c>
      <c r="C45" s="6" t="n">
        <v>190217</v>
      </c>
    </row>
    <row r="46" spans="1:3">
      <c r="A46" s="4" t="s">
        <v>926</v>
      </c>
      <c r="B46" s="5" t="n">
        <v>385984</v>
      </c>
      <c r="C46" s="5" t="n">
        <v>332881</v>
      </c>
    </row>
    <row r="47" spans="1:3">
      <c r="A47" s="4" t="s">
        <v>927</v>
      </c>
      <c r="B47" s="5" t="n">
        <v>381372</v>
      </c>
      <c r="C47" s="5" t="n">
        <v>307086</v>
      </c>
    </row>
    <row r="48" spans="1:3">
      <c r="A48" s="4" t="s">
        <v>928</v>
      </c>
      <c r="B48" s="6" t="n">
        <v>471106</v>
      </c>
      <c r="C48" s="6" t="n">
        <v>37934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5</v>
      </c>
      <c r="D2" s="2" t="s">
        <v>80</v>
      </c>
    </row>
    <row r="3" spans="1:4">
      <c r="A3" s="3" t="s">
        <v>259</v>
      </c>
    </row>
    <row r="4" spans="1:4">
      <c r="A4" s="4" t="s">
        <v>820</v>
      </c>
      <c r="C4" s="6" t="n">
        <v>2900</v>
      </c>
    </row>
    <row r="5" spans="1:4">
      <c r="A5" s="4" t="s">
        <v>110</v>
      </c>
      <c r="B5" s="6" t="n">
        <v>-488</v>
      </c>
      <c r="C5" s="5" t="n">
        <v>-4150</v>
      </c>
      <c r="D5" s="6" t="n">
        <v>-4383</v>
      </c>
    </row>
    <row r="6" spans="1:4">
      <c r="A6" s="4" t="s">
        <v>121</v>
      </c>
    </row>
    <row r="7" spans="1:4">
      <c r="A7" s="3" t="s">
        <v>259</v>
      </c>
    </row>
    <row r="8" spans="1:4">
      <c r="A8" s="4" t="s">
        <v>122</v>
      </c>
      <c r="B8" s="5" t="n">
        <v>18092</v>
      </c>
      <c r="C8" s="5" t="n">
        <v>14634</v>
      </c>
      <c r="D8" s="5" t="n">
        <v>13900</v>
      </c>
    </row>
    <row r="9" spans="1:4">
      <c r="A9" s="4" t="s">
        <v>123</v>
      </c>
    </row>
    <row r="10" spans="1:4">
      <c r="A10" s="3" t="s">
        <v>259</v>
      </c>
    </row>
    <row r="11" spans="1:4">
      <c r="A11" s="4" t="s">
        <v>122</v>
      </c>
      <c r="B11" s="5" t="n">
        <v>14489</v>
      </c>
      <c r="C11" s="5" t="n">
        <v>12026</v>
      </c>
      <c r="D11" s="5" t="n">
        <v>11429</v>
      </c>
    </row>
    <row r="12" spans="1:4">
      <c r="A12" s="4" t="s">
        <v>948</v>
      </c>
    </row>
    <row r="13" spans="1:4">
      <c r="A13" s="3" t="s">
        <v>259</v>
      </c>
    </row>
    <row r="14" spans="1:4">
      <c r="A14" s="4" t="s">
        <v>110</v>
      </c>
      <c r="B14" s="5" t="n">
        <v>-488</v>
      </c>
      <c r="C14" s="5" t="n">
        <v>-4150</v>
      </c>
      <c r="D14" s="5" t="n">
        <v>-4383</v>
      </c>
    </row>
    <row r="15" spans="1:4">
      <c r="A15" s="4" t="s">
        <v>949</v>
      </c>
      <c r="B15" s="5" t="n">
        <v>34409</v>
      </c>
      <c r="C15" s="5" t="n">
        <v>29888</v>
      </c>
      <c r="D15" s="5" t="n">
        <v>23007</v>
      </c>
    </row>
    <row r="16" spans="1:4">
      <c r="A16" s="4" t="s">
        <v>950</v>
      </c>
    </row>
    <row r="17" spans="1:4">
      <c r="A17" s="3" t="s">
        <v>259</v>
      </c>
    </row>
    <row r="18" spans="1:4">
      <c r="A18" s="4" t="s">
        <v>122</v>
      </c>
      <c r="B18" s="5" t="n">
        <v>70775</v>
      </c>
      <c r="C18" s="5" t="n">
        <v>39205</v>
      </c>
      <c r="D18" s="5" t="n">
        <v>40027</v>
      </c>
    </row>
    <row r="19" spans="1:4">
      <c r="A19" s="4" t="s">
        <v>951</v>
      </c>
      <c r="B19" s="5" t="n">
        <v>0</v>
      </c>
      <c r="C19" s="5" t="n">
        <v>0</v>
      </c>
    </row>
    <row r="20" spans="1:4">
      <c r="A20" s="4" t="s">
        <v>952</v>
      </c>
    </row>
    <row r="21" spans="1:4">
      <c r="A21" s="3" t="s">
        <v>259</v>
      </c>
    </row>
    <row r="22" spans="1:4">
      <c r="A22" s="4" t="s">
        <v>122</v>
      </c>
      <c r="B22" s="5" t="n">
        <v>34897</v>
      </c>
      <c r="C22" s="5" t="n">
        <v>34038</v>
      </c>
      <c r="D22" s="5" t="n">
        <v>27390</v>
      </c>
    </row>
    <row r="23" spans="1:4">
      <c r="A23" s="4" t="s">
        <v>820</v>
      </c>
      <c r="C23" s="5" t="n">
        <v>2942</v>
      </c>
    </row>
    <row r="24" spans="1:4">
      <c r="A24" s="4" t="s">
        <v>953</v>
      </c>
    </row>
    <row r="25" spans="1:4">
      <c r="A25" s="3" t="s">
        <v>259</v>
      </c>
    </row>
    <row r="26" spans="1:4">
      <c r="A26" s="4" t="s">
        <v>122</v>
      </c>
      <c r="B26" s="5" t="n">
        <v>20408</v>
      </c>
      <c r="C26" s="5" t="n">
        <v>19070</v>
      </c>
      <c r="D26" s="5" t="n">
        <v>15961</v>
      </c>
    </row>
    <row r="27" spans="1:4">
      <c r="A27" s="4" t="s">
        <v>954</v>
      </c>
    </row>
    <row r="28" spans="1:4">
      <c r="A28" s="3" t="s">
        <v>259</v>
      </c>
    </row>
    <row r="29" spans="1:4">
      <c r="A29" s="4" t="s">
        <v>122</v>
      </c>
      <c r="B29" s="5" t="n">
        <v>14489</v>
      </c>
      <c r="C29" s="5" t="n">
        <v>12026</v>
      </c>
      <c r="D29" s="5" t="n">
        <v>11429</v>
      </c>
    </row>
    <row r="30" spans="1:4">
      <c r="A30" s="4" t="s">
        <v>955</v>
      </c>
    </row>
    <row r="31" spans="1:4">
      <c r="A31" s="3" t="s">
        <v>259</v>
      </c>
    </row>
    <row r="32" spans="1:4">
      <c r="A32" s="4" t="s">
        <v>122</v>
      </c>
      <c r="B32" s="6" t="n">
        <v>35878</v>
      </c>
      <c r="C32" s="6" t="n">
        <v>5167</v>
      </c>
      <c r="D32" s="6" t="n">
        <v>1263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 customWidth="1" max="7" min="7" width="14"/>
    <col customWidth="1" max="8" min="8" width="17"/>
    <col customWidth="1" max="9" min="9" width="16"/>
    <col customWidth="1" max="10" min="10" width="16"/>
    <col customWidth="1" max="11" min="11" width="16"/>
  </cols>
  <sheetData>
    <row r="1" spans="1:11">
      <c r="A1" s="1" t="s">
        <v>956</v>
      </c>
      <c r="B1" s="2" t="s">
        <v>957</v>
      </c>
      <c r="C1" s="2" t="s">
        <v>958</v>
      </c>
      <c r="E1" s="2" t="s">
        <v>1</v>
      </c>
      <c r="I1" s="2" t="s">
        <v>959</v>
      </c>
      <c r="J1" s="2" t="s">
        <v>960</v>
      </c>
      <c r="K1" s="2" t="s">
        <v>961</v>
      </c>
    </row>
    <row r="2" spans="1:11">
      <c r="B2" s="2" t="s">
        <v>2</v>
      </c>
      <c r="C2" s="2" t="s">
        <v>962</v>
      </c>
      <c r="D2" s="2" t="s">
        <v>963</v>
      </c>
      <c r="E2" s="2" t="s">
        <v>2</v>
      </c>
      <c r="F2" s="2" t="s">
        <v>964</v>
      </c>
      <c r="G2" s="2" t="s">
        <v>35</v>
      </c>
      <c r="H2" s="2" t="s">
        <v>80</v>
      </c>
      <c r="I2" s="2" t="s">
        <v>35</v>
      </c>
      <c r="J2" s="2" t="s">
        <v>2</v>
      </c>
      <c r="K2" s="2" t="s">
        <v>965</v>
      </c>
    </row>
    <row r="3" spans="1:11">
      <c r="A3" s="4" t="s">
        <v>966</v>
      </c>
    </row>
    <row r="4" spans="1:11">
      <c r="A4" s="3" t="s">
        <v>967</v>
      </c>
    </row>
    <row r="5" spans="1:11">
      <c r="A5" s="4" t="s">
        <v>968</v>
      </c>
      <c r="B5" s="5" t="n">
        <v>5254682</v>
      </c>
      <c r="E5" s="5" t="n">
        <v>5254682</v>
      </c>
      <c r="J5" s="5" t="n">
        <v>5254682</v>
      </c>
    </row>
    <row r="6" spans="1:11">
      <c r="A6" s="4" t="s">
        <v>969</v>
      </c>
      <c r="E6" s="5" t="n">
        <v>1</v>
      </c>
    </row>
    <row r="7" spans="1:11">
      <c r="A7" s="4" t="s">
        <v>970</v>
      </c>
      <c r="E7" s="11" t="n">
        <v>3.25</v>
      </c>
    </row>
    <row r="8" spans="1:11">
      <c r="A8" s="4" t="s">
        <v>971</v>
      </c>
    </row>
    <row r="9" spans="1:11">
      <c r="A9" s="3" t="s">
        <v>967</v>
      </c>
    </row>
    <row r="10" spans="1:11">
      <c r="A10" s="4" t="s">
        <v>972</v>
      </c>
      <c r="B10" s="7" t="n">
        <v>0.17</v>
      </c>
      <c r="C10" s="7" t="n">
        <v>0.14</v>
      </c>
      <c r="D10" s="7" t="n">
        <v>0.07000000000000001</v>
      </c>
      <c r="F10" s="7" t="n">
        <v>0.09</v>
      </c>
    </row>
    <row r="11" spans="1:11">
      <c r="A11" s="4" t="s">
        <v>973</v>
      </c>
      <c r="E11" s="6" t="n">
        <v>800000</v>
      </c>
      <c r="G11" s="6" t="n">
        <v>700000</v>
      </c>
      <c r="H11" s="6" t="n">
        <v>700000</v>
      </c>
    </row>
    <row r="12" spans="1:11">
      <c r="A12" s="4" t="s">
        <v>974</v>
      </c>
      <c r="B12" s="6" t="n">
        <v>700000</v>
      </c>
      <c r="E12" s="6" t="n">
        <v>700000</v>
      </c>
      <c r="J12" s="6" t="n">
        <v>700000</v>
      </c>
    </row>
    <row r="13" spans="1:11">
      <c r="A13" s="4" t="s">
        <v>975</v>
      </c>
      <c r="E13" s="4" t="s">
        <v>976</v>
      </c>
    </row>
    <row r="14" spans="1:11">
      <c r="A14" s="4" t="s">
        <v>977</v>
      </c>
    </row>
    <row r="15" spans="1:11">
      <c r="A15" s="3" t="s">
        <v>967</v>
      </c>
    </row>
    <row r="16" spans="1:11">
      <c r="A16" s="4" t="s">
        <v>978</v>
      </c>
      <c r="J16" s="4" t="s">
        <v>979</v>
      </c>
    </row>
    <row r="17" spans="1:11">
      <c r="A17" s="4" t="s">
        <v>980</v>
      </c>
    </row>
    <row r="18" spans="1:11">
      <c r="A18" s="3" t="s">
        <v>967</v>
      </c>
    </row>
    <row r="19" spans="1:11">
      <c r="A19" s="4" t="s">
        <v>981</v>
      </c>
      <c r="E19" s="5" t="n">
        <v>92133</v>
      </c>
      <c r="G19" s="5" t="n">
        <v>66471</v>
      </c>
    </row>
    <row r="20" spans="1:11">
      <c r="A20" s="4" t="s">
        <v>982</v>
      </c>
      <c r="E20" s="7" t="n">
        <v>33.69</v>
      </c>
      <c r="G20" s="7" t="n">
        <v>33.43</v>
      </c>
    </row>
    <row r="21" spans="1:11">
      <c r="A21" s="4" t="s">
        <v>973</v>
      </c>
      <c r="E21" s="6" t="n">
        <v>2100000</v>
      </c>
      <c r="G21" s="6" t="n">
        <v>2200000</v>
      </c>
      <c r="H21" s="6" t="n">
        <v>2400000</v>
      </c>
    </row>
    <row r="22" spans="1:11">
      <c r="A22" s="4" t="s">
        <v>983</v>
      </c>
    </row>
    <row r="23" spans="1:11">
      <c r="A23" s="3" t="s">
        <v>967</v>
      </c>
    </row>
    <row r="24" spans="1:11">
      <c r="A24" s="4" t="s">
        <v>974</v>
      </c>
      <c r="B24" s="5" t="n">
        <v>2000000</v>
      </c>
      <c r="E24" s="6" t="n">
        <v>2000000</v>
      </c>
      <c r="J24" s="6" t="n">
        <v>2000000</v>
      </c>
    </row>
    <row r="25" spans="1:11">
      <c r="A25" s="4" t="s">
        <v>975</v>
      </c>
      <c r="E25" s="4" t="s">
        <v>984</v>
      </c>
    </row>
    <row r="26" spans="1:11">
      <c r="A26" s="4" t="s">
        <v>985</v>
      </c>
    </row>
    <row r="27" spans="1:11">
      <c r="A27" s="3" t="s">
        <v>967</v>
      </c>
    </row>
    <row r="28" spans="1:11">
      <c r="A28" s="4" t="s">
        <v>981</v>
      </c>
      <c r="E28" s="5" t="n">
        <v>0</v>
      </c>
      <c r="G28" s="5" t="n">
        <v>0</v>
      </c>
    </row>
    <row r="29" spans="1:11">
      <c r="A29" s="4" t="s">
        <v>975</v>
      </c>
      <c r="H29" s="4" t="s">
        <v>986</v>
      </c>
    </row>
    <row r="30" spans="1:11">
      <c r="A30" s="4" t="s">
        <v>987</v>
      </c>
    </row>
    <row r="31" spans="1:11">
      <c r="A31" s="3" t="s">
        <v>967</v>
      </c>
    </row>
    <row r="32" spans="1:11">
      <c r="A32" s="4" t="s">
        <v>981</v>
      </c>
      <c r="E32" s="5" t="n">
        <v>77125</v>
      </c>
      <c r="G32" s="5" t="n">
        <v>49758</v>
      </c>
    </row>
    <row r="33" spans="1:11">
      <c r="A33" s="4" t="s">
        <v>982</v>
      </c>
      <c r="E33" s="7" t="n">
        <v>30.38</v>
      </c>
      <c r="G33" s="7" t="n">
        <v>33.22</v>
      </c>
    </row>
    <row r="34" spans="1:11">
      <c r="A34" s="4" t="s">
        <v>973</v>
      </c>
      <c r="E34" s="6" t="n">
        <v>1500000</v>
      </c>
      <c r="G34" s="6" t="n">
        <v>800000</v>
      </c>
      <c r="H34" s="6" t="n">
        <v>400000</v>
      </c>
    </row>
    <row r="35" spans="1:11">
      <c r="A35" s="4" t="s">
        <v>988</v>
      </c>
    </row>
    <row r="36" spans="1:11">
      <c r="A36" s="3" t="s">
        <v>967</v>
      </c>
    </row>
    <row r="37" spans="1:11">
      <c r="A37" s="4" t="s">
        <v>981</v>
      </c>
      <c r="E37" s="5" t="n">
        <v>77125</v>
      </c>
      <c r="G37" s="5" t="n">
        <v>49758</v>
      </c>
      <c r="H37" s="5" t="n">
        <v>91342</v>
      </c>
    </row>
    <row r="38" spans="1:11">
      <c r="A38" s="4" t="s">
        <v>989</v>
      </c>
      <c r="E38" s="4" t="s">
        <v>451</v>
      </c>
    </row>
    <row r="39" spans="1:11">
      <c r="A39" s="4" t="s">
        <v>974</v>
      </c>
      <c r="B39" s="6" t="n">
        <v>2500000</v>
      </c>
      <c r="E39" s="6" t="n">
        <v>2500000</v>
      </c>
      <c r="J39" s="6" t="n">
        <v>2500000</v>
      </c>
    </row>
    <row r="40" spans="1:11">
      <c r="A40" s="4" t="s">
        <v>975</v>
      </c>
      <c r="E40" s="4" t="s">
        <v>990</v>
      </c>
    </row>
    <row r="41" spans="1:11">
      <c r="A41" s="4" t="s">
        <v>991</v>
      </c>
    </row>
    <row r="42" spans="1:11">
      <c r="A42" s="3" t="s">
        <v>967</v>
      </c>
    </row>
    <row r="43" spans="1:11">
      <c r="A43" s="4" t="s">
        <v>992</v>
      </c>
      <c r="E43" s="4" t="s">
        <v>993</v>
      </c>
    </row>
    <row r="44" spans="1:11">
      <c r="A44" s="4" t="s">
        <v>982</v>
      </c>
      <c r="E44" s="7" t="n">
        <v>32.65</v>
      </c>
    </row>
    <row r="45" spans="1:11">
      <c r="A45" s="4" t="s">
        <v>994</v>
      </c>
    </row>
    <row r="46" spans="1:11">
      <c r="A46" s="3" t="s">
        <v>967</v>
      </c>
    </row>
    <row r="47" spans="1:11">
      <c r="A47" s="4" t="s">
        <v>992</v>
      </c>
      <c r="E47" s="4" t="s">
        <v>995</v>
      </c>
    </row>
    <row r="48" spans="1:11">
      <c r="A48" s="4" t="s">
        <v>982</v>
      </c>
      <c r="E48" s="7" t="n">
        <v>27.51</v>
      </c>
    </row>
    <row r="49" spans="1:11">
      <c r="A49" s="4" t="s">
        <v>996</v>
      </c>
    </row>
    <row r="50" spans="1:11">
      <c r="A50" s="3" t="s">
        <v>967</v>
      </c>
    </row>
    <row r="51" spans="1:11">
      <c r="A51" s="4" t="s">
        <v>968</v>
      </c>
      <c r="B51" s="5" t="n">
        <v>400000</v>
      </c>
      <c r="E51" s="5" t="n">
        <v>400000</v>
      </c>
      <c r="J51" s="5" t="n">
        <v>400000</v>
      </c>
    </row>
    <row r="52" spans="1:11">
      <c r="A52" s="4" t="s">
        <v>997</v>
      </c>
      <c r="E52" s="6" t="n">
        <v>25000</v>
      </c>
    </row>
    <row r="53" spans="1:11">
      <c r="A53" s="4" t="s">
        <v>998</v>
      </c>
      <c r="E53" s="5" t="n">
        <v>2000</v>
      </c>
    </row>
    <row r="54" spans="1:11">
      <c r="A54" s="4" t="s">
        <v>999</v>
      </c>
      <c r="E54" s="4" t="s">
        <v>1000</v>
      </c>
    </row>
    <row r="55" spans="1:11">
      <c r="A55" s="4" t="s">
        <v>1001</v>
      </c>
      <c r="E55" s="4" t="s">
        <v>1002</v>
      </c>
    </row>
    <row r="56" spans="1:11">
      <c r="A56" s="4" t="s">
        <v>1003</v>
      </c>
      <c r="E56" s="5" t="n">
        <v>12515</v>
      </c>
      <c r="G56" s="5" t="n">
        <v>11178</v>
      </c>
    </row>
    <row r="57" spans="1:11">
      <c r="A57" s="4" t="s">
        <v>1004</v>
      </c>
      <c r="B57" s="5" t="n">
        <v>342644</v>
      </c>
      <c r="E57" s="5" t="n">
        <v>342644</v>
      </c>
      <c r="J57" s="5" t="n">
        <v>342644</v>
      </c>
    </row>
    <row r="58" spans="1:11">
      <c r="A58" s="4" t="s">
        <v>1005</v>
      </c>
    </row>
    <row r="59" spans="1:11">
      <c r="A59" s="3" t="s">
        <v>967</v>
      </c>
    </row>
    <row r="60" spans="1:11">
      <c r="A60" s="4" t="s">
        <v>1006</v>
      </c>
      <c r="E60" s="4" t="s">
        <v>441</v>
      </c>
    </row>
    <row r="61" spans="1:11">
      <c r="A61" s="4" t="s">
        <v>1007</v>
      </c>
      <c r="E61" s="4" t="s">
        <v>448</v>
      </c>
    </row>
    <row r="62" spans="1:11">
      <c r="A62" s="4" t="s">
        <v>972</v>
      </c>
      <c r="K62" s="7" t="n">
        <v>0.05</v>
      </c>
    </row>
    <row r="63" spans="1:11">
      <c r="A63" s="4" t="s">
        <v>1008</v>
      </c>
    </row>
    <row r="64" spans="1:11">
      <c r="A64" s="3" t="s">
        <v>967</v>
      </c>
    </row>
    <row r="65" spans="1:11">
      <c r="A65" s="4" t="s">
        <v>1006</v>
      </c>
      <c r="E65" s="4" t="s">
        <v>441</v>
      </c>
    </row>
    <row r="66" spans="1:11">
      <c r="A66" s="4" t="s">
        <v>1009</v>
      </c>
    </row>
    <row r="67" spans="1:11">
      <c r="A67" s="3" t="s">
        <v>967</v>
      </c>
    </row>
    <row r="68" spans="1:11">
      <c r="A68" s="4" t="s">
        <v>1006</v>
      </c>
      <c r="E68" s="4" t="s">
        <v>441</v>
      </c>
    </row>
    <row r="69" spans="1:11">
      <c r="A69" s="4" t="s">
        <v>1010</v>
      </c>
    </row>
    <row r="70" spans="1:11">
      <c r="A70" s="3" t="s">
        <v>967</v>
      </c>
    </row>
    <row r="71" spans="1:11">
      <c r="A71" s="4" t="s">
        <v>1006</v>
      </c>
      <c r="E71" s="4" t="s">
        <v>984</v>
      </c>
    </row>
    <row r="72" spans="1:11">
      <c r="A72" s="4" t="s">
        <v>1011</v>
      </c>
    </row>
    <row r="73" spans="1:11">
      <c r="A73" s="3" t="s">
        <v>967</v>
      </c>
    </row>
    <row r="74" spans="1:11">
      <c r="A74" s="4" t="s">
        <v>1012</v>
      </c>
      <c r="E74" s="5" t="n">
        <v>0</v>
      </c>
    </row>
    <row r="75" spans="1:11">
      <c r="A75" s="4" t="s">
        <v>442</v>
      </c>
    </row>
    <row r="76" spans="1:11">
      <c r="A76" s="3" t="s">
        <v>967</v>
      </c>
    </row>
    <row r="77" spans="1:11">
      <c r="A77" s="4" t="s">
        <v>1006</v>
      </c>
      <c r="E77" s="4" t="s">
        <v>1013</v>
      </c>
    </row>
    <row r="78" spans="1:11">
      <c r="A78" s="4" t="s">
        <v>1007</v>
      </c>
      <c r="E78" s="4" t="s">
        <v>444</v>
      </c>
    </row>
    <row r="79" spans="1:11">
      <c r="A79" s="4" t="s">
        <v>972</v>
      </c>
      <c r="I79" s="7" t="n">
        <v>0.07000000000000001</v>
      </c>
    </row>
    <row r="80" spans="1:11">
      <c r="A80" s="4" t="s">
        <v>1014</v>
      </c>
    </row>
    <row r="81" spans="1:11">
      <c r="A81" s="3" t="s">
        <v>967</v>
      </c>
    </row>
    <row r="82" spans="1:11">
      <c r="A82" s="4" t="s">
        <v>1006</v>
      </c>
      <c r="E82" s="4" t="s">
        <v>451</v>
      </c>
    </row>
    <row r="83" spans="1:11">
      <c r="A83" s="4" t="s">
        <v>1015</v>
      </c>
    </row>
    <row r="84" spans="1:11">
      <c r="A84" s="3" t="s">
        <v>967</v>
      </c>
    </row>
    <row r="85" spans="1:11">
      <c r="A85" s="4" t="s">
        <v>1006</v>
      </c>
      <c r="E85" s="4" t="s">
        <v>451</v>
      </c>
    </row>
    <row r="86" spans="1:11">
      <c r="A86" s="4" t="s">
        <v>1016</v>
      </c>
    </row>
    <row r="87" spans="1:11">
      <c r="A87" s="3" t="s">
        <v>967</v>
      </c>
    </row>
    <row r="88" spans="1:11">
      <c r="A88" s="4" t="s">
        <v>1006</v>
      </c>
      <c r="E88" s="4" t="s">
        <v>451</v>
      </c>
    </row>
    <row r="89" spans="1:11">
      <c r="A89" s="4" t="s">
        <v>1017</v>
      </c>
    </row>
    <row r="90" spans="1:11">
      <c r="A90" s="3" t="s">
        <v>967</v>
      </c>
    </row>
    <row r="91" spans="1:11">
      <c r="A91" s="4" t="s">
        <v>1012</v>
      </c>
      <c r="E91" s="5" t="n">
        <v>150</v>
      </c>
    </row>
  </sheetData>
  <mergeCells count="3">
    <mergeCell ref="A1:A2"/>
    <mergeCell ref="C1:D1"/>
    <mergeCell ref="E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1018</v>
      </c>
      <c r="B1" s="2" t="s">
        <v>1</v>
      </c>
    </row>
    <row r="2" spans="1:3">
      <c r="B2" s="2" t="s">
        <v>2</v>
      </c>
      <c r="C2" s="2" t="s">
        <v>35</v>
      </c>
    </row>
    <row r="3" spans="1:3">
      <c r="A3" s="3" t="s">
        <v>1019</v>
      </c>
    </row>
    <row r="4" spans="1:3">
      <c r="A4" s="4" t="s">
        <v>1020</v>
      </c>
      <c r="B4" s="5" t="n">
        <v>1598318</v>
      </c>
      <c r="C4" s="5" t="n">
        <v>2185922</v>
      </c>
    </row>
    <row r="5" spans="1:3">
      <c r="A5" s="4" t="s">
        <v>1021</v>
      </c>
      <c r="B5" s="5" t="n">
        <v>158316</v>
      </c>
    </row>
    <row r="6" spans="1:3">
      <c r="A6" s="4" t="s">
        <v>1022</v>
      </c>
      <c r="B6" s="5" t="n">
        <v>-473363</v>
      </c>
    </row>
    <row r="7" spans="1:3">
      <c r="A7" s="4" t="s">
        <v>1023</v>
      </c>
      <c r="B7" s="5" t="n">
        <v>-18395</v>
      </c>
    </row>
    <row r="8" spans="1:3">
      <c r="A8" s="4" t="s">
        <v>1024</v>
      </c>
      <c r="B8" s="5" t="n">
        <v>1264876</v>
      </c>
      <c r="C8" s="5" t="n">
        <v>1598318</v>
      </c>
    </row>
    <row r="9" spans="1:3">
      <c r="A9" s="4" t="s">
        <v>1025</v>
      </c>
      <c r="B9" s="5" t="n">
        <v>1011744</v>
      </c>
    </row>
    <row r="10" spans="1:3">
      <c r="A10" s="4" t="s">
        <v>1026</v>
      </c>
      <c r="B10" s="5" t="n">
        <v>1241729</v>
      </c>
    </row>
    <row r="11" spans="1:3">
      <c r="A11" s="4" t="s">
        <v>1027</v>
      </c>
      <c r="B11" s="7" t="n">
        <v>20.62</v>
      </c>
      <c r="C11" s="7" t="n">
        <v>19.81</v>
      </c>
    </row>
    <row r="12" spans="1:3">
      <c r="A12" s="4" t="s">
        <v>1028</v>
      </c>
      <c r="B12" s="11" t="n">
        <v>32.99</v>
      </c>
    </row>
    <row r="13" spans="1:3">
      <c r="A13" s="4" t="s">
        <v>1029</v>
      </c>
      <c r="B13" s="11" t="n">
        <v>28.76</v>
      </c>
    </row>
    <row r="14" spans="1:3">
      <c r="A14" s="4" t="s">
        <v>1030</v>
      </c>
      <c r="B14" s="11" t="n">
        <v>19.88</v>
      </c>
    </row>
    <row r="15" spans="1:3">
      <c r="A15" s="4" t="s">
        <v>1031</v>
      </c>
      <c r="B15" s="11" t="n">
        <v>22.33</v>
      </c>
      <c r="C15" s="7" t="n">
        <v>20.62</v>
      </c>
    </row>
    <row r="16" spans="1:3">
      <c r="A16" s="4" t="s">
        <v>1032</v>
      </c>
      <c r="B16" s="11" t="n">
        <v>20.18</v>
      </c>
    </row>
    <row r="17" spans="1:3">
      <c r="A17" s="4" t="s">
        <v>1033</v>
      </c>
      <c r="B17" s="7" t="n">
        <v>22.14</v>
      </c>
    </row>
    <row r="18" spans="1:3">
      <c r="A18" s="4" t="s">
        <v>1034</v>
      </c>
      <c r="B18" s="4" t="s">
        <v>1035</v>
      </c>
      <c r="C18" s="4" t="s">
        <v>1036</v>
      </c>
    </row>
    <row r="19" spans="1:3">
      <c r="A19" s="4" t="s">
        <v>1037</v>
      </c>
      <c r="B19" s="4" t="s">
        <v>1038</v>
      </c>
    </row>
    <row r="20" spans="1:3">
      <c r="A20" s="4" t="s">
        <v>1039</v>
      </c>
      <c r="B20" s="4" t="s">
        <v>1040</v>
      </c>
    </row>
    <row r="21" spans="1:3">
      <c r="A21" s="4" t="s">
        <v>1041</v>
      </c>
      <c r="B21" s="6" t="n">
        <v>19017</v>
      </c>
    </row>
    <row r="22" spans="1:3">
      <c r="A22" s="4" t="s">
        <v>1042</v>
      </c>
      <c r="B22" s="5" t="n">
        <v>11387</v>
      </c>
      <c r="C22" s="6" t="n">
        <v>19017</v>
      </c>
    </row>
    <row r="23" spans="1:3">
      <c r="A23" s="4" t="s">
        <v>1043</v>
      </c>
      <c r="B23" s="5" t="n">
        <v>10903</v>
      </c>
    </row>
    <row r="24" spans="1:3">
      <c r="A24" s="4" t="s">
        <v>1044</v>
      </c>
      <c r="B24" s="6" t="n">
        <v>1137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3:10:32Z</dcterms:created>
  <dcterms:modified xmlns:dcterms="http://purl.org/dc/terms/" xmlns:xsi="http://www.w3.org/2001/XMLSchema-instance" xsi:type="dcterms:W3CDTF">2019-03-01T13:10:32Z</dcterms:modified>
</cp:coreProperties>
</file>